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ispo" sheetId="11" state="visible" r:id="rId11"/>
    <sheet xmlns:r="http://schemas.openxmlformats.org/officeDocument/2006/relationships" name="Accounts receivable" sheetId="12" state="visible" r:id="rId12"/>
    <sheet xmlns:r="http://schemas.openxmlformats.org/officeDocument/2006/relationships" name="Regulatory matters" sheetId="13" state="visible" r:id="rId13"/>
    <sheet xmlns:r="http://schemas.openxmlformats.org/officeDocument/2006/relationships" name="Long-term investments" sheetId="14" state="visible" r:id="rId14"/>
    <sheet xmlns:r="http://schemas.openxmlformats.org/officeDocument/2006/relationships" name="Long-term debt" sheetId="15" state="visible" r:id="rId15"/>
    <sheet xmlns:r="http://schemas.openxmlformats.org/officeDocument/2006/relationships" name="Pension and other post-employme" sheetId="16" state="visible" r:id="rId16"/>
    <sheet xmlns:r="http://schemas.openxmlformats.org/officeDocument/2006/relationships" name="Other long-term liabilities" sheetId="17" state="visible" r:id="rId17"/>
    <sheet xmlns:r="http://schemas.openxmlformats.org/officeDocument/2006/relationships" name="Shareholders' capital" sheetId="18" state="visible" r:id="rId18"/>
    <sheet xmlns:r="http://schemas.openxmlformats.org/officeDocument/2006/relationships" name="Accumulated other comprehensive"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Non-controlling interests and r" sheetId="22" state="visible" r:id="rId22"/>
    <sheet xmlns:r="http://schemas.openxmlformats.org/officeDocument/2006/relationships" name="Income taxes" sheetId="23" state="visible" r:id="rId23"/>
    <sheet xmlns:r="http://schemas.openxmlformats.org/officeDocument/2006/relationships" name="Other net losses" sheetId="24" state="visible" r:id="rId24"/>
    <sheet xmlns:r="http://schemas.openxmlformats.org/officeDocument/2006/relationships" name="Basic and diluted net earnings " sheetId="25" state="visible" r:id="rId25"/>
    <sheet xmlns:r="http://schemas.openxmlformats.org/officeDocument/2006/relationships" name="Segmented information" sheetId="26" state="visible" r:id="rId26"/>
    <sheet xmlns:r="http://schemas.openxmlformats.org/officeDocument/2006/relationships" name="Commitments and contingencies" sheetId="27" state="visible" r:id="rId27"/>
    <sheet xmlns:r="http://schemas.openxmlformats.org/officeDocument/2006/relationships" name="Non-cash operating items" sheetId="28" state="visible" r:id="rId28"/>
    <sheet xmlns:r="http://schemas.openxmlformats.org/officeDocument/2006/relationships" name="Financial instruments" sheetId="29" state="visible" r:id="rId29"/>
    <sheet xmlns:r="http://schemas.openxmlformats.org/officeDocument/2006/relationships" name="Comparative figures" sheetId="30" state="visible" r:id="rId30"/>
    <sheet xmlns:r="http://schemas.openxmlformats.org/officeDocument/2006/relationships" name="Significant accounting polici_2" sheetId="31" state="visible" r:id="rId31"/>
    <sheet xmlns:r="http://schemas.openxmlformats.org/officeDocument/2006/relationships" name="Business acquisitions and dis_2" sheetId="32" state="visible" r:id="rId32"/>
    <sheet xmlns:r="http://schemas.openxmlformats.org/officeDocument/2006/relationships" name="Regulatory matters (Tables)" sheetId="33" state="visible" r:id="rId33"/>
    <sheet xmlns:r="http://schemas.openxmlformats.org/officeDocument/2006/relationships" name="Long-term investments (Tables)" sheetId="34" state="visible" r:id="rId34"/>
    <sheet xmlns:r="http://schemas.openxmlformats.org/officeDocument/2006/relationships" name="Long-term debt (Tables)" sheetId="35" state="visible" r:id="rId35"/>
    <sheet xmlns:r="http://schemas.openxmlformats.org/officeDocument/2006/relationships" name="Pension and other post-employ_2" sheetId="36" state="visible" r:id="rId36"/>
    <sheet xmlns:r="http://schemas.openxmlformats.org/officeDocument/2006/relationships" name="Other long-term liabilities (Ta" sheetId="37" state="visible" r:id="rId37"/>
    <sheet xmlns:r="http://schemas.openxmlformats.org/officeDocument/2006/relationships" name="Shareholders' capital (Tables)" sheetId="38" state="visible" r:id="rId38"/>
    <sheet xmlns:r="http://schemas.openxmlformats.org/officeDocument/2006/relationships" name="Accumulated other comprehensi_2" sheetId="39" state="visible" r:id="rId39"/>
    <sheet xmlns:r="http://schemas.openxmlformats.org/officeDocument/2006/relationships" name="Dividends (Tables)" sheetId="40" state="visible" r:id="rId40"/>
    <sheet xmlns:r="http://schemas.openxmlformats.org/officeDocument/2006/relationships" name="Non-controlling interests and_2" sheetId="41" state="visible" r:id="rId41"/>
    <sheet xmlns:r="http://schemas.openxmlformats.org/officeDocument/2006/relationships" name="Income taxes (Tables)" sheetId="42" state="visible" r:id="rId42"/>
    <sheet xmlns:r="http://schemas.openxmlformats.org/officeDocument/2006/relationships" name="Other net losses (Tables)" sheetId="43" state="visible" r:id="rId43"/>
    <sheet xmlns:r="http://schemas.openxmlformats.org/officeDocument/2006/relationships" name="Basic and diluted net earning_2" sheetId="44" state="visible" r:id="rId44"/>
    <sheet xmlns:r="http://schemas.openxmlformats.org/officeDocument/2006/relationships" name="Segmented information (Tables)" sheetId="45" state="visible" r:id="rId45"/>
    <sheet xmlns:r="http://schemas.openxmlformats.org/officeDocument/2006/relationships" name="Commitments and contingencies (" sheetId="46" state="visible" r:id="rId46"/>
    <sheet xmlns:r="http://schemas.openxmlformats.org/officeDocument/2006/relationships" name="Non-cash operating items (Table" sheetId="47" state="visible" r:id="rId47"/>
    <sheet xmlns:r="http://schemas.openxmlformats.org/officeDocument/2006/relationships" name="Financial instruments (Tables)" sheetId="48" state="visible" r:id="rId48"/>
    <sheet xmlns:r="http://schemas.openxmlformats.org/officeDocument/2006/relationships" name="Notes to the Consolidated Fin_2" sheetId="49" state="visible" r:id="rId49"/>
    <sheet xmlns:r="http://schemas.openxmlformats.org/officeDocument/2006/relationships" name="Business acquisitions and dis_3" sheetId="50" state="visible" r:id="rId50"/>
    <sheet xmlns:r="http://schemas.openxmlformats.org/officeDocument/2006/relationships" name="Business acquisitions, developm" sheetId="51" state="visible" r:id="rId51"/>
    <sheet xmlns:r="http://schemas.openxmlformats.org/officeDocument/2006/relationships" name="Accounts receivable (Details)" sheetId="52" state="visible" r:id="rId52"/>
    <sheet xmlns:r="http://schemas.openxmlformats.org/officeDocument/2006/relationships" name="Regulatory Matters - Regulatory" sheetId="53" state="visible" r:id="rId53"/>
    <sheet xmlns:r="http://schemas.openxmlformats.org/officeDocument/2006/relationships" name="Regulatory matters - Regulato_2" sheetId="54" state="visible" r:id="rId54"/>
    <sheet xmlns:r="http://schemas.openxmlformats.org/officeDocument/2006/relationships" name="Regulatory Matters - Additional" sheetId="55" state="visible" r:id="rId55"/>
    <sheet xmlns:r="http://schemas.openxmlformats.org/officeDocument/2006/relationships" name="Long-term investments - Schedul" sheetId="56" state="visible" r:id="rId56"/>
    <sheet xmlns:r="http://schemas.openxmlformats.org/officeDocument/2006/relationships" name="Long-term investments - Income " sheetId="57" state="visible" r:id="rId57"/>
    <sheet xmlns:r="http://schemas.openxmlformats.org/officeDocument/2006/relationships" name="Long-term investments - Additio" sheetId="58" state="visible" r:id="rId58"/>
    <sheet xmlns:r="http://schemas.openxmlformats.org/officeDocument/2006/relationships" name="Long-term investments - Investm" sheetId="59" state="visible" r:id="rId59"/>
    <sheet xmlns:r="http://schemas.openxmlformats.org/officeDocument/2006/relationships" name="Long-term investments - Combine"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Long-term debt - Bank Credit Fa" sheetId="63" state="visible" r:id="rId63"/>
    <sheet xmlns:r="http://schemas.openxmlformats.org/officeDocument/2006/relationships" name="Long-term debt - Schedule of In" sheetId="64" state="visible" r:id="rId64"/>
    <sheet xmlns:r="http://schemas.openxmlformats.org/officeDocument/2006/relationships" name="Pension and other post-employ_3" sheetId="65" state="visible" r:id="rId65"/>
    <sheet xmlns:r="http://schemas.openxmlformats.org/officeDocument/2006/relationships" name="Other long-term liabilities - S" sheetId="66" state="visible" r:id="rId66"/>
    <sheet xmlns:r="http://schemas.openxmlformats.org/officeDocument/2006/relationships" name="Other long-term liabilities - A" sheetId="67" state="visible" r:id="rId67"/>
    <sheet xmlns:r="http://schemas.openxmlformats.org/officeDocument/2006/relationships" name="Shareholders' capital - Common " sheetId="68" state="visible" r:id="rId68"/>
    <sheet xmlns:r="http://schemas.openxmlformats.org/officeDocument/2006/relationships" name="Shareholders' capital - Commo_2" sheetId="69" state="visible" r:id="rId69"/>
    <sheet xmlns:r="http://schemas.openxmlformats.org/officeDocument/2006/relationships" name="Shareholder's capital - Share-B" sheetId="70" state="visible" r:id="rId70"/>
    <sheet xmlns:r="http://schemas.openxmlformats.org/officeDocument/2006/relationships" name="Shareholders' capital - Preferr" sheetId="71" state="visible" r:id="rId71"/>
    <sheet xmlns:r="http://schemas.openxmlformats.org/officeDocument/2006/relationships" name="Accumulated other comprehensi_3" sheetId="72" state="visible" r:id="rId72"/>
    <sheet xmlns:r="http://schemas.openxmlformats.org/officeDocument/2006/relationships" name="Dividends (Details)" sheetId="73" state="visible" r:id="rId73"/>
    <sheet xmlns:r="http://schemas.openxmlformats.org/officeDocument/2006/relationships" name="Related party transactions (Det" sheetId="74" state="visible" r:id="rId74"/>
    <sheet xmlns:r="http://schemas.openxmlformats.org/officeDocument/2006/relationships" name="Non-controlling interests and_3" sheetId="75" state="visible" r:id="rId75"/>
    <sheet xmlns:r="http://schemas.openxmlformats.org/officeDocument/2006/relationships" name="Income taxes - Additional Infor" sheetId="76" state="visible" r:id="rId76"/>
    <sheet xmlns:r="http://schemas.openxmlformats.org/officeDocument/2006/relationships" name="Income taxes - Provision for In" sheetId="77" state="visible" r:id="rId77"/>
    <sheet xmlns:r="http://schemas.openxmlformats.org/officeDocument/2006/relationships" name="Income taxes - Summary of Valua" sheetId="78" state="visible" r:id="rId78"/>
    <sheet xmlns:r="http://schemas.openxmlformats.org/officeDocument/2006/relationships" name="Other net losses - Other Net Lo" sheetId="79" state="visible" r:id="rId79"/>
    <sheet xmlns:r="http://schemas.openxmlformats.org/officeDocument/2006/relationships" name="Basic and diluted net earning_3" sheetId="80" state="visible" r:id="rId80"/>
    <sheet xmlns:r="http://schemas.openxmlformats.org/officeDocument/2006/relationships" name="Basic and diluted net earning_4" sheetId="81" state="visible" r:id="rId81"/>
    <sheet xmlns:r="http://schemas.openxmlformats.org/officeDocument/2006/relationships" name="Segmented information - Additio" sheetId="82" state="visible" r:id="rId82"/>
    <sheet xmlns:r="http://schemas.openxmlformats.org/officeDocument/2006/relationships" name="Segmented information - Results" sheetId="83" state="visible" r:id="rId83"/>
    <sheet xmlns:r="http://schemas.openxmlformats.org/officeDocument/2006/relationships" name="Segmented information - Inform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Non-cash operating items - Chan" sheetId="87" state="visible" r:id="rId87"/>
    <sheet xmlns:r="http://schemas.openxmlformats.org/officeDocument/2006/relationships" name="Financial instruments - Fair Va" sheetId="88" state="visible" r:id="rId88"/>
    <sheet xmlns:r="http://schemas.openxmlformats.org/officeDocument/2006/relationships" name="Financial instruments - Additio" sheetId="89" state="visible" r:id="rId89"/>
    <sheet xmlns:r="http://schemas.openxmlformats.org/officeDocument/2006/relationships" name="Financial instruments - Long-te" sheetId="90" state="visible" r:id="rId90"/>
    <sheet xmlns:r="http://schemas.openxmlformats.org/officeDocument/2006/relationships" name="Financial instruments - Derivat" sheetId="91" state="visible" r:id="rId91"/>
    <sheet xmlns:r="http://schemas.openxmlformats.org/officeDocument/2006/relationships" name="Financial instruments - Deriv_2" sheetId="92" state="visible" r:id="rId92"/>
    <sheet xmlns:r="http://schemas.openxmlformats.org/officeDocument/2006/relationships" name="Financial instruments - Effect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34" customWidth="1" min="2" max="2"/>
    <col width="14" customWidth="1" min="3" max="3"/>
    <col width="14" customWidth="1" min="4" max="4"/>
    <col width="14" customWidth="1" min="5" max="5"/>
  </cols>
  <sheetData>
    <row r="1">
      <c r="A1" s="1" t="inlineStr">
        <is>
          <t>Cover Page - shares</t>
        </is>
      </c>
      <c r="B1" s="2" t="inlineStr">
        <is>
          <t>6 Months Ended</t>
        </is>
      </c>
    </row>
    <row r="2">
      <c r="B2" s="2" t="inlineStr">
        <is>
          <t>Jun. 30, 2024</t>
        </is>
      </c>
      <c r="C2" s="2" t="inlineStr">
        <is>
          <t>Dec. 31, 2023</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6-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Jun. 30,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Q2</t>
        </is>
      </c>
      <c r="C8" s="4" t="inlineStr">
        <is>
          <t xml:space="preserve"> </t>
        </is>
      </c>
      <c r="D8" s="4" t="inlineStr">
        <is>
          <t xml:space="preserve"> </t>
        </is>
      </c>
      <c r="E8" s="4" t="inlineStr">
        <is>
          <t xml:space="preserve"> </t>
        </is>
      </c>
    </row>
    <row r="9">
      <c r="A9" s="4" t="inlineStr">
        <is>
          <t>Entity Registrant Name</t>
        </is>
      </c>
      <c r="B9" s="4" t="inlineStr">
        <is>
          <t>Algonquin Power &amp; Utilities Corp.</t>
        </is>
      </c>
      <c r="C9" s="4" t="inlineStr">
        <is>
          <t xml:space="preserve"> </t>
        </is>
      </c>
      <c r="D9" s="4" t="inlineStr">
        <is>
          <t xml:space="preserve"> </t>
        </is>
      </c>
      <c r="E9" s="4" t="inlineStr">
        <is>
          <t xml:space="preserve"> </t>
        </is>
      </c>
    </row>
    <row r="10">
      <c r="A10" s="4" t="inlineStr">
        <is>
          <t>Entity Central Index Key</t>
        </is>
      </c>
      <c r="B10" s="4" t="inlineStr">
        <is>
          <t>0001174169</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Common Stock, Shares Outstanding (in shares)</t>
        </is>
      </c>
      <c r="B12" s="5" t="n">
        <v>766930261</v>
      </c>
      <c r="C12" s="5" t="n">
        <v>689271039</v>
      </c>
      <c r="D12" s="5" t="n">
        <v>688759098</v>
      </c>
      <c r="E12" s="5" t="n">
        <v>683614803</v>
      </c>
    </row>
    <row r="13">
      <c r="A13" s="4" t="inlineStr">
        <is>
          <t>Entity File Number</t>
        </is>
      </c>
      <c r="B13" s="4" t="inlineStr">
        <is>
          <t>001-37946</t>
        </is>
      </c>
      <c r="C13" s="4" t="inlineStr">
        <is>
          <t xml:space="preserve"> </t>
        </is>
      </c>
      <c r="D13" s="4" t="inlineStr">
        <is>
          <t xml:space="preserve"> </t>
        </is>
      </c>
      <c r="E13" s="4" t="inlineStr">
        <is>
          <t xml:space="preserve"> </t>
        </is>
      </c>
    </row>
    <row r="14">
      <c r="A14" s="4" t="inlineStr">
        <is>
          <t>Entity Address, Address Line One</t>
        </is>
      </c>
      <c r="B14" s="4" t="inlineStr">
        <is>
          <t>354 Davis Road</t>
        </is>
      </c>
      <c r="C14" s="4" t="inlineStr">
        <is>
          <t xml:space="preserve"> </t>
        </is>
      </c>
      <c r="D14" s="4" t="inlineStr">
        <is>
          <t xml:space="preserve"> </t>
        </is>
      </c>
      <c r="E14" s="4" t="inlineStr">
        <is>
          <t xml:space="preserve"> </t>
        </is>
      </c>
    </row>
    <row r="15">
      <c r="A15" s="4" t="inlineStr">
        <is>
          <t>Entity Address, City or Town</t>
        </is>
      </c>
      <c r="B15" s="4" t="inlineStr">
        <is>
          <t>Oakville</t>
        </is>
      </c>
      <c r="C15" s="4" t="inlineStr">
        <is>
          <t xml:space="preserve"> </t>
        </is>
      </c>
      <c r="D15" s="4" t="inlineStr">
        <is>
          <t xml:space="preserve"> </t>
        </is>
      </c>
      <c r="E15" s="4" t="inlineStr">
        <is>
          <t xml:space="preserve"> </t>
        </is>
      </c>
    </row>
    <row r="16">
      <c r="A16" s="4" t="inlineStr">
        <is>
          <t>Entity Address, State or Province</t>
        </is>
      </c>
      <c r="B16" s="4" t="inlineStr">
        <is>
          <t>ON</t>
        </is>
      </c>
      <c r="C16" s="4" t="inlineStr">
        <is>
          <t xml:space="preserve"> </t>
        </is>
      </c>
      <c r="D16" s="4" t="inlineStr">
        <is>
          <t xml:space="preserve"> </t>
        </is>
      </c>
      <c r="E16" s="4" t="inlineStr">
        <is>
          <t xml:space="preserve"> </t>
        </is>
      </c>
    </row>
    <row r="17">
      <c r="A17" s="4" t="inlineStr">
        <is>
          <t>Entity Address, Postal Zip Code</t>
        </is>
      </c>
      <c r="B17" s="4" t="inlineStr">
        <is>
          <t>L6J 2X1</t>
        </is>
      </c>
      <c r="C17" s="4" t="inlineStr">
        <is>
          <t xml:space="preserve"> </t>
        </is>
      </c>
      <c r="D17" s="4" t="inlineStr">
        <is>
          <t xml:space="preserve"> </t>
        </is>
      </c>
      <c r="E17" s="4" t="inlineStr">
        <is>
          <t xml:space="preserve"> </t>
        </is>
      </c>
    </row>
    <row r="18">
      <c r="A18" s="4" t="inlineStr">
        <is>
          <t>Entity Address, Country</t>
        </is>
      </c>
      <c r="B18" s="4" t="inlineStr">
        <is>
          <t>CA</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 Recently adopted accounting pronouncements There were no accounting pronouncements adopted in the current period. (b) Recently issued accounting guidance not yet adopted There were no recently issued accounting guidance not yet adopted in the curr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 and dispositions</t>
        </is>
      </c>
      <c r="B4" s="4" t="inlineStr">
        <is>
          <t>Business acquisitions and dispositions (a) Sale of the Renewable Energy Business Subsequent to the quarter-end, on August 9, 2024, the Company entered into an agreement to sell its renewable energy business (excluding hydro) to a wholly-owned subsidiary of LS Power for total cash consideration of up to $2,500,000 (subject to certain closing adjustments), excluding debt, consisting of $2,280,000 in cash at closing and up to $220,000 in cash pursuant to an earn out agreement relating to certain wind assets (the “Earn Out”). The sale is subject to the satisfaction of customary closing conditions, including the approval of the U.S. Federal Energy Regulatory Commission and approval under applicable competition laws. The Company expects the transaction to close in the fourth quarter of 2024 or the first quarter of 2025 and to receive cash proceeds of approximately approximately $1,600,000 (excluding the Earn Out) after repaying construction financing, and net of taxes, transaction fees and other closing adjustments. The Company concluded the consolidated assets within the renewable energy business being sold will meet the accounting requirements to be presented as “Held for Sale” in the third quarter of 2024 based on the receipt of final commercial terms, Board approval to consummate a sale transaction, and the signing of the sale agreement all occurring within the third quarter. The Company anticipates recording a future estimated pretax loss of approximately $1,000,000. However, the ultimate loss recorded is dependent on, among other things, the timing and amount of future capital expenditures, including acquisition of construction projects and associated tax equity financing, which will impact the carrying value of these assets. (b) Acquisition of Shady Oaks II Wind Facility On June 26, 2024, Algonquin Power Fund (America), LLC, a wholly owned subsidiary of the Company, acquired the remaining 50% ownership in the Shady Oaks II Wind Facility for consideration of $59,624 . The transaction has been accounted for as an asset acquisition. The following table summarizes the allocation of the aggregate purchase price to the assets acquired and liabilities assumed at the acquisition date. Shady Oaks II Working capital $ (1,189) Property, plant and equipment 260,090 Long-term debt (note 7(f)) (163,735) Asset retirement obligation (674) Derivative (23,493) Deferred tax liability (11,375) Total net assets acquired 59,624 Less: cash and cash equivalents 1,922 Net assets acquired, net of cash and cash equivalents $ 57,702 3. Business acquisitions and dispositions (continued) (c) Acquisition of New Market Solar Facility On June 26, 2024, Algonquin Power Fund (America), LLC, a wholly owned subsidiary of the Company, acquired the remaining 50% ownership in the New Market Solar Facility for consideration of $182,942. The transaction has been accounted for as an asset acquisition. Prior to acquisition, the Company repaid an outstanding related party note of $25,808, The following table summarizes the allocation of the aggregate purchase price to the assets acquired and liabilities assumed at the acquisition date. New Market Solar Working capital $ (7,614) Property, plant and equipment 193,782 Asset retirement obligation (1,135) Deferred tax liability (2,091) Total net assets acquired 182,942 Less: cash and cash equivalents 434 Net assets acquired, net of cash and cash equivalents $ 182,508 (d) Sale of Windsor Locks Thermal Facility On March 1, 2024, the Company sold its 100% equity interest in the 74.9 MW Windsor Locks Thermal Facility for consideration of $17,721. (e) Acquisition of Sandy Ridge II Wind Facility On February 15, 2024, Algonquin Power Fund (America), LLC, a wholly owned subsidiary of the Company, acquired the remaining 50% ownership in the Sandy Ridge II Wind Facility for consideration of $44,139. The transaction has been accounted for as an asset acquisition. Subsequent to acquisition, the tax equity investors provided additional funding of $60,545, and a third-party construction loan of $162,341 was repaid. The following table summarizes the allocation of the aggregate purchase price to the assets acquired and liabilities assumed at the acquisition date. Sandy Ridge II Working capital $ 3,526 Property, plant and equipment 206,927 Long-term debt (162,341) Asset retirement obligation (456) Deferred tax liability (3,517) Total net assets acquired 44,139 Less: cash and cash equivalents — Net assets acquired, net of cash and cash equivalents $ 44,139 (f) Acquisition of Liberty Development JV Inc. &amp; Liberty Development Energy Solutions B.V. On January 4, 2024, the Company acquired the remaining 50% ownership in Liberty Development JV Inc. and Algonquin (AY Holdco) B.V., a wholly owned subsidiary of the Company, acquired the remaining 50% ownership in Liberty Development Energy Solutions B.V., for a combined purchase price of $7,859. The transaction has been accounted for as an asset acquisition and purchase of non-controlling interest. The consideration paid in excess of the fair value of the net assets acquired of $8,696 was recorded in equity. As a result of the transaction, $306,500 that was previously recorded as redeemable non-controlling interest held by related party was reclassified to long-term debt ,and subsequently paid in full. Refer to note 7 (b)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counts receivable</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Regulatory matters The operating companies within the Regulated Services Group are subject to regulation by the respective regulators of the jurisdictions in which they operate. The respective regulators have jurisdiction with respect to rate, service, accounting policies, issuance of securities, acquisitions and other matters. Except for Suralis, these utilities operate under cost-of-service regulation as administered by these authorities. The Company’s regulated utility operating companies are accounted for under the principles of Regulated Operations (“ASC 980”) . Under ASC 980, regulatory assets and liabilities that would not be recorded under U.S. GAAP for non-regulated entities are recorded to the extent that they represent incurred charges or credits that are probable of being recovered from or refunded to customers through the rate setting process. At any given time, the Company can have several regulatory proceedings underway. The financial effects of these proceedings are reflected in the unaudited interim condensed consolidated financial statements based on regulatory approval obtained to the extent that there is a financial impact during the applicable reporting period. The following regulatory proceedings were recently completed: Utility State, Province or Country Regulatory Proceeding Type Details BELCO Bermuda General Rate Case ("GRC") On September 30, 2021, filed its revenue allowance application in which it requested a $34,800 increase for 2022 and a $6,100 increase for 2023. On March 18, 2022, the Regulatory Authority ("RA") approved an annual increase of $22,800, for a revenue allowance of $224,100 for 2022 and $226,200 for 2023. The RA authorized a 7.16% rate of return, comprised of a 62% equity and an 8.92% return on equity ("ROE"). In April 2022, BELCO filed an appeal in the Supreme Court of Bermuda challenging the decisions made by the RA through the recent Retail Tariff Review. On February 23, 2024, the Bermuda Supreme Court issued an order denying the BELCO appeal. BELCO Bermuda GRC On October 17, 2023, filed its revenue allowance application in which it requested a $59,100 increase for 2024 and 2025 based on a weighted average cost of capital of 10.13%. On May 30, 2024, the RA issued a final order authorizing a revenue increase of $33,600 in 2024 and 2025 based on a weighted average cost of capital of 7.79%. New base rates became effective August 1, 2024. Empire Electric Arkansas GRC On February 14, 2023, filed an application seeking an increase in revenues of $7,300 based on an ROE of 10.25% and an equity ratio of 56% to be phased in over three years. On December 7, 2023, the Arkansas Public Service Commission issued an order approving the settlement agreement authorizing a revenue increase of $5,300. New rates became effective January 1, 2024. 5. Regulatory matters (continued) Regulatory assets and liabilities consist of the following: June 30, December 31, 2024 2023 Regulatory assets Securitized costs, net (a) $ 296,918 $ — Rate adjustment mechanism 201,051 192,880 Deferred capitalized costs 147,536 124,517 Fuel and commodity cost adjustments 101,805 326,418 Income taxes 99,847 101,939 Wildfire mitigation and vegetation management (b) 130,564 64,146 Pension and post-employment benefits 62,736 68,822 Environmental remediation 60,365 66,779 Clean energy and other customer programs 31,676 37,214 Debt premium 15,880 18,995 Retired generating plant 14,509 183,732 Asset retirement obligation 13,916 26,620 Cost of removal 11,084 11,084 Rate review costs 9,014 8,815 Long-term maintenance contract 3,948 4,932 Other 109,612 90,790 Total regulatory assets $ 1,310,461 $ 1,327,683 Less: current regulatory assets (185,938) (142,970) Non-current regulatory assets $ 1,124,523 $ 1,184,713 Regulatory liabilities Income taxes $ 273,064 $ 290,121 Cost of removal 188,840 185,786 Pension and post-employment benefits 111,556 104,636 Fuel and commodity cost adjustments 42,491 42,850 Clean energy and other customer programs 9,746 12,730 Rate adjustment mechanism 1,119 2,078 Other 24,348 96,095 Total regulatory liabilities $ 651,164 $ 734,296 Less: current regulatory liabilities (88,449) (99,850) Non-current regulatory liabilities $ 562,715 $ 634,446 As recovery of regulatory assets is subject to regulatory approval, if there were any changes in regulatory positions that indicate recovery is not probable, the related cost would be charged to earnings in the period of such determination. The Company generally does not earn a return on the regulatory balances except for carrying charges on fuel and commodity cost adjustments, rate adjustment mechanism, clean energy and other customer programs, and rate review costs of some jurisdictions. During the three and six months ended June 30, 2024, the Company recogniz ed $6,030 and $12,729, respectively ( 2023 - $8,850 and $17,901, respectively ) of ca rrying charges on regulatory balances on the unaudited interim condensed consolidated statements of operations under other income, which was computed using only the debt component of the allowed returned. 5. Regulatory matters (continued) (a) Securitized costs, net On January 30, 2024, The Empire District Electric Company securitized, through the issuance of bonds (see note 7(e)), $301,463 of qualified extraordinary costs associated with the February 2021 extreme winter storm conditions experienced in Texas and parts of the central U.S. (the “Midwest Extreme Weather Event”) and energy transition costs related to the retirement of the Asbury generating plant. The securitized costs will be amortized on a straight-line basis over the life of the bonds. During the three and six months ended June 30, 2024, $5,970 and $8,046, respectively were recorded as amortization expense in the unaudited interim condensed consolidated statements of operations under depreciation and amortization. The bonds will be paid through Securitized Utility Tariff Charges, which are designed to recover the full scheduled principal amount of the bonds along with any associated interest and financing costs. (b) Wildfire mitigation and vegetation management On July 12, 2019, California Assembly Bill 1054 (“AB 1054”) was enacted. Pursuant to AB 1054, an electrical corporation may petition the California Public Utilities Commission (“CPUC”) for recovery of costs and expenses arising from a covered wildfire and the CPUC may approve recovery of such costs and expenses that are just and reasonable. Liberty CalPeco tracks its wildfire expense (such as payments to satisfy wildfire claims, including any deductibles, co-insurance and other insurance expense paid, outside legal expense incurred in defense of wildfire claims, payments made for wildfire insurance and related risk-transfer mechanisms and the cost of financing these amounts) through a Wildfire Expense Memorandum Account ("WEMA").The standard for cost recovery under AB 1054 has not been interpreted or applied by the CPUC. The Company will continue to evaluate the probability of recovery based on available evidence and applicable legal determinations. In relation to the Mountain View Fire, the Company has accrued estimated losses of $172,282 for claims arising out of the Mountain View Fire, against which it has recorded expected recoveries through insurance of $116,000 and WEMA of $56,282. The Company records a receivable for recovery when it is deemed probable that recovery will occur and that the Company can reasonably estimate the amount or its range. While the Company plans to seek recovery of the estimated losses in excess of the available insurance, it is subject to approval by the CPUC pursuant to the standard in AB 1054. Refer to Note 19(a) Commitments and contingencies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6 Months Ended</t>
        </is>
      </c>
    </row>
    <row r="2">
      <c r="B2" s="2" t="inlineStr">
        <is>
          <t>Jun. 30, 2024</t>
        </is>
      </c>
    </row>
    <row r="3">
      <c r="A3" s="3" t="inlineStr">
        <is>
          <t>Disclosure Long Term Investments And Notes Receivable [Abstract]</t>
        </is>
      </c>
      <c r="B3" s="4" t="inlineStr">
        <is>
          <t xml:space="preserve"> </t>
        </is>
      </c>
    </row>
    <row r="4">
      <c r="A4" s="4" t="inlineStr">
        <is>
          <t>Long-term investments</t>
        </is>
      </c>
      <c r="B4" s="4" t="inlineStr">
        <is>
          <t>Long-term investments Long-term investments consist of the following: June 30, December 31, 2024 2023 Long-term investments carried at fair value Atlantica (a) $ 1,074,736 $ 1,052,703 Atlantica Yield Energy Solutions Canada Inc. 51,530 61,064 Other 1,905 1,962 $ 1,128,171 $ 1,115,729 Other long-term investments Equity-method investees (b) $ 352,983 $ 456,393 Development loans receivable from equity-method investees (b) 31,444 158,110 Other 27,558 27,417 $ 411,985 $ 641,920 6. Long-term investments (continued) Income (loss) from long-term investments for the three and six months ended June 30 is as follows: Three months ended Six months ended June 30 June 30 2024 2023 2024 2023 Fair value gain (loss) on investments carried at fair value Atlantica $ 169,902 $ (299,653) $ 22,034 $ (120,449) Atlantica Yield Energy Solutions Canada Inc. 2,966 (11,763) (7,596) (11,567) Other 36 6 134 (10) $ 172,904 $ (311,410) $ 14,572 $ (132,026) Dividend and interest income from investments carried at fair value Atlantica $ 21,788 $ 21,788 $ 43,577 $ 43,577 Atlantica Yield Energy Solutions Canada Inc. 4,984 4,821 8,875 10,678 Other 9 7 26 17 $ 26,781 $ 26,616 $ 52,478 $ 54,272 Other long-term investments Equity method loss (c) (9,108) (2,434) (33,375) (153) Interest and other income 2,034 682 4,483 2,322 $ (7,074) $ (1,752) $ (28,892) $ 2,169 Income (loss) from long-term investments $ 192,611 $ (286,546) $ 38,158 $ (75,585) (a) Investment in Atlantica On May 27, 2024, the Company entered into a support agreement (the “Support Agreement”) with a private limited company ("Bidco") controlled by Energy Capital Partners, and Atlantica Sustainable Infrastructure plc ("Atlantica"). Pursuant to the Support Agreement, the Company and its subsidiary Liberty (AY Holdings) B.V. (“AY Holdings”), which holds approximately 42.2% of the outstanding shares of Atlantica, agreed, subject to the terms of the Support Agreement, to cause such shares to be voted in favour of the proposed acquisition by Bidco of 100% of the ordinary shares of Atlantica for $22.00 per share in cash. (b) Equity-method investees and development loans receivable from equity investees The Renewable Energy Group has non-controlling interests in operating renewable energy facilities and projects under construction. The Regulated Services Group has non-controlling interests in a power transmission line project under construction and other non-regulated operating entities owned by its utilities. In total, the Company has non-controlling interests in various corporations, partnerships and joint ventures with a total carrying value of $352,983 (December 31, 2023 - $456,393), including investments in variable interest entities ("VIEs") of $90,471 (December 31, 2023 - $179,728). During the six months ended June 30, 2024, the Company made capital contributions of $9,074 to the Texas Coastal Wind Facilities (Stella, Cranell, East Raymond and West Raymond) and $2,216 to projects under construction. 6. Long-term investments (continued) (b) Equity-method investees and development loans receivable from equity investees (continued) Summarized combined information for AQN's investments in partnerships and joint ventures is as follows: June 30, December 31, 2024 2023 Total assets $ 2,590,705 $ 3,235,474 Total liabilities 1,395,474 1,962,115 Net assets $ 1,195,231 $ 1,273,359 AQN's ownership interest in the entities 310,885 388,993 Difference between investment carrying amount and underlying equity in net assets (a) 42,098 67,400 AQN's investment carrying amount for the entities $ 352,983 $ 456,393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 Summarized combined information for AQN's equity method investees (presented at 100%) is as follows: Six months ended June 30 2024 2023 Revenue $ 67,675 $ 49,467 Net gain (loss) (38,136) 1,836 Other comprehensive income (loss) (a) 27,731 (2,807) Net loss attributable to AQN $ (33,375) $ (153) Other comprehensive income (loss) attributable to AQN (a) $ 12,182 $ (2,076) (a) Other comprehensive income (loss) represents the Company’s proportion of the change in fair value, recorded in OCI at the investee level, on energy derivative financial instruments designated as a cash flow hedg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 s of June 30, 2024, the Company had issued letters of credit and guarantees of performance obligations under: a security of performance for a development opportunity; wind turbine and solar panel supply agreements; interconnection agreements; engineering, procurement and construction agreements; energy purchase agreements; and construction loan agreements. The fair value of the support provided to all equity investees as of June 30, 2024 amounts to $7,681 (December 31, 2023 - $12,666). 6. Long-term investments (continued) (b) Equity-method investees and development loans receivable from equity investees (continued) Summarized combined information for AQN's VIEs is as follows: June 30, December 31, 2024 2023 AQN's maximum exposure in regards to VIEs Carrying amount $ 90,471 $ 179,728 Development loans receivable 31,444 158,110 Indirect guarantees of debt on behalf of VIEs 405,119 740,866 Other indirect guarantees and commitments on behalf of VIEs 141,860 303,641 $ 668,894 $ 1,382,345 The commi tments are presented on a gross basis assuming no recoverable value in the assets of the VIEs. In addition, as of June 30, 2024, the Company had issued $132,022 in letters of credit and guarantees of performance obligations under energy purchase agreements and decommissioning obligations on behalf of operating equity-method investees that are not considered VIEs. (c) Equity-method gain (loss) For the three and six months ended June 30, 2024, the Company recorded an unrealized loss of $24,212 and $34,246, respectively, within Income (loss) from long-term investments for certain energy derivatives held by Texas Coastal Wind Facilities (2023 - $nil). Additionally, for the three and six months ended June 30, 2024, the Company recognized a loss due to a prior period adjustment of $nil and $8,481, respectively, related to a Hypothetical Liquidation at Book Value ("HLBV") calculation by its equity-method investment, within Income (loss) from long-term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consists of the following: Borrowing type Weighted average coupon Maturity Par value June 30, December 31, 2024 2023 Senior unsecured revolving credit facilities (a) — 2024-2028 N/A $ 668,876 $ 1,624,186 Senior unsecured bank credit facilities and delayed draw term facility (b) — 2024-2031 N/A 789,216 786,962 Commercial paper — 2025 N/A 33,000 481,720 U.S. dollar borrowings Senior unsecured notes (Green Equity Units) (c) 5.37 % 2026 $ 1,140,787 1,135,137 1,144,897 Senior unsecured notes (d) 4.25 % 2027-2047 $ 2,195,000 2,181,669 1,406,278 Senior unsecured utility notes 6.30 % 2025-2035 $ 137,000 146,623 147,589 Senior secured utility bonds (e) 4.82 % 2026-2044 $ 861,681 850,773 551,166 Construction loan (f) 6.57 % 2024 $ 163,735 163,735 — Canadian dollar borrowings Senior unsecured notes 3.68 % 2027-2050 C$ 1,200,000 873,025 904,604 Senior secured project notes 10.21 % 2027 C$ 15,097 11,030 12,738 Chilean Unidad de Fomento borrowings Senior unsecured utility bonds 3.82 % 2028-2040 CLF 1,463 64,026 70,967 $ 6,917,110 $ 7,131,107 Subordinated borrowings Subordinated unsecured notes 5.25 % 2082 C$ 400,000 $ 288,459 $ 298,382 Subordinated unsecured notes 5.21 % 2079-2082 $ 1,100,000 1,087,080 1,086,541 $ 1,375,539 $ 1,384,923 $ 8,292,649 $ 8,516,030 Less: current portion (158,278) (621,856) $ 8,134,371 $ 7,894,174 Short-term obl igations of $864,197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7. Long-term debt (continued) The following table sets out the bank credit facilities available to AQN and its operating groups: June 30, December 31, 2024 2023 Revolving and term credit facilities $ 4,589,200 $ 4,562,000 Funds drawn on facilities/commercial paper issued (1,491,100) (2,892,900) Letters of credit issued (461,900) (469,100) Liquidity available under the facilities 2,636,200 1,200,000 Undrawn portion of uncommitted letter of credit facilities (254,600) (254,100) Cash on hand 131,633 56,142 Total liquidity and capital reserves $ 2,513,233 $ 1,002,042 Recent financing activities: (a) Senior unsecured revolving credit facilities O n January 29, 2024, the Regulated Services Group amended its senior unsecured revolving credit facility , increasing the limit by $25,000 to $100,000. As at June 30, 2024, the Senior unsecured revolving credit facility of Bermuda Electric Light Company Limited (the "Bermuda Working Capital Facility") had $25,000 drawn. O n June 14, 2024, the Company extended the maturity of the Bermuda Working Capital Facility from June 24, 2024 to August 24, 2024. (b) Senior unsecured bank credit facilities and delayed draw term facility On January 8, 2024, the maturity date of the fully drawn $306,500 secured credit facility of Liberty Development Energy Solutions B.V. (the "Margin Loan") w as extended to September 30, 2024. The Company reclassified the Margin Loan from redeemable non-controlling interest held by related party to long-term debt as at January 4, 2024. The Company prepaid the fully drawn $306,500 Margin Loan o n June 20, 2024. (c) Senior unsecured notes (Green Equity Units) On March 28, 2024, the Company successfully remarketed its $1,150,000 aggregate principal amount of 1.18% Senior Notes due June 15, 2026 (the "Notes"). The Notes were originally issued in June 2021, together with the related purchase contracts (the "Purchase Contracts"), as a component of the Company’s corporate units (the "Green Equity Units"). In connection with the remarketing, the interest rate on the Notes was reset to 5.365%, with the maturity date remaining June 15, 2026. The proceeds from the remarketing of the Notes were used, as an interim step prior to the settlement of the Purchase Contracts, to purchase a portfolio of treasury securities maturing on June 13, 2024. The funds generated upon maturity of the treasury portfolio were used on June 17, 2024 to settle the Purchase Contracts. (d) Senior unsecured notes On January 12, 2024, Lib erty Utilities Co. completed an offering of $500,000 aggregate principal amount of 5.577% senior notes due January 31, 2029 (the "2029 Notes") and $350,000 aggregate principal amount of 5.869% senior notes due January 31, 2034 (the "2034 Notes" and together with the 2029 Notes, the "Senior Notes"). The Senior Notes are unsecured and unsubordinated obligations of Lib erty Utilities Co. and rank equally with all of Lib erty Utilities Co.’s existing and future unsecured and unsubordinated indebtedness and senior in right of payment to any existing and future Lib erty Utilities Co.’s subordinated indebtedness. The 2029 Notes were priced at an issue price of 99.996% of their face value and the 2034 Notes were priced at an issue price of 99.995% of their face value. Liberty Utilities Co. used the net proceeds from the sale of the Senior Notes to repay indebtedness. On April 30, 2024, the Company repaid a $70,000 senior unsecured note on its maturity. 7. Long-term debt (continued) (e) Senior secured utility bonds On January 30, 2024 , Empire District Bondco, LLC, a wholly owned subsidiary of The Empire District Electric Company, completed an offering of approximately $180,500 of aggregate principal amount of 4.943% Securitized Utility Tariff Bonds with a maturity date of January 1, 2035 and $125,000 aggregate principal amount of 5.091% Securitized Utility Tariff Bonds with a maturity date of January 1, 2039, to recover previously incurred qualified extraordinary costs associated with the Midwest Extreme Weather Event and energy transition costs related to the retirement of the Asbury generating plant. (f) Construction loan Subsequent to the quarter end, on July 19, 2024, the Company repaid a $163,735 third-party construction loan assumed on acquisition of the remaining 50% ownership in the Shady Oaks II Wind Facility as described in note 3(b). As of June 30, 2024, the Company had accrued $99,851 in interest expense ( December 31, 2023 - $74,493 ). Total interest expenses recognized for the three and six months ended June 30, 2024 and 2023 co nsist of the following: Three months ended Six months ended June 30 June 30 2024 2023 2024 2023 Long-term debt $ 73,169 $ 65,046 $ 139,881 $ 128,814 Commercial paper, credit facility draws and related fees 39,299 27,714 82,412 52,140 Accretion of fair value adjustments (5,094) (824) (10,956) (4,223) Capitalized interest and AFUDC capitalized on regulated property (2,269) (4,420) (5,661) (8,304) Other 682 2,147 2,635 3,154 $ 105,787 $ 89,663 $ 208,311 $ 171,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employment benefits</t>
        </is>
      </c>
      <c r="B4" s="4" t="inlineStr">
        <is>
          <t xml:space="preserve">Pension and other post-employment benefits The following tables list the components of net benefit costs for the pension plans and other post-employment benefits ("OPEB") in the unaudited interim condensed consolidated statements of operations for the three and six months ended June 30: Pension benefits Three months ended June 30 Six months ended June 30 2024 2023 2024 2023 Service cost $ 2,969 $ 3,166 $ 6,053 $ 6,093 Non-service costs Interest cost 8,061 7,906 16,494 16,299 Expected return on plan assets (8,603) (7,947) (17,300) (16,263) Amortization of net actuarial gains (321) (71) (712) (195) Amortization of prior service credits (359) (373) (719) (746) Impact of regulatory accounts 4,384 4,588 8,755 8,683 $ 3,162 $ 4,103 $ 6,518 $ 7,778 Net benefit cost $ 6,131 $ 7,269 $ 12,571 $ 13,871 OPEB Three months ended June 30 Six months ended June 30 2024 2023 2024 2023 Service cost $ 780 $ 902 $ 1,560 $ 1,891 Non-service costs Interest cost 2,674 2,891 5,327 6,329 Expected return on plan assets (2,644) (2,331) (5,288) (5,077) Amortization of net actuarial gains (867) (561) (2,466) (1,122) Amortization of prior service credits (213) (213) (426) (426) Impact of regulatory accounts 1,863 1,417 3,748 2,785 $ 813 $ 1,203 $ 895 $ 2,489 Net benefit cost $ 1,593 $ 2,105 $ 2,455 $ 4,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 of the following: June 30, December 31, 2024 2023 Asset retirement obligations $ 120,722 $ 115,611 Advances in aid of construction 84,220 88,135 Contingent liability (note 19(a)) 172,283 66,000 Deferred credits and contingent consideration 43,859 40,945 Environmental remediation obligation 37,676 40,772 Customer deposits 35,636 36,294 Lease liabilities 20,024 20,493 Unamortized investment tax credits 17,068 17,255 Contingent development support obligations 7,681 12,666 Hook-up fees 7,510 7,425 Contract adjustment payments (a) — 39,590 Note payable to related party (note 3(c)) — 25,808 Other 31,128 35,338 $ 577,807 $ 546,332 Less: current portion (185,314) (80,458) $ 392,493 $ 465,874 (a) Contract adjustment payment In June 2021, the Company sold 23,000,000 Green Equity Units for total gross proceeds of $1,150,000. Total annual distributions on the Green Equity Units are at a rate of 7.75%, consisting of interest on the notes (1.18% per year) and contract adjustment payments under Purchase Contract (6.57% per year). The present value of the contract adjustment payments was estimated at $222,378 and recorded in other liabilities. The contract adjustment payments amount is accreted over the three-year period. These contract adjustment payments fully settled during the second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4</t>
        </is>
      </c>
    </row>
    <row r="3">
      <c r="A3" s="3" t="inlineStr">
        <is>
          <t>Equity [Abstract]</t>
        </is>
      </c>
      <c r="B3" s="4" t="inlineStr">
        <is>
          <t xml:space="preserve"> </t>
        </is>
      </c>
    </row>
    <row r="4">
      <c r="A4" s="4" t="inlineStr">
        <is>
          <t>Shareholders' capital</t>
        </is>
      </c>
      <c r="B4" s="4" t="inlineStr">
        <is>
          <t>Shareholders’ capital (a) Common shares The number of common shares outstanding is as follows: Six months ended June 30 2024 2023 Common shares, beginning of period 689,271,039 683,614,803 Settlement of Purchase Contracts 76,909,700 — Exercise of share-based awards 749,522 772,591 Dividend reinvestment plan — 4,370,289 Conversion of convertible debentures — 1,415 Common shares, end of period 766,930,261 688,759,098 10. Shareholders’ capital (continued) (a) Common shares (continued) Settlement of Purchase Contracts On June 17, 2024, in connection with the settlement of the Purchase Contracts that were components of the Company’s outstanding Green Equity Units, the holders of Green Equity Units received 3.3439 common shares for each such Purchase Contract. The holders' obligations to payments under such Purchase Contracts were satisfied with the proceeds of the treasury portfolio purchased in connection with the successful optional Note remarketing that closed on March 28, 2024. Upon settlement of all outstanding Purchase Contracts, the Company received an aggregate of $1,150,000 in exchange for the issuance of an aggregate of 76,909,700 common shares at an effective issuance price of $14.95 per share. (b) Share-based compensation For the three and six months ended June 30, 2024, AQN recorded $5,172 and $10,282 (2023 - $3,199 and $3,895 respectively) in total share-based compensation expense. The compensation expense is recorded within operating expenses in the unaudited interim condensed consolidated statements of operations. The portion of share-based compensation costs capitalized as cost of construction is insignificant. As of June 30, 2024, total unrecognized compensation costs related to non-vested share-based awards were $22,953 and are expected to be recognized over a period o f 1.4 years. Stock option plan During the six months ended June 30, 2024, there were no stock options granted to the executives of the Company. Performance and restricted share units During the six months ended June 30, 2024, a total of 2,302,209 performance share units ("PSUs") and restricted share units ("RSUs") were granted to employees of the Company. The awards vest based on the terms of each agreement ranging from January 2024 to January 2027. During the six months ended June 30, 2024, the Company settled 299,256 PSUs and RSUs in exchange for 170,943 common shares issued from treasury, and 128,313 PSUs and RSUs were settled at their cash value as payment for tax withholding related to the settlement of the awards. During the six months ended June 30, 2024, there were no bonus deferral settlements made by the Company. During the six months ended June 30, 2024, 45,218 bonus deferral RSUs were granted to employees of the Company. The RSUs are 100% vested. Directors' deferred share units During the six months ended June 30, 2024, 108,752 deferred share units ("DSUs") were issued pursuant to the election by directors of the Company to defer a percentage of their directors' fee in the form of DSUs. During the six months ended June 30, 2024, the Company settled 368,303 DSUs in exchange for 181,374 common shares issued from treasury, and 186,929 DSUs were settled at their cash value as payment for tax withholding related to the settlement of the awards. (c) Preferred shares The dividend rate on the Company’s Cumulative Rate Reset Preferred Shares, Series D (the "Series D Shares") was reset on March 31, 2024 and will, unless redeemed, reset every five years thereafter at a rate equal to the then five-year Government of Canada bond plus 3.28%. Effective March 31, 2024, the dividend rate was reset to 6.853%. The Series D Shares were redeemable at C$25 per share on April 1, 2024, however the Company elected not to exercise its redemption right. The holders of Series D Shares had the right to convert their shares into Cumulative Floating Rate Preferred Shares, Series E (the "Series E Shares"), on April 1, 2024, however fewer than 1,000,000 Series D Shares were tendered for conversion. As a result, no Series E Shares were issued and holders of Series D Shares who tendered their Series D Shares for conversion were not entitled to convert their Series D Shares into Series 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consists of the following balances, net of tax: Foreign currency cumulative translation Unrealized gain (loss) on cash flow hedges Pension and post-employment actuarial changes Total Balance, January 1, 2023 $ (98,467) $ (97,809) $ 36,213 $ (160,063) OCI (3,788) 57,351 8,395 61,958 Amounts reclassified from AOCI to the unaudited interim condensed consolidated statements of operations (1,598) 2,136 (3,702) (3,164) Net current period OCI $ (5,386) $ 59,487 $ 4,693 $ 58,794 OCI attributable to the non-controlling interests (1,017) — — (1,017) Net current period OCI attributable to shareholders of AQN (6,403) 59,487 4,693 57,777 Balance, December 31, 2023 $ (104,870) $ (38,322) $ 40,906 $ (102,286) OCI 4,690 45,698 — 50,388 Amounts reclassified from AOCI to the unaudited interim condensed consolidated statements of operations (274) (7,046) (5,174) (12,494) Net current period OCI $ 4,416 $ 38,652 $ (5,174) $ 37,894 OCI attributable to the non-controlling interests 1,022 — — 1,022 Net current period OCI attributable to shareholders of AQN $ 5,438 $ 38,652 $ (5,174) $ 38,916 Balance, June 30, 2024 $ (99,432) $ 330 $ 35,732 $ (63,370) Amounts reclassified from AOCI for foreign currency cumulative translation affected derivative gain (loss). Those for unrealized gain (loss) on cash flow hedges affected revenue from non-regulated energy sales, interest expense and derivative gain (loss); while those for pension and other post-employment actuarial changes affected pension and other post-employment non-servi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 revenue</t>
        </is>
      </c>
      <c r="B4" s="6" t="n">
        <v>598626</v>
      </c>
      <c r="C4" s="6" t="n">
        <v>627871</v>
      </c>
      <c r="D4" s="6" t="n">
        <v>1335726</v>
      </c>
      <c r="E4" s="6" t="n">
        <v>140649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6912</v>
      </c>
      <c r="C6" s="5" t="n">
        <v>118448</v>
      </c>
      <c r="D6" s="5" t="n">
        <v>266452</v>
      </c>
      <c r="E6" s="5" t="n">
        <v>240089</v>
      </c>
    </row>
    <row r="7">
      <c r="A7" s="4" t="inlineStr">
        <is>
          <t>Loss on foreign exchange</t>
        </is>
      </c>
      <c r="B7" s="5" t="n">
        <v>4284</v>
      </c>
      <c r="C7" s="5" t="n">
        <v>6379</v>
      </c>
      <c r="D7" s="5" t="n">
        <v>16141</v>
      </c>
      <c r="E7" s="5" t="n">
        <v>7815</v>
      </c>
    </row>
    <row r="8">
      <c r="A8" s="4" t="inlineStr">
        <is>
          <t>Costs and expenses, total</t>
        </is>
      </c>
      <c r="B8" s="5" t="n">
        <v>516689</v>
      </c>
      <c r="C8" s="5" t="n">
        <v>534157</v>
      </c>
      <c r="D8" s="5" t="n">
        <v>1121213</v>
      </c>
      <c r="E8" s="5" t="n">
        <v>1170310</v>
      </c>
    </row>
    <row r="9">
      <c r="A9" s="4" t="inlineStr">
        <is>
          <t>Operating income</t>
        </is>
      </c>
      <c r="B9" s="5" t="n">
        <v>81937</v>
      </c>
      <c r="C9" s="5" t="n">
        <v>93714</v>
      </c>
      <c r="D9" s="5" t="n">
        <v>214513</v>
      </c>
      <c r="E9" s="5" t="n">
        <v>236188</v>
      </c>
    </row>
    <row r="10">
      <c r="A10" s="4" t="inlineStr">
        <is>
          <t>Interest expense (note 7)</t>
        </is>
      </c>
      <c r="B10" s="5" t="n">
        <v>-105787</v>
      </c>
      <c r="C10" s="5" t="n">
        <v>-89663</v>
      </c>
      <c r="D10" s="5" t="n">
        <v>-208311</v>
      </c>
      <c r="E10" s="5" t="n">
        <v>-171581</v>
      </c>
    </row>
    <row r="11">
      <c r="A11" s="4" t="inlineStr">
        <is>
          <t>Income (loss) from long-term investments (note 6)</t>
        </is>
      </c>
      <c r="B11" s="5" t="n">
        <v>192611</v>
      </c>
      <c r="C11" s="5" t="n">
        <v>-286546</v>
      </c>
      <c r="D11" s="5" t="n">
        <v>38158</v>
      </c>
      <c r="E11" s="5" t="n">
        <v>-75585</v>
      </c>
    </row>
    <row r="12">
      <c r="A12" s="4" t="inlineStr">
        <is>
          <t>Other income (note 5)</t>
        </is>
      </c>
      <c r="B12" s="5" t="n">
        <v>6030</v>
      </c>
      <c r="C12" s="5" t="n">
        <v>8850</v>
      </c>
      <c r="D12" s="5" t="n">
        <v>12729</v>
      </c>
      <c r="E12" s="5" t="n">
        <v>17901</v>
      </c>
    </row>
    <row r="13">
      <c r="A13" s="4" t="inlineStr">
        <is>
          <t>Other net losses (note 16)</t>
        </is>
      </c>
      <c r="B13" s="5" t="n">
        <v>-17061</v>
      </c>
      <c r="C13" s="5" t="n">
        <v>-40367</v>
      </c>
      <c r="D13" s="5" t="n">
        <v>-27662</v>
      </c>
      <c r="E13" s="5" t="n">
        <v>-43829</v>
      </c>
    </row>
    <row r="14">
      <c r="A14" s="4" t="inlineStr">
        <is>
          <t>Pension and other post-employment non-service costs (note 8)</t>
        </is>
      </c>
      <c r="B14" s="5" t="n">
        <v>-3975</v>
      </c>
      <c r="C14" s="5" t="n">
        <v>-5306</v>
      </c>
      <c r="D14" s="5" t="n">
        <v>-7413</v>
      </c>
      <c r="E14" s="5" t="n">
        <v>-10267</v>
      </c>
    </row>
    <row r="15">
      <c r="A15" s="4" t="inlineStr">
        <is>
          <t>Gain on derivative financial instruments (note 21(b)(iv))</t>
        </is>
      </c>
      <c r="B15" s="5" t="n">
        <v>58</v>
      </c>
      <c r="C15" s="5" t="n">
        <v>1039</v>
      </c>
      <c r="D15" s="5" t="n">
        <v>191</v>
      </c>
      <c r="E15" s="5" t="n">
        <v>3205</v>
      </c>
    </row>
    <row r="16">
      <c r="A16" s="4" t="inlineStr">
        <is>
          <t>Earnings (loss) before income taxes</t>
        </is>
      </c>
      <c r="B16" s="5" t="n">
        <v>153813</v>
      </c>
      <c r="C16" s="5" t="n">
        <v>-318279</v>
      </c>
      <c r="D16" s="5" t="n">
        <v>22205</v>
      </c>
      <c r="E16" s="5" t="n">
        <v>-43968</v>
      </c>
    </row>
    <row r="17">
      <c r="A17" s="3" t="inlineStr">
        <is>
          <t>Income tax recovery (expense) (note 15)</t>
        </is>
      </c>
      <c r="B17" s="4" t="inlineStr">
        <is>
          <t xml:space="preserve"> </t>
        </is>
      </c>
      <c r="C17" s="4" t="inlineStr">
        <is>
          <t xml:space="preserve"> </t>
        </is>
      </c>
      <c r="D17" s="4" t="inlineStr">
        <is>
          <t xml:space="preserve"> </t>
        </is>
      </c>
      <c r="E17" s="4" t="inlineStr">
        <is>
          <t xml:space="preserve"> </t>
        </is>
      </c>
    </row>
    <row r="18">
      <c r="A18" s="4" t="inlineStr">
        <is>
          <t>Current</t>
        </is>
      </c>
      <c r="B18" s="5" t="n">
        <v>46681</v>
      </c>
      <c r="C18" s="5" t="n">
        <v>-6300</v>
      </c>
      <c r="D18" s="5" t="n">
        <v>41577</v>
      </c>
      <c r="E18" s="5" t="n">
        <v>-12800</v>
      </c>
    </row>
    <row r="19">
      <c r="A19" s="4" t="inlineStr">
        <is>
          <t>Deferred</t>
        </is>
      </c>
      <c r="B19" s="5" t="n">
        <v>-41453</v>
      </c>
      <c r="C19" s="5" t="n">
        <v>62258</v>
      </c>
      <c r="D19" s="5" t="n">
        <v>-25046</v>
      </c>
      <c r="E19" s="5" t="n">
        <v>44057</v>
      </c>
    </row>
    <row r="20">
      <c r="A20" s="4" t="inlineStr">
        <is>
          <t>Income tax expense</t>
        </is>
      </c>
      <c r="B20" s="5" t="n">
        <v>5228</v>
      </c>
      <c r="C20" s="5" t="n">
        <v>55958</v>
      </c>
      <c r="D20" s="5" t="n">
        <v>16531</v>
      </c>
      <c r="E20" s="5" t="n">
        <v>31257</v>
      </c>
    </row>
    <row r="21">
      <c r="A21" s="4" t="inlineStr">
        <is>
          <t>Net earnings (loss)</t>
        </is>
      </c>
      <c r="B21" s="5" t="n">
        <v>159041</v>
      </c>
      <c r="C21" s="5" t="n">
        <v>-262321</v>
      </c>
      <c r="D21" s="5" t="n">
        <v>38736</v>
      </c>
      <c r="E21" s="5" t="n">
        <v>-12711</v>
      </c>
    </row>
    <row r="22">
      <c r="A22" s="4" t="inlineStr">
        <is>
          <t>Non-controlling interests</t>
        </is>
      </c>
      <c r="B22" s="5" t="n">
        <v>41725</v>
      </c>
      <c r="C22" s="5" t="n">
        <v>15439</v>
      </c>
      <c r="D22" s="5" t="n">
        <v>72884</v>
      </c>
      <c r="E22" s="5" t="n">
        <v>42018</v>
      </c>
    </row>
    <row r="23">
      <c r="A23" s="4" t="inlineStr">
        <is>
          <t>Non-controlling interests held by related party</t>
        </is>
      </c>
      <c r="B23" s="5" t="n">
        <v>0</v>
      </c>
      <c r="C23" s="5" t="n">
        <v>-6349</v>
      </c>
      <c r="D23" s="5" t="n">
        <v>0</v>
      </c>
      <c r="E23" s="5" t="n">
        <v>-12399</v>
      </c>
    </row>
    <row r="24">
      <c r="A24" s="4" t="inlineStr">
        <is>
          <t>Net effect of non-controlling interests</t>
        </is>
      </c>
      <c r="B24" s="5" t="n">
        <v>41725</v>
      </c>
      <c r="C24" s="5" t="n">
        <v>9090</v>
      </c>
      <c r="D24" s="5" t="n">
        <v>72884</v>
      </c>
      <c r="E24" s="5" t="n">
        <v>29619</v>
      </c>
    </row>
    <row r="25">
      <c r="A25" s="4" t="inlineStr">
        <is>
          <t>Net earnings (loss) attributable to shareholders of Algonquin Power &amp; Utilities Corp.</t>
        </is>
      </c>
      <c r="B25" s="5" t="n">
        <v>200766</v>
      </c>
      <c r="C25" s="5" t="n">
        <v>-253231</v>
      </c>
      <c r="D25" s="5" t="n">
        <v>111620</v>
      </c>
      <c r="E25" s="5" t="n">
        <v>16908</v>
      </c>
    </row>
    <row r="26">
      <c r="A26" s="4" t="inlineStr">
        <is>
          <t>Series A Shares and Series D Shares dividend (note 12)</t>
        </is>
      </c>
      <c r="B26" s="5" t="n">
        <v>2705</v>
      </c>
      <c r="C26" s="5" t="n">
        <v>2080</v>
      </c>
      <c r="D26" s="5" t="n">
        <v>5117</v>
      </c>
      <c r="E26" s="5" t="n">
        <v>4172</v>
      </c>
    </row>
    <row r="27">
      <c r="A27" s="4" t="inlineStr">
        <is>
          <t>Net earnings (loss) attributable to common shareholders of Algonquin Power &amp; Utilities Corp. - basic</t>
        </is>
      </c>
      <c r="B27" s="5" t="n">
        <v>198061</v>
      </c>
      <c r="C27" s="5" t="n">
        <v>-255311</v>
      </c>
      <c r="D27" s="5" t="n">
        <v>106503</v>
      </c>
      <c r="E27" s="5" t="n">
        <v>12736</v>
      </c>
    </row>
    <row r="28">
      <c r="A28" s="4" t="inlineStr">
        <is>
          <t>Net earnings (loss) attributable to common shareholders of Algonquin Power &amp; Utilities Corp. - diluted</t>
        </is>
      </c>
      <c r="B28" s="6" t="n">
        <v>198061</v>
      </c>
      <c r="C28" s="6" t="n">
        <v>-255311</v>
      </c>
      <c r="D28" s="6" t="n">
        <v>106503</v>
      </c>
      <c r="E28" s="6" t="n">
        <v>12736</v>
      </c>
    </row>
    <row r="29">
      <c r="A29" s="4" t="inlineStr">
        <is>
          <t>Basic net earnings (loss) per share (USD per share)</t>
        </is>
      </c>
      <c r="B29" s="7" t="n">
        <v>0.28</v>
      </c>
      <c r="C29" s="7" t="n">
        <v>-0.37</v>
      </c>
      <c r="D29" s="7" t="n">
        <v>0.15</v>
      </c>
      <c r="E29" s="7" t="n">
        <v>0.02</v>
      </c>
    </row>
    <row r="30">
      <c r="A30" s="4" t="inlineStr">
        <is>
          <t>Diluted net earnings (loss) per share (USD per share)</t>
        </is>
      </c>
      <c r="B30" s="7" t="n">
        <v>0.28</v>
      </c>
      <c r="C30" s="7" t="n">
        <v>-0.37</v>
      </c>
      <c r="D30" s="7" t="n">
        <v>0.15</v>
      </c>
      <c r="E30" s="7" t="n">
        <v>0.02</v>
      </c>
    </row>
    <row r="31">
      <c r="A31" s="4" t="inlineStr">
        <is>
          <t>Regulated electricity distribution</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Other revenue</t>
        </is>
      </c>
      <c r="B33" s="6" t="n">
        <v>304262</v>
      </c>
      <c r="C33" s="6" t="n">
        <v>328242</v>
      </c>
      <c r="D33" s="6" t="n">
        <v>610117</v>
      </c>
      <c r="E33" s="6" t="n">
        <v>644215</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Expenses</t>
        </is>
      </c>
      <c r="B35" s="5" t="n">
        <v>81747</v>
      </c>
      <c r="C35" s="5" t="n">
        <v>98337</v>
      </c>
      <c r="D35" s="5" t="n">
        <v>179701</v>
      </c>
      <c r="E35" s="5" t="n">
        <v>223917</v>
      </c>
    </row>
    <row r="36">
      <c r="A36" s="4" t="inlineStr">
        <is>
          <t>Regulated natural gas distribution</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revenue</t>
        </is>
      </c>
      <c r="B38" s="5" t="n">
        <v>94264</v>
      </c>
      <c r="C38" s="5" t="n">
        <v>109539</v>
      </c>
      <c r="D38" s="5" t="n">
        <v>328217</v>
      </c>
      <c r="E38" s="5" t="n">
        <v>380677</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t>
        </is>
      </c>
      <c r="B40" s="5" t="n">
        <v>22909</v>
      </c>
      <c r="C40" s="5" t="n">
        <v>36180</v>
      </c>
      <c r="D40" s="5" t="n">
        <v>118878</v>
      </c>
      <c r="E40" s="5" t="n">
        <v>173881</v>
      </c>
    </row>
    <row r="41">
      <c r="A41" s="4" t="inlineStr">
        <is>
          <t>Regulated water reclamation and distribution</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Other revenue</t>
        </is>
      </c>
      <c r="B43" s="5" t="n">
        <v>92786</v>
      </c>
      <c r="C43" s="5" t="n">
        <v>95861</v>
      </c>
      <c r="D43" s="5" t="n">
        <v>177809</v>
      </c>
      <c r="E43" s="5" t="n">
        <v>183282</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Expenses</t>
        </is>
      </c>
      <c r="B45" s="5" t="n">
        <v>4279</v>
      </c>
      <c r="C45" s="5" t="n">
        <v>3857</v>
      </c>
      <c r="D45" s="5" t="n">
        <v>8160</v>
      </c>
      <c r="E45" s="5" t="n">
        <v>7726</v>
      </c>
    </row>
    <row r="46">
      <c r="A46" s="4" t="inlineStr">
        <is>
          <t>Non-regulated energy sales</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Other revenue</t>
        </is>
      </c>
      <c r="B48" s="5" t="n">
        <v>78661</v>
      </c>
      <c r="C48" s="5" t="n">
        <v>71694</v>
      </c>
      <c r="D48" s="5" t="n">
        <v>163237</v>
      </c>
      <c r="E48" s="5" t="n">
        <v>150410</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Expenses</t>
        </is>
      </c>
      <c r="B50" s="5" t="n">
        <v>690</v>
      </c>
      <c r="C50" s="5" t="n">
        <v>3782</v>
      </c>
      <c r="D50" s="5" t="n">
        <v>4228</v>
      </c>
      <c r="E50" s="5" t="n">
        <v>11588</v>
      </c>
    </row>
    <row r="51">
      <c r="A51" s="4" t="inlineStr">
        <is>
          <t>Other revenue</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Other revenue</t>
        </is>
      </c>
      <c r="B53" s="5" t="n">
        <v>28653</v>
      </c>
      <c r="C53" s="5" t="n">
        <v>22535</v>
      </c>
      <c r="D53" s="5" t="n">
        <v>56346</v>
      </c>
      <c r="E53" s="5" t="n">
        <v>47914</v>
      </c>
    </row>
    <row r="54">
      <c r="A54" s="4" t="inlineStr">
        <is>
          <t>Operating expenses</t>
        </is>
      </c>
      <c r="B54" s="4" t="inlineStr">
        <is>
          <t xml:space="preserve"> </t>
        </is>
      </c>
      <c r="C54" s="4" t="inlineStr">
        <is>
          <t xml:space="preserve"> </t>
        </is>
      </c>
      <c r="D54" s="4" t="inlineStr">
        <is>
          <t xml:space="preserve"> </t>
        </is>
      </c>
      <c r="E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Expenses</t>
        </is>
      </c>
      <c r="B56" s="6" t="n">
        <v>265868</v>
      </c>
      <c r="C56" s="6" t="n">
        <v>267174</v>
      </c>
      <c r="D56" s="6" t="n">
        <v>527653</v>
      </c>
      <c r="E56" s="6" t="n">
        <v>5052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6 Months Ended</t>
        </is>
      </c>
    </row>
    <row r="2">
      <c r="B2" s="2" t="inlineStr">
        <is>
          <t>Jun. 30, 2024</t>
        </is>
      </c>
    </row>
    <row r="3">
      <c r="A3" s="3" t="inlineStr">
        <is>
          <t>Disclosure Cash Dividends [Abstract]</t>
        </is>
      </c>
      <c r="B3" s="4" t="inlineStr">
        <is>
          <t xml:space="preserve"> </t>
        </is>
      </c>
    </row>
    <row r="4">
      <c r="A4" s="4" t="inlineStr">
        <is>
          <t>Dividends</t>
        </is>
      </c>
      <c r="B4" s="4" t="inlineStr">
        <is>
          <t xml:space="preserve">Dividends All dividends of the Company are made on a discretionary basis as determined by the board of directors of the Company. The Company declares and pays the dividends on its common shares in U.S. dollars. Dividends declared were as follows: Three months ended June 30 2024 2023 Dividend Dividend per share Dividend Dividend per share Common shares $ 83,740 $ 0.1085 $ 75,379 $ 0.1085 Series A preferred shares C$ 1,973 C$ 0.4110 C$ 1,549 C$ 0.3226 Series D preferred shares C$ 1,713 C$ 0.4283 C$ 1,273 C$ 0.3182 Six months ended June 30 2024 2023 Dividend Dividend per share Dividend Dividend per share Common shares $ 159,207 $ 0.2170 $ 150,765 $ 0.2170 Series A preferred shares C$ 3,946 C$ 0.8220 C$ 3,097 C$ 0.6453 Series D preferred shares C$ 2,986 C$ 0.7465 C$ 2,546 C$ 0.6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the three and six months ended June 30, 2024, the Company charged its equity-method investees $16,445 and $29,067 (2023 - $12,773 and $42,074, respectively). Additionally, up to January 4, 2024, Liberty Development JV Inc., which was an equity-investee of the Company that was the Company’s joint venture with funds managed by Infrastructure and Power strategy of Ares Management, LLC for its non-regulated development platform, provided development services to the Company on specified projects, for which it earned a development fee upon reaching certain milestones. However, during the six months ended June 30, 2024 no such development fees were charged to the Company (2023 - $nil). On January 4, 2024, the Company acquired the remaining 50% ownership in Liberty Development JV Inc. See note 3(f) for details. (b) Redeemable non-controlling interest held by related party Liberty Development Energy Solutions B.V., which was an equity investee of the Company up to January 4, 2024, had a Margin Loan in the amount of $306,500 with a previous maturity date of January 26, 2024. On January 4, 2024, Algonquin (AY Holdco) B.V., a consolidated subsidiary of the Company, acquired the remaining 50% ownership in Liberty Development Energy Solutions B.V. (see note 3(f) for more details). On January 8, 2024, the maturity date of the Margin Loan was extended to September 30, 2024. The Company prepaid the Margin Loan o n June 20, 2024 (see Note 7(b)). 13. Related party transactions (continued) (b) Redeemable non-controlling interest held by related party (continued) Liberty Development Energy Solutions B.V. has a preference share ownership in AY Holdings, which AQN previously reflected as redeemable non-controlling interest held by related party. During the three and six months ended June 30, 2024, the Company incurred non-controlling interest attributable to Liberty Development Energy Solutions B.V. of $nil (2023 - $6,348 and $12,399, respectively) and recorded distributions of $nil (2023 - $6,302 and $ 12,300, respectively). (c) Non-controlling interest held by related party Non-controlling interest held by related party represents an interest in a consolidated subsidiary of the Company, acquired by Atlantica Yield Energy Solutions Canada Inc. ("AYES Canada") in May 2019 for $96,752 (C$130,103). During the three and six months ended June 30, 2024, the Company recorded distributions of $nil (2023 - $4,921 and $10,979, respectively). (d) Transactions with Atlantica On April 9, 2024, Algonquin Power Fund (America), LLC, a wholly owned subsidiary of the Company, sold its 100% equity interest in the Cedar 1 Solar Project to Ashusa Inc., a subsidiary of Atlantica, for consideration of $11,707 consisting of costs incurred to the date of sale, as well as development services provided post-sale related to obtaining an offtake agreement. The Company recognized $3,397 within other revenue in the unaudited interim condensed consolidated statement of operations for the three and six months ended June 30, 2024.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 and redeemable non-controlling interests</t>
        </is>
      </c>
      <c r="B4" s="4" t="inlineStr">
        <is>
          <t>Non-controlling interests and redeemable non-controlling interests Net effect attributable to non-controlling interests consists of the following: Three months ended Six months ended June 30 June 30 2024 2023 2024 2023 HLBV and other adjustments attributable to: Non-controlling interests - tax equity partnership units $ 49,121 $ 25,172 $ 89,328 $ 59,743 Non-controlling interests - redeemable tax equity partnership units 331 331 662 662 Other net earnings attributable to: Non-controlling interests (7,727) (10,064) (17,106) (18,387) $ 41,725 $ 15,439 $ 72,884 $ 42,018 Redeemable non-controlling interest, held by related party — (6,349) — (12,399) Net effect of non-controlling interests $ 41,725 $ 9,090 $ 72,884 $ 29,619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t he income tax recovery in the unaudited interim condensed consolidated statements of operations represents an effective tax rate different than the Canadian enacted statutory rate of 26.5% . The differences are as follows: Three months ended Six months ended June 30 June 30 2024 2023 2024 2023 Expected income tax (recovery) expense at Canadian statutory rate $ 40,622 $ (84,596) $ 5,746 $ (11,903) Increase (decrease) resulting from: Effect of differences in tax rates on transactions in and within foreign jurisdictions and change in tax rates (2,702) (5,560) (3,863) (16,718) Adjustments from investments carried at fair value (24,817) 40,357 (4,734) 11,092 Change in valuation allowance (10,058) 676 (13,846) (791) Non-controlling interests share of income 10,468 2,201 16,470 12,393 Tax credits (17,160) (8,095) (20,463) (20,505) Amortization and settlement of excess deferred income tax (1,794) (2,456) (3,305) (6,207) Foreign exchange difference and other 213 1,515 7,464 1,382 Income tax recovery $ (5,228) $ (55,958) $ (16,531) $ (31,257) The following table illustrates the movement in the deferred tax valuation allowance: Three months ended Six months ended June 30 June 30 2024 2023 2024 2023 Beginning balance $ 95,554 $ 97,396 $ 97,344 $ 107,583 Charged to income tax expense (recovery) (10,058) 676 (13,846) (791) Charged (reduction) to OCI (5,507) (6,418) (3,509) (15,138) Ending balance $ 79,989 $ 91,654 $ 79,989 $ 91,654 The Company’s overall net deferred tax asset position related to Canadian attributes increased from $151,759 to $152,705 during the six months ended June 30, 2024. As at June 30, 2024, it is considered more likely than not that there will be sufficient taxable income in the future that will allow realization of these net deferred tax assets. The Company considered all evidence, both positive and negative, including the announcement of the sale of the renewable energy business, the availability of tax planning strategies and the carryforward period of its Canadian net operating losses in making this assessment. The Company will continue to monitor this position as at each consolidated balance sheet date. On June 20, 2024, Canada enacted significant tax legislation, including the Excessive Interest and Financing Expenses Limitation rules and legislation for the Global Minimum Tax Act. The enactment had no material impact on the financial results of the Company for the three and six months ended June 30, 2024. The Company recorded a tax benefit for renewable energy credits in the three and six months ended June 30, 2024, of $17,160 and $20,463, respectively (2023 - $8,095 and $20,505, respectively). The credits recorded during the three and six months ended June 30, 2024, include $10,372 for a solar facility placed in service in 2023 that is eligible for an energy community bonus tax credit adder. 15. Income taxes (continued) Renewable energy tax credits generated can be transferred to an unrelated purchaser for cash and are accounted for under ASC 740 – Income Taxes . For the three and six months ended June 30, 2024, the Company transferred renewable energy tax credits of $55,231 (2023 - $nil) for cash. The proceeds from the transfer are included in the cash paid (received) during the period for income taxes - net within the supplemental disclosures of cash flow information on the unaudited interim condensed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6 Months Ended</t>
        </is>
      </c>
    </row>
    <row r="2">
      <c r="B2" s="2" t="inlineStr">
        <is>
          <t>Jun. 30, 2024</t>
        </is>
      </c>
    </row>
    <row r="3">
      <c r="A3" s="3" t="inlineStr">
        <is>
          <t>Other Income and Expenses [Abstract]</t>
        </is>
      </c>
      <c r="B3" s="4" t="inlineStr">
        <is>
          <t xml:space="preserve"> </t>
        </is>
      </c>
    </row>
    <row r="4">
      <c r="A4" s="4" t="inlineStr">
        <is>
          <t>Other net losses</t>
        </is>
      </c>
      <c r="B4" s="4" t="inlineStr">
        <is>
          <t>Other net losses Other net losses consist of the following: Three months ended Six months ended June 30 June 30 2024 2023 2024 2023 Renewable energy business sale costs (a) 5,323 5,390 11,232 5,390 Kentucky termination costs (b) — 43,808 — 46,527 Acquisition-related settlement payment — (11,983) — (11,983) Other (c) 11,738 3,152 16,430 3,895 $ 17,061 $ 40,367 $ 27,662 $ 43,829 (a) Renewable energy business sale costs On August 10, 2023, the Company announced that it is pursuing a sale of its renewable energy business. For the three and six months ended June 30, 2024, the Company incurred costs of $5,323 and $11,232, respectively (2023 - $5,390 and $5,390, respectively), related to this process. (b) Kentucky termination costs On April 17, 2023, Liberty Utilities Co. mutually agreed with American Electric Power Company, Inc. and AEP Transmission Company, LLC to terminate the purchase agreement for Kentucky Power Company and AEP Kentucky Transmission Company, Inc. The Company recognized losses of $43,808 for the three months ended June 30, 2023 and $46,527 for the six months ended June 30, 2023, for write-off costs related to capitalized costs which were primarily related to the implementation of an enterprise software solution, transaction costs, severance costs, and other termination costs. (c) Other Other losses primarily consist of remarketing fees related to the remarketing of the Notes forming a component of the Green Equity Units, post-closing adjustments related to the sale of the Windsor Locks Thermal Facility and other miscellaneous write-off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loss) per share</t>
        </is>
      </c>
      <c r="B1" s="2" t="inlineStr">
        <is>
          <t>6 Months Ended</t>
        </is>
      </c>
    </row>
    <row r="2">
      <c r="B2" s="2" t="inlineStr">
        <is>
          <t>Jun. 30, 2024</t>
        </is>
      </c>
    </row>
    <row r="3">
      <c r="A3" s="3" t="inlineStr">
        <is>
          <t>Earnings Per Share, Basic and Diluted EPS [Abstract]</t>
        </is>
      </c>
      <c r="B3" s="4" t="inlineStr">
        <is>
          <t xml:space="preserve"> </t>
        </is>
      </c>
    </row>
    <row r="4">
      <c r="A4" s="4" t="inlineStr">
        <is>
          <t>Basic and diluted net earnings (loss) per share</t>
        </is>
      </c>
      <c r="B4" s="4" t="inlineStr">
        <is>
          <t xml:space="preserve">Basic and diluted net earnings (loss) per share Basic and diluted earnings (loss) per share have been calculated on the basis of earnings (loss) attributable to the common shareholders of the Company and the weighted average number of common shares and bonus deferral restricted share units outstanding. Diluted net earnings (loss) per share is computed using the weighted-average number of common shares, additional shares issued subsequent to quarter-end under the dividend reinvestment plan, and, if dilutive, potential incremental common shares related to the convertible debentures or resulting from the application of the treasury stock method to the Green Equity Units (note 7), as applicable, and the weighted average number of outstanding share options, PSUs, RSUs and DSUs outstanding during the period. 17. Basic and diluted net earnings (loss) per share (continued) The reconciliation of the net earnings (loss) and the weighted average shares used in the computation of basic and diluted earnings (loss) per share are as follows: Three months ended Six months ended June 30 June 30 2024 2023 2024 2023 Net earnings (loss) attributable to shareholders of AQN 200,766 (253,231) $ 111,620 $ 16,908 Series A preferred share dividend 1,448 1,142 2,203 2,290 Series D preferred share dividend 1,257 938 2,914 1,882 Net earnings (loss) attributable to common shareholders of AQN – basic and diluted $ 198,061 $ (255,311) $ 106,503 $ 12,736 Weighted average number of shares Basic 701,593,792 687,847,010 695,700,444 688,277,615 Effect of dilutive securities 2,360,493 — 2,039,030 2,838,682 Diluted 703,954,285 687,847,010 697,739,474 691,116,297 This calculation of diluted shares excludes the potential impact of 6,118,555 incremental shares that may become issuable pursuant to outstanding securities of the Company for the three months ended June 30, 2024, and 6,126,908 securities for the six months ended June 30, 2024 as they are anti-dilutive. This calculation of diluted shares for the six months ended June 30, 2023 excludes the potential impact of 6,350,530 secu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4</t>
        </is>
      </c>
    </row>
    <row r="3">
      <c r="A3" s="3" t="inlineStr">
        <is>
          <t>Segment Reporting [Abstract]</t>
        </is>
      </c>
      <c r="B3" s="4" t="inlineStr">
        <is>
          <t xml:space="preserve"> </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primarily owns and operates a portfolio of electric, natural gas, water distribution wastewater collection, and natural gas utility systems and transmission operations in the United States, Canada, Bermuda and Chile; the Renewable Energy Group, the Company's non-regulated operating unit, primarily owns and operates, or has investments in, a diversified portfolio of renewable and thermal energy generation assets. The Company announced that it is pursuing a sale of its renewable energy business. The anticipated sale has not met the accounting requirements to be presented as held for sale as of June 30, 2024 . For the purposes of evaluating the performance of the business units, the Company allocates the realized portion of any gains or losses on financial instruments to the specific business units. Dividend income from Atlantica and AYES Canada is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unrealized portion of any gains or losses on derivative instruments not designated in a hedging relationship and foreign exchange gains and losses are not considered in management’s evaluation of divisional performance and are, therefore, allocated and reported under Corporate. 18. Segmented information (continued) Three months ended June 30, 2024 Regulated Services Group Renewable Energy Group Corporate Total Revenue (1)(2) $ 491,312 $ 78,661 $ — $ 569,973 Other revenue 13,940 14,518 195 28,653 Fuel, power and water purchased 108,934 691 — 109,625 Net revenue 396,318 92,488 195 489,001 Operating expenses (3) 215,708 47,758 2,402 265,868 Depreciation and amortization 100,120 36,553 239 136,912 Loss on foreign exchange — — 4,284 4,284 Operating income 80,490 8,177 (6,730) 81,937 Interest expense (49,476) (18,624) (37,687) (105,787) Income from long-term investments and other income 7,456 17,667 173,518 198,641 Other expenses (8,537) (7,886) (4,555) (20,978) Earnings (loss) before income taxes $ 29,933 $ (666) $ 124,546 $ 153,813 Capital expenditures (4) $ 167,834 $ 36,502 $ — $ 204,336 (1) Renewable Energy Group revenue includes $6,965 related to net hedging gain from energy derivative contracts and availability credits for the three months ended June 30, 2024 that do not represent revenue recognized from contracts with customers. (2) Regulated Services Group revenue includes $15,334 related to alternative revenue programs for the three months ended June 30, 2024 that do not represent revenue recognized from contracts with customers. (3) Operating expenses for the Renewable Energy Group include development costs of $7,734 and other operating costs (previously called administrative expenses) of $6,709 for the three months ended June 30, 2024. (4) Excludes Property, plant and equipment acquired through the assumption of debt. 18. Segmented information (continued) Three months ended June 30, 2023 Regulated Services Group Renewable Energy Group Corporate Total Revenue (1)(2) $ 533,642 $ 71,694 $ — $ 605,336 Other revenue 12,791 9,380 364 22,535 Fuel, power and water purchased 138,374 3,782 — 142,156 Net revenue 408,059 77,292 364 485,715 Operating expenses (3) 228,847 38,367 (40) 267,174 Depreciation and amortization 84,754 33,291 403 118,448 Gain on foreign exchange — — 6,379 6,379 Operating income 94,458 5,634 (6,378) 93,714 Interest expense (42,724) (16,420) (30,519) (89,663) Income (loss) from long-term investments and other income 9,332 22,842 (309,870) (277,696) Other expenses (41,010) (1,197) (2,427) (44,634) Earnings (loss) before income taxes $ 20,056 $ 10,859 $ (349,194) $ (318,279) Capital expenditures (4) $ 225,505 $ 19,704 $ — $ 245,209 (1) Renewable Energy Group revenue includes $4,328 related to net hedging gain from energy derivative contracts and availability credits for the three months ended June 30, 2023 that do not represent revenue recognized from contracts with customers. (2) Regulated Services Group revenue includes $9,083 related to alternative revenue programs for the three months ended June 30, 2023 that do not represent revenue recognized from contracts with customers. 3) Operating expenses for the Renewable Energy Group include development costs of $3,274 and other operating costs of $7,356 for the three months ended June 30 2023. (4) Excludes Property, plant and equipment acquired through the assumption of debt. 18. Segmented information (continued) Six months ended June 30, 2024 Regulated Services Group Renewable Energy Group Corporate Total Revenue (1)(2) $ 1,116,143 $ 163,237 $ — $ 1,279,380 Other revenue 25,689 30,052 605 56,346 Fuel, power and water purchased 306,738 4,229 — 310,967 Net revenue 835,094 189,060 605 1,024,759 Operating expenses (3) 423,239 101,353 3,061 527,653 Depreciation and amortization 192,140 73,812 500 266,452 Loss on foreign exchange — — 16,141 16,141 Operating income (loss) 219,715 13,895 (19,097) 214,513 Interest expense (98,186) (38,419) (71,706) (208,311) Income from long-term investments and other income 15,377 19,689 15,821 50,887 Other expenses (12,228) (9,198) (13,458) (34,884) Earnings (loss) before income taxes $ 124,678 $ (14,033) $ (88,440) $ 22,205 Capital expenditures (4) 351,048 65,834 — 416,882 June 30, 2024 Property, plant and equipment $ 9,051,366 $ 4,120,034 $ 27,800 $ 13,199,200 Investments carried at fair value 1,905 1,126,266 — 1,128,171 Equity-method investees 39,012 313,971 — 352,983 Total assets 12,690,910 5,809,815 365,649 18,866,374 (1) Renewable Energy Group revenue includes $16,614 related to net hedging gain from energy derivative contracts and availability credits for the six months ended June 30, 2024 that do not represent revenue recognized from contracts with customers. (2) Regulated Services Group revenue includes $18,301 related to alternative revenue programs for the six months ended June 30, 2024 that do not represent revenue recognized from contracts with customers. (3) Operating expenses for the Renewable Energy Group include development costs of $16,290 and other operating costs (previously called administrative expenses) of $12,738 for the six months ended June 30, 2024. (4) Excludes Property, plant and equipment acquired through the assumption of debt. 18. Segmented information (continued) Six months ended June 30, 2023 Regulated Services Group Renewable Energy Group Corporate Total Revenue (1)(2) $ 1,208,174 $ 150,410 $ — $ 1,358,584 Other revenue 26,438 20,751 725 47,914 Fuel, power and water purchased 405,524 11,588 — 417,112 Net revenue 829,088 159,573 725 989,386 Operating expenses (3) 425,699 78,796 799 505,294 Depreciation and amortization 170,611 68,836 642 240,089 Loss on foreign exchange — — 7,815 7,815 Operating income (loss) 232,778 11,941 (8,531) 236,188 Interest expense (81,202) (31,315) (59,064) (171,581) Income (loss) from long-term investments and other income 19,660 52,584 (129,928) (57,684) Other expenses (45,259) (1,197) (4,435) (50,891) Earnings (loss) before income taxes $ 125,977 $ 32,013 $ (201,958) $ (43,968) Capital expenditures (4) 372,886 42,072 — 414,958 December 31, 2023 Property, plant and equipment $ 8,945,637 $ 3,539,069 $ 32,744 $ 12,517,450 Investments carried at fair value 1,962 1,113,767 — 1,115,729 Equity-method investees 112,180 343,712 501 456,393 Total assets 12,658,955 5,367,011 347,995 18,373,961 (1) Renewable Energy Group revenue includes $11,527 related to net hedging gain from energy derivative contracts and availability credits for the six months ended June 30, 2023 that do not represent revenue recognized from contracts with customers. (2) Regulated Services Group revenue includes $12,789 related to alternative revenue programs for the six months ended June 30, 2023 that do not represent revenue recognized from contracts with customers. (3) Operating expenses for the Renewable Energy Group include development costs of $7,261 and other operating costs of $11,088 for the six months ended June 30 2023. (4) Excludes Property, plant and equipment acquired through the assumption of debt.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18. Segmented information (continued) AQN operates in the independent power and utility industries in the United States, Canada and other regions. Information on operations by geographic area is as follows: Three months ended June 30 Six months ended June 30 2024 2023 2024 2023 Revenue United States $ 467,747 $ 503,777 $ 1,069,326 $ 1,144,201 Canada 37,391 37,788 87,886 90,916 Other regions 93,488 86,306 178,514 171,381 $ 598,626 $ 627,871 $ 1,335,726 $ 1,406,498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unaudited interim condensed consolidated financial statements. Accruals for any contingencies related to these items are recorded in the unaudited interim condensed consolidated financial statements at the time it is concluded that their occurrence is probable and the related liability is estimable. Mountain View Fire On November 17, 2020, a wildfire now known as the Mountain View Fire occurred in the territory of Liberty Utilities (CalPeco Electric) LLC ("Liberty CalPeco"). The cause of the fire remains under investigation, and CAL FIRE has not yet released its final report. There are currently 22 lawsuits that name certain subsidiaries of the Company as defendants in connection with the Mountain View Fire, as well as a non-litigation claim brought by the U.S. Department of Agriculture seeking reimbursement for alleged fire suppression costs and a notice from the U.S. Bureau of Land Management seeking damages for the alleged burning of public lands without authorization. Fifteen lawsuits are brought by groups of individual plaintiffs alleging causes of action including negligence, inverse condemnation, nuisance, trespass, and violations of Cal. Pub. Util. Code 2106 and Cal. Health and Safety Code 13007 (one of these 15 lawsuits also alleges the wrongful death of an individual and various subrogation claims on behalf of insurance companies). On March 6, 2024, a trial commenced in Los Angeles County Superior Court on four bellwether cases with respect to inverse condemnation liability only; the trial has been stayed until August 12, 2024. If the Company's subsidiaries were found liable in those cases, the damages, if any, would not be determined at this trial. In another lawsuit, County of Mono, Antelope Valley Fire Protection District, and Bridgeport Indian Colony allege similar causes of action and seek damages for fire suppression costs, law enforcement costs, property and infrastructure damage, and other costs. In six other lawsuits, insurance companies allege inverse condemnation and negligence and seek recovery of amounts paid and to be paid to their insureds. The likelihood of success in these lawsuits is uncertain. Liberty CalPeco intends to vigorously defend them. The Company accrued estimated losses of $172,282 for claims related to the Mountain View Fire, against which Liberty CalPeco has recorded expected recoveries through insurance of $116,000 and the WEMA of $56,282. The resulting net charge to earnings was $nil. The estimate of losses is subject to change as additional information becomes available. The actual amount of losses may be higher or lower than these estimates. While the Company may incur a material loss in excess of the amount accrued, the Company cannot estimate the upper end of the range of reasonably possible losses that may be incurred. The Company has wildfire liability insurance that is expected to apply up to applicable policy limits. 19. Commitments and contingencies (continued) (b) Commitments In addition to the commitments related to the development projects disclosed in note 6, the following significant commitments exist as of June 30, 2024. AQN has outstanding purchase commitments for power purchases, natural gas supply and service agreements, service agreements, capital project commitments and land easements. Detailed below are estimates of future commitments under these arrangements: Year 1 Year 2 Year 3 Year 4 Year 5 Thereafter Total Power purchase (1) $ 60,458 $ 25,890 $ 12,434 $ 12,680 $ 12,894 $ 123,350 $ 247,706 Natural gas supply and service agreements (2) 97,983 71,485 51,892 45,828 40,147 198,234 505,569 Service agreements 75,445 64,981 54,811 56,233 54,407 248,746 554,623 Capital projects 4,399 — — — — — 4,399 Land easements and others 16,330 16,725 16,984 17,170 17,420 597,528 682,157 Total $ 254,615 $ 179,081 $ 136,121 $ 131,911 $ 124,868 $ 1,167,858 $ 1,994,454 (1) Power purchase: AQN’s electric distribution facilities have commitments to purchase physical quantities of power for load serving requirements. The commitment amounts included in the table above are based on market prices as at June 30, 2024. However, the effects of purchased power unit cost adjustments are mitigated through a purchased power rate-adjustment mechanism. (2) Natural gas supply and service agreements: AQN’s natural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6 Months Ended</t>
        </is>
      </c>
    </row>
    <row r="2">
      <c r="B2" s="2" t="inlineStr">
        <is>
          <t>Jun. 30, 2024</t>
        </is>
      </c>
    </row>
    <row r="3">
      <c r="A3" s="3" t="inlineStr">
        <is>
          <t>Disclosure Changes In Non Cash Operating Items [Abstract]</t>
        </is>
      </c>
      <c r="B3" s="4" t="inlineStr">
        <is>
          <t xml:space="preserve"> </t>
        </is>
      </c>
    </row>
    <row r="4">
      <c r="A4" s="4" t="inlineStr">
        <is>
          <t>Non-cash operating items</t>
        </is>
      </c>
      <c r="B4" s="4" t="inlineStr">
        <is>
          <t>Non-cash operating items The changes in non-cash operating items consist of the following: Three months ended Six months ended June 30 June 30 2024 2023 2024 2023 Accounts receivable $ 107,205 $ 21,450 $ 97,316 $ 35,213 Fuel and natural gas in storage (3,344) (12,837) (715) 19,657 Supplies and consumables inventory (1,128) (11,678) (8,631) (22,454) Income taxes recoverable 1,872 5,134 3,963 5,683 Prepaid expenses 21,102 13,231 18,770 6,183 Accounts payable, accrued liabilities and other (31,106) 92,826 (60,310) (110,147) Current income tax liability 3,603 (1,039) 3,603 2,563 Net regulatory assets and liabilities (27,651) 5,293 (37,986) 9,946 $ 70,553 $ 112,380 $ 16,010 $ (53,3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a) Fair value of financial instruments June 30, 2024 Carrying Fair Level 1 Level 2 Level 3 Long-term investments carried at fair value $ 1,128,171 $ 1,128,171 $ 1,076,642 $ — $ 51,529 Development loans and other receivables 31,479 43,491 — 43,491 — Derivative instruments: Interest rate swaps designated as a hedge 95,723 95,723 — 95,723 — Congestion revenue rights not designated as hedge 10,971 10,971 — — 10,971 Cross-currency swap designated as a net investment hedge 10,064 10,064 — 10,064 — Commodity contracts for regulatory operations 75 75 — 75 — Total derivative instruments 116,833 116,833 — 105,862 10,971 Total financial assets $ 1,276,483 $ 1,288,495 $ 1,076,642 $ 149,353 $ 62,500 Long-term debt $ 8,292,649 $ 8,783,756 $ 2,223,829 $ 6,559,927 $ — Convertible debentures 229 262 262 — — Derivative instruments: Energy contracts designated as a cash flow hedge 85,630 85,630 — — 85,630 Energy contracts not designated as hedge 6,505 6,505 — — 6,505 Cross-currency swap designated as a net investment hedge 23,203 23,203 — 23,203 — Cross-currency swap designated as a cash flow hedge 13,783 13,783 — 13,783 — Commodity contracts for regulated operations 936 936 — 936 — Total derivative instruments 130,057 130,057 — 37,922 92,135 Total financial liabilities $ 8,422,935 $ 8,914,075 $ 2,224,091 $ 6,597,849 $ 92,135 21. Financial instruments (continued) (a) Fair value of financial instruments (continued) December 31, 2023 Carrying Fair Level 1 Level 2 Level 3 Long-term investments carried at fair value $ 1,115,729 $ 1,115,729 $ 1,054,665 $ — $ 61,064 Development loans and other receivables 158,110 155,735 — 155,735 — Derivative instruments: Interest rate swap designated as a hedge 72,936 72,936 — 72,936 — Interest rate cap not designated as a hedge 1,854 1,854 — 1,854 — Congestion revenue 8,458 8,458 — — 8,458 Total derivative instruments 83,248 83,248 — 74,790 8,458 Total financial assets $ 1,357,087 $ 1,354,712 $ 1,054,665 $ 230,525 $ 69,522 Long-term debt $ 8,516,030 $ 7,423,318 $ 2,532,608 $ 4,890,710 $ — Notes payable to related party 25,808 15,320 — 15,320 — Convertible debentures 230 276 276 — — Derivative instruments: Energy contracts designated as a cash flow hedge 68,070 68,070 — — 68,070 Energy contracts not designated as hedge 5,593 5,593 — — 5,593 Cross-currency swap designated as a net investment hedge 10,533 10,533 — 10,533 — Currency forward contract designated as hedge 6,779 6,779 — 6,779 — Interest rate swaps designated as a hedge 11,790 11,790 — 11,790 — Cross-currency swap designated as a cash flow hedge 5,547 5,547 — 5,547 — Commodity contracts for regulated operations 2,564 2,564 — 2,564 — Total derivative instruments 110,876 110,876 — 37,213 73,663 Total financial liabilities $ 8,652,944 $ 7,549,790 $ 2,532,884 $ 4,943,243 $ 73,663 21. Financial instruments (continued) (a) Fair value of financial instruments (continued) The Company has determined that the carrying value of its short-term financial assets and liabilities approximates their fair value as of June 30, 2024 and December 31, 2023 due to the short-term maturity of these instruments. The fair value of the investment in Atlantica (level 1) is measured at the closing price on the NASDAQ stock exchange. The fair value of development loans and other receivables (level 2) is determined using a discounted cash flow method, using estimated current market rates for similar instruments adjusted for estimated credit risk as determined by management. The Company’s level 1 fair value of long-term debt is measured at the closing price on the NYSE and the Canadian over-the-counter closing price. The Company’s level 2 fair value of long-term debt at fixed interest rates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congestion revenue rights ("CRRs") and the Company's investment in AYES Canada. The significant unobservable inputs used in the fair value measurement of energy contracts are the internally developed forward market prices ranging from $18.90 to $154.55 with a weighted average of $39.17 as of June 30, 2024. The weighted average forward market prices are developed based on the quantity of energy expected to be sold monthly and the expected forward price during that month. The change in the fair value of the energy contracts is detailed in notes 21(b)(ii) and 21(b)(iv). The significant unobservable inputs used in the fair value measurement of CRRs are recent CRR auction prices ranging from $nil to $31.95 with a weighted average of $4.53 as of June 30, 2024. The significant unobservable inputs used in the fair value measurement of the Company's AYES Canada investment are the expected cash flows, the discount rates applied to these cash flows ranging from 8.10% to 8.60% with a weighted average of 8.26%, and the expected volatility of Atlantica's share price ranging from 27.47% to 33.19% as of June 30, 2024. Significant increases (decreases) in expected cash flows or increases (decreases) in discount rate in isolation would have resulted in a significantly lower (higher) fair value measurement. (b) Derivative instruments Derivative instruments are recognized on the unaudited interim condensed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natural gas and electric service territories. The Company’s strategy is to minimize fluctuations in natural gas sale prices to regulated customers. As at June 30, 2024, the commodity volume, in dekatherms, associated with the above derivative contracts was 2,262,896. 21. Financial instruments (continued) (b) Derivative instruments (continued) (i) Commodity derivatives – regulated accounting (continued)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unaudited interim condensed consolidated balance sheets. Most of the gains or losses on the settlement of these contracts are included in the calculation of the fuel and commodity cost adjustments (note 5). As a result, the changes in fair value of these natural gas derivative contracts and their offsetting adjustment to regulatory assets and liabilities had no earnings impact. (ii) Cash flow hedges The Company has sought to reduce the price risk on the expected future sale of power generation at the Sandy Ridge, Senate, Minonk and Sugar Creek Wind Facilities by entering into the following long-term energy derivative contracts. Notional quantity Expiry Receive average Pay floating price 3,245,679 September 2030 $24.54 Illinois Hub 287,686 December 2028 $29.14 PJM Western HUB 1,220,001 December 2027 $21.31 NI HUB 1,137,027 December 2027 $36.46 ERCORT North HUB The Company mitigates the risk that interest rates will increase over the life of certain term loan facilities by entering into the following interest rate swap contracts. For an interest rate swap or cross-currency interest rate swap designated as hedging the exposure to variable cash flows of a future transaction, the effective portion of this derivative's gain or loss is initially reported as a component of OCI and subsequently reclassified into earnings once the future transaction impacts earnings. Amounts for interest rate contracts are reclassified to earnings as interest expense over the term of the related debt. Derivative Notional quantity Expiry Hedged item Forward-starting interest rate swap $ 350,000 July 2029 $350,000 subordinated unsecured notes Cross-currency interest rate swap C$ 400,000 January 2032 C$400,000 subordinated unsecured notes Forward-starting interest rate swap $ 750,000 April 2032 $750,000 subordinated unsecured notes Forward-starting interest rate swap $ 575,000 June 2026 First $575,000 of the $1,150,000 senior unsecured notes issuance 21. Financial instruments (continued) (b) Derivative instruments (continued) (ii) Cash flow hedges (continued) The following table summarizes OCI attributable to derivative financial instruments designated as a cash flow hedge: Three months ended Six months ended June 30 June 30 2024 2023 2024 2023 Effective portion of cash flow hedge $ 29,771 $ 29,949 $ 45,698 $ 52,435 Amortization of cash flow hedge (539) (1,421) (1,078) (4,908) Amounts reclassified from AOCI (42) 7,893 (5,968) 6,759 OCI attributable to shareholders of AQN $ 29,190 $ 36,421 $ 38,652 $ 54,286 The Company expects $41,232 of unrealized losses currently in AOCI to be reclassified, net of taxes, into non-regulated energy sales, investment loss, interest expense and derivative gains,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2,401 and a gain of $10,186 for the three and six months ended June 30, 2024, respectively,(2023 - losses of $9,629 and $9,638, respectively) were recorded in OCI. On May 23, 2019, the Company entered into a cross-currency swap, coterminous with the subordinated unsecured notes issued on such date, to effectively convert the $350,000 U.S.-dollar-denominated offering into Canadian dollars. The change in the carrying amount of the notes due to changes in spot exchange rates was recognized each period in the unaudited interim condensed consolidated statements of operations as loss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The fair value of the derivative on the redesignation date will be amortized over the remaining life of the original hedge. Foreign currency gains of $2,195 and $4,413 for the three and six months ended June 30, 2024, respectively (2023 - losses of $7,009 and $6,942, respectively) was recorded in OCI. 21. Financial instruments (continued) (b) Derivative instruments (continued) (iii) Foreign exchange hedge of net investment in foreign operation (continued) Canadian operations The Company is exposed to currency fluctuations from its Canadian-based operations. AQN manages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Foreign currency gains of $12 and $502 for the three and six months ended June 30, 2024, respectively, (2023 - losses of $2,924 and $2,801, respectively) were recorded in OCI. The Company is party to a C$300,000 fixed-for-fixed cross-currency interest rate swap to effectively convert Canadian dollar debentures into U.S. dollars. The Company designated the entire notional amount of the cross-currency interest rate swap and related short-term U.S. dollar payables created by the monthly accruals of the swap settlement as a hedge of the foreign currency exposure of its net investment in the Company’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Losses of $1,186 and $5,190 for the three and six months ended June 30, 2024, respectively, (2023 - gains of $3,967 and $4,348, respectively) were recorded in OCI. The Company is party to a fixed-for-fixed cross-currency interest rate swap to effectively convert the C$400,000 Canadian-dollar-denominated debentures into U.S. dollars. The Renewable Energy Group designated the entire notional amount of the cross-currency interest rate swap and related short-term U.S. dollar payables created by the monthly accruals, respectively,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75 and a loss of $6,898 for the three and six months ended June 30, 2024, respectively, (2023 - gains of $4,975 and $4,987, respectively)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and risk management In the normal course of business, the Company is exposed to financial risks that potentially impact its operating results. The Company employs risk management strategies with a view to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For derivatives that are not designated as hedges, the changes in the fair value are immediately recognized in earnings. The Company seeks to mitigate the volatility of energy congestion charges at the ERCOT transmission grid by entering into CRRs, which as of June 30, 2024 have a notional quantity of 2,433,240 MW-hours at prices ranging from $0.84 per MW-hr to $19.03 per MW-hr with a weighted average of $4.37 per MW-hr for April 2024 to June 2026. These CRRs are not designated as an accounting hedge. 21. Financial instruments (continued) (b) Derivative instruments (continued) (iv) Other derivatives and risk management (continued) The Company mitigates the price risk on the expected future sale of power generation of one of its solar facilities through a long-term energy derivative contract with a notional quantity of 319,885 MW-hours, a price of $25.15 per MW-hr and expiring in August 2030 as an economic hedge to the price of energy sales. The derivative contract is not designated as an accounting hedge. The effects on the unaudited interim condensed consolidated statements of operations of derivative financial instruments not designated as hedges consist of the following: Three months ended Six months ended June 30 June 30 2024 2023 2024 2023 Unrealized gain (loss) on derivative financial instruments: Energy derivative contracts $ 1,843 84 $ 1,147 $ 62 Commodity contracts — — (890) 1,128 $ 1,843 $ 84 $ 257 $ 1,190 Realized loss on derivative financial instruments: Energy derivative contracts (1,887) (1,537) (1,783) (3,830) $ (1,887) $ (1,537) $ (1,783) $ (3,830) Loss on derivative financial instruments not accounted for as hedges (44) (1,453) (1,526) (2,640) Amortization of AOCI gains frozen as a result of hedge dedesignation 17 997 999 1,994 $ (27) $ (456) $ (527) $ (646) Unaudited interim condensed consolidated statements of operations classification: Gain on derivative financial instruments $ 58 $ 1,039 $ 191 $ 3,205 Renewable energy sales (85) (1,495) (718) (3,851) $ (27) $ (456) $ (527) $ (646) (c) Supplier financing progr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59041</v>
      </c>
      <c r="C4" s="6" t="n">
        <v>-262321</v>
      </c>
      <c r="D4" s="6" t="n">
        <v>38736</v>
      </c>
      <c r="E4" s="6" t="n">
        <v>-12711</v>
      </c>
    </row>
    <row r="5">
      <c r="A5" s="3" t="inlineStr">
        <is>
          <t>Other comprehensive income (loss) ("OCI"):</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expense of $1,310 and $3,190 (2023 - tax recovery $3,418 and $3,038), respectively (notes 21(b)(iii) and 21(b)(iv))</t>
        </is>
      </c>
      <c r="B6" s="5" t="n">
        <v>10933</v>
      </c>
      <c r="C6" s="5" t="n">
        <v>130</v>
      </c>
      <c r="D6" s="5" t="n">
        <v>4416</v>
      </c>
      <c r="E6" s="5" t="n">
        <v>15555</v>
      </c>
    </row>
    <row r="7">
      <c r="A7" s="4" t="inlineStr">
        <is>
          <t>Change in fair value of cash flow hedges, net of tax expense of $2,165 and $6,995 (2023 - tax expense of $3,737 and recovery of $178), respectively (note 21(b)(ii))</t>
        </is>
      </c>
      <c r="B7" s="5" t="n">
        <v>29190</v>
      </c>
      <c r="C7" s="5" t="n">
        <v>36421</v>
      </c>
      <c r="D7" s="5" t="n">
        <v>38652</v>
      </c>
      <c r="E7" s="5" t="n">
        <v>54286</v>
      </c>
    </row>
    <row r="8">
      <c r="A8" s="4" t="inlineStr">
        <is>
          <t>Change in pension and other post-employment benefits, net of tax recovery of $394 and $1,768 (2023 - tax recovery of $281 and $445), respectively</t>
        </is>
      </c>
      <c r="B8" s="5" t="n">
        <v>-1143</v>
      </c>
      <c r="C8" s="5" t="n">
        <v>-823</v>
      </c>
      <c r="D8" s="5" t="n">
        <v>-5174</v>
      </c>
      <c r="E8" s="5" t="n">
        <v>-1303</v>
      </c>
    </row>
    <row r="9">
      <c r="A9" s="4" t="inlineStr">
        <is>
          <t>OCI, net of tax</t>
        </is>
      </c>
      <c r="B9" s="5" t="n">
        <v>38980</v>
      </c>
      <c r="C9" s="5" t="n">
        <v>35728</v>
      </c>
      <c r="D9" s="5" t="n">
        <v>37894</v>
      </c>
      <c r="E9" s="5" t="n">
        <v>68538</v>
      </c>
    </row>
    <row r="10">
      <c r="A10" s="4" t="inlineStr">
        <is>
          <t>Comprehensive income (loss)</t>
        </is>
      </c>
      <c r="B10" s="5" t="n">
        <v>198021</v>
      </c>
      <c r="C10" s="5" t="n">
        <v>-226593</v>
      </c>
      <c r="D10" s="5" t="n">
        <v>76630</v>
      </c>
      <c r="E10" s="5" t="n">
        <v>55827</v>
      </c>
    </row>
    <row r="11">
      <c r="A11" s="4" t="inlineStr">
        <is>
          <t>Comprehensive loss attributable to the non-controlling interests</t>
        </is>
      </c>
      <c r="B11" s="5" t="n">
        <v>-42049</v>
      </c>
      <c r="C11" s="5" t="n">
        <v>-8693</v>
      </c>
      <c r="D11" s="5" t="n">
        <v>-73906</v>
      </c>
      <c r="E11" s="5" t="n">
        <v>-29407</v>
      </c>
    </row>
    <row r="12">
      <c r="A12" s="4" t="inlineStr">
        <is>
          <t>Comprehensive income (loss) attributable to shareholders of Algonquin Power &amp; Utilities Corp.</t>
        </is>
      </c>
      <c r="B12" s="6" t="n">
        <v>240070</v>
      </c>
      <c r="C12" s="6" t="n">
        <v>-217900</v>
      </c>
      <c r="D12" s="6" t="n">
        <v>150536</v>
      </c>
      <c r="E12" s="6" t="n">
        <v>852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rative figures</t>
        </is>
      </c>
      <c r="B4" s="4" t="inlineStr">
        <is>
          <t>Comparative figures Certain of the comparative figures have been reclassified to conform to the unaudited interim condensed consolidated financial statement presentation adopted in the curren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Basis of preparation The accompanying unaudited interim condensed consolidated financial statements and notes have been prepared in accordance with generally accepted accounting principles in the United States ("U.S. GAAP") for interim financial information and follow disclosure required under Regulation S-X provided by the U.S. Securities and Exchange Commission ("SEC"). Accordingly, these unaudited interim condensed consolidated financial statements do not include all information and notes required by U.S. GAAP for annual financial statements and should be read in conjunction with the consolidated financial statements of AQN as of and for the year ended December 31, 2023. In the opinion of management, the unaudited interim condensed consolidated financial statements include all adjustments that are of a recurring nature and necessary for a fair presentation of the results of interim operations. The significant accounting policies applied to these unaudited interim condensed consolidated financial statements of AQN are consistent with those disclosed in the consolidated financial statements of AQN as of and for the year ended December 31, 2023.</t>
        </is>
      </c>
    </row>
    <row r="5">
      <c r="A5" s="4" t="inlineStr">
        <is>
          <t>Basis of consolidation</t>
        </is>
      </c>
      <c r="B5" s="4" t="inlineStr">
        <is>
          <t>In the opinion of management, the unaudited interim condensed consolidated financial statements include all adjustments that are of a recurring nature and necessary for a fair presentation of the results of interim operations.</t>
        </is>
      </c>
    </row>
    <row r="6">
      <c r="A6" s="4" t="inlineStr">
        <is>
          <t>Foreign currency translation</t>
        </is>
      </c>
      <c r="B6" s="4" t="inlineStr">
        <is>
          <t>Foreign currency translation</t>
        </is>
      </c>
    </row>
    <row r="7">
      <c r="A7" s="4" t="inlineStr">
        <is>
          <t>Recently issued accounting pronouncements</t>
        </is>
      </c>
      <c r="B7" s="4" t="inlineStr">
        <is>
          <t>Recently issued accounting pronouncements (a) Recently adopted accounting pronouncements There were no accounting pronouncements adopted in the current period. (b) Recently issued accounting guidance not yet adopted There were no recently issued accounting guidance not yet adopted in the curren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llocation of Assets Acquired and Liabilities Assumed</t>
        </is>
      </c>
      <c r="B4" s="4" t="inlineStr">
        <is>
          <t xml:space="preserve">The following table summarizes the allocation of the aggregate purchase price to the assets acquired and liabilities assumed at the acquisition date. Shady Oaks II Working capital $ (1,189) Property, plant and equipment 260,090 Long-term debt (note 7(f)) (163,735) Asset retirement obligation (674) Derivative (23,493) Deferred tax liability (11,375) Total net assets acquired 59,624 Less: cash and cash equivalents 1,922 Net assets acquired, net of cash and cash equivalents $ 57,702 3. Business acquisitions and dispositions (continued) The following table summarizes the allocation of the aggregate purchase price to the assets acquired and liabilities assumed at the acquisition date. New Market Solar Working capital $ (7,614) Property, plant and equipment 193,782 Asset retirement obligation (1,135) Deferred tax liability (2,091) Total net assets acquired 182,942 Less: cash and cash equivalents 434 Net assets acquired, net of cash and cash equivalents $ 182,508 The following table summarizes the allocation of the aggregate purchase price to the assets acquired and liabilities assumed at the acquisition date. Sandy Ridge II Working capital $ 3,526 Property, plant and equipment 206,927 Long-term debt (162,341) Asset retirement obligation (456) Deferred tax liability (3,517) Total net assets acquired 44,139 Less: cash and cash equivalents — Net assets acquired, net of cash and cash equivalents $ 44,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consist of the following: June 30, December 31, 2024 2023 Regulatory assets Securitized costs, net (a) $ 296,918 $ — Rate adjustment mechanism 201,051 192,880 Deferred capitalized costs 147,536 124,517 Fuel and commodity cost adjustments 101,805 326,418 Income taxes 99,847 101,939 Wildfire mitigation and vegetation management (b) 130,564 64,146 Pension and post-employment benefits 62,736 68,822 Environmental remediation 60,365 66,779 Clean energy and other customer programs 31,676 37,214 Debt premium 15,880 18,995 Retired generating plant 14,509 183,732 Asset retirement obligation 13,916 26,620 Cost of removal 11,084 11,084 Rate review costs 9,014 8,815 Long-term maintenance contract 3,948 4,932 Other 109,612 90,790 Total regulatory assets $ 1,310,461 $ 1,327,683 Less: current regulatory assets (185,938) (142,970) Non-current regulatory assets $ 1,124,523 $ 1,184,713 Regulatory liabilities Income taxes $ 273,064 $ 290,121 Cost of removal 188,840 185,786 Pension and post-employment benefits 111,556 104,636 Fuel and commodity cost adjustments 42,491 42,850 Clean energy and other customer programs 9,746 12,730 Rate adjustment mechanism 1,119 2,078 Other 24,348 96,095 Total regulatory liabilities $ 651,164 $ 734,296 Less: current regulatory liabilities (88,449) (99,850) Non-current regulatory liabilities $ 562,715 $ 634,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6 Months Ended</t>
        </is>
      </c>
    </row>
    <row r="2">
      <c r="B2" s="2" t="inlineStr">
        <is>
          <t>Jun. 30, 2024</t>
        </is>
      </c>
    </row>
    <row r="3">
      <c r="A3" s="3" t="inlineStr">
        <is>
          <t>Disclosure Long Term Investments And Notes Receivable [Abstract]</t>
        </is>
      </c>
      <c r="B3" s="4" t="inlineStr">
        <is>
          <t xml:space="preserve"> </t>
        </is>
      </c>
    </row>
    <row r="4">
      <c r="A4" s="4" t="inlineStr">
        <is>
          <t>Schedule of Long-term Investments</t>
        </is>
      </c>
      <c r="B4" s="4" t="inlineStr">
        <is>
          <t xml:space="preserve">Long-term investments consist of the following: June 30, December 31, 2024 2023 Long-term investments carried at fair value Atlantica (a) $ 1,074,736 $ 1,052,703 Atlantica Yield Energy Solutions Canada Inc. 51,530 61,064 Other 1,905 1,962 $ 1,128,171 $ 1,115,729 Other long-term investments Equity-method investees (b) $ 352,983 $ 456,393 Development loans receivable from equity-method investees (b) 31,444 158,110 Other 27,558 27,417 $ 411,985 $ 641,920 </t>
        </is>
      </c>
    </row>
    <row r="5">
      <c r="A5" s="4" t="inlineStr">
        <is>
          <t>Schedule of Income from Long-term Investments</t>
        </is>
      </c>
      <c r="B5" s="4" t="inlineStr">
        <is>
          <t>Income (loss) from long-term investments for the three and six months ended June 30 is as follows: Three months ended Six months ended June 30 June 30 2024 2023 2024 2023 Fair value gain (loss) on investments carried at fair value Atlantica $ 169,902 $ (299,653) $ 22,034 $ (120,449) Atlantica Yield Energy Solutions Canada Inc. 2,966 (11,763) (7,596) (11,567) Other 36 6 134 (10) $ 172,904 $ (311,410) $ 14,572 $ (132,026) Dividend and interest income from investments carried at fair value Atlantica $ 21,788 $ 21,788 $ 43,577 $ 43,577 Atlantica Yield Energy Solutions Canada Inc. 4,984 4,821 8,875 10,678 Other 9 7 26 17 $ 26,781 $ 26,616 $ 52,478 $ 54,272 Other long-term investments Equity method loss (c) (9,108) (2,434) (33,375) (153) Interest and other income 2,034 682 4,483 2,322 $ (7,074) $ (1,752) $ (28,892) $ 2,169 Income (loss) from long-term investments $ 192,611 $ (286,546) $ 38,158 $ (75,585)</t>
        </is>
      </c>
    </row>
    <row r="6">
      <c r="A6" s="4" t="inlineStr">
        <is>
          <t>Schedule of Investments in Partnerships and Joint Ventures</t>
        </is>
      </c>
      <c r="B6" s="4" t="inlineStr">
        <is>
          <t>Summarized combined information for AQN's investments in partnerships and joint ventures is as follows: June 30, December 31, 2024 2023 Total assets $ 2,590,705 $ 3,235,474 Total liabilities 1,395,474 1,962,115 Net assets $ 1,195,231 $ 1,273,359 AQN's ownership interest in the entities 310,885 388,993 Difference between investment carrying amount and underlying equity in net assets (a) 42,098 67,400 AQN's investment carrying amount for the entities $ 352,983 $ 456,393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t>
        </is>
      </c>
    </row>
    <row r="7">
      <c r="A7" s="4" t="inlineStr">
        <is>
          <t>Schedule of Equity Method Investments</t>
        </is>
      </c>
      <c r="B7" s="4" t="inlineStr">
        <is>
          <t>Summarized combined information for AQN's equity method investees (presented at 100%) is as follows: Six months ended June 30 2024 2023 Revenue $ 67,675 $ 49,467 Net gain (loss) (38,136) 1,836 Other comprehensive income (loss) (a) 27,731 (2,807) Net loss attributable to AQN $ (33,375) $ (153) Other comprehensive income (loss) attributable to AQN (a) $ 12,182 $ (2,076) (a) Other comprehensive income (loss) represents the Company’s proportion of the change in fair value, recorded in OCI at the investee level, on energy derivative financial instruments designated as a cash flow hedge.</t>
        </is>
      </c>
    </row>
    <row r="8">
      <c r="A8" s="4" t="inlineStr">
        <is>
          <t>Schedule of Variable Interest Entities</t>
        </is>
      </c>
      <c r="B8" s="4" t="inlineStr">
        <is>
          <t xml:space="preserve">Summarized combined information for AQN's VIEs is as follows: June 30, December 31, 2024 2023 AQN's maximum exposure in regards to VIEs Carrying amount $ 90,471 $ 179,728 Development loans receivable 31,444 158,110 Indirect guarantees of debt on behalf of VIEs 405,119 740,866 Other indirect guarantees and commitments on behalf of VIEs 141,860 303,641 $ 668,894 $ 1,382,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t>
        </is>
      </c>
      <c r="B4" s="4" t="inlineStr">
        <is>
          <t xml:space="preserve">Long-term debt consists of the following: Borrowing type Weighted average coupon Maturity Par value June 30, December 31, 2024 2023 Senior unsecured revolving credit facilities (a) — 2024-2028 N/A $ 668,876 $ 1,624,186 Senior unsecured bank credit facilities and delayed draw term facility (b) — 2024-2031 N/A 789,216 786,962 Commercial paper — 2025 N/A 33,000 481,720 U.S. dollar borrowings Senior unsecured notes (Green Equity Units) (c) 5.37 % 2026 $ 1,140,787 1,135,137 1,144,897 Senior unsecured notes (d) 4.25 % 2027-2047 $ 2,195,000 2,181,669 1,406,278 Senior unsecured utility notes 6.30 % 2025-2035 $ 137,000 146,623 147,589 Senior secured utility bonds (e) 4.82 % 2026-2044 $ 861,681 850,773 551,166 Construction loan (f) 6.57 % 2024 $ 163,735 163,735 — Canadian dollar borrowings Senior unsecured notes 3.68 % 2027-2050 C$ 1,200,000 873,025 904,604 Senior secured project notes 10.21 % 2027 C$ 15,097 11,030 12,738 Chilean Unidad de Fomento borrowings Senior unsecured utility bonds 3.82 % 2028-2040 CLF 1,463 64,026 70,967 $ 6,917,110 $ 7,131,107 Subordinated borrowings Subordinated unsecured notes 5.25 % 2082 C$ 400,000 $ 288,459 $ 298,382 Subordinated unsecured notes 5.21 % 2079-2082 $ 1,100,000 1,087,080 1,086,541 $ 1,375,539 $ 1,384,923 $ 8,292,649 $ 8,516,030 Less: current portion (158,278) (621,856) $ 8,134,371 $ 7,894,174 The following table sets out the bank credit facilities available to AQN and its operating groups: June 30, December 31, 2024 2023 Revolving and term credit facilities $ 4,589,200 $ 4,562,000 Funds drawn on facilities/commercial paper issued (1,491,100) (2,892,900) Letters of credit issued (461,900) (469,100) Liquidity available under the facilities 2,636,200 1,200,000 Undrawn portion of uncommitted letter of credit facilities (254,600) (254,100) Cash on hand 131,633 56,142 Total liquidity and capital reserves $ 2,513,233 $ 1,002,042 </t>
        </is>
      </c>
    </row>
    <row r="5">
      <c r="A5" s="4" t="inlineStr">
        <is>
          <t>Schedule of Interest Expense</t>
        </is>
      </c>
      <c r="B5" s="4" t="inlineStr">
        <is>
          <t xml:space="preserve">interest expenses recognized for the three and six months ended June 30, 2024 and 2023 co nsist of the following: Three months ended Six months ended June 30 June 30 2024 2023 2024 2023 Long-term debt $ 73,169 $ 65,046 $ 139,881 $ 128,814 Commercial paper, credit facility draws and related fees 39,299 27,714 82,412 52,140 Accretion of fair value adjustments (5,094) (824) (10,956) (4,223) Capitalized interest and AFUDC capitalized on regulated property (2,269) (4,420) (5,661) (8,304) Other 682 2,147 2,635 3,154 $ 105,787 $ 89,663 $ 208,311 $ 171,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Benefit Costs For Pension Plans and OPEB Recorded as Part of Administrative Expenses</t>
        </is>
      </c>
      <c r="B4" s="4" t="inlineStr">
        <is>
          <t xml:space="preserve">The following tables list the components of net benefit costs for the pension plans and other post-employment benefits ("OPEB") in the unaudited interim condensed consolidated statements of operations for the three and six months ended June 30: Pension benefits Three months ended June 30 Six months ended June 30 2024 2023 2024 2023 Service cost $ 2,969 $ 3,166 $ 6,053 $ 6,093 Non-service costs Interest cost 8,061 7,906 16,494 16,299 Expected return on plan assets (8,603) (7,947) (17,300) (16,263) Amortization of net actuarial gains (321) (71) (712) (195) Amortization of prior service credits (359) (373) (719) (746) Impact of regulatory accounts 4,384 4,588 8,755 8,683 $ 3,162 $ 4,103 $ 6,518 $ 7,778 Net benefit cost $ 6,131 $ 7,269 $ 12,571 $ 13,871 OPEB Three months ended June 30 Six months ended June 30 2024 2023 2024 2023 Service cost $ 780 $ 902 $ 1,560 $ 1,891 Non-service costs Interest cost 2,674 2,891 5,327 6,329 Expected return on plan assets (2,644) (2,331) (5,288) (5,077) Amortization of net actuarial gains (867) (561) (2,466) (1,122) Amortization of prior service credits (213) (213) (426) (426) Impact of regulatory accounts 1,863 1,417 3,748 2,785 $ 813 $ 1,203 $ 895 $ 2,489 Net benefit cost $ 1,593 $ 2,105 $ 2,455 $ 4,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ong Term Liabilities</t>
        </is>
      </c>
      <c r="B4" s="4" t="inlineStr">
        <is>
          <t>Other long-term liabilities consist of the following: June 30, December 31, 2024 2023 Asset retirement obligations $ 120,722 $ 115,611 Advances in aid of construction 84,220 88,135 Contingent liability (note 19(a)) 172,283 66,000 Deferred credits and contingent consideration 43,859 40,945 Environmental remediation obligation 37,676 40,772 Customer deposits 35,636 36,294 Lease liabilities 20,024 20,493 Unamortized investment tax credits 17,068 17,255 Contingent development support obligations 7,681 12,666 Hook-up fees 7,510 7,425 Contract adjustment payments (a) — 39,590 Note payable to related party (note 3(c)) — 25,808 Other 31,128 35,338 $ 577,807 $ 546,332 Less: current portion (185,314) (80,458) $ 392,493 $ 465,874 (a) Contract adjustment payment In June 2021, the Company sold 23,000,000 Green Equity Units for total gross proceeds of $1,150,000. Total annual distributions on the Green Equity Units are at a rate of 7.75%, consisting of interest on the notes (1.18% per year) and contract adjustment payments under Purchase Contract (6.57% per year). The present value of the contract adjustment payments was estimated at $222,378 and recorded in other liabilities. The contract adjustment payments amount is accreted over the three-year period. These contract adjustment payments fully settled during the second quarter of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capital (Tables)</t>
        </is>
      </c>
      <c r="B1" s="2" t="inlineStr">
        <is>
          <t>6 Months Ended</t>
        </is>
      </c>
    </row>
    <row r="2">
      <c r="B2" s="2" t="inlineStr">
        <is>
          <t>Jun. 30, 2024</t>
        </is>
      </c>
    </row>
    <row r="3">
      <c r="A3" s="3" t="inlineStr">
        <is>
          <t>Equity [Abstract]</t>
        </is>
      </c>
      <c r="B3" s="4" t="inlineStr">
        <is>
          <t xml:space="preserve"> </t>
        </is>
      </c>
    </row>
    <row r="4">
      <c r="A4" s="4" t="inlineStr">
        <is>
          <t>Schedule of Number of Common Shares</t>
        </is>
      </c>
      <c r="B4" s="4" t="inlineStr">
        <is>
          <t xml:space="preserve">The number of common shares outstanding is as follows: Six months ended June 30 2024 2023 Common shares, beginning of period 689,271,039 683,614,803 Settlement of Purchase Contracts 76,909,700 — Exercise of share-based awards 749,522 772,591 Dividend reinvestment plan — 4,370,289 Conversion of convertible debentures — 1,415 Common shares, end of period 766,930,261 688,759,0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OCI consists of the following balances, net of tax: Foreign currency cumulative translation Unrealized gain (loss) on cash flow hedges Pension and post-employment actuarial changes Total Balance, January 1, 2023 $ (98,467) $ (97,809) $ 36,213 $ (160,063) OCI (3,788) 57,351 8,395 61,958 Amounts reclassified from AOCI to the unaudited interim condensed consolidated statements of operations (1,598) 2,136 (3,702) (3,164) Net current period OCI $ (5,386) $ 59,487 $ 4,693 $ 58,794 OCI attributable to the non-controlling interests (1,017) — — (1,017) Net current period OCI attributable to shareholders of AQN (6,403) 59,487 4,693 57,777 Balance, December 31, 2023 $ (104,870) $ (38,322) $ 40,906 $ (102,286) OCI 4,690 45,698 — 50,388 Amounts reclassified from AOCI to the unaudited interim condensed consolidated statements of operations (274) (7,046) (5,174) (12,494) Net current period OCI $ 4,416 $ 38,652 $ (5,174) $ 37,894 OCI attributable to the non-controlling interests 1,022 — — 1,022 Net current period OCI attributable to shareholders of AQN $ 5,438 $ 38,652 $ (5,174) $ 38,916 Balance, June 30, 2024 $ (99,432) $ 330 $ 35,732 $ (63,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 (recovery) and expense</t>
        </is>
      </c>
      <c r="B4" s="6" t="n">
        <v>1310</v>
      </c>
      <c r="C4" s="6" t="n">
        <v>-3418</v>
      </c>
      <c r="D4" s="6" t="n">
        <v>3190</v>
      </c>
      <c r="E4" s="6" t="n">
        <v>-3038</v>
      </c>
    </row>
    <row r="5">
      <c r="A5" s="4" t="inlineStr">
        <is>
          <t>Change in fair value of cash flow hedges, net of tax (recovery) and expense</t>
        </is>
      </c>
      <c r="B5" s="5" t="n">
        <v>2165</v>
      </c>
      <c r="C5" s="5" t="n">
        <v>3737</v>
      </c>
      <c r="D5" s="5" t="n">
        <v>6995</v>
      </c>
      <c r="E5" s="5" t="n">
        <v>-178</v>
      </c>
    </row>
    <row r="6">
      <c r="A6" s="4" t="inlineStr">
        <is>
          <t>Change in pension and other post-employment expense, net of tax (expense) and recovery</t>
        </is>
      </c>
      <c r="B6" s="6" t="n">
        <v>394</v>
      </c>
      <c r="C6" s="6" t="n">
        <v>281</v>
      </c>
      <c r="D6" s="6" t="n">
        <v>1768</v>
      </c>
      <c r="E6" s="6" t="n">
        <v>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6 Months Ended</t>
        </is>
      </c>
    </row>
    <row r="2">
      <c r="B2" s="2" t="inlineStr">
        <is>
          <t>Jun. 30, 2024</t>
        </is>
      </c>
    </row>
    <row r="3">
      <c r="A3" s="3" t="inlineStr">
        <is>
          <t>Disclosure Cash Dividends [Abstract]</t>
        </is>
      </c>
      <c r="B3" s="4" t="inlineStr">
        <is>
          <t xml:space="preserve"> </t>
        </is>
      </c>
    </row>
    <row r="4">
      <c r="A4" s="4" t="inlineStr">
        <is>
          <t>Schedule of Dividends</t>
        </is>
      </c>
      <c r="B4" s="4" t="inlineStr">
        <is>
          <t xml:space="preserve">Dividends declared were as follows: Three months ended June 30 2024 2023 Dividend Dividend per share Dividend Dividend per share Common shares $ 83,740 $ 0.1085 $ 75,379 $ 0.1085 Series A preferred shares C$ 1,973 C$ 0.4110 C$ 1,549 C$ 0.3226 Series D preferred shares C$ 1,713 C$ 0.4283 C$ 1,273 C$ 0.3182 Six months ended June 30 2024 2023 Dividend Dividend per share Dividend Dividend per share Common shares $ 159,207 $ 0.2170 $ 150,765 $ 0.2170 Series A preferred shares C$ 3,946 C$ 0.8220 C$ 3,097 C$ 0.6453 Series D preferred shares C$ 2,986 C$ 0.7465 C$ 2,546 C$ 0.6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and redeemable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et Loss Attributable to Non-controlling Interests</t>
        </is>
      </c>
      <c r="B4" s="4" t="inlineStr">
        <is>
          <t xml:space="preserve">Net effect attributable to non-controlling interests consists of the following: Three months ended Six months ended June 30 June 30 2024 2023 2024 2023 HLBV and other adjustments attributable to: Non-controlling interests - tax equity partnership units $ 49,121 $ 25,172 $ 89,328 $ 59,743 Non-controlling interests - redeemable tax equity partnership units 331 331 662 662 Other net earnings attributable to: Non-controlling interests (7,727) (10,064) (17,106) (18,387) $ 41,725 $ 15,439 $ 72,884 $ 42,018 Redeemable non-controlling interest, held by related party — (6,349) — (12,399) Net effect of non-controlling interests $ 41,725 $ 9,090 $ 72,884 $ 29,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The differences are as follows: Three months ended Six months ended June 30 June 30 2024 2023 2024 2023 Expected income tax (recovery) expense at Canadian statutory rate $ 40,622 $ (84,596) $ 5,746 $ (11,903) Increase (decrease) resulting from: Effect of differences in tax rates on transactions in and within foreign jurisdictions and change in tax rates (2,702) (5,560) (3,863) (16,718) Adjustments from investments carried at fair value (24,817) 40,357 (4,734) 11,092 Change in valuation allowance (10,058) 676 (13,846) (791) Non-controlling interests share of income 10,468 2,201 16,470 12,393 Tax credits (17,160) (8,095) (20,463) (20,505) Amortization and settlement of excess deferred income tax (1,794) (2,456) (3,305) (6,207) Foreign exchange difference and other 213 1,515 7,464 1,382 Income tax recovery $ (5,228) $ (55,958) $ (16,531) $ (31,257)</t>
        </is>
      </c>
    </row>
    <row r="5">
      <c r="A5" s="4" t="inlineStr">
        <is>
          <t>Schedule of Valuation Allowance</t>
        </is>
      </c>
      <c r="B5" s="4" t="inlineStr">
        <is>
          <t xml:space="preserve">The following table illustrates the movement in the deferred tax valuation allowance: Three months ended Six months ended June 30 June 30 2024 2023 2024 2023 Beginning balance $ 95,554 $ 97,396 $ 97,344 $ 107,583 Charged to income tax expense (recovery) (10,058) 676 (13,846) (791) Charged (reduction) to OCI (5,507) (6,418) (3,509) (15,138) Ending balance $ 79,989 $ 91,654 $ 79,989 $ 91,6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et Losses (Gains)</t>
        </is>
      </c>
      <c r="B4" s="4" t="inlineStr">
        <is>
          <t>Other net losses consist of the following: Three months ended Six months ended June 30 June 30 2024 2023 2024 2023 Renewable energy business sale costs (a) 5,323 5,390 11,232 5,390 Kentucky termination costs (b) — 43,808 — 46,527 Acquisition-related settlement payment — (11,983) — (11,983) Other (c) 11,738 3,152 16,430 3,895 $ 17,061 $ 40,367 $ 27,662 $ 43,829 (a) Renewable energy business sale costs On August 10, 2023, the Company announced that it is pursuing a sale of its renewable energy business. For the three and six months ended June 30, 2024, the Company incurred costs of $5,323 and $11,232, respectively (2023 - $5,390 and $5,390, respectively), related to this process. (b) Kentucky termination costs On April 17, 2023, Liberty Utilities Co. mutually agreed with American Electric Power Company, Inc. and AEP Transmission Company, LLC to terminate the purchase agreement for Kentucky Power Company and AEP Kentucky Transmission Company, Inc. The Company recognized losses of $43,808 for the three months ended June 30, 2023 and $46,527 for the six months ended June 30, 2023, for write-off costs related to capitalized costs which were primarily related to the implementation of an enterprise software solution, transaction costs, severance costs, and other termination costs. (c) Other Other losses primarily consist of remarketing fees related to the remarketing of the Notes forming a component of the Green Equity Units, post-closing adjustments related to the sale of the Windsor Locks Thermal Facility and other miscellaneous write-off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loss) per share (Tables)</t>
        </is>
      </c>
      <c r="B1" s="2" t="inlineStr">
        <is>
          <t>6 Months Ended</t>
        </is>
      </c>
    </row>
    <row r="2">
      <c r="B2" s="2" t="inlineStr">
        <is>
          <t>Jun. 30, 2024</t>
        </is>
      </c>
    </row>
    <row r="3">
      <c r="A3" s="3" t="inlineStr">
        <is>
          <t>Earnings Per Share, Basic and Diluted EPS [Abstract]</t>
        </is>
      </c>
      <c r="B3" s="4" t="inlineStr">
        <is>
          <t xml:space="preserve"> </t>
        </is>
      </c>
    </row>
    <row r="4">
      <c r="A4" s="4" t="inlineStr">
        <is>
          <t>Schedule of Reconciliation of Net Earnings (Loss) and Weighted Average Shares Used in Computation of Basic and Diluted Earnings (Loss) per Share</t>
        </is>
      </c>
      <c r="B4" s="4" t="inlineStr">
        <is>
          <t xml:space="preserve">The reconciliation of the net earnings (loss) and the weighted average shares used in the computation of basic and diluted earnings (loss) per share are as follows: Three months ended Six months ended June 30 June 30 2024 2023 2024 2023 Net earnings (loss) attributable to shareholders of AQN 200,766 (253,231) $ 111,620 $ 16,908 Series A preferred share dividend 1,448 1,142 2,203 2,290 Series D preferred share dividend 1,257 938 2,914 1,882 Net earnings (loss) attributable to common shareholders of AQN – basic and diluted $ 198,061 $ (255,311) $ 106,503 $ 12,736 Weighted average number of shares Basic 701,593,792 687,847,010 695,700,444 688,277,615 Effect of dilutive securities 2,360,493 — 2,039,030 2,838,682 Diluted 703,954,285 687,847,010 697,739,474 691,116,2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sults of Operations and Assets for Segments</t>
        </is>
      </c>
      <c r="B4" s="4" t="inlineStr">
        <is>
          <t xml:space="preserve"> Three months ended June 30, 2024 Regulated Services Group Renewable Energy Group Corporate Total Revenue (1)(2) $ 491,312 $ 78,661 $ — $ 569,973 Other revenue 13,940 14,518 195 28,653 Fuel, power and water purchased 108,934 691 — 109,625 Net revenue 396,318 92,488 195 489,001 Operating expenses (3) 215,708 47,758 2,402 265,868 Depreciation and amortization 100,120 36,553 239 136,912 Loss on foreign exchange — — 4,284 4,284 Operating income 80,490 8,177 (6,730) 81,937 Interest expense (49,476) (18,624) (37,687) (105,787) Income from long-term investments and other income 7,456 17,667 173,518 198,641 Other expenses (8,537) (7,886) (4,555) (20,978) Earnings (loss) before income taxes $ 29,933 $ (666) $ 124,546 $ 153,813 Capital expenditures (4) $ 167,834 $ 36,502 $ — $ 204,336 (1) Renewable Energy Group revenue includes $6,965 related to net hedging gain from energy derivative contracts and availability credits for the three months ended June 30, 2024 that do not represent revenue recognized from contracts with customers. (2) Regulated Services Group revenue includes $15,334 related to alternative revenue programs for the three months ended June 30, 2024 that do not represent revenue recognized from contracts with customers. (3) Operating expenses for the Renewable Energy Group include development costs of $7,734 and other operating costs (previously called administrative expenses) of $6,709 for the three months ended June 30, 2024. (4) Excludes Property, plant and equipment acquired through the assumption of debt. 18. Segmented information (continued) Three months ended June 30, 2023 Regulated Services Group Renewable Energy Group Corporate Total Revenue (1)(2) $ 533,642 $ 71,694 $ — $ 605,336 Other revenue 12,791 9,380 364 22,535 Fuel, power and water purchased 138,374 3,782 — 142,156 Net revenue 408,059 77,292 364 485,715 Operating expenses (3) 228,847 38,367 (40) 267,174 Depreciation and amortization 84,754 33,291 403 118,448 Gain on foreign exchange — — 6,379 6,379 Operating income 94,458 5,634 (6,378) 93,714 Interest expense (42,724) (16,420) (30,519) (89,663) Income (loss) from long-term investments and other income 9,332 22,842 (309,870) (277,696) Other expenses (41,010) (1,197) (2,427) (44,634) Earnings (loss) before income taxes $ 20,056 $ 10,859 $ (349,194) $ (318,279) Capital expenditures (4) $ 225,505 $ 19,704 $ — $ 245,209 (1) Renewable Energy Group revenue includes $4,328 related to net hedging gain from energy derivative contracts and availability credits for the three months ended June 30, 2023 that do not represent revenue recognized from contracts with customers. (2) Regulated Services Group revenue includes $9,083 related to alternative revenue programs for the three months ended June 30, 2023 that do not represent revenue recognized from contracts with customers. 3) Operating expenses for the Renewable Energy Group include development costs of $3,274 and other operating costs of $7,356 for the three months ended June 30 2023. (4) Excludes Property, plant and equipment acquired through the assumption of debt. 18. Segmented information (continued) Six months ended June 30, 2024 Regulated Services Group Renewable Energy Group Corporate Total Revenue (1)(2) $ 1,116,143 $ 163,237 $ — $ 1,279,380 Other revenue 25,689 30,052 605 56,346 Fuel, power and water purchased 306,738 4,229 — 310,967 Net revenue 835,094 189,060 605 1,024,759 Operating expenses (3) 423,239 101,353 3,061 527,653 Depreciation and amortization 192,140 73,812 500 266,452 Loss on foreign exchange — — 16,141 16,141 Operating income (loss) 219,715 13,895 (19,097) 214,513 Interest expense (98,186) (38,419) (71,706) (208,311) Income from long-term investments and other income 15,377 19,689 15,821 50,887 Other expenses (12,228) (9,198) (13,458) (34,884) Earnings (loss) before income taxes $ 124,678 $ (14,033) $ (88,440) $ 22,205 Capital expenditures (4) 351,048 65,834 — 416,882 June 30, 2024 Property, plant and equipment $ 9,051,366 $ 4,120,034 $ 27,800 $ 13,199,200 Investments carried at fair value 1,905 1,126,266 — 1,128,171 Equity-method investees 39,012 313,971 — 352,983 Total assets 12,690,910 5,809,815 365,649 18,866,374 (1) Renewable Energy Group revenue includes $16,614 related to net hedging gain from energy derivative contracts and availability credits for the six months ended June 30, 2024 that do not represent revenue recognized from contracts with customers. (2) Regulated Services Group revenue includes $18,301 related to alternative revenue programs for the six months ended June 30, 2024 that do not represent revenue recognized from contracts with customers. (3) Operating expenses for the Renewable Energy Group include development costs of $16,290 and other operating costs (previously called administrative expenses) of $12,738 for the six months ended June 30, 2024. (4) Excludes Property, plant and equipment acquired through the assumption of debt. 18. Segmented information (continued) Six months ended June 30, 2023 Regulated Services Group Renewable Energy Group Corporate Total Revenue (1)(2) $ 1,208,174 $ 150,410 $ — $ 1,358,584 Other revenue 26,438 20,751 725 47,914 Fuel, power and water purchased 405,524 11,588 — 417,112 Net revenue 829,088 159,573 725 989,386 Operating expenses (3) 425,699 78,796 799 505,294 Depreciation and amortization 170,611 68,836 642 240,089 Loss on foreign exchange — — 7,815 7,815 Operating income (loss) 232,778 11,941 (8,531) 236,188 Interest expense (81,202) (31,315) (59,064) (171,581) Income (loss) from long-term investments and other income 19,660 52,584 (129,928) (57,684) Other expenses (45,259) (1,197) (4,435) (50,891) Earnings (loss) before income taxes $ 125,977 $ 32,013 $ (201,958) $ (43,968) Capital expenditures (4) 372,886 42,072 — 414,958 December 31, 2023 Property, plant and equipment $ 8,945,637 $ 3,539,069 $ 32,744 $ 12,517,450 Investments carried at fair value 1,962 1,113,767 — 1,115,729 Equity-method investees 112,180 343,712 501 456,393 Total assets 12,658,955 5,367,011 347,995 18,373,961 (1) Renewable Energy Group revenue includes $11,527 related to net hedging gain from energy derivative contracts and availability credits for the six months ended June 30, 2023 that do not represent revenue recognized from contracts with customers. (2) Regulated Services Group revenue includes $12,789 related to alternative revenue programs for the six months ended June 30, 2023 that do not represent revenue recognized from contracts with customers. (3) Operating expenses for the Renewable Energy Group include development costs of $7,261 and other operating costs of $11,088 for the six months ended June 30 2023. (4) Excludes Property, plant and equipment acquired through the assumption of debt.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t>
        </is>
      </c>
    </row>
    <row r="5">
      <c r="A5" s="4" t="inlineStr">
        <is>
          <t>Schedule of Information on Operations by Geographic Area</t>
        </is>
      </c>
      <c r="B5" s="4" t="inlineStr">
        <is>
          <t xml:space="preserve">Information on operations by geographic area is as follows: Three months ended June 30 Six months ended June 30 2024 2023 2024 2023 Revenue United States $ 467,747 $ 503,777 $ 1,069,326 $ 1,144,201 Canada 37,391 37,788 87,886 90,916 Other regions 93,488 86,306 178,514 171,381 $ 598,626 $ 627,871 $ 1,335,726 $ 1,406,4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Estimates of Future Commitments</t>
        </is>
      </c>
      <c r="B4" s="4" t="inlineStr">
        <is>
          <t>Detailed below are estimates of future commitments under these arrangements: Year 1 Year 2 Year 3 Year 4 Year 5 Thereafter Total Power purchase (1) $ 60,458 $ 25,890 $ 12,434 $ 12,680 $ 12,894 $ 123,350 $ 247,706 Natural gas supply and service agreements (2) 97,983 71,485 51,892 45,828 40,147 198,234 505,569 Service agreements 75,445 64,981 54,811 56,233 54,407 248,746 554,623 Capital projects 4,399 — — — — — 4,399 Land easements and others 16,330 16,725 16,984 17,170 17,420 597,528 682,157 Total $ 254,615 $ 179,081 $ 136,121 $ 131,911 $ 124,868 $ 1,167,858 $ 1,994,454 (1) Power purchase: AQN’s electric distribution facilities have commitments to purchase physical quantities of power for load serving requirements. The commitment amounts included in the table above are based on market prices as at June 30, 2024. However, the effects of purchased power unit cost adjustments are mitigated through a purchased power rate-adjustment mechanism. (2) Natural gas supply and service agreements: AQN’s natural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6 Months Ended</t>
        </is>
      </c>
    </row>
    <row r="2">
      <c r="B2" s="2" t="inlineStr">
        <is>
          <t>Jun. 30, 2024</t>
        </is>
      </c>
    </row>
    <row r="3">
      <c r="A3" s="3" t="inlineStr">
        <is>
          <t>Disclosure Changes In Non Cash Operating Items [Abstract]</t>
        </is>
      </c>
      <c r="B3" s="4" t="inlineStr">
        <is>
          <t xml:space="preserve"> </t>
        </is>
      </c>
    </row>
    <row r="4">
      <c r="A4" s="4" t="inlineStr">
        <is>
          <t>Schedule of Changes in Non-Cash Operating Items</t>
        </is>
      </c>
      <c r="B4" s="4" t="inlineStr">
        <is>
          <t>The changes in non-cash operating items consist of the following: Three months ended Six months ended June 30 June 30 2024 2023 2024 2023 Accounts receivable $ 107,205 $ 21,450 $ 97,316 $ 35,213 Fuel and natural gas in storage (3,344) (12,837) (715) 19,657 Supplies and consumables inventory (1,128) (11,678) (8,631) (22,454) Income taxes recoverable 1,872 5,134 3,963 5,683 Prepaid expenses 21,102 13,231 18,770 6,183 Accounts payable, accrued liabilities and other (31,106) 92,826 (60,310) (110,147) Current income tax liability 3,603 (1,039) 3,603 2,563 Net regulatory assets and liabilities (27,651) 5,293 (37,986) 9,946 $ 70,553 $ 112,380 $ 16,010 $ (53,3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Instruments</t>
        </is>
      </c>
      <c r="B4" s="4" t="inlineStr">
        <is>
          <t xml:space="preserve">Fair value of financial instruments June 30, 2024 Carrying Fair Level 1 Level 2 Level 3 Long-term investments carried at fair value $ 1,128,171 $ 1,128,171 $ 1,076,642 $ — $ 51,529 Development loans and other receivables 31,479 43,491 — 43,491 — Derivative instruments: Interest rate swaps designated as a hedge 95,723 95,723 — 95,723 — Congestion revenue rights not designated as hedge 10,971 10,971 — — 10,971 Cross-currency swap designated as a net investment hedge 10,064 10,064 — 10,064 — Commodity contracts for regulatory operations 75 75 — 75 — Total derivative instruments 116,833 116,833 — 105,862 10,971 Total financial assets $ 1,276,483 $ 1,288,495 $ 1,076,642 $ 149,353 $ 62,500 Long-term debt $ 8,292,649 $ 8,783,756 $ 2,223,829 $ 6,559,927 $ — Convertible debentures 229 262 262 — — Derivative instruments: Energy contracts designated as a cash flow hedge 85,630 85,630 — — 85,630 Energy contracts not designated as hedge 6,505 6,505 — — 6,505 Cross-currency swap designated as a net investment hedge 23,203 23,203 — 23,203 — Cross-currency swap designated as a cash flow hedge 13,783 13,783 — 13,783 — Commodity contracts for regulated operations 936 936 — 936 — Total derivative instruments 130,057 130,057 — 37,922 92,135 Total financial liabilities $ 8,422,935 $ 8,914,075 $ 2,224,091 $ 6,597,849 $ 92,135 21. Financial instruments (continued) (a) Fair value of financial instruments (continued) December 31, 2023 Carrying Fair Level 1 Level 2 Level 3 Long-term investments carried at fair value $ 1,115,729 $ 1,115,729 $ 1,054,665 $ — $ 61,064 Development loans and other receivables 158,110 155,735 — 155,735 — Derivative instruments: Interest rate swap designated as a hedge 72,936 72,936 — 72,936 — Interest rate cap not designated as a hedge 1,854 1,854 — 1,854 — Congestion revenue 8,458 8,458 — — 8,458 Total derivative instruments 83,248 83,248 — 74,790 8,458 Total financial assets $ 1,357,087 $ 1,354,712 $ 1,054,665 $ 230,525 $ 69,522 Long-term debt $ 8,516,030 $ 7,423,318 $ 2,532,608 $ 4,890,710 $ — Notes payable to related party 25,808 15,320 — 15,320 — Convertible debentures 230 276 276 — — Derivative instruments: Energy contracts designated as a cash flow hedge 68,070 68,070 — — 68,070 Energy contracts not designated as hedge 5,593 5,593 — — 5,593 Cross-currency swap designated as a net investment hedge 10,533 10,533 — 10,533 — Currency forward contract designated as hedge 6,779 6,779 — 6,779 — Interest rate swaps designated as a hedge 11,790 11,790 — 11,790 — Cross-currency swap designated as a cash flow hedge 5,547 5,547 — 5,547 — Commodity contracts for regulated operations 2,564 2,564 — 2,564 — Total derivative instruments 110,876 110,876 — 37,213 73,663 Total financial liabilities $ 8,652,944 $ 7,549,790 $ 2,532,884 $ 4,943,243 $ 73,663 </t>
        </is>
      </c>
    </row>
    <row r="5">
      <c r="A5" s="4" t="inlineStr">
        <is>
          <t>Schedule of Long-Term Energy Derivative Contracts</t>
        </is>
      </c>
      <c r="B5" s="4" t="inlineStr">
        <is>
          <t>The Company has sought to reduce the price risk on the expected future sale of power generation at the Sandy Ridge, Senate, Minonk and Sugar Creek Wind Facilities by entering into the following long-term energy derivative contracts. Notional quantity Expiry Receive average Pay floating price 3,245,679 September 2030 $24.54 Illinois Hub 287,686 December 2028 $29.14 PJM Western HUB 1,220,001 December 2027 $21.31 NI HUB 1,137,027 December 2027 $36.46 ERCORT North HUB</t>
        </is>
      </c>
    </row>
    <row r="6">
      <c r="A6" s="4" t="inlineStr">
        <is>
          <t>Schedule of Derivative Instruments Designated as Amortized into Hedged Activity Disclosure</t>
        </is>
      </c>
      <c r="B6" s="4" t="inlineStr">
        <is>
          <t>Derivative Notional quantity Expiry Hedged item Forward-starting interest rate swap $ 350,000 July 2029 $350,000 subordinated unsecured notes Cross-currency interest rate swap C$ 400,000 January 2032 C$400,000 subordinated unsecured notes Forward-starting interest rate swap $ 750,000 April 2032 $750,000 subordinated unsecured notes Forward-starting interest rate swap $ 575,000 June 2026 First $575,000 of the $1,150,000 senior unsecured notes issuance</t>
        </is>
      </c>
    </row>
    <row r="7">
      <c r="A7" s="4" t="inlineStr">
        <is>
          <t>Schedule of Derivative Financial Instruments Designated as Cash Flow Hedge, Effect on Consolidated Statement of Operations</t>
        </is>
      </c>
      <c r="B7" s="4" t="inlineStr">
        <is>
          <t xml:space="preserve">The following table summarizes OCI attributable to derivative financial instruments designated as a cash flow hedge: Three months ended Six months ended June 30 June 30 2024 2023 2024 2023 Effective portion of cash flow hedge $ 29,771 $ 29,949 $ 45,698 $ 52,435 Amortization of cash flow hedge (539) (1,421) (1,078) (4,908) Amounts reclassified from AOCI (42) 7,893 (5,968) 6,759 OCI attributable to shareholders of AQN $ 29,190 $ 36,421 $ 38,652 $ 54,286 </t>
        </is>
      </c>
    </row>
    <row r="8">
      <c r="A8" s="4" t="inlineStr">
        <is>
          <t>Schedule of Effects on Statement of Operations of Derivative Financial Instruments Not Designated as Hedges</t>
        </is>
      </c>
      <c r="B8" s="4" t="inlineStr">
        <is>
          <t>The effects on the unaudited interim condensed consolidated statements of operations of derivative financial instruments not designated as hedges consist of the following: Three months ended Six months ended June 30 June 30 2024 2023 2024 2023 Unrealized gain (loss) on derivative financial instruments: Energy derivative contracts $ 1,843 84 $ 1,147 $ 62 Commodity contracts — — (890) 1,128 $ 1,843 $ 84 $ 257 $ 1,190 Realized loss on derivative financial instruments: Energy derivative contracts (1,887) (1,537) (1,783) (3,830) $ (1,887) $ (1,537) $ (1,783) $ (3,830) Loss on derivative financial instruments not accounted for as hedges (44) (1,453) (1,526) (2,640) Amortization of AOCI gains frozen as a result of hedge dedesignation 17 997 999 1,994 $ (27) $ (456) $ (527) $ (646) Unaudited interim condensed consolidated statements of operations classification: Gain on derivative financial instruments $ 58 $ 1,039 $ 191 $ 3,205 Renewable energy sales (85) (1,495) (718) (3,851) $ (27) $ (456) $ (527) $ (6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s to the Consolidated Financial Statements (Details)</t>
        </is>
      </c>
      <c r="B1" s="2" t="inlineStr">
        <is>
          <t>6 Months Ended</t>
        </is>
      </c>
    </row>
    <row r="2">
      <c r="B2" s="2" t="inlineStr">
        <is>
          <t>Jun. 30, 2024 business_unit</t>
        </is>
      </c>
    </row>
    <row r="3">
      <c r="A3" s="3" t="inlineStr">
        <is>
          <t>Organization, Consolidation and Presentation of Financial Statements [Abstract]</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633</v>
      </c>
      <c r="C3" s="6" t="n">
        <v>56142</v>
      </c>
    </row>
    <row r="4">
      <c r="A4" s="4" t="inlineStr">
        <is>
          <t>Trade and other receivables, net (note 4)</t>
        </is>
      </c>
      <c r="B4" s="5" t="n">
        <v>426879</v>
      </c>
      <c r="C4" s="5" t="n">
        <v>524194</v>
      </c>
    </row>
    <row r="5">
      <c r="A5" s="4" t="inlineStr">
        <is>
          <t>Fuel and natural gas in storage</t>
        </is>
      </c>
      <c r="B5" s="5" t="n">
        <v>49696</v>
      </c>
      <c r="C5" s="5" t="n">
        <v>48982</v>
      </c>
    </row>
    <row r="6">
      <c r="A6" s="4" t="inlineStr">
        <is>
          <t>Supplies and consumables inventory</t>
        </is>
      </c>
      <c r="B6" s="5" t="n">
        <v>185637</v>
      </c>
      <c r="C6" s="5" t="n">
        <v>178150</v>
      </c>
    </row>
    <row r="7">
      <c r="A7" s="4" t="inlineStr">
        <is>
          <t>Regulatory assets (note 5)</t>
        </is>
      </c>
      <c r="B7" s="5" t="n">
        <v>185938</v>
      </c>
      <c r="C7" s="5" t="n">
        <v>142970</v>
      </c>
    </row>
    <row r="8">
      <c r="A8" s="4" t="inlineStr">
        <is>
          <t>Prepaid expenses</t>
        </is>
      </c>
      <c r="B8" s="5" t="n">
        <v>67703</v>
      </c>
      <c r="C8" s="5" t="n">
        <v>81926</v>
      </c>
    </row>
    <row r="9">
      <c r="A9" s="4" t="inlineStr">
        <is>
          <t>Derivative instruments (note 21)</t>
        </is>
      </c>
      <c r="B9" s="5" t="n">
        <v>28016</v>
      </c>
      <c r="C9" s="5" t="n">
        <v>10920</v>
      </c>
    </row>
    <row r="10">
      <c r="A10" s="4" t="inlineStr">
        <is>
          <t>Other assets</t>
        </is>
      </c>
      <c r="B10" s="5" t="n">
        <v>129134</v>
      </c>
      <c r="C10" s="5" t="n">
        <v>23061</v>
      </c>
    </row>
    <row r="11">
      <c r="A11" s="4" t="inlineStr">
        <is>
          <t>Assets, current, total</t>
        </is>
      </c>
      <c r="B11" s="5" t="n">
        <v>1204636</v>
      </c>
      <c r="C11" s="5" t="n">
        <v>1066345</v>
      </c>
    </row>
    <row r="12">
      <c r="A12" s="4" t="inlineStr">
        <is>
          <t>Property, plant and equipment, net</t>
        </is>
      </c>
      <c r="B12" s="5" t="n">
        <v>13199200</v>
      </c>
      <c r="C12" s="5" t="n">
        <v>12517450</v>
      </c>
    </row>
    <row r="13">
      <c r="A13" s="4" t="inlineStr">
        <is>
          <t>Intangible assets, net</t>
        </is>
      </c>
      <c r="B13" s="5" t="n">
        <v>90405</v>
      </c>
      <c r="C13" s="5" t="n">
        <v>93938</v>
      </c>
    </row>
    <row r="14">
      <c r="A14" s="4" t="inlineStr">
        <is>
          <t>Goodwill</t>
        </is>
      </c>
      <c r="B14" s="5" t="n">
        <v>1317440</v>
      </c>
      <c r="C14" s="5" t="n">
        <v>1324062</v>
      </c>
    </row>
    <row r="15">
      <c r="A15" s="4" t="inlineStr">
        <is>
          <t>Regulatory assets (note 5)</t>
        </is>
      </c>
      <c r="B15" s="5" t="n">
        <v>1124523</v>
      </c>
      <c r="C15" s="5" t="n">
        <v>1184713</v>
      </c>
    </row>
    <row r="16">
      <c r="A16" s="3" t="inlineStr">
        <is>
          <t>Long-term investments (note 6)</t>
        </is>
      </c>
      <c r="B16" s="4" t="inlineStr">
        <is>
          <t xml:space="preserve"> </t>
        </is>
      </c>
      <c r="C16" s="4" t="inlineStr">
        <is>
          <t xml:space="preserve"> </t>
        </is>
      </c>
    </row>
    <row r="17">
      <c r="A17" s="4" t="inlineStr">
        <is>
          <t>Investments carried at fair value</t>
        </is>
      </c>
      <c r="B17" s="5" t="n">
        <v>1128171</v>
      </c>
      <c r="C17" s="5" t="n">
        <v>1115729</v>
      </c>
    </row>
    <row r="18">
      <c r="A18" s="4" t="inlineStr">
        <is>
          <t>Other long-term investments</t>
        </is>
      </c>
      <c r="B18" s="5" t="n">
        <v>411985</v>
      </c>
      <c r="C18" s="5" t="n">
        <v>641920</v>
      </c>
    </row>
    <row r="19">
      <c r="A19" s="4" t="inlineStr">
        <is>
          <t>Derivative instruments (note 21)</t>
        </is>
      </c>
      <c r="B19" s="5" t="n">
        <v>88817</v>
      </c>
      <c r="C19" s="5" t="n">
        <v>72328</v>
      </c>
    </row>
    <row r="20">
      <c r="A20" s="4" t="inlineStr">
        <is>
          <t>Deferred income taxes</t>
        </is>
      </c>
      <c r="B20" s="5" t="n">
        <v>161279</v>
      </c>
      <c r="C20" s="5" t="n">
        <v>158483</v>
      </c>
    </row>
    <row r="21">
      <c r="A21" s="4" t="inlineStr">
        <is>
          <t>Other assets</t>
        </is>
      </c>
      <c r="B21" s="5" t="n">
        <v>139918</v>
      </c>
      <c r="C21" s="5" t="n">
        <v>198993</v>
      </c>
    </row>
    <row r="22">
      <c r="A22" s="4" t="inlineStr">
        <is>
          <t>Assets</t>
        </is>
      </c>
      <c r="B22" s="5" t="n">
        <v>18866374</v>
      </c>
      <c r="C22" s="5" t="n">
        <v>18373961</v>
      </c>
    </row>
    <row r="23">
      <c r="A23" s="3" t="inlineStr">
        <is>
          <t>Current liabilities:</t>
        </is>
      </c>
      <c r="B23" s="4" t="inlineStr">
        <is>
          <t xml:space="preserve"> </t>
        </is>
      </c>
      <c r="C23" s="4" t="inlineStr">
        <is>
          <t xml:space="preserve"> </t>
        </is>
      </c>
    </row>
    <row r="24">
      <c r="A24" s="4" t="inlineStr">
        <is>
          <t>Accounts payable</t>
        </is>
      </c>
      <c r="B24" s="5" t="n">
        <v>138154</v>
      </c>
      <c r="C24" s="5" t="n">
        <v>210412</v>
      </c>
    </row>
    <row r="25">
      <c r="A25" s="4" t="inlineStr">
        <is>
          <t>Accrued liabilities</t>
        </is>
      </c>
      <c r="B25" s="5" t="n">
        <v>552164</v>
      </c>
      <c r="C25" s="5" t="n">
        <v>554875</v>
      </c>
    </row>
    <row r="26">
      <c r="A26" s="4" t="inlineStr">
        <is>
          <t>Dividends payable (note 12)</t>
        </is>
      </c>
      <c r="B26" s="5" t="n">
        <v>83267</v>
      </c>
      <c r="C26" s="5" t="n">
        <v>74916</v>
      </c>
    </row>
    <row r="27">
      <c r="A27" s="4" t="inlineStr">
        <is>
          <t>Regulatory liabilities (note 5)</t>
        </is>
      </c>
      <c r="B27" s="5" t="n">
        <v>88449</v>
      </c>
      <c r="C27" s="5" t="n">
        <v>99850</v>
      </c>
    </row>
    <row r="28">
      <c r="A28" s="4" t="inlineStr">
        <is>
          <t>Long-term debt (note 7)</t>
        </is>
      </c>
      <c r="B28" s="5" t="n">
        <v>158278</v>
      </c>
      <c r="C28" s="5" t="n">
        <v>621856</v>
      </c>
    </row>
    <row r="29">
      <c r="A29" s="4" t="inlineStr">
        <is>
          <t>Other long-term liabilities (note 9)</t>
        </is>
      </c>
      <c r="B29" s="5" t="n">
        <v>185314</v>
      </c>
      <c r="C29" s="5" t="n">
        <v>80458</v>
      </c>
    </row>
    <row r="30">
      <c r="A30" s="4" t="inlineStr">
        <is>
          <t>Derivative instruments (note 21)</t>
        </is>
      </c>
      <c r="B30" s="5" t="n">
        <v>23413</v>
      </c>
      <c r="C30" s="5" t="n">
        <v>34915</v>
      </c>
    </row>
    <row r="31">
      <c r="A31" s="4" t="inlineStr">
        <is>
          <t>Other liabilities</t>
        </is>
      </c>
      <c r="B31" s="5" t="n">
        <v>12107</v>
      </c>
      <c r="C31" s="5" t="n">
        <v>7898</v>
      </c>
    </row>
    <row r="32">
      <c r="A32" s="4" t="inlineStr">
        <is>
          <t>Liabilities, current, total</t>
        </is>
      </c>
      <c r="B32" s="5" t="n">
        <v>1241146</v>
      </c>
      <c r="C32" s="5" t="n">
        <v>1685180</v>
      </c>
    </row>
    <row r="33">
      <c r="A33" s="4" t="inlineStr">
        <is>
          <t>Long-term debt (note 7)</t>
        </is>
      </c>
      <c r="B33" s="5" t="n">
        <v>8134371</v>
      </c>
      <c r="C33" s="5" t="n">
        <v>7894174</v>
      </c>
    </row>
    <row r="34">
      <c r="A34" s="4" t="inlineStr">
        <is>
          <t>Regulatory liabilities (note 5)</t>
        </is>
      </c>
      <c r="B34" s="5" t="n">
        <v>562715</v>
      </c>
      <c r="C34" s="5" t="n">
        <v>634446</v>
      </c>
    </row>
    <row r="35">
      <c r="A35" s="4" t="inlineStr">
        <is>
          <t>Deferred income taxes</t>
        </is>
      </c>
      <c r="B35" s="5" t="n">
        <v>634053</v>
      </c>
      <c r="C35" s="5" t="n">
        <v>578902</v>
      </c>
    </row>
    <row r="36">
      <c r="A36" s="4" t="inlineStr">
        <is>
          <t>Derivative instruments (note 21)</t>
        </is>
      </c>
      <c r="B36" s="5" t="n">
        <v>106644</v>
      </c>
      <c r="C36" s="5" t="n">
        <v>75961</v>
      </c>
    </row>
    <row r="37">
      <c r="A37" s="4" t="inlineStr">
        <is>
          <t>Pension and other post-employment benefits obligation</t>
        </is>
      </c>
      <c r="B37" s="5" t="n">
        <v>99185</v>
      </c>
      <c r="C37" s="5" t="n">
        <v>96653</v>
      </c>
    </row>
    <row r="38">
      <c r="A38" s="4" t="inlineStr">
        <is>
          <t>Other long-term liabilities (note 9)</t>
        </is>
      </c>
      <c r="B38" s="5" t="n">
        <v>392493</v>
      </c>
      <c r="C38" s="5" t="n">
        <v>465874</v>
      </c>
    </row>
    <row r="39">
      <c r="A39" s="4" t="inlineStr">
        <is>
          <t>Liabilities, noncurrent, total</t>
        </is>
      </c>
      <c r="B39" s="5" t="n">
        <v>9929461</v>
      </c>
      <c r="C39" s="5" t="n">
        <v>9746010</v>
      </c>
    </row>
    <row r="40">
      <c r="A40" s="3" t="inlineStr">
        <is>
          <t>Redeemable non-controlling interests</t>
        </is>
      </c>
      <c r="B40" s="4" t="inlineStr">
        <is>
          <t xml:space="preserve"> </t>
        </is>
      </c>
      <c r="C40" s="4" t="inlineStr">
        <is>
          <t xml:space="preserve"> </t>
        </is>
      </c>
    </row>
    <row r="41">
      <c r="A41" s="4" t="inlineStr">
        <is>
          <t>Redeemable non-controlling interest, held by related party</t>
        </is>
      </c>
      <c r="B41" s="5" t="n">
        <v>0</v>
      </c>
      <c r="C41" s="5" t="n">
        <v>308350</v>
      </c>
    </row>
    <row r="42">
      <c r="A42" s="4" t="inlineStr">
        <is>
          <t>Redeemable non-controlling interests</t>
        </is>
      </c>
      <c r="B42" s="5" t="n">
        <v>9263</v>
      </c>
      <c r="C42" s="5" t="n">
        <v>10013</v>
      </c>
    </row>
    <row r="43">
      <c r="A43" s="4" t="inlineStr">
        <is>
          <t>Redeemable non-controlling interests, total</t>
        </is>
      </c>
      <c r="B43" s="5" t="n">
        <v>9263</v>
      </c>
      <c r="C43" s="5" t="n">
        <v>318363</v>
      </c>
    </row>
    <row r="44">
      <c r="A44" s="3" t="inlineStr">
        <is>
          <t>Equity:</t>
        </is>
      </c>
      <c r="B44" s="4" t="inlineStr">
        <is>
          <t xml:space="preserve"> </t>
        </is>
      </c>
      <c r="C44" s="4" t="inlineStr">
        <is>
          <t xml:space="preserve"> </t>
        </is>
      </c>
    </row>
    <row r="45">
      <c r="A45" s="4" t="inlineStr">
        <is>
          <t>Preferred shares</t>
        </is>
      </c>
      <c r="B45" s="5" t="n">
        <v>184299</v>
      </c>
      <c r="C45" s="5" t="n">
        <v>184299</v>
      </c>
    </row>
    <row r="46">
      <c r="A46" s="4" t="inlineStr">
        <is>
          <t>Common shares (note 10(a))</t>
        </is>
      </c>
      <c r="B46" s="5" t="n">
        <v>7389116</v>
      </c>
      <c r="C46" s="5" t="n">
        <v>6229994</v>
      </c>
    </row>
    <row r="47">
      <c r="A47" s="4" t="inlineStr">
        <is>
          <t>Additional paid-in capital</t>
        </is>
      </c>
      <c r="B47" s="5" t="n">
        <v>827</v>
      </c>
      <c r="C47" s="5" t="n">
        <v>7254</v>
      </c>
    </row>
    <row r="48">
      <c r="A48" s="4" t="inlineStr">
        <is>
          <t>Deficit</t>
        </is>
      </c>
      <c r="B48" s="5" t="n">
        <v>-1331947</v>
      </c>
      <c r="C48" s="5" t="n">
        <v>-1279696</v>
      </c>
    </row>
    <row r="49">
      <c r="A49" s="4" t="inlineStr">
        <is>
          <t>Accumulated other comprehensive loss (“AOCI”) (note 11)</t>
        </is>
      </c>
      <c r="B49" s="5" t="n">
        <v>-63370</v>
      </c>
      <c r="C49" s="5" t="n">
        <v>-102286</v>
      </c>
    </row>
    <row r="50">
      <c r="A50" s="4" t="inlineStr">
        <is>
          <t>Total equity attributable to shareholders of Algonquin Power &amp; Utilities Corp.</t>
        </is>
      </c>
      <c r="B50" s="5" t="n">
        <v>6178925</v>
      </c>
      <c r="C50" s="5" t="n">
        <v>5039565</v>
      </c>
    </row>
    <row r="51">
      <c r="A51" s="3" t="inlineStr">
        <is>
          <t>Non-controlling interests</t>
        </is>
      </c>
      <c r="B51" s="4" t="inlineStr">
        <is>
          <t xml:space="preserve"> </t>
        </is>
      </c>
      <c r="C51" s="4" t="inlineStr">
        <is>
          <t xml:space="preserve"> </t>
        </is>
      </c>
    </row>
    <row r="52">
      <c r="A52" s="4" t="inlineStr">
        <is>
          <t>Non-controlling interests - tax equity partnership units</t>
        </is>
      </c>
      <c r="B52" s="5" t="n">
        <v>1156628</v>
      </c>
      <c r="C52" s="5" t="n">
        <v>1196720</v>
      </c>
    </row>
    <row r="53">
      <c r="A53" s="4" t="inlineStr">
        <is>
          <t>Other non-controlling interests</t>
        </is>
      </c>
      <c r="B53" s="5" t="n">
        <v>358670</v>
      </c>
      <c r="C53" s="5" t="n">
        <v>347338</v>
      </c>
    </row>
    <row r="54">
      <c r="A54" s="4" t="inlineStr">
        <is>
          <t>Non-controlling interest, held by related party</t>
        </is>
      </c>
      <c r="B54" s="5" t="n">
        <v>-7719</v>
      </c>
      <c r="C54" s="5" t="n">
        <v>40785</v>
      </c>
    </row>
    <row r="55">
      <c r="A55" s="4" t="inlineStr">
        <is>
          <t>Non-controlling interests, total</t>
        </is>
      </c>
      <c r="B55" s="5" t="n">
        <v>1507579</v>
      </c>
      <c r="C55" s="5" t="n">
        <v>1584843</v>
      </c>
    </row>
    <row r="56">
      <c r="A56" s="4" t="inlineStr">
        <is>
          <t>Total equity</t>
        </is>
      </c>
      <c r="B56" s="5" t="n">
        <v>7686504</v>
      </c>
      <c r="C56" s="5" t="n">
        <v>6624408</v>
      </c>
    </row>
    <row r="57">
      <c r="A57" s="4" t="inlineStr">
        <is>
          <t>Commitments and contingencies (note 19)</t>
        </is>
      </c>
      <c r="B57" s="4" t="inlineStr">
        <is>
          <t xml:space="preserve"> </t>
        </is>
      </c>
      <c r="C57" s="4" t="inlineStr">
        <is>
          <t xml:space="preserve"> </t>
        </is>
      </c>
    </row>
    <row r="58">
      <c r="A58" s="4" t="inlineStr">
        <is>
          <t>Subsequent events (note 3(a), 7(f))</t>
        </is>
      </c>
      <c r="B58" s="4" t="inlineStr">
        <is>
          <t xml:space="preserve"> </t>
        </is>
      </c>
      <c r="C58" s="4" t="inlineStr">
        <is>
          <t xml:space="preserve"> </t>
        </is>
      </c>
    </row>
    <row r="59">
      <c r="A59" s="4" t="inlineStr">
        <is>
          <t>Liabilities and equity, total</t>
        </is>
      </c>
      <c r="B59" s="6" t="n">
        <v>18866374</v>
      </c>
      <c r="C59" s="6" t="n">
        <v>18373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Business acquisitions and dispositions - Additional Information (Details) - USD ($) $ in Thousands</t>
        </is>
      </c>
      <c r="E1" s="2" t="inlineStr">
        <is>
          <t>3 Months Ended</t>
        </is>
      </c>
      <c r="G1" s="2" t="inlineStr">
        <is>
          <t>6 Months Ended</t>
        </is>
      </c>
    </row>
    <row r="2">
      <c r="B2" s="2" t="inlineStr">
        <is>
          <t>Jul. 19, 2024</t>
        </is>
      </c>
      <c r="C2" s="2" t="inlineStr">
        <is>
          <t>Jun. 26, 2024</t>
        </is>
      </c>
      <c r="D2" s="2" t="inlineStr">
        <is>
          <t>Feb. 15, 2024</t>
        </is>
      </c>
      <c r="E2" s="2" t="inlineStr">
        <is>
          <t>Jun. 30, 2024</t>
        </is>
      </c>
      <c r="F2" s="2" t="inlineStr">
        <is>
          <t>Jun. 30, 2023</t>
        </is>
      </c>
      <c r="G2" s="2" t="inlineStr">
        <is>
          <t>Mar. 31, 2025</t>
        </is>
      </c>
      <c r="H2" s="2" t="inlineStr">
        <is>
          <t>Jun. 30, 2024</t>
        </is>
      </c>
      <c r="I2" s="2" t="inlineStr">
        <is>
          <t>Jun. 30, 2023</t>
        </is>
      </c>
      <c r="J2" s="2" t="inlineStr">
        <is>
          <t>Aug. 08, 2024</t>
        </is>
      </c>
      <c r="K2" s="2" t="inlineStr">
        <is>
          <t>Mar. 01, 2024</t>
        </is>
      </c>
      <c r="L2" s="2" t="inlineStr">
        <is>
          <t>Jan. 04,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third-party construction loan</t>
        </is>
      </c>
      <c r="B4" s="4" t="inlineStr">
        <is>
          <t xml:space="preserve"> </t>
        </is>
      </c>
      <c r="C4" s="4" t="inlineStr">
        <is>
          <t xml:space="preserve"> </t>
        </is>
      </c>
      <c r="D4" s="4" t="inlineStr">
        <is>
          <t xml:space="preserve"> </t>
        </is>
      </c>
      <c r="E4" s="6" t="n">
        <v>1250081</v>
      </c>
      <c r="F4" s="6" t="n">
        <v>194403</v>
      </c>
      <c r="G4" s="4" t="inlineStr">
        <is>
          <t xml:space="preserve"> </t>
        </is>
      </c>
      <c r="H4" s="6" t="n">
        <v>2751033</v>
      </c>
      <c r="I4" s="6" t="n">
        <v>398179</v>
      </c>
      <c r="J4" s="4" t="inlineStr">
        <is>
          <t xml:space="preserve"> </t>
        </is>
      </c>
      <c r="K4" s="4" t="inlineStr">
        <is>
          <t xml:space="preserve"> </t>
        </is>
      </c>
      <c r="L4" s="4" t="inlineStr">
        <is>
          <t xml:space="preserve"> </t>
        </is>
      </c>
    </row>
    <row r="5">
      <c r="A5" s="4" t="inlineStr">
        <is>
          <t>Discontinued Operations, Held-for-Sale | Renewable Energy Business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proceeds from sale of renewable energy business, net</t>
        </is>
      </c>
      <c r="B7" s="4" t="inlineStr">
        <is>
          <t xml:space="preserve"> </t>
        </is>
      </c>
      <c r="C7" s="4" t="inlineStr">
        <is>
          <t xml:space="preserve"> </t>
        </is>
      </c>
      <c r="D7" s="4" t="inlineStr">
        <is>
          <t xml:space="preserve"> </t>
        </is>
      </c>
      <c r="E7" s="4" t="inlineStr">
        <is>
          <t xml:space="preserve"> </t>
        </is>
      </c>
      <c r="F7" s="4" t="inlineStr">
        <is>
          <t xml:space="preserve"> </t>
        </is>
      </c>
      <c r="G7" s="6" t="n">
        <v>16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uture estimated pretax loss</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continued Operations, Held-for-Sale | Renewable Energy Busines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renewa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v>
      </c>
      <c r="K11" s="4" t="inlineStr">
        <is>
          <t xml:space="preserve"> </t>
        </is>
      </c>
      <c r="L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80000</v>
      </c>
      <c r="K12" s="4" t="inlineStr">
        <is>
          <t xml:space="preserve"> </t>
        </is>
      </c>
      <c r="L12" s="4" t="inlineStr">
        <is>
          <t xml:space="preserve"> </t>
        </is>
      </c>
    </row>
    <row r="13">
      <c r="A13" s="4" t="inlineStr">
        <is>
          <t>Earn ou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0000</v>
      </c>
      <c r="K13" s="4" t="inlineStr">
        <is>
          <t xml:space="preserve"> </t>
        </is>
      </c>
      <c r="L13" s="4" t="inlineStr">
        <is>
          <t xml:space="preserve"> </t>
        </is>
      </c>
    </row>
    <row r="14">
      <c r="A14" s="4" t="inlineStr">
        <is>
          <t>Discontinued Operations, Disposed of by Sale | Windsor Locks Therma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renewa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721</v>
      </c>
      <c r="L16" s="4" t="inlineStr">
        <is>
          <t xml:space="preserve"> </t>
        </is>
      </c>
    </row>
    <row r="17">
      <c r="A17" s="4" t="inlineStr">
        <is>
          <t>Equity interest in investment sold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v>
      </c>
      <c r="L17" s="4" t="inlineStr">
        <is>
          <t xml:space="preserve"> </t>
        </is>
      </c>
    </row>
    <row r="18">
      <c r="A18" s="4" t="inlineStr">
        <is>
          <t>Shady Oaks II Wind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interest acquired (percent)</t>
        </is>
      </c>
      <c r="B20" s="8"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third-party construction loan</t>
        </is>
      </c>
      <c r="B21" s="6" t="n">
        <v>1637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berty Development JV, Inc. &amp; Algonquin (AY Holdco)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interest acquired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5</v>
      </c>
    </row>
    <row r="25">
      <c r="A25" s="4" t="inlineStr">
        <is>
          <t>Liberty Development Energy Solutions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interest acquired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5</v>
      </c>
    </row>
    <row r="28">
      <c r="A28" s="4" t="inlineStr">
        <is>
          <t>Consideration paid</t>
        </is>
      </c>
      <c r="B28" s="4" t="inlineStr">
        <is>
          <t xml:space="preserve"> </t>
        </is>
      </c>
      <c r="C28" s="4" t="inlineStr">
        <is>
          <t xml:space="preserve"> </t>
        </is>
      </c>
      <c r="D28" s="6" t="n">
        <v>78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paid in excess of fair value</t>
        </is>
      </c>
      <c r="B29" s="4" t="inlineStr">
        <is>
          <t xml:space="preserve"> </t>
        </is>
      </c>
      <c r="C29" s="4" t="inlineStr">
        <is>
          <t xml:space="preserve"> </t>
        </is>
      </c>
      <c r="D29" s="5" t="n">
        <v>86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emable non-controlling interest reclassified to long-term debt</t>
        </is>
      </c>
      <c r="B30" s="4" t="inlineStr">
        <is>
          <t xml:space="preserve"> </t>
        </is>
      </c>
      <c r="C30" s="4" t="inlineStr">
        <is>
          <t xml:space="preserve"> </t>
        </is>
      </c>
      <c r="D30" s="5" t="n">
        <v>306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lgonquin Power Fund (America) Inc | Shady Oaks II Wind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interest acquired (percent)</t>
        </is>
      </c>
      <c r="B33" s="4" t="inlineStr">
        <is>
          <t xml:space="preserve"> </t>
        </is>
      </c>
      <c r="C33" s="8"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ideration paid</t>
        </is>
      </c>
      <c r="B34" s="4" t="inlineStr">
        <is>
          <t xml:space="preserve"> </t>
        </is>
      </c>
      <c r="C34" s="6" t="n">
        <v>596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lgonquin Power Fund (America) Inc | New Market Solar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interest acquired (percent)</t>
        </is>
      </c>
      <c r="B37" s="4" t="inlineStr">
        <is>
          <t xml:space="preserve"> </t>
        </is>
      </c>
      <c r="C37" s="8"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ideration paid</t>
        </is>
      </c>
      <c r="B38" s="4" t="inlineStr">
        <is>
          <t xml:space="preserve"> </t>
        </is>
      </c>
      <c r="C38" s="6" t="n">
        <v>1829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 of outstanding related party note</t>
        </is>
      </c>
      <c r="B39" s="4" t="inlineStr">
        <is>
          <t xml:space="preserve"> </t>
        </is>
      </c>
      <c r="C39" s="6" t="n">
        <v>258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lgonquin Power Fund (America) Inc | Sandy Ridge II Wind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interest acquired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5</v>
      </c>
    </row>
    <row r="43">
      <c r="A43" s="4" t="inlineStr">
        <is>
          <t>Consideration paid</t>
        </is>
      </c>
      <c r="B43" s="4" t="inlineStr">
        <is>
          <t xml:space="preserve"> </t>
        </is>
      </c>
      <c r="C43" s="4" t="inlineStr">
        <is>
          <t xml:space="preserve"> </t>
        </is>
      </c>
      <c r="D43" s="5" t="n">
        <v>4413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ax equity funding</t>
        </is>
      </c>
      <c r="B44" s="4" t="inlineStr">
        <is>
          <t xml:space="preserve"> </t>
        </is>
      </c>
      <c r="C44" s="4" t="inlineStr">
        <is>
          <t xml:space="preserve"> </t>
        </is>
      </c>
      <c r="D44" s="5" t="n">
        <v>605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 of third-party construction loan</t>
        </is>
      </c>
      <c r="B45" s="4" t="inlineStr">
        <is>
          <t xml:space="preserve"> </t>
        </is>
      </c>
      <c r="C45" s="4" t="inlineStr">
        <is>
          <t xml:space="preserve"> </t>
        </is>
      </c>
      <c r="D45" s="6" t="n">
        <v>1623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velopment projects and disposition transactions - Schedule of Preliminary Allocation Of The Acquisition Prices Of Assets Acquired and Liabilities Assumed (Details) - Algonquin Power Fund (America) Inc - USD ($) $ in Thousands</t>
        </is>
      </c>
      <c r="B1" s="2" t="inlineStr">
        <is>
          <t>Jun. 26, 2024</t>
        </is>
      </c>
      <c r="C1" s="2" t="inlineStr">
        <is>
          <t>Feb. 15, 2024</t>
        </is>
      </c>
    </row>
    <row r="2">
      <c r="A2" s="4" t="inlineStr">
        <is>
          <t>Shady Oaks II Wind Facilit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Working capital</t>
        </is>
      </c>
      <c r="B4" s="6" t="n">
        <v>-1189</v>
      </c>
      <c r="C4" s="4" t="inlineStr">
        <is>
          <t xml:space="preserve"> </t>
        </is>
      </c>
    </row>
    <row r="5">
      <c r="A5" s="4" t="inlineStr">
        <is>
          <t>Property, plant and equipment</t>
        </is>
      </c>
      <c r="B5" s="5" t="n">
        <v>260090</v>
      </c>
      <c r="C5" s="4" t="inlineStr">
        <is>
          <t xml:space="preserve"> </t>
        </is>
      </c>
    </row>
    <row r="6">
      <c r="A6" s="4" t="inlineStr">
        <is>
          <t>Long-term debt</t>
        </is>
      </c>
      <c r="B6" s="5" t="n">
        <v>-163735</v>
      </c>
      <c r="C6" s="4" t="inlineStr">
        <is>
          <t xml:space="preserve"> </t>
        </is>
      </c>
    </row>
    <row r="7">
      <c r="A7" s="4" t="inlineStr">
        <is>
          <t>Asset retirement obligation</t>
        </is>
      </c>
      <c r="B7" s="5" t="n">
        <v>-674</v>
      </c>
      <c r="C7" s="4" t="inlineStr">
        <is>
          <t xml:space="preserve"> </t>
        </is>
      </c>
    </row>
    <row r="8">
      <c r="A8" s="4" t="inlineStr">
        <is>
          <t>Derivative</t>
        </is>
      </c>
      <c r="B8" s="5" t="n">
        <v>-23493</v>
      </c>
      <c r="C8" s="4" t="inlineStr">
        <is>
          <t xml:space="preserve"> </t>
        </is>
      </c>
    </row>
    <row r="9">
      <c r="A9" s="4" t="inlineStr">
        <is>
          <t>Deferred tax liability</t>
        </is>
      </c>
      <c r="B9" s="5" t="n">
        <v>-11375</v>
      </c>
      <c r="C9" s="4" t="inlineStr">
        <is>
          <t xml:space="preserve"> </t>
        </is>
      </c>
    </row>
    <row r="10">
      <c r="A10" s="4" t="inlineStr">
        <is>
          <t>Total net assets acquired</t>
        </is>
      </c>
      <c r="B10" s="5" t="n">
        <v>59624</v>
      </c>
      <c r="C10" s="4" t="inlineStr">
        <is>
          <t xml:space="preserve"> </t>
        </is>
      </c>
    </row>
    <row r="11">
      <c r="A11" s="4" t="inlineStr">
        <is>
          <t>Less: cash and cash equivalents</t>
        </is>
      </c>
      <c r="B11" s="5" t="n">
        <v>1922</v>
      </c>
      <c r="C11" s="4" t="inlineStr">
        <is>
          <t xml:space="preserve"> </t>
        </is>
      </c>
    </row>
    <row r="12">
      <c r="A12" s="4" t="inlineStr">
        <is>
          <t>Net assets acquired, net of cash and cash equivalents</t>
        </is>
      </c>
      <c r="B12" s="5" t="n">
        <v>57702</v>
      </c>
      <c r="C12" s="4" t="inlineStr">
        <is>
          <t xml:space="preserve"> </t>
        </is>
      </c>
    </row>
    <row r="13">
      <c r="A13" s="4" t="inlineStr">
        <is>
          <t>New Market Solar Facilit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orking capital</t>
        </is>
      </c>
      <c r="B15" s="5" t="n">
        <v>-7614</v>
      </c>
      <c r="C15" s="4" t="inlineStr">
        <is>
          <t xml:space="preserve"> </t>
        </is>
      </c>
    </row>
    <row r="16">
      <c r="A16" s="4" t="inlineStr">
        <is>
          <t>Property, plant and equipment</t>
        </is>
      </c>
      <c r="B16" s="5" t="n">
        <v>193782</v>
      </c>
      <c r="C16" s="4" t="inlineStr">
        <is>
          <t xml:space="preserve"> </t>
        </is>
      </c>
    </row>
    <row r="17">
      <c r="A17" s="4" t="inlineStr">
        <is>
          <t>Asset retirement obligation</t>
        </is>
      </c>
      <c r="B17" s="5" t="n">
        <v>-1135</v>
      </c>
      <c r="C17" s="4" t="inlineStr">
        <is>
          <t xml:space="preserve"> </t>
        </is>
      </c>
    </row>
    <row r="18">
      <c r="A18" s="4" t="inlineStr">
        <is>
          <t>Deferred tax liability</t>
        </is>
      </c>
      <c r="B18" s="5" t="n">
        <v>-2091</v>
      </c>
      <c r="C18" s="4" t="inlineStr">
        <is>
          <t xml:space="preserve"> </t>
        </is>
      </c>
    </row>
    <row r="19">
      <c r="A19" s="4" t="inlineStr">
        <is>
          <t>Total net assets acquired</t>
        </is>
      </c>
      <c r="B19" s="5" t="n">
        <v>182942</v>
      </c>
      <c r="C19" s="4" t="inlineStr">
        <is>
          <t xml:space="preserve"> </t>
        </is>
      </c>
    </row>
    <row r="20">
      <c r="A20" s="4" t="inlineStr">
        <is>
          <t>Less: cash and cash equivalents</t>
        </is>
      </c>
      <c r="B20" s="5" t="n">
        <v>434</v>
      </c>
      <c r="C20" s="4" t="inlineStr">
        <is>
          <t xml:space="preserve"> </t>
        </is>
      </c>
    </row>
    <row r="21">
      <c r="A21" s="4" t="inlineStr">
        <is>
          <t>Net assets acquired, net of cash and cash equivalents</t>
        </is>
      </c>
      <c r="B21" s="6" t="n">
        <v>182508</v>
      </c>
      <c r="C21" s="4" t="inlineStr">
        <is>
          <t xml:space="preserve"> </t>
        </is>
      </c>
    </row>
    <row r="22">
      <c r="A22" s="4" t="inlineStr">
        <is>
          <t>Sandy Ridge II Wind Facility</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Working capital</t>
        </is>
      </c>
      <c r="B24" s="4" t="inlineStr">
        <is>
          <t xml:space="preserve"> </t>
        </is>
      </c>
      <c r="C24" s="6" t="n">
        <v>3526</v>
      </c>
    </row>
    <row r="25">
      <c r="A25" s="4" t="inlineStr">
        <is>
          <t>Property, plant and equipment</t>
        </is>
      </c>
      <c r="B25" s="4" t="inlineStr">
        <is>
          <t xml:space="preserve"> </t>
        </is>
      </c>
      <c r="C25" s="5" t="n">
        <v>206927</v>
      </c>
    </row>
    <row r="26">
      <c r="A26" s="4" t="inlineStr">
        <is>
          <t>Long-term debt</t>
        </is>
      </c>
      <c r="B26" s="4" t="inlineStr">
        <is>
          <t xml:space="preserve"> </t>
        </is>
      </c>
      <c r="C26" s="5" t="n">
        <v>-162341</v>
      </c>
    </row>
    <row r="27">
      <c r="A27" s="4" t="inlineStr">
        <is>
          <t>Asset retirement obligation</t>
        </is>
      </c>
      <c r="B27" s="4" t="inlineStr">
        <is>
          <t xml:space="preserve"> </t>
        </is>
      </c>
      <c r="C27" s="5" t="n">
        <v>-456</v>
      </c>
    </row>
    <row r="28">
      <c r="A28" s="4" t="inlineStr">
        <is>
          <t>Deferred tax liability</t>
        </is>
      </c>
      <c r="B28" s="4" t="inlineStr">
        <is>
          <t xml:space="preserve"> </t>
        </is>
      </c>
      <c r="C28" s="5" t="n">
        <v>-3517</v>
      </c>
    </row>
    <row r="29">
      <c r="A29" s="4" t="inlineStr">
        <is>
          <t>Total net assets acquired</t>
        </is>
      </c>
      <c r="B29" s="4" t="inlineStr">
        <is>
          <t xml:space="preserve"> </t>
        </is>
      </c>
      <c r="C29" s="5" t="n">
        <v>44139</v>
      </c>
    </row>
    <row r="30">
      <c r="A30" s="4" t="inlineStr">
        <is>
          <t>Less: cash and cash equivalents</t>
        </is>
      </c>
      <c r="B30" s="4" t="inlineStr">
        <is>
          <t xml:space="preserve"> </t>
        </is>
      </c>
      <c r="C30" s="5" t="n">
        <v>0</v>
      </c>
    </row>
    <row r="31">
      <c r="A31" s="4" t="inlineStr">
        <is>
          <t>Net assets acquired, net of cash and cash equivalents</t>
        </is>
      </c>
      <c r="B31" s="4" t="inlineStr">
        <is>
          <t xml:space="preserve"> </t>
        </is>
      </c>
      <c r="C31" s="6" t="n">
        <v>44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 receivable</t>
        </is>
      </c>
      <c r="B3" s="6" t="n">
        <v>34077</v>
      </c>
      <c r="C3" s="6" t="n">
        <v>30244</v>
      </c>
    </row>
    <row r="4">
      <c r="A4" s="4" t="inlineStr">
        <is>
          <t>Unbilled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balances</t>
        </is>
      </c>
      <c r="B6" s="6" t="n">
        <v>83381</v>
      </c>
      <c r="C6" s="6" t="n">
        <v>107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gulatory Matters - Regulatory Proceedings (Details) - USD ($) $ in Thousands</t>
        </is>
      </c>
      <c r="B1" s="2" t="inlineStr">
        <is>
          <t>May 30, 2024</t>
        </is>
      </c>
      <c r="C1" s="2" t="inlineStr">
        <is>
          <t>Oct. 17, 2023</t>
        </is>
      </c>
      <c r="D1" s="2" t="inlineStr">
        <is>
          <t>Jul. 12, 2023</t>
        </is>
      </c>
      <c r="E1" s="2" t="inlineStr">
        <is>
          <t>Feb. 14, 2023</t>
        </is>
      </c>
      <c r="F1" s="2" t="inlineStr">
        <is>
          <t>Mar. 18, 2022</t>
        </is>
      </c>
      <c r="G1" s="2" t="inlineStr">
        <is>
          <t>Sep. 30, 2021</t>
        </is>
      </c>
    </row>
    <row r="2">
      <c r="A2" s="4" t="inlineStr">
        <is>
          <t>General Rate Case ("GRC") | BELC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revenue increase</t>
        </is>
      </c>
      <c r="B4" s="4" t="inlineStr">
        <is>
          <t xml:space="preserve"> </t>
        </is>
      </c>
      <c r="C4" s="4" t="inlineStr">
        <is>
          <t xml:space="preserve"> </t>
        </is>
      </c>
      <c r="D4" s="4" t="inlineStr">
        <is>
          <t xml:space="preserve"> </t>
        </is>
      </c>
      <c r="E4" s="4" t="inlineStr">
        <is>
          <t xml:space="preserve"> </t>
        </is>
      </c>
      <c r="F4" s="6" t="n">
        <v>22800</v>
      </c>
      <c r="G4" s="4" t="inlineStr">
        <is>
          <t xml:space="preserve"> </t>
        </is>
      </c>
    </row>
    <row r="5">
      <c r="A5" s="4" t="inlineStr">
        <is>
          <t>Rate of return (percent)</t>
        </is>
      </c>
      <c r="B5" s="4" t="inlineStr">
        <is>
          <t xml:space="preserve"> </t>
        </is>
      </c>
      <c r="C5" s="4" t="inlineStr">
        <is>
          <t xml:space="preserve"> </t>
        </is>
      </c>
      <c r="D5" s="4" t="inlineStr">
        <is>
          <t xml:space="preserve"> </t>
        </is>
      </c>
      <c r="E5" s="4" t="inlineStr">
        <is>
          <t xml:space="preserve"> </t>
        </is>
      </c>
      <c r="F5" s="9" t="n">
        <v>0.0716</v>
      </c>
      <c r="G5" s="4" t="inlineStr">
        <is>
          <t xml:space="preserve"> </t>
        </is>
      </c>
    </row>
    <row r="6">
      <c r="A6" s="4" t="inlineStr">
        <is>
          <t>Equity interest (percent)</t>
        </is>
      </c>
      <c r="B6" s="4" t="inlineStr">
        <is>
          <t xml:space="preserve"> </t>
        </is>
      </c>
      <c r="C6" s="4" t="inlineStr">
        <is>
          <t xml:space="preserve"> </t>
        </is>
      </c>
      <c r="D6" s="4" t="inlineStr">
        <is>
          <t xml:space="preserve"> </t>
        </is>
      </c>
      <c r="E6" s="4" t="inlineStr">
        <is>
          <t xml:space="preserve"> </t>
        </is>
      </c>
      <c r="F6" s="8" t="n">
        <v>0.62</v>
      </c>
      <c r="G6" s="4" t="inlineStr">
        <is>
          <t xml:space="preserve"> </t>
        </is>
      </c>
    </row>
    <row r="7">
      <c r="A7" s="4" t="inlineStr">
        <is>
          <t>Return on equity (percent)</t>
        </is>
      </c>
      <c r="B7" s="4" t="inlineStr">
        <is>
          <t xml:space="preserve"> </t>
        </is>
      </c>
      <c r="C7" s="4" t="inlineStr">
        <is>
          <t xml:space="preserve"> </t>
        </is>
      </c>
      <c r="D7" s="4" t="inlineStr">
        <is>
          <t xml:space="preserve"> </t>
        </is>
      </c>
      <c r="E7" s="4" t="inlineStr">
        <is>
          <t xml:space="preserve"> </t>
        </is>
      </c>
      <c r="F7" s="9" t="n">
        <v>0.0892</v>
      </c>
      <c r="G7" s="4" t="inlineStr">
        <is>
          <t xml:space="preserve"> </t>
        </is>
      </c>
    </row>
    <row r="8">
      <c r="A8" s="4" t="inlineStr">
        <is>
          <t>General Rate Case ("GRC") | BELCO | Revenue Allowance Application,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gulatory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quested increase</t>
        </is>
      </c>
      <c r="B10" s="4" t="inlineStr">
        <is>
          <t xml:space="preserve"> </t>
        </is>
      </c>
      <c r="C10" s="4" t="inlineStr">
        <is>
          <t xml:space="preserve"> </t>
        </is>
      </c>
      <c r="D10" s="4" t="inlineStr">
        <is>
          <t xml:space="preserve"> </t>
        </is>
      </c>
      <c r="E10" s="4" t="inlineStr">
        <is>
          <t xml:space="preserve"> </t>
        </is>
      </c>
      <c r="F10" s="4" t="inlineStr">
        <is>
          <t xml:space="preserve"> </t>
        </is>
      </c>
      <c r="G10" s="6" t="n">
        <v>34800</v>
      </c>
    </row>
    <row r="11">
      <c r="A11" s="4" t="inlineStr">
        <is>
          <t>Revenue allowance</t>
        </is>
      </c>
      <c r="B11" s="4" t="inlineStr">
        <is>
          <t xml:space="preserve"> </t>
        </is>
      </c>
      <c r="C11" s="4" t="inlineStr">
        <is>
          <t xml:space="preserve"> </t>
        </is>
      </c>
      <c r="D11" s="4" t="inlineStr">
        <is>
          <t xml:space="preserve"> </t>
        </is>
      </c>
      <c r="E11" s="4" t="inlineStr">
        <is>
          <t xml:space="preserve"> </t>
        </is>
      </c>
      <c r="F11" s="6" t="n">
        <v>224100</v>
      </c>
      <c r="G11" s="4" t="inlineStr">
        <is>
          <t xml:space="preserve"> </t>
        </is>
      </c>
    </row>
    <row r="12">
      <c r="A12" s="4" t="inlineStr">
        <is>
          <t>General Rate Case ("GRC") | BELCO | Revenue Allowance Applicatio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ory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quested increase</t>
        </is>
      </c>
      <c r="B14" s="4" t="inlineStr">
        <is>
          <t xml:space="preserve"> </t>
        </is>
      </c>
      <c r="C14" s="4" t="inlineStr">
        <is>
          <t xml:space="preserve"> </t>
        </is>
      </c>
      <c r="D14" s="4" t="inlineStr">
        <is>
          <t xml:space="preserve"> </t>
        </is>
      </c>
      <c r="E14" s="4" t="inlineStr">
        <is>
          <t xml:space="preserve"> </t>
        </is>
      </c>
      <c r="F14" s="4" t="inlineStr">
        <is>
          <t xml:space="preserve"> </t>
        </is>
      </c>
      <c r="G14" s="6" t="n">
        <v>6100</v>
      </c>
    </row>
    <row r="15">
      <c r="A15" s="4" t="inlineStr">
        <is>
          <t>Revenue allowance</t>
        </is>
      </c>
      <c r="B15" s="4" t="inlineStr">
        <is>
          <t xml:space="preserve"> </t>
        </is>
      </c>
      <c r="C15" s="4" t="inlineStr">
        <is>
          <t xml:space="preserve"> </t>
        </is>
      </c>
      <c r="D15" s="4" t="inlineStr">
        <is>
          <t xml:space="preserve"> </t>
        </is>
      </c>
      <c r="E15" s="4" t="inlineStr">
        <is>
          <t xml:space="preserve"> </t>
        </is>
      </c>
      <c r="F15" s="6" t="n">
        <v>226200</v>
      </c>
      <c r="G15" s="4" t="inlineStr">
        <is>
          <t xml:space="preserve"> </t>
        </is>
      </c>
    </row>
    <row r="16">
      <c r="A16" s="4" t="inlineStr">
        <is>
          <t>GRC | BEL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ested increase</t>
        </is>
      </c>
      <c r="B18" s="4" t="inlineStr">
        <is>
          <t xml:space="preserve"> </t>
        </is>
      </c>
      <c r="C18" s="6" t="n">
        <v>59100</v>
      </c>
      <c r="D18" s="4" t="inlineStr">
        <is>
          <t xml:space="preserve"> </t>
        </is>
      </c>
      <c r="E18" s="4" t="inlineStr">
        <is>
          <t xml:space="preserve"> </t>
        </is>
      </c>
      <c r="F18" s="4" t="inlineStr">
        <is>
          <t xml:space="preserve"> </t>
        </is>
      </c>
      <c r="G18" s="4" t="inlineStr">
        <is>
          <t xml:space="preserve"> </t>
        </is>
      </c>
    </row>
    <row r="19">
      <c r="A19" s="4" t="inlineStr">
        <is>
          <t>Requested weighted average cost of capital (percent)</t>
        </is>
      </c>
      <c r="B19" s="4" t="inlineStr">
        <is>
          <t xml:space="preserve"> </t>
        </is>
      </c>
      <c r="C19" s="9" t="n">
        <v>0.1013</v>
      </c>
      <c r="D19" s="4" t="inlineStr">
        <is>
          <t xml:space="preserve"> </t>
        </is>
      </c>
      <c r="E19" s="4" t="inlineStr">
        <is>
          <t xml:space="preserve"> </t>
        </is>
      </c>
      <c r="F19" s="4" t="inlineStr">
        <is>
          <t xml:space="preserve"> </t>
        </is>
      </c>
      <c r="G19" s="4" t="inlineStr">
        <is>
          <t xml:space="preserve"> </t>
        </is>
      </c>
    </row>
    <row r="20">
      <c r="A20" s="4" t="inlineStr">
        <is>
          <t>GRC | BELCO | Revenue Allowance Application,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gulatory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roved revenue increase</t>
        </is>
      </c>
      <c r="B22" s="6" t="n">
        <v>33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C | BELCO | Revenue Allowance Application,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gulatory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oved weighted average cost of capital (percent)</t>
        </is>
      </c>
      <c r="B25" s="9" t="n">
        <v>0.07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ire Elec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roved revenue increase</t>
        </is>
      </c>
      <c r="B28" s="4" t="inlineStr">
        <is>
          <t xml:space="preserve"> </t>
        </is>
      </c>
      <c r="C28" s="4" t="inlineStr">
        <is>
          <t xml:space="preserve"> </t>
        </is>
      </c>
      <c r="D28" s="6" t="n">
        <v>5300</v>
      </c>
      <c r="E28" s="4" t="inlineStr">
        <is>
          <t xml:space="preserve"> </t>
        </is>
      </c>
      <c r="F28" s="4" t="inlineStr">
        <is>
          <t xml:space="preserve"> </t>
        </is>
      </c>
      <c r="G28" s="4" t="inlineStr">
        <is>
          <t xml:space="preserve"> </t>
        </is>
      </c>
    </row>
    <row r="29">
      <c r="A29" s="4" t="inlineStr">
        <is>
          <t>Equity interest (percent)</t>
        </is>
      </c>
      <c r="B29" s="4" t="inlineStr">
        <is>
          <t xml:space="preserve"> </t>
        </is>
      </c>
      <c r="C29" s="4" t="inlineStr">
        <is>
          <t xml:space="preserve"> </t>
        </is>
      </c>
      <c r="D29" s="4" t="inlineStr">
        <is>
          <t xml:space="preserve"> </t>
        </is>
      </c>
      <c r="E29" s="8" t="n">
        <v>0.5600000000000001</v>
      </c>
      <c r="F29" s="4" t="inlineStr">
        <is>
          <t xml:space="preserve"> </t>
        </is>
      </c>
      <c r="G29" s="4" t="inlineStr">
        <is>
          <t xml:space="preserve"> </t>
        </is>
      </c>
    </row>
    <row r="30">
      <c r="A30" s="4" t="inlineStr">
        <is>
          <t>Return on equity (percent)</t>
        </is>
      </c>
      <c r="B30" s="4" t="inlineStr">
        <is>
          <t xml:space="preserve"> </t>
        </is>
      </c>
      <c r="C30" s="4" t="inlineStr">
        <is>
          <t xml:space="preserve"> </t>
        </is>
      </c>
      <c r="D30" s="4" t="inlineStr">
        <is>
          <t xml:space="preserve"> </t>
        </is>
      </c>
      <c r="E30" s="9" t="n">
        <v>0.1025</v>
      </c>
      <c r="F30" s="4" t="inlineStr">
        <is>
          <t xml:space="preserve"> </t>
        </is>
      </c>
      <c r="G30" s="4" t="inlineStr">
        <is>
          <t xml:space="preserve"> </t>
        </is>
      </c>
    </row>
    <row r="31">
      <c r="A31" s="4" t="inlineStr">
        <is>
          <t>Securitization of qualified extraordinary costs affirmed</t>
        </is>
      </c>
      <c r="B31" s="4" t="inlineStr">
        <is>
          <t xml:space="preserve"> </t>
        </is>
      </c>
      <c r="C31" s="4" t="inlineStr">
        <is>
          <t xml:space="preserve"> </t>
        </is>
      </c>
      <c r="D31" s="4" t="inlineStr">
        <is>
          <t xml:space="preserve"> </t>
        </is>
      </c>
      <c r="E31" s="6" t="n">
        <v>7300</v>
      </c>
      <c r="F31" s="4" t="inlineStr">
        <is>
          <t xml:space="preserve"> </t>
        </is>
      </c>
      <c r="G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Details) - USD ($) $ in Thousands</t>
        </is>
      </c>
      <c r="B1" s="2" t="inlineStr">
        <is>
          <t>Jun. 30, 2024</t>
        </is>
      </c>
      <c r="C1" s="2" t="inlineStr">
        <is>
          <t>Dec. 31, 2023</t>
        </is>
      </c>
    </row>
    <row r="2">
      <c r="A2" s="3" t="inlineStr">
        <is>
          <t>Regulatory Liabilities [Line Items]</t>
        </is>
      </c>
      <c r="B2" s="4" t="inlineStr">
        <is>
          <t xml:space="preserve"> </t>
        </is>
      </c>
      <c r="C2" s="4" t="inlineStr">
        <is>
          <t xml:space="preserve"> </t>
        </is>
      </c>
    </row>
    <row r="3">
      <c r="A3" s="4" t="inlineStr">
        <is>
          <t>Total regulatory assets</t>
        </is>
      </c>
      <c r="B3" s="6" t="n">
        <v>1310461</v>
      </c>
      <c r="C3" s="6" t="n">
        <v>1327683</v>
      </c>
    </row>
    <row r="4">
      <c r="A4" s="4" t="inlineStr">
        <is>
          <t>Less: current regulatory assets</t>
        </is>
      </c>
      <c r="B4" s="5" t="n">
        <v>-185938</v>
      </c>
      <c r="C4" s="5" t="n">
        <v>-142970</v>
      </c>
    </row>
    <row r="5">
      <c r="A5" s="4" t="inlineStr">
        <is>
          <t>Non-current regulatory assets</t>
        </is>
      </c>
      <c r="B5" s="5" t="n">
        <v>1124523</v>
      </c>
      <c r="C5" s="5" t="n">
        <v>1184713</v>
      </c>
    </row>
    <row r="6">
      <c r="A6" s="4" t="inlineStr">
        <is>
          <t>Total regulatory liabilities</t>
        </is>
      </c>
      <c r="B6" s="5" t="n">
        <v>651164</v>
      </c>
      <c r="C6" s="5" t="n">
        <v>734296</v>
      </c>
    </row>
    <row r="7">
      <c r="A7" s="4" t="inlineStr">
        <is>
          <t>Less: current regulatory liabilities</t>
        </is>
      </c>
      <c r="B7" s="5" t="n">
        <v>-88449</v>
      </c>
      <c r="C7" s="5" t="n">
        <v>-99850</v>
      </c>
    </row>
    <row r="8">
      <c r="A8" s="4" t="inlineStr">
        <is>
          <t>Non-current regulatory liabilities</t>
        </is>
      </c>
      <c r="B8" s="5" t="n">
        <v>562715</v>
      </c>
      <c r="C8" s="5" t="n">
        <v>634446</v>
      </c>
    </row>
    <row r="9">
      <c r="A9" s="4" t="inlineStr">
        <is>
          <t>Income taxe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273064</v>
      </c>
      <c r="C11" s="5" t="n">
        <v>290121</v>
      </c>
    </row>
    <row r="12">
      <c r="A12" s="4" t="inlineStr">
        <is>
          <t>Cost of removal</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188840</v>
      </c>
      <c r="C14" s="5" t="n">
        <v>185786</v>
      </c>
    </row>
    <row r="15">
      <c r="A15" s="4" t="inlineStr">
        <is>
          <t>Pension and post-employment benefit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111556</v>
      </c>
      <c r="C17" s="5" t="n">
        <v>104636</v>
      </c>
    </row>
    <row r="18">
      <c r="A18" s="4" t="inlineStr">
        <is>
          <t>Fuel and commodity cost adjustmen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42491</v>
      </c>
      <c r="C20" s="5" t="n">
        <v>42850</v>
      </c>
    </row>
    <row r="21">
      <c r="A21" s="4" t="inlineStr">
        <is>
          <t>Clean energy and other customer program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9746</v>
      </c>
      <c r="C23" s="5" t="n">
        <v>12730</v>
      </c>
    </row>
    <row r="24">
      <c r="A24" s="4" t="inlineStr">
        <is>
          <t>Rate adjustment mechanism</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5" t="n">
        <v>1119</v>
      </c>
      <c r="C26" s="5" t="n">
        <v>2078</v>
      </c>
    </row>
    <row r="27">
      <c r="A27" s="4" t="inlineStr">
        <is>
          <t>Other</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5" t="n">
        <v>24348</v>
      </c>
      <c r="C29" s="5" t="n">
        <v>96095</v>
      </c>
    </row>
    <row r="30">
      <c r="A30" s="4" t="inlineStr">
        <is>
          <t>Securitized costs, net</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assets</t>
        </is>
      </c>
      <c r="B32" s="5" t="n">
        <v>296918</v>
      </c>
      <c r="C32" s="5" t="n">
        <v>0</v>
      </c>
    </row>
    <row r="33">
      <c r="A33" s="4" t="inlineStr">
        <is>
          <t>Rate adjustment mechanism</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assets</t>
        </is>
      </c>
      <c r="B35" s="5" t="n">
        <v>201051</v>
      </c>
      <c r="C35" s="5" t="n">
        <v>192880</v>
      </c>
    </row>
    <row r="36">
      <c r="A36" s="4" t="inlineStr">
        <is>
          <t>Deferred capitalized costs</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assets</t>
        </is>
      </c>
      <c r="B38" s="5" t="n">
        <v>147536</v>
      </c>
      <c r="C38" s="5" t="n">
        <v>124517</v>
      </c>
    </row>
    <row r="39">
      <c r="A39" s="4" t="inlineStr">
        <is>
          <t>Fuel and commodity cost adjustment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assets</t>
        </is>
      </c>
      <c r="B41" s="5" t="n">
        <v>101805</v>
      </c>
      <c r="C41" s="5" t="n">
        <v>326418</v>
      </c>
    </row>
    <row r="42">
      <c r="A42" s="4" t="inlineStr">
        <is>
          <t>Income taxes</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assets</t>
        </is>
      </c>
      <c r="B44" s="5" t="n">
        <v>99847</v>
      </c>
      <c r="C44" s="5" t="n">
        <v>101939</v>
      </c>
    </row>
    <row r="45">
      <c r="A45" s="4" t="inlineStr">
        <is>
          <t>Wildfire mitigation and vegetation management</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assets</t>
        </is>
      </c>
      <c r="B47" s="5" t="n">
        <v>130564</v>
      </c>
      <c r="C47" s="5" t="n">
        <v>64146</v>
      </c>
    </row>
    <row r="48">
      <c r="A48" s="4" t="inlineStr">
        <is>
          <t>Pension and post-employment benefits</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assets</t>
        </is>
      </c>
      <c r="B50" s="5" t="n">
        <v>62736</v>
      </c>
      <c r="C50" s="5" t="n">
        <v>68822</v>
      </c>
    </row>
    <row r="51">
      <c r="A51" s="4" t="inlineStr">
        <is>
          <t>Environmental remediation</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assets</t>
        </is>
      </c>
      <c r="B53" s="5" t="n">
        <v>60365</v>
      </c>
      <c r="C53" s="5" t="n">
        <v>66779</v>
      </c>
    </row>
    <row r="54">
      <c r="A54" s="4" t="inlineStr">
        <is>
          <t>Clean energy and other customer program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assets</t>
        </is>
      </c>
      <c r="B56" s="5" t="n">
        <v>31676</v>
      </c>
      <c r="C56" s="5" t="n">
        <v>37214</v>
      </c>
    </row>
    <row r="57">
      <c r="A57" s="4" t="inlineStr">
        <is>
          <t>Debt premium</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assets</t>
        </is>
      </c>
      <c r="B59" s="5" t="n">
        <v>15880</v>
      </c>
      <c r="C59" s="5" t="n">
        <v>18995</v>
      </c>
    </row>
    <row r="60">
      <c r="A60" s="4" t="inlineStr">
        <is>
          <t>Retired generating plant</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assets</t>
        </is>
      </c>
      <c r="B62" s="5" t="n">
        <v>14509</v>
      </c>
      <c r="C62" s="5" t="n">
        <v>183732</v>
      </c>
    </row>
    <row r="63">
      <c r="A63" s="4" t="inlineStr">
        <is>
          <t>Asset retirement obligation</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assets</t>
        </is>
      </c>
      <c r="B65" s="5" t="n">
        <v>13916</v>
      </c>
      <c r="C65" s="5" t="n">
        <v>26620</v>
      </c>
    </row>
    <row r="66">
      <c r="A66" s="4" t="inlineStr">
        <is>
          <t>Cost of removal</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assets</t>
        </is>
      </c>
      <c r="B68" s="5" t="n">
        <v>11084</v>
      </c>
      <c r="C68" s="5" t="n">
        <v>11084</v>
      </c>
    </row>
    <row r="69">
      <c r="A69" s="4" t="inlineStr">
        <is>
          <t>Rate review cost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Total regulatory assets</t>
        </is>
      </c>
      <c r="B71" s="5" t="n">
        <v>9014</v>
      </c>
      <c r="C71" s="5" t="n">
        <v>8815</v>
      </c>
    </row>
    <row r="72">
      <c r="A72" s="4" t="inlineStr">
        <is>
          <t>Long-term maintenance contract</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Total regulatory assets</t>
        </is>
      </c>
      <c r="B74" s="5" t="n">
        <v>3948</v>
      </c>
      <c r="C74" s="5" t="n">
        <v>4932</v>
      </c>
    </row>
    <row r="75">
      <c r="A75" s="4" t="inlineStr">
        <is>
          <t>Other</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Total regulatory assets</t>
        </is>
      </c>
      <c r="B77" s="6" t="n">
        <v>109612</v>
      </c>
      <c r="C77" s="6" t="n">
        <v>907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gulatory Matter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0, 2024</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note 5)</t>
        </is>
      </c>
      <c r="B4" s="6" t="n">
        <v>6030</v>
      </c>
      <c r="C4" s="6" t="n">
        <v>8850</v>
      </c>
      <c r="D4" s="6" t="n">
        <v>12729</v>
      </c>
      <c r="E4" s="6" t="n">
        <v>17901</v>
      </c>
      <c r="F4" s="4" t="inlineStr">
        <is>
          <t xml:space="preserve"> </t>
        </is>
      </c>
    </row>
    <row r="5">
      <c r="A5" s="4" t="inlineStr">
        <is>
          <t>Mountain View Fi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estimated losses</t>
        </is>
      </c>
      <c r="B7" s="5" t="n">
        <v>172282</v>
      </c>
      <c r="C7" s="4" t="inlineStr">
        <is>
          <t xml:space="preserve"> </t>
        </is>
      </c>
      <c r="D7" s="5" t="n">
        <v>172282</v>
      </c>
      <c r="E7" s="4" t="inlineStr">
        <is>
          <t xml:space="preserve"> </t>
        </is>
      </c>
      <c r="F7" s="4" t="inlineStr">
        <is>
          <t xml:space="preserve"> </t>
        </is>
      </c>
    </row>
    <row r="8">
      <c r="A8" s="4" t="inlineStr">
        <is>
          <t>Expenses of wildlife memerandum account</t>
        </is>
      </c>
      <c r="B8" s="4" t="inlineStr">
        <is>
          <t xml:space="preserve"> </t>
        </is>
      </c>
      <c r="C8" s="4" t="inlineStr">
        <is>
          <t xml:space="preserve"> </t>
        </is>
      </c>
      <c r="D8" s="5" t="n">
        <v>56282</v>
      </c>
      <c r="E8" s="4" t="inlineStr">
        <is>
          <t xml:space="preserve"> </t>
        </is>
      </c>
      <c r="F8" s="4" t="inlineStr">
        <is>
          <t xml:space="preserve"> </t>
        </is>
      </c>
    </row>
    <row r="9">
      <c r="A9" s="4" t="inlineStr">
        <is>
          <t>Empire Electric | Midwest Extreme Weather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ecuritized bonds for qualified extraordinary costs</t>
        </is>
      </c>
      <c r="B11" s="4" t="inlineStr">
        <is>
          <t xml:space="preserve"> </t>
        </is>
      </c>
      <c r="C11" s="4" t="inlineStr">
        <is>
          <t xml:space="preserve"> </t>
        </is>
      </c>
      <c r="D11" s="4" t="inlineStr">
        <is>
          <t xml:space="preserve"> </t>
        </is>
      </c>
      <c r="E11" s="4" t="inlineStr">
        <is>
          <t xml:space="preserve"> </t>
        </is>
      </c>
      <c r="F11" s="6" t="n">
        <v>301463</v>
      </c>
    </row>
    <row r="12">
      <c r="A12" s="4" t="inlineStr">
        <is>
          <t>Amortization expense</t>
        </is>
      </c>
      <c r="B12" s="6" t="n">
        <v>5970</v>
      </c>
      <c r="C12" s="4" t="inlineStr">
        <is>
          <t xml:space="preserve"> </t>
        </is>
      </c>
      <c r="D12" s="6" t="n">
        <v>804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carried at fair value</t>
        </is>
      </c>
      <c r="B3" s="6" t="n">
        <v>1128171</v>
      </c>
      <c r="C3" s="6" t="n">
        <v>1115729</v>
      </c>
    </row>
    <row r="4">
      <c r="A4" s="4" t="inlineStr">
        <is>
          <t>Other</t>
        </is>
      </c>
      <c r="B4" s="5" t="n">
        <v>27558</v>
      </c>
      <c r="C4" s="5" t="n">
        <v>27417</v>
      </c>
    </row>
    <row r="5">
      <c r="A5" s="4" t="inlineStr">
        <is>
          <t>Long-term investments</t>
        </is>
      </c>
      <c r="B5" s="5" t="n">
        <v>411985</v>
      </c>
      <c r="C5" s="5" t="n">
        <v>641920</v>
      </c>
    </row>
    <row r="6">
      <c r="A6" s="4" t="inlineStr">
        <is>
          <t>Notes Receivable | Development loan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velopment loans receivable from equity-method investees</t>
        </is>
      </c>
      <c r="B8" s="5" t="n">
        <v>31444</v>
      </c>
      <c r="C8" s="5" t="n">
        <v>158110</v>
      </c>
    </row>
    <row r="9">
      <c r="A9" s="4" t="inlineStr">
        <is>
          <t>Atlantica (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 carried at fair value</t>
        </is>
      </c>
      <c r="B11" s="5" t="n">
        <v>1074736</v>
      </c>
      <c r="C11" s="5" t="n">
        <v>1052703</v>
      </c>
    </row>
    <row r="12">
      <c r="A12" s="4" t="inlineStr">
        <is>
          <t>Atlantica Yield Energy Solutions Canada In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 carried at fair value</t>
        </is>
      </c>
      <c r="B14" s="5" t="n">
        <v>51530</v>
      </c>
      <c r="C14" s="5" t="n">
        <v>61064</v>
      </c>
    </row>
    <row r="15">
      <c r="A15" s="4" t="inlineStr">
        <is>
          <t>Oth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vestments carried at fair value</t>
        </is>
      </c>
      <c r="B17" s="6" t="n">
        <v>1905</v>
      </c>
      <c r="C17" s="6" t="n">
        <v>19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Income from Long-term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air value loss on investments carried at fair value</t>
        </is>
      </c>
      <c r="B4" s="6" t="n">
        <v>172904</v>
      </c>
      <c r="C4" s="6" t="n">
        <v>-311410</v>
      </c>
      <c r="D4" s="6" t="n">
        <v>14572</v>
      </c>
      <c r="E4" s="6" t="n">
        <v>-132026</v>
      </c>
    </row>
    <row r="5">
      <c r="A5" s="4" t="inlineStr">
        <is>
          <t>Dividend and interest income from investments carried at fair value</t>
        </is>
      </c>
      <c r="B5" s="5" t="n">
        <v>26781</v>
      </c>
      <c r="C5" s="5" t="n">
        <v>26616</v>
      </c>
      <c r="D5" s="5" t="n">
        <v>52478</v>
      </c>
      <c r="E5" s="5" t="n">
        <v>54272</v>
      </c>
    </row>
    <row r="6">
      <c r="A6" s="4" t="inlineStr">
        <is>
          <t>Equity method loss</t>
        </is>
      </c>
      <c r="B6" s="5" t="n">
        <v>-9108</v>
      </c>
      <c r="C6" s="5" t="n">
        <v>-2434</v>
      </c>
      <c r="D6" s="5" t="n">
        <v>-33375</v>
      </c>
      <c r="E6" s="5" t="n">
        <v>-153</v>
      </c>
    </row>
    <row r="7">
      <c r="A7" s="4" t="inlineStr">
        <is>
          <t>Interest and other income</t>
        </is>
      </c>
      <c r="B7" s="5" t="n">
        <v>2034</v>
      </c>
      <c r="C7" s="5" t="n">
        <v>682</v>
      </c>
      <c r="D7" s="5" t="n">
        <v>4483</v>
      </c>
      <c r="E7" s="5" t="n">
        <v>2322</v>
      </c>
    </row>
    <row r="8">
      <c r="A8" s="4" t="inlineStr">
        <is>
          <t>Income (loss) from other long-term investments</t>
        </is>
      </c>
      <c r="B8" s="5" t="n">
        <v>-7074</v>
      </c>
      <c r="C8" s="5" t="n">
        <v>-1752</v>
      </c>
      <c r="D8" s="5" t="n">
        <v>-28892</v>
      </c>
      <c r="E8" s="5" t="n">
        <v>2169</v>
      </c>
    </row>
    <row r="9">
      <c r="A9" s="4" t="inlineStr">
        <is>
          <t>Income (loss) from long-term investments</t>
        </is>
      </c>
      <c r="B9" s="5" t="n">
        <v>192611</v>
      </c>
      <c r="C9" s="5" t="n">
        <v>-286546</v>
      </c>
      <c r="D9" s="5" t="n">
        <v>38158</v>
      </c>
      <c r="E9" s="5" t="n">
        <v>-75585</v>
      </c>
    </row>
    <row r="10">
      <c r="A10" s="4" t="inlineStr">
        <is>
          <t>Atlantic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air value loss on investments carried at fair value</t>
        </is>
      </c>
      <c r="B12" s="5" t="n">
        <v>169902</v>
      </c>
      <c r="C12" s="5" t="n">
        <v>-299653</v>
      </c>
      <c r="D12" s="5" t="n">
        <v>22034</v>
      </c>
      <c r="E12" s="5" t="n">
        <v>-120449</v>
      </c>
    </row>
    <row r="13">
      <c r="A13" s="4" t="inlineStr">
        <is>
          <t>Dividend and interest income from investments carried at fair value</t>
        </is>
      </c>
      <c r="B13" s="5" t="n">
        <v>21788</v>
      </c>
      <c r="C13" s="5" t="n">
        <v>21788</v>
      </c>
      <c r="D13" s="5" t="n">
        <v>43577</v>
      </c>
      <c r="E13" s="5" t="n">
        <v>43577</v>
      </c>
    </row>
    <row r="14">
      <c r="A14" s="4" t="inlineStr">
        <is>
          <t>Atlantica Yield Energy Solutions Canada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Fair value loss on investments carried at fair value</t>
        </is>
      </c>
      <c r="B16" s="5" t="n">
        <v>2966</v>
      </c>
      <c r="C16" s="5" t="n">
        <v>-11763</v>
      </c>
      <c r="D16" s="5" t="n">
        <v>-7596</v>
      </c>
      <c r="E16" s="5" t="n">
        <v>-11567</v>
      </c>
    </row>
    <row r="17">
      <c r="A17" s="4" t="inlineStr">
        <is>
          <t>Dividend and interest income from investments carried at fair value</t>
        </is>
      </c>
      <c r="B17" s="5" t="n">
        <v>4984</v>
      </c>
      <c r="C17" s="5" t="n">
        <v>4821</v>
      </c>
      <c r="D17" s="5" t="n">
        <v>8875</v>
      </c>
      <c r="E17" s="5" t="n">
        <v>10678</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Fair value loss on investments carried at fair value</t>
        </is>
      </c>
      <c r="B20" s="5" t="n">
        <v>36</v>
      </c>
      <c r="C20" s="5" t="n">
        <v>6</v>
      </c>
      <c r="D20" s="5" t="n">
        <v>134</v>
      </c>
      <c r="E20" s="5" t="n">
        <v>-10</v>
      </c>
    </row>
    <row r="21">
      <c r="A21" s="4" t="inlineStr">
        <is>
          <t>Dividend and interest income from investments carried at fair value</t>
        </is>
      </c>
      <c r="B21" s="6" t="n">
        <v>9</v>
      </c>
      <c r="C21" s="6" t="n">
        <v>7</v>
      </c>
      <c r="D21" s="6" t="n">
        <v>26</v>
      </c>
      <c r="E21" s="6"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Long-term investments - Additional Information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y 2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upport provided</t>
        </is>
      </c>
      <c r="B4" s="4" t="inlineStr">
        <is>
          <t xml:space="preserve"> </t>
        </is>
      </c>
      <c r="C4" s="4" t="inlineStr">
        <is>
          <t xml:space="preserve"> </t>
        </is>
      </c>
      <c r="D4" s="6" t="n">
        <v>7681</v>
      </c>
      <c r="E4" s="6" t="n">
        <v>12666</v>
      </c>
      <c r="F4" s="4" t="inlineStr">
        <is>
          <t xml:space="preserve"> </t>
        </is>
      </c>
      <c r="G4" s="4" t="inlineStr">
        <is>
          <t xml:space="preserve"> </t>
        </is>
      </c>
    </row>
    <row r="5">
      <c r="A5" s="4" t="inlineStr">
        <is>
          <t>Unrealized loss on long-term investments</t>
        </is>
      </c>
      <c r="B5" s="6" t="n">
        <v>-172904</v>
      </c>
      <c r="C5" s="6" t="n">
        <v>311410</v>
      </c>
      <c r="D5" s="5" t="n">
        <v>-14572</v>
      </c>
      <c r="E5" s="6" t="n">
        <v>132026</v>
      </c>
      <c r="F5" s="4" t="inlineStr">
        <is>
          <t xml:space="preserve"> </t>
        </is>
      </c>
      <c r="G5" s="4" t="inlineStr">
        <is>
          <t xml:space="preserve"> </t>
        </is>
      </c>
    </row>
    <row r="6">
      <c r="A6" s="4" t="inlineStr">
        <is>
          <t>Renewable Energy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in partnerships and joint ventures</t>
        </is>
      </c>
      <c r="B8" s="5" t="n">
        <v>352983</v>
      </c>
      <c r="C8" s="4" t="inlineStr">
        <is>
          <t xml:space="preserve"> </t>
        </is>
      </c>
      <c r="D8" s="5" t="n">
        <v>352983</v>
      </c>
      <c r="E8" s="4" t="inlineStr">
        <is>
          <t xml:space="preserve"> </t>
        </is>
      </c>
      <c r="F8" s="6" t="n">
        <v>456393</v>
      </c>
      <c r="G8" s="4" t="inlineStr">
        <is>
          <t xml:space="preserve"> </t>
        </is>
      </c>
    </row>
    <row r="9">
      <c r="A9" s="4" t="inlineStr">
        <is>
          <t>Letters of credit, Guarantee amount</t>
        </is>
      </c>
      <c r="B9" s="5" t="n">
        <v>132022</v>
      </c>
      <c r="C9" s="4" t="inlineStr">
        <is>
          <t xml:space="preserve"> </t>
        </is>
      </c>
      <c r="D9" s="5" t="n">
        <v>132022</v>
      </c>
      <c r="E9" s="4" t="inlineStr">
        <is>
          <t xml:space="preserve"> </t>
        </is>
      </c>
      <c r="F9" s="4" t="inlineStr">
        <is>
          <t xml:space="preserve"> </t>
        </is>
      </c>
      <c r="G9" s="4" t="inlineStr">
        <is>
          <t xml:space="preserve"> </t>
        </is>
      </c>
    </row>
    <row r="10">
      <c r="A10" s="4" t="inlineStr">
        <is>
          <t>Renewable Energy Group | 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ssets</t>
        </is>
      </c>
      <c r="B12" s="5" t="n">
        <v>90471</v>
      </c>
      <c r="C12" s="4" t="inlineStr">
        <is>
          <t xml:space="preserve"> </t>
        </is>
      </c>
      <c r="D12" s="5" t="n">
        <v>90471</v>
      </c>
      <c r="E12" s="4" t="inlineStr">
        <is>
          <t xml:space="preserve"> </t>
        </is>
      </c>
      <c r="F12" s="5" t="n">
        <v>179728</v>
      </c>
      <c r="G12" s="4" t="inlineStr">
        <is>
          <t xml:space="preserve"> </t>
        </is>
      </c>
    </row>
    <row r="13">
      <c r="A13" s="4" t="inlineStr">
        <is>
          <t>Atlant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422</v>
      </c>
    </row>
    <row r="16">
      <c r="A16" s="4" t="inlineStr">
        <is>
          <t>Cash pursant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22</v>
      </c>
    </row>
    <row r="17">
      <c r="A17" s="4" t="inlineStr">
        <is>
          <t>Atlantica | Bid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acquired (percent)</t>
        </is>
      </c>
      <c r="B19" s="4" t="inlineStr">
        <is>
          <t xml:space="preserve"> </t>
        </is>
      </c>
      <c r="C19" s="4" t="inlineStr">
        <is>
          <t xml:space="preserve"> </t>
        </is>
      </c>
      <c r="D19" s="4" t="inlineStr">
        <is>
          <t xml:space="preserve"> </t>
        </is>
      </c>
      <c r="E19" s="4" t="inlineStr">
        <is>
          <t xml:space="preserve"> </t>
        </is>
      </c>
      <c r="F19" s="4" t="inlineStr">
        <is>
          <t xml:space="preserve"> </t>
        </is>
      </c>
      <c r="G19" s="8" t="n">
        <v>1</v>
      </c>
    </row>
    <row r="20">
      <c r="A20" s="4" t="inlineStr">
        <is>
          <t>Texas Coastal Wind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account contributions</t>
        </is>
      </c>
      <c r="B22" s="4" t="inlineStr">
        <is>
          <t xml:space="preserve"> </t>
        </is>
      </c>
      <c r="C22" s="4" t="inlineStr">
        <is>
          <t xml:space="preserve"> </t>
        </is>
      </c>
      <c r="D22" s="5" t="n">
        <v>9074</v>
      </c>
      <c r="E22" s="4" t="inlineStr">
        <is>
          <t xml:space="preserve"> </t>
        </is>
      </c>
      <c r="F22" s="4" t="inlineStr">
        <is>
          <t xml:space="preserve"> </t>
        </is>
      </c>
      <c r="G22" s="4" t="inlineStr">
        <is>
          <t xml:space="preserve"> </t>
        </is>
      </c>
    </row>
    <row r="23">
      <c r="A23" s="4" t="inlineStr">
        <is>
          <t>Project construction</t>
        </is>
      </c>
      <c r="B23" s="4" t="inlineStr">
        <is>
          <t xml:space="preserve"> </t>
        </is>
      </c>
      <c r="C23" s="4" t="inlineStr">
        <is>
          <t xml:space="preserve"> </t>
        </is>
      </c>
      <c r="D23" s="5" t="n">
        <v>2216</v>
      </c>
      <c r="E23" s="4" t="inlineStr">
        <is>
          <t xml:space="preserve"> </t>
        </is>
      </c>
      <c r="F23" s="4" t="inlineStr">
        <is>
          <t xml:space="preserve"> </t>
        </is>
      </c>
      <c r="G23" s="4" t="inlineStr">
        <is>
          <t xml:space="preserve"> </t>
        </is>
      </c>
    </row>
    <row r="24">
      <c r="A24" s="4" t="inlineStr">
        <is>
          <t>Unrealized loss on long-term investments</t>
        </is>
      </c>
      <c r="B24" s="5" t="n">
        <v>24212</v>
      </c>
      <c r="C24" s="4" t="inlineStr">
        <is>
          <t xml:space="preserve"> </t>
        </is>
      </c>
      <c r="D24" s="5" t="n">
        <v>34246</v>
      </c>
      <c r="E24" s="4" t="inlineStr">
        <is>
          <t xml:space="preserve"> </t>
        </is>
      </c>
      <c r="F24" s="6" t="n">
        <v>0</v>
      </c>
      <c r="G24" s="4" t="inlineStr">
        <is>
          <t xml:space="preserve"> </t>
        </is>
      </c>
    </row>
    <row r="25">
      <c r="A25" s="4" t="inlineStr">
        <is>
          <t>Recognized loss on investments</t>
        </is>
      </c>
      <c r="B25" s="6" t="n">
        <v>0</v>
      </c>
      <c r="C25" s="4" t="inlineStr">
        <is>
          <t xml:space="preserve"> </t>
        </is>
      </c>
      <c r="D25" s="6" t="n">
        <v>8481</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investments - Investments in Significant Partnerships and Joint Ventur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8866374</v>
      </c>
      <c r="C4" s="4" t="inlineStr">
        <is>
          <t xml:space="preserve"> </t>
        </is>
      </c>
      <c r="D4" s="6" t="n">
        <v>18866374</v>
      </c>
      <c r="E4" s="4" t="inlineStr">
        <is>
          <t xml:space="preserve"> </t>
        </is>
      </c>
      <c r="F4" s="6" t="n">
        <v>18373961</v>
      </c>
    </row>
    <row r="5">
      <c r="A5" s="4" t="inlineStr">
        <is>
          <t>Equity-method investees</t>
        </is>
      </c>
      <c r="B5" s="5" t="n">
        <v>352983</v>
      </c>
      <c r="C5" s="4" t="inlineStr">
        <is>
          <t xml:space="preserve"> </t>
        </is>
      </c>
      <c r="D5" s="5" t="n">
        <v>352983</v>
      </c>
      <c r="E5" s="4" t="inlineStr">
        <is>
          <t xml:space="preserve"> </t>
        </is>
      </c>
      <c r="F5" s="5" t="n">
        <v>456393</v>
      </c>
    </row>
    <row r="6">
      <c r="A6" s="3" t="inlineStr">
        <is>
          <t>Income Stat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598626</v>
      </c>
      <c r="C7" s="6" t="n">
        <v>627871</v>
      </c>
      <c r="D7" s="5" t="n">
        <v>1335726</v>
      </c>
      <c r="E7" s="6" t="n">
        <v>1406498</v>
      </c>
      <c r="F7" s="4" t="inlineStr">
        <is>
          <t xml:space="preserve"> </t>
        </is>
      </c>
    </row>
    <row r="8">
      <c r="A8" s="4" t="inlineStr">
        <is>
          <t>Net gain (loss)</t>
        </is>
      </c>
      <c r="B8" s="5" t="n">
        <v>159041</v>
      </c>
      <c r="C8" s="5" t="n">
        <v>-262321</v>
      </c>
      <c r="D8" s="5" t="n">
        <v>38736</v>
      </c>
      <c r="E8" s="5" t="n">
        <v>-12711</v>
      </c>
      <c r="F8" s="4" t="inlineStr">
        <is>
          <t xml:space="preserve"> </t>
        </is>
      </c>
    </row>
    <row r="9">
      <c r="A9" s="4" t="inlineStr">
        <is>
          <t>Other comprehensive income (loss) attributable to AQN</t>
        </is>
      </c>
      <c r="B9" s="5" t="n">
        <v>38980</v>
      </c>
      <c r="C9" s="6" t="n">
        <v>35728</v>
      </c>
      <c r="D9" s="5" t="n">
        <v>37894</v>
      </c>
      <c r="E9" s="5" t="n">
        <v>68538</v>
      </c>
      <c r="F9" s="5" t="n">
        <v>58794</v>
      </c>
    </row>
    <row r="10">
      <c r="A10" s="4" t="inlineStr">
        <is>
          <t>Investments in Significant Partnerships an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2590705</v>
      </c>
      <c r="C12" s="4" t="inlineStr">
        <is>
          <t xml:space="preserve"> </t>
        </is>
      </c>
      <c r="D12" s="5" t="n">
        <v>2590705</v>
      </c>
      <c r="E12" s="4" t="inlineStr">
        <is>
          <t xml:space="preserve"> </t>
        </is>
      </c>
      <c r="F12" s="5" t="n">
        <v>3235474</v>
      </c>
    </row>
    <row r="13">
      <c r="A13" s="4" t="inlineStr">
        <is>
          <t>Total liabilities</t>
        </is>
      </c>
      <c r="B13" s="5" t="n">
        <v>1395474</v>
      </c>
      <c r="C13" s="4" t="inlineStr">
        <is>
          <t xml:space="preserve"> </t>
        </is>
      </c>
      <c r="D13" s="5" t="n">
        <v>1395474</v>
      </c>
      <c r="E13" s="4" t="inlineStr">
        <is>
          <t xml:space="preserve"> </t>
        </is>
      </c>
      <c r="F13" s="5" t="n">
        <v>1962115</v>
      </c>
    </row>
    <row r="14">
      <c r="A14" s="3" t="inlineStr">
        <is>
          <t>Income State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5" t="n">
        <v>67675</v>
      </c>
      <c r="E15" s="5" t="n">
        <v>49467</v>
      </c>
      <c r="F15" s="4" t="inlineStr">
        <is>
          <t xml:space="preserve"> </t>
        </is>
      </c>
    </row>
    <row r="16">
      <c r="A16" s="4" t="inlineStr">
        <is>
          <t>Net gain (loss)</t>
        </is>
      </c>
      <c r="B16" s="4" t="inlineStr">
        <is>
          <t xml:space="preserve"> </t>
        </is>
      </c>
      <c r="C16" s="4" t="inlineStr">
        <is>
          <t xml:space="preserve"> </t>
        </is>
      </c>
      <c r="D16" s="5" t="n">
        <v>-38136</v>
      </c>
      <c r="E16" s="5" t="n">
        <v>1836</v>
      </c>
      <c r="F16" s="4" t="inlineStr">
        <is>
          <t xml:space="preserve"> </t>
        </is>
      </c>
    </row>
    <row r="17">
      <c r="A17" s="4" t="inlineStr">
        <is>
          <t>Other comprehensive income (loss) attributable to AQN</t>
        </is>
      </c>
      <c r="B17" s="4" t="inlineStr">
        <is>
          <t xml:space="preserve"> </t>
        </is>
      </c>
      <c r="C17" s="4" t="inlineStr">
        <is>
          <t xml:space="preserve"> </t>
        </is>
      </c>
      <c r="D17" s="5" t="n">
        <v>27731</v>
      </c>
      <c r="E17" s="5" t="n">
        <v>-2807</v>
      </c>
      <c r="F17" s="4" t="inlineStr">
        <is>
          <t xml:space="preserve"> </t>
        </is>
      </c>
    </row>
    <row r="18">
      <c r="A18" s="4" t="inlineStr">
        <is>
          <t>Investments in Significant Partnerships and Joint Ventures | APU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gain (loss)</t>
        </is>
      </c>
      <c r="B20" s="4" t="inlineStr">
        <is>
          <t xml:space="preserve"> </t>
        </is>
      </c>
      <c r="C20" s="4" t="inlineStr">
        <is>
          <t xml:space="preserve"> </t>
        </is>
      </c>
      <c r="D20" s="5" t="n">
        <v>-33375</v>
      </c>
      <c r="E20" s="5" t="n">
        <v>-153</v>
      </c>
      <c r="F20" s="4" t="inlineStr">
        <is>
          <t xml:space="preserve"> </t>
        </is>
      </c>
    </row>
    <row r="21">
      <c r="A21" s="4" t="inlineStr">
        <is>
          <t>Other comprehensive income (loss) attributable to AQN</t>
        </is>
      </c>
      <c r="B21" s="4" t="inlineStr">
        <is>
          <t xml:space="preserve"> </t>
        </is>
      </c>
      <c r="C21" s="4" t="inlineStr">
        <is>
          <t xml:space="preserve"> </t>
        </is>
      </c>
      <c r="D21" s="5" t="n">
        <v>12182</v>
      </c>
      <c r="E21" s="6" t="n">
        <v>-2076</v>
      </c>
      <c r="F21" s="4" t="inlineStr">
        <is>
          <t xml:space="preserve"> </t>
        </is>
      </c>
    </row>
    <row r="22">
      <c r="A22" s="4" t="inlineStr">
        <is>
          <t>Investments in Significant Partnerships and Joint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assets</t>
        </is>
      </c>
      <c r="B24" s="5" t="n">
        <v>1195231</v>
      </c>
      <c r="C24" s="4" t="inlineStr">
        <is>
          <t xml:space="preserve"> </t>
        </is>
      </c>
      <c r="D24" s="5" t="n">
        <v>1195231</v>
      </c>
      <c r="E24" s="4" t="inlineStr">
        <is>
          <t xml:space="preserve"> </t>
        </is>
      </c>
      <c r="F24" s="5" t="n">
        <v>1273359</v>
      </c>
    </row>
    <row r="25">
      <c r="A25" s="4" t="inlineStr">
        <is>
          <t>Investments in Significant Partnerships and Joint Ventures | APU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Method Investment, Summarized Financi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QN's ownership interest in the entities</t>
        </is>
      </c>
      <c r="B27" s="5" t="n">
        <v>310885</v>
      </c>
      <c r="C27" s="4" t="inlineStr">
        <is>
          <t xml:space="preserve"> </t>
        </is>
      </c>
      <c r="D27" s="5" t="n">
        <v>310885</v>
      </c>
      <c r="E27" s="4" t="inlineStr">
        <is>
          <t xml:space="preserve"> </t>
        </is>
      </c>
      <c r="F27" s="5" t="n">
        <v>388993</v>
      </c>
    </row>
    <row r="28">
      <c r="A28" s="4" t="inlineStr">
        <is>
          <t>Difference between investment carrying amount and underlying equity in net assets</t>
        </is>
      </c>
      <c r="B28" s="5" t="n">
        <v>42098</v>
      </c>
      <c r="C28" s="4" t="inlineStr">
        <is>
          <t xml:space="preserve"> </t>
        </is>
      </c>
      <c r="D28" s="5" t="n">
        <v>42098</v>
      </c>
      <c r="E28" s="4" t="inlineStr">
        <is>
          <t xml:space="preserve"> </t>
        </is>
      </c>
      <c r="F28" s="5" t="n">
        <v>67400</v>
      </c>
    </row>
    <row r="29">
      <c r="A29" s="4" t="inlineStr">
        <is>
          <t>Equity-method investees</t>
        </is>
      </c>
      <c r="B29" s="6" t="n">
        <v>352983</v>
      </c>
      <c r="C29" s="4" t="inlineStr">
        <is>
          <t xml:space="preserve"> </t>
        </is>
      </c>
      <c r="D29" s="6" t="n">
        <v>352983</v>
      </c>
      <c r="E29" s="4" t="inlineStr">
        <is>
          <t xml:space="preserve"> </t>
        </is>
      </c>
      <c r="F29" s="6" t="n">
        <v>4563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13" customWidth="1" min="6" max="6"/>
    <col width="13" customWidth="1" min="7" max="7"/>
    <col width="27" customWidth="1" min="8" max="8"/>
  </cols>
  <sheetData>
    <row r="1">
      <c r="A1" s="1" t="inlineStr">
        <is>
          <t>Unaudited Interim Condensed Consolidated Statements of Equity - USD ($) $ in Thousands</t>
        </is>
      </c>
      <c r="B1" s="2" t="inlineStr">
        <is>
          <t>Total</t>
        </is>
      </c>
      <c r="C1" s="2" t="inlineStr">
        <is>
          <t>Common shares</t>
        </is>
      </c>
      <c r="D1" s="2" t="inlineStr">
        <is>
          <t>Preferred shares</t>
        </is>
      </c>
      <c r="E1" s="2" t="inlineStr">
        <is>
          <t>Additional paid-in capital</t>
        </is>
      </c>
      <c r="F1" s="2" t="inlineStr">
        <is>
          <t>Deficit</t>
        </is>
      </c>
      <c r="G1" s="2" t="inlineStr">
        <is>
          <t>AOCI</t>
        </is>
      </c>
      <c r="H1" s="2" t="inlineStr">
        <is>
          <t>Non- controlling interests</t>
        </is>
      </c>
    </row>
    <row r="2">
      <c r="A2" s="4" t="inlineStr">
        <is>
          <t>Beginning Balance at Dec. 31, 2022</t>
        </is>
      </c>
      <c r="B2" s="6" t="n">
        <v>6836439</v>
      </c>
      <c r="C2" s="6" t="n">
        <v>6183943</v>
      </c>
      <c r="D2" s="6" t="n">
        <v>184299</v>
      </c>
      <c r="E2" s="6" t="n">
        <v>9413</v>
      </c>
      <c r="F2" s="6" t="n">
        <v>-997945</v>
      </c>
      <c r="G2" s="6" t="n">
        <v>-160063</v>
      </c>
      <c r="H2" s="6" t="n">
        <v>16167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12711</v>
      </c>
      <c r="C4" s="4" t="inlineStr">
        <is>
          <t xml:space="preserve"> </t>
        </is>
      </c>
      <c r="D4" s="4" t="inlineStr">
        <is>
          <t xml:space="preserve"> </t>
        </is>
      </c>
      <c r="E4" s="4" t="inlineStr">
        <is>
          <t xml:space="preserve"> </t>
        </is>
      </c>
      <c r="F4" s="5" t="n">
        <v>16908</v>
      </c>
      <c r="G4" s="4" t="inlineStr">
        <is>
          <t xml:space="preserve"> </t>
        </is>
      </c>
      <c r="H4" s="4" t="inlineStr">
        <is>
          <t xml:space="preserve"> </t>
        </is>
      </c>
    </row>
    <row r="5">
      <c r="A5" s="4" t="inlineStr">
        <is>
          <t>Net earnings (loss)</t>
        </is>
      </c>
      <c r="B5" s="5" t="n">
        <v>29619</v>
      </c>
      <c r="C5" s="4" t="inlineStr">
        <is>
          <t xml:space="preserve"> </t>
        </is>
      </c>
      <c r="D5" s="4" t="inlineStr">
        <is>
          <t xml:space="preserve"> </t>
        </is>
      </c>
      <c r="E5" s="4" t="inlineStr">
        <is>
          <t xml:space="preserve"> </t>
        </is>
      </c>
      <c r="F5" s="4" t="inlineStr">
        <is>
          <t xml:space="preserve"> </t>
        </is>
      </c>
      <c r="G5" s="4" t="inlineStr">
        <is>
          <t xml:space="preserve"> </t>
        </is>
      </c>
      <c r="H5" s="5" t="n">
        <v>-29619</v>
      </c>
    </row>
    <row r="6">
      <c r="A6" s="4" t="inlineStr">
        <is>
          <t>Effect of redeemable non-controlling interests not included in equity (note 14)</t>
        </is>
      </c>
      <c r="B6" s="5" t="n">
        <v>-11737</v>
      </c>
      <c r="C6" s="4" t="inlineStr">
        <is>
          <t xml:space="preserve"> </t>
        </is>
      </c>
      <c r="D6" s="4" t="inlineStr">
        <is>
          <t xml:space="preserve"> </t>
        </is>
      </c>
      <c r="E6" s="4" t="inlineStr">
        <is>
          <t xml:space="preserve"> </t>
        </is>
      </c>
      <c r="F6" s="4" t="inlineStr">
        <is>
          <t xml:space="preserve"> </t>
        </is>
      </c>
      <c r="G6" s="4" t="inlineStr">
        <is>
          <t xml:space="preserve"> </t>
        </is>
      </c>
      <c r="H6" s="5" t="n">
        <v>-11737</v>
      </c>
    </row>
    <row r="7">
      <c r="A7" s="4" t="inlineStr">
        <is>
          <t>OCI</t>
        </is>
      </c>
      <c r="B7" s="5" t="n">
        <v>68538</v>
      </c>
      <c r="C7" s="4" t="inlineStr">
        <is>
          <t xml:space="preserve"> </t>
        </is>
      </c>
      <c r="D7" s="4" t="inlineStr">
        <is>
          <t xml:space="preserve"> </t>
        </is>
      </c>
      <c r="E7" s="4" t="inlineStr">
        <is>
          <t xml:space="preserve"> </t>
        </is>
      </c>
      <c r="F7" s="4" t="inlineStr">
        <is>
          <t xml:space="preserve"> </t>
        </is>
      </c>
      <c r="G7" s="5" t="n">
        <v>68326</v>
      </c>
      <c r="H7" s="5" t="n">
        <v>212</v>
      </c>
    </row>
    <row r="8">
      <c r="A8" s="4" t="inlineStr">
        <is>
          <t>Dividends declared and distributions to non-controlling interests</t>
        </is>
      </c>
      <c r="B8" s="5" t="n">
        <v>-157969</v>
      </c>
      <c r="C8" s="4" t="inlineStr">
        <is>
          <t xml:space="preserve"> </t>
        </is>
      </c>
      <c r="D8" s="4" t="inlineStr">
        <is>
          <t xml:space="preserve"> </t>
        </is>
      </c>
      <c r="E8" s="4" t="inlineStr">
        <is>
          <t xml:space="preserve"> </t>
        </is>
      </c>
      <c r="F8" s="5" t="n">
        <v>-124451</v>
      </c>
      <c r="G8" s="4" t="inlineStr">
        <is>
          <t xml:space="preserve"> </t>
        </is>
      </c>
      <c r="H8" s="5" t="n">
        <v>-33518</v>
      </c>
    </row>
    <row r="9">
      <c r="A9" s="4" t="inlineStr">
        <is>
          <t>Dividends and issuance of shares under dividend reinvestment plan</t>
        </is>
      </c>
      <c r="B9" s="5" t="n">
        <v>0</v>
      </c>
      <c r="C9" s="5" t="n">
        <v>30482</v>
      </c>
      <c r="D9" s="4" t="inlineStr">
        <is>
          <t xml:space="preserve"> </t>
        </is>
      </c>
      <c r="E9" s="4" t="inlineStr">
        <is>
          <t xml:space="preserve"> </t>
        </is>
      </c>
      <c r="F9" s="5" t="n">
        <v>-30482</v>
      </c>
      <c r="G9" s="4" t="inlineStr">
        <is>
          <t xml:space="preserve"> </t>
        </is>
      </c>
      <c r="H9" s="4" t="inlineStr">
        <is>
          <t xml:space="preserve"> </t>
        </is>
      </c>
    </row>
    <row r="10">
      <c r="A10" s="4" t="inlineStr">
        <is>
          <t>Contributions received from non-controlling interests, net of cost</t>
        </is>
      </c>
      <c r="B10" s="5" t="n">
        <v>107933</v>
      </c>
      <c r="C10" s="4" t="inlineStr">
        <is>
          <t xml:space="preserve"> </t>
        </is>
      </c>
      <c r="D10" s="4" t="inlineStr">
        <is>
          <t xml:space="preserve"> </t>
        </is>
      </c>
      <c r="E10" s="4" t="inlineStr">
        <is>
          <t xml:space="preserve"> </t>
        </is>
      </c>
      <c r="F10" s="4" t="inlineStr">
        <is>
          <t xml:space="preserve"> </t>
        </is>
      </c>
      <c r="G10" s="4" t="inlineStr">
        <is>
          <t xml:space="preserve"> </t>
        </is>
      </c>
      <c r="H10" s="5" t="n">
        <v>107933</v>
      </c>
    </row>
    <row r="11">
      <c r="A11" s="4" t="inlineStr">
        <is>
          <t>Common shares issued upon conversion of convertible debentures</t>
        </is>
      </c>
      <c r="B11" s="5" t="n">
        <v>11</v>
      </c>
      <c r="C11" s="5"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under employee share purchase plan</t>
        </is>
      </c>
      <c r="B12" s="5" t="n">
        <v>3113</v>
      </c>
      <c r="C12" s="5" t="n">
        <v>31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5" t="n">
        <v>4695</v>
      </c>
      <c r="C13" s="4" t="inlineStr">
        <is>
          <t xml:space="preserve"> </t>
        </is>
      </c>
      <c r="D13" s="4" t="inlineStr">
        <is>
          <t xml:space="preserve"> </t>
        </is>
      </c>
      <c r="E13" s="5" t="n">
        <v>4695</v>
      </c>
      <c r="F13" s="4" t="inlineStr">
        <is>
          <t xml:space="preserve"> </t>
        </is>
      </c>
      <c r="G13" s="4" t="inlineStr">
        <is>
          <t xml:space="preserve"> </t>
        </is>
      </c>
      <c r="H13" s="4" t="inlineStr">
        <is>
          <t xml:space="preserve"> </t>
        </is>
      </c>
    </row>
    <row r="14">
      <c r="A14" s="4" t="inlineStr">
        <is>
          <t>Common shares issued pursuant to share-based awards</t>
        </is>
      </c>
      <c r="B14" s="5" t="n">
        <v>-2846</v>
      </c>
      <c r="C14" s="5" t="n">
        <v>7221</v>
      </c>
      <c r="D14" s="4" t="inlineStr">
        <is>
          <t xml:space="preserve"> </t>
        </is>
      </c>
      <c r="E14" s="5" t="n">
        <v>-9829</v>
      </c>
      <c r="F14" s="5" t="n">
        <v>-238</v>
      </c>
      <c r="G14" s="4" t="inlineStr">
        <is>
          <t xml:space="preserve"> </t>
        </is>
      </c>
      <c r="H14" s="4" t="inlineStr">
        <is>
          <t xml:space="preserve"> </t>
        </is>
      </c>
    </row>
    <row r="15">
      <c r="A15" s="4" t="inlineStr">
        <is>
          <t>Ending Balance at Jun. 30, 2023</t>
        </is>
      </c>
      <c r="B15" s="5" t="n">
        <v>6835466</v>
      </c>
      <c r="C15" s="5" t="n">
        <v>6224770</v>
      </c>
      <c r="D15" s="5" t="n">
        <v>184299</v>
      </c>
      <c r="E15" s="5" t="n">
        <v>4279</v>
      </c>
      <c r="F15" s="5" t="n">
        <v>-1136208</v>
      </c>
      <c r="G15" s="5" t="n">
        <v>-91737</v>
      </c>
      <c r="H15" s="5" t="n">
        <v>1650063</v>
      </c>
    </row>
    <row r="16">
      <c r="A16" s="4" t="inlineStr">
        <is>
          <t>Beginning Balance at Dec. 31, 2022</t>
        </is>
      </c>
      <c r="B16" s="5" t="n">
        <v>6836439</v>
      </c>
      <c r="C16" s="5" t="n">
        <v>6183943</v>
      </c>
      <c r="D16" s="5" t="n">
        <v>184299</v>
      </c>
      <c r="E16" s="5" t="n">
        <v>9413</v>
      </c>
      <c r="F16" s="5" t="n">
        <v>-997945</v>
      </c>
      <c r="G16" s="5" t="n">
        <v>-160063</v>
      </c>
      <c r="H16" s="5" t="n">
        <v>161679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CI</t>
        </is>
      </c>
      <c r="B18" s="5" t="n">
        <v>587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3</t>
        </is>
      </c>
      <c r="B19" s="5" t="n">
        <v>6624408</v>
      </c>
      <c r="C19" s="5" t="n">
        <v>6229994</v>
      </c>
      <c r="D19" s="5" t="n">
        <v>184299</v>
      </c>
      <c r="E19" s="5" t="n">
        <v>7254</v>
      </c>
      <c r="F19" s="5" t="n">
        <v>-1279696</v>
      </c>
      <c r="G19" s="5" t="n">
        <v>-102286</v>
      </c>
      <c r="H19" s="5" t="n">
        <v>1584843</v>
      </c>
    </row>
    <row r="20">
      <c r="A20" s="4" t="inlineStr">
        <is>
          <t>Beginning Balance at Mar. 31, 2023</t>
        </is>
      </c>
      <c r="B20" s="5" t="n">
        <v>7055820</v>
      </c>
      <c r="C20" s="5" t="n">
        <v>6223301</v>
      </c>
      <c r="D20" s="5" t="n">
        <v>184299</v>
      </c>
      <c r="E20" s="5" t="n">
        <v>776</v>
      </c>
      <c r="F20" s="5" t="n">
        <v>-805515</v>
      </c>
      <c r="G20" s="5" t="n">
        <v>-127068</v>
      </c>
      <c r="H20" s="5" t="n">
        <v>15800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loss)</t>
        </is>
      </c>
      <c r="B22" s="5" t="n">
        <v>-262321</v>
      </c>
      <c r="C22" s="4" t="inlineStr">
        <is>
          <t xml:space="preserve"> </t>
        </is>
      </c>
      <c r="D22" s="4" t="inlineStr">
        <is>
          <t xml:space="preserve"> </t>
        </is>
      </c>
      <c r="E22" s="4" t="inlineStr">
        <is>
          <t xml:space="preserve"> </t>
        </is>
      </c>
      <c r="F22" s="5" t="n">
        <v>-253231</v>
      </c>
      <c r="G22" s="4" t="inlineStr">
        <is>
          <t xml:space="preserve"> </t>
        </is>
      </c>
      <c r="H22" s="4" t="inlineStr">
        <is>
          <t xml:space="preserve"> </t>
        </is>
      </c>
    </row>
    <row r="23">
      <c r="A23" s="4" t="inlineStr">
        <is>
          <t>Net earnings (loss)</t>
        </is>
      </c>
      <c r="B23" s="5" t="n">
        <v>9090</v>
      </c>
      <c r="C23" s="4" t="inlineStr">
        <is>
          <t xml:space="preserve"> </t>
        </is>
      </c>
      <c r="D23" s="4" t="inlineStr">
        <is>
          <t xml:space="preserve"> </t>
        </is>
      </c>
      <c r="E23" s="4" t="inlineStr">
        <is>
          <t xml:space="preserve"> </t>
        </is>
      </c>
      <c r="F23" s="4" t="inlineStr">
        <is>
          <t xml:space="preserve"> </t>
        </is>
      </c>
      <c r="G23" s="4" t="inlineStr">
        <is>
          <t xml:space="preserve"> </t>
        </is>
      </c>
      <c r="H23" s="5" t="n">
        <v>-9090</v>
      </c>
    </row>
    <row r="24">
      <c r="A24" s="4" t="inlineStr">
        <is>
          <t>Effect of redeemable non-controlling interests not included in equity (note 14)</t>
        </is>
      </c>
      <c r="B24" s="5" t="n">
        <v>-6018</v>
      </c>
      <c r="C24" s="4" t="inlineStr">
        <is>
          <t xml:space="preserve"> </t>
        </is>
      </c>
      <c r="D24" s="4" t="inlineStr">
        <is>
          <t xml:space="preserve"> </t>
        </is>
      </c>
      <c r="E24" s="4" t="inlineStr">
        <is>
          <t xml:space="preserve"> </t>
        </is>
      </c>
      <c r="F24" s="4" t="inlineStr">
        <is>
          <t xml:space="preserve"> </t>
        </is>
      </c>
      <c r="G24" s="4" t="inlineStr">
        <is>
          <t xml:space="preserve"> </t>
        </is>
      </c>
      <c r="H24" s="5" t="n">
        <v>-6018</v>
      </c>
    </row>
    <row r="25">
      <c r="A25" s="4" t="inlineStr">
        <is>
          <t>OCI</t>
        </is>
      </c>
      <c r="B25" s="5" t="n">
        <v>35728</v>
      </c>
      <c r="C25" s="4" t="inlineStr">
        <is>
          <t xml:space="preserve"> </t>
        </is>
      </c>
      <c r="D25" s="4" t="inlineStr">
        <is>
          <t xml:space="preserve"> </t>
        </is>
      </c>
      <c r="E25" s="4" t="inlineStr">
        <is>
          <t xml:space="preserve"> </t>
        </is>
      </c>
      <c r="F25" s="4" t="inlineStr">
        <is>
          <t xml:space="preserve"> </t>
        </is>
      </c>
      <c r="G25" s="5" t="n">
        <v>35331</v>
      </c>
      <c r="H25" s="5" t="n">
        <v>397</v>
      </c>
    </row>
    <row r="26">
      <c r="A26" s="4" t="inlineStr">
        <is>
          <t>Dividends declared and distributions to non-controlling interests</t>
        </is>
      </c>
      <c r="B26" s="5" t="n">
        <v>-91553</v>
      </c>
      <c r="C26" s="4" t="inlineStr">
        <is>
          <t xml:space="preserve"> </t>
        </is>
      </c>
      <c r="D26" s="4" t="inlineStr">
        <is>
          <t xml:space="preserve"> </t>
        </is>
      </c>
      <c r="E26" s="4" t="inlineStr">
        <is>
          <t xml:space="preserve"> </t>
        </is>
      </c>
      <c r="F26" s="5" t="n">
        <v>-77449</v>
      </c>
      <c r="G26" s="4" t="inlineStr">
        <is>
          <t xml:space="preserve"> </t>
        </is>
      </c>
      <c r="H26" s="5" t="n">
        <v>-14104</v>
      </c>
    </row>
    <row r="27">
      <c r="A27" s="4" t="inlineStr">
        <is>
          <t>Contributions received from non-controlling interests, net of cost</t>
        </is>
      </c>
      <c r="B27" s="5" t="n">
        <v>98851</v>
      </c>
      <c r="C27" s="4" t="inlineStr">
        <is>
          <t xml:space="preserve"> </t>
        </is>
      </c>
      <c r="D27" s="4" t="inlineStr">
        <is>
          <t xml:space="preserve"> </t>
        </is>
      </c>
      <c r="E27" s="4" t="inlineStr">
        <is>
          <t xml:space="preserve"> </t>
        </is>
      </c>
      <c r="F27" s="4" t="inlineStr">
        <is>
          <t xml:space="preserve"> </t>
        </is>
      </c>
      <c r="G27" s="4" t="inlineStr">
        <is>
          <t xml:space="preserve"> </t>
        </is>
      </c>
      <c r="H27" s="5" t="n">
        <v>98851</v>
      </c>
    </row>
    <row r="28">
      <c r="A28" s="4" t="inlineStr">
        <is>
          <t>Common shares issued upon conversion of convertible debentures</t>
        </is>
      </c>
      <c r="B28" s="5" t="n">
        <v>11</v>
      </c>
      <c r="C28" s="5" t="n">
        <v>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under employee share purchase plan</t>
        </is>
      </c>
      <c r="B29" s="5" t="n">
        <v>1405</v>
      </c>
      <c r="C29" s="5" t="n">
        <v>14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5" t="n">
        <v>3602</v>
      </c>
      <c r="C30" s="4" t="inlineStr">
        <is>
          <t xml:space="preserve"> </t>
        </is>
      </c>
      <c r="D30" s="4" t="inlineStr">
        <is>
          <t xml:space="preserve"> </t>
        </is>
      </c>
      <c r="E30" s="5" t="n">
        <v>3602</v>
      </c>
      <c r="F30" s="4" t="inlineStr">
        <is>
          <t xml:space="preserve"> </t>
        </is>
      </c>
      <c r="G30" s="4" t="inlineStr">
        <is>
          <t xml:space="preserve"> </t>
        </is>
      </c>
      <c r="H30" s="4" t="inlineStr">
        <is>
          <t xml:space="preserve"> </t>
        </is>
      </c>
    </row>
    <row r="31">
      <c r="A31" s="4" t="inlineStr">
        <is>
          <t>Common shares issued pursuant to share-based awards</t>
        </is>
      </c>
      <c r="B31" s="5" t="n">
        <v>-59</v>
      </c>
      <c r="C31" s="5" t="n">
        <v>53</v>
      </c>
      <c r="D31" s="4" t="inlineStr">
        <is>
          <t xml:space="preserve"> </t>
        </is>
      </c>
      <c r="E31" s="5" t="n">
        <v>-99</v>
      </c>
      <c r="F31" s="5" t="n">
        <v>-13</v>
      </c>
      <c r="G31" s="4" t="inlineStr">
        <is>
          <t xml:space="preserve"> </t>
        </is>
      </c>
      <c r="H31" s="4" t="inlineStr">
        <is>
          <t xml:space="preserve"> </t>
        </is>
      </c>
    </row>
    <row r="32">
      <c r="A32" s="4" t="inlineStr">
        <is>
          <t>Ending Balance at Jun. 30, 2023</t>
        </is>
      </c>
      <c r="B32" s="5" t="n">
        <v>6835466</v>
      </c>
      <c r="C32" s="5" t="n">
        <v>6224770</v>
      </c>
      <c r="D32" s="5" t="n">
        <v>184299</v>
      </c>
      <c r="E32" s="5" t="n">
        <v>4279</v>
      </c>
      <c r="F32" s="5" t="n">
        <v>-1136208</v>
      </c>
      <c r="G32" s="5" t="n">
        <v>-91737</v>
      </c>
      <c r="H32" s="5" t="n">
        <v>1650063</v>
      </c>
    </row>
    <row r="33">
      <c r="A33" s="4" t="inlineStr">
        <is>
          <t>Beginning Balance at Dec. 31, 2023</t>
        </is>
      </c>
      <c r="B33" s="5" t="n">
        <v>6624408</v>
      </c>
      <c r="C33" s="5" t="n">
        <v>6229994</v>
      </c>
      <c r="D33" s="5" t="n">
        <v>184299</v>
      </c>
      <c r="E33" s="5" t="n">
        <v>7254</v>
      </c>
      <c r="F33" s="5" t="n">
        <v>-1279696</v>
      </c>
      <c r="G33" s="5" t="n">
        <v>-102286</v>
      </c>
      <c r="H33" s="5" t="n">
        <v>158484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 (loss)</t>
        </is>
      </c>
      <c r="B35" s="5" t="n">
        <v>38736</v>
      </c>
      <c r="C35" s="4" t="inlineStr">
        <is>
          <t xml:space="preserve"> </t>
        </is>
      </c>
      <c r="D35" s="4" t="inlineStr">
        <is>
          <t xml:space="preserve"> </t>
        </is>
      </c>
      <c r="E35" s="4" t="inlineStr">
        <is>
          <t xml:space="preserve"> </t>
        </is>
      </c>
      <c r="F35" s="5" t="n">
        <v>111620</v>
      </c>
      <c r="G35" s="4" t="inlineStr">
        <is>
          <t xml:space="preserve"> </t>
        </is>
      </c>
      <c r="H35" s="4" t="inlineStr">
        <is>
          <t xml:space="preserve"> </t>
        </is>
      </c>
    </row>
    <row r="36">
      <c r="A36" s="4" t="inlineStr">
        <is>
          <t>Net earnings (loss)</t>
        </is>
      </c>
      <c r="B36" s="5" t="n">
        <v>72884</v>
      </c>
      <c r="C36" s="4" t="inlineStr">
        <is>
          <t xml:space="preserve"> </t>
        </is>
      </c>
      <c r="D36" s="4" t="inlineStr">
        <is>
          <t xml:space="preserve"> </t>
        </is>
      </c>
      <c r="E36" s="4" t="inlineStr">
        <is>
          <t xml:space="preserve"> </t>
        </is>
      </c>
      <c r="F36" s="4" t="inlineStr">
        <is>
          <t xml:space="preserve"> </t>
        </is>
      </c>
      <c r="G36" s="4" t="inlineStr">
        <is>
          <t xml:space="preserve"> </t>
        </is>
      </c>
      <c r="H36" s="5" t="n">
        <v>-72884</v>
      </c>
    </row>
    <row r="37">
      <c r="A37" s="4" t="inlineStr">
        <is>
          <t>Effect of redeemable non-controlling interests not included in equity (note 14)</t>
        </is>
      </c>
      <c r="B37" s="5" t="n">
        <v>662</v>
      </c>
      <c r="C37" s="4" t="inlineStr">
        <is>
          <t xml:space="preserve"> </t>
        </is>
      </c>
      <c r="D37" s="4" t="inlineStr">
        <is>
          <t xml:space="preserve"> </t>
        </is>
      </c>
      <c r="E37" s="4" t="inlineStr">
        <is>
          <t xml:space="preserve"> </t>
        </is>
      </c>
      <c r="F37" s="4" t="inlineStr">
        <is>
          <t xml:space="preserve"> </t>
        </is>
      </c>
      <c r="G37" s="4" t="inlineStr">
        <is>
          <t xml:space="preserve"> </t>
        </is>
      </c>
      <c r="H37" s="5" t="n">
        <v>662</v>
      </c>
    </row>
    <row r="38">
      <c r="A38" s="4" t="inlineStr">
        <is>
          <t>OCI</t>
        </is>
      </c>
      <c r="B38" s="5" t="n">
        <v>37894</v>
      </c>
      <c r="C38" s="4" t="inlineStr">
        <is>
          <t xml:space="preserve"> </t>
        </is>
      </c>
      <c r="D38" s="4" t="inlineStr">
        <is>
          <t xml:space="preserve"> </t>
        </is>
      </c>
      <c r="E38" s="4" t="inlineStr">
        <is>
          <t xml:space="preserve"> </t>
        </is>
      </c>
      <c r="F38" s="4" t="inlineStr">
        <is>
          <t xml:space="preserve"> </t>
        </is>
      </c>
      <c r="G38" s="5" t="n">
        <v>38916</v>
      </c>
      <c r="H38" s="5" t="n">
        <v>-1022</v>
      </c>
    </row>
    <row r="39">
      <c r="A39" s="4" t="inlineStr">
        <is>
          <t>Dividends declared and distributions to non-controlling interests</t>
        </is>
      </c>
      <c r="B39" s="5" t="n">
        <v>-231436</v>
      </c>
      <c r="C39" s="4" t="inlineStr">
        <is>
          <t xml:space="preserve"> </t>
        </is>
      </c>
      <c r="D39" s="4" t="inlineStr">
        <is>
          <t xml:space="preserve"> </t>
        </is>
      </c>
      <c r="E39" s="4" t="inlineStr">
        <is>
          <t xml:space="preserve"> </t>
        </is>
      </c>
      <c r="F39" s="5" t="n">
        <v>-164357</v>
      </c>
      <c r="G39" s="4" t="inlineStr">
        <is>
          <t xml:space="preserve"> </t>
        </is>
      </c>
      <c r="H39" s="5" t="n">
        <v>-67079</v>
      </c>
    </row>
    <row r="40">
      <c r="A40" s="4" t="inlineStr">
        <is>
          <t>Contributions received from non-controlling interests, net of cost</t>
        </is>
      </c>
      <c r="B40" s="5" t="n">
        <v>66859</v>
      </c>
      <c r="C40" s="4" t="inlineStr">
        <is>
          <t xml:space="preserve"> </t>
        </is>
      </c>
      <c r="D40" s="4" t="inlineStr">
        <is>
          <t xml:space="preserve"> </t>
        </is>
      </c>
      <c r="E40" s="4" t="inlineStr">
        <is>
          <t xml:space="preserve"> </t>
        </is>
      </c>
      <c r="F40" s="4" t="inlineStr">
        <is>
          <t xml:space="preserve"> </t>
        </is>
      </c>
      <c r="G40" s="4" t="inlineStr">
        <is>
          <t xml:space="preserve"> </t>
        </is>
      </c>
      <c r="H40" s="5" t="n">
        <v>66859</v>
      </c>
    </row>
    <row r="41">
      <c r="A41" s="4" t="inlineStr">
        <is>
          <t>Common shares issued upon public offering (note 10(a))</t>
        </is>
      </c>
      <c r="B41" s="5" t="n">
        <v>1150000</v>
      </c>
      <c r="C41" s="5" t="n">
        <v>11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issued under employee share purchase plan</t>
        </is>
      </c>
      <c r="B42" s="5" t="n">
        <v>2316</v>
      </c>
      <c r="C42" s="5" t="n">
        <v>231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5" t="n">
        <v>6453</v>
      </c>
      <c r="C43" s="4" t="inlineStr">
        <is>
          <t xml:space="preserve"> </t>
        </is>
      </c>
      <c r="D43" s="4" t="inlineStr">
        <is>
          <t xml:space="preserve"> </t>
        </is>
      </c>
      <c r="E43" s="5" t="n">
        <v>6453</v>
      </c>
      <c r="F43" s="4" t="inlineStr">
        <is>
          <t xml:space="preserve"> </t>
        </is>
      </c>
      <c r="G43" s="4" t="inlineStr">
        <is>
          <t xml:space="preserve"> </t>
        </is>
      </c>
      <c r="H43" s="4" t="inlineStr">
        <is>
          <t xml:space="preserve"> </t>
        </is>
      </c>
    </row>
    <row r="44">
      <c r="A44" s="4" t="inlineStr">
        <is>
          <t>Common shares issued pursuant to share-based awards</t>
        </is>
      </c>
      <c r="B44" s="5" t="n">
        <v>1509</v>
      </c>
      <c r="C44" s="5" t="n">
        <v>6806</v>
      </c>
      <c r="D44" s="4" t="inlineStr">
        <is>
          <t xml:space="preserve"> </t>
        </is>
      </c>
      <c r="E44" s="5" t="n">
        <v>-5783</v>
      </c>
      <c r="F44" s="5" t="n">
        <v>486</v>
      </c>
      <c r="G44" s="4" t="inlineStr">
        <is>
          <t xml:space="preserve"> </t>
        </is>
      </c>
      <c r="H44" s="4" t="inlineStr">
        <is>
          <t xml:space="preserve"> </t>
        </is>
      </c>
    </row>
    <row r="45">
      <c r="A45" s="4" t="inlineStr">
        <is>
          <t>Non-controlling interest assumed on asset acquisition</t>
        </is>
      </c>
      <c r="B45" s="5" t="n">
        <v>-10897</v>
      </c>
      <c r="C45" s="4" t="inlineStr">
        <is>
          <t xml:space="preserve"> </t>
        </is>
      </c>
      <c r="D45" s="4" t="inlineStr">
        <is>
          <t xml:space="preserve"> </t>
        </is>
      </c>
      <c r="E45" s="5" t="n">
        <v>-7097</v>
      </c>
      <c r="F45" s="4" t="inlineStr">
        <is>
          <t xml:space="preserve"> </t>
        </is>
      </c>
      <c r="G45" s="4" t="inlineStr">
        <is>
          <t xml:space="preserve"> </t>
        </is>
      </c>
      <c r="H45" s="5" t="n">
        <v>-3800</v>
      </c>
    </row>
    <row r="46">
      <c r="A46" s="4" t="inlineStr">
        <is>
          <t>Ending Balance at Jun. 30, 2024</t>
        </is>
      </c>
      <c r="B46" s="5" t="n">
        <v>7686504</v>
      </c>
      <c r="C46" s="5" t="n">
        <v>7389116</v>
      </c>
      <c r="D46" s="5" t="n">
        <v>184299</v>
      </c>
      <c r="E46" s="5" t="n">
        <v>827</v>
      </c>
      <c r="F46" s="5" t="n">
        <v>-1331947</v>
      </c>
      <c r="G46" s="5" t="n">
        <v>-63370</v>
      </c>
      <c r="H46" s="5" t="n">
        <v>1507579</v>
      </c>
    </row>
    <row r="47">
      <c r="A47" s="4" t="inlineStr">
        <is>
          <t>Beginning Balance at Mar. 31, 2024</t>
        </is>
      </c>
      <c r="B47" s="5" t="n">
        <v>6434802</v>
      </c>
      <c r="C47" s="5" t="n">
        <v>6235552</v>
      </c>
      <c r="D47" s="5" t="n">
        <v>184299</v>
      </c>
      <c r="E47" s="5" t="n">
        <v>-384</v>
      </c>
      <c r="F47" s="5" t="n">
        <v>-1446333</v>
      </c>
      <c r="G47" s="5" t="n">
        <v>-104452</v>
      </c>
      <c r="H47" s="5" t="n">
        <v>156612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earnings (loss)</t>
        </is>
      </c>
      <c r="B49" s="5" t="n">
        <v>159041</v>
      </c>
      <c r="C49" s="4" t="inlineStr">
        <is>
          <t xml:space="preserve"> </t>
        </is>
      </c>
      <c r="D49" s="4" t="inlineStr">
        <is>
          <t xml:space="preserve"> </t>
        </is>
      </c>
      <c r="E49" s="4" t="inlineStr">
        <is>
          <t xml:space="preserve"> </t>
        </is>
      </c>
      <c r="F49" s="5" t="n">
        <v>200766</v>
      </c>
      <c r="G49" s="4" t="inlineStr">
        <is>
          <t xml:space="preserve"> </t>
        </is>
      </c>
      <c r="H49" s="4" t="inlineStr">
        <is>
          <t xml:space="preserve"> </t>
        </is>
      </c>
    </row>
    <row r="50">
      <c r="A50" s="4" t="inlineStr">
        <is>
          <t>Net earnings (loss)</t>
        </is>
      </c>
      <c r="B50" s="5" t="n">
        <v>41725</v>
      </c>
      <c r="C50" s="4" t="inlineStr">
        <is>
          <t xml:space="preserve"> </t>
        </is>
      </c>
      <c r="D50" s="4" t="inlineStr">
        <is>
          <t xml:space="preserve"> </t>
        </is>
      </c>
      <c r="E50" s="4" t="inlineStr">
        <is>
          <t xml:space="preserve"> </t>
        </is>
      </c>
      <c r="F50" s="4" t="inlineStr">
        <is>
          <t xml:space="preserve"> </t>
        </is>
      </c>
      <c r="G50" s="4" t="inlineStr">
        <is>
          <t xml:space="preserve"> </t>
        </is>
      </c>
      <c r="H50" s="5" t="n">
        <v>-41725</v>
      </c>
    </row>
    <row r="51">
      <c r="A51" s="4" t="inlineStr">
        <is>
          <t>Effect of redeemable non-controlling interests not included in equity (note 14)</t>
        </is>
      </c>
      <c r="B51" s="5" t="n">
        <v>331</v>
      </c>
      <c r="C51" s="4" t="inlineStr">
        <is>
          <t xml:space="preserve"> </t>
        </is>
      </c>
      <c r="D51" s="4" t="inlineStr">
        <is>
          <t xml:space="preserve"> </t>
        </is>
      </c>
      <c r="E51" s="4" t="inlineStr">
        <is>
          <t xml:space="preserve"> </t>
        </is>
      </c>
      <c r="F51" s="4" t="inlineStr">
        <is>
          <t xml:space="preserve"> </t>
        </is>
      </c>
      <c r="G51" s="4" t="inlineStr">
        <is>
          <t xml:space="preserve"> </t>
        </is>
      </c>
      <c r="H51" s="5" t="n">
        <v>331</v>
      </c>
    </row>
    <row r="52">
      <c r="A52" s="4" t="inlineStr">
        <is>
          <t>OCI</t>
        </is>
      </c>
      <c r="B52" s="5" t="n">
        <v>38980</v>
      </c>
      <c r="C52" s="4" t="inlineStr">
        <is>
          <t xml:space="preserve"> </t>
        </is>
      </c>
      <c r="D52" s="4" t="inlineStr">
        <is>
          <t xml:space="preserve"> </t>
        </is>
      </c>
      <c r="E52" s="4" t="inlineStr">
        <is>
          <t xml:space="preserve"> </t>
        </is>
      </c>
      <c r="F52" s="4" t="inlineStr">
        <is>
          <t xml:space="preserve"> </t>
        </is>
      </c>
      <c r="G52" s="5" t="n">
        <v>41082</v>
      </c>
      <c r="H52" s="5" t="n">
        <v>-2102</v>
      </c>
    </row>
    <row r="53">
      <c r="A53" s="4" t="inlineStr">
        <is>
          <t>Dividends declared and distributions to non-controlling interests</t>
        </is>
      </c>
      <c r="B53" s="5" t="n">
        <v>-103804</v>
      </c>
      <c r="C53" s="4" t="inlineStr">
        <is>
          <t xml:space="preserve"> </t>
        </is>
      </c>
      <c r="D53" s="4" t="inlineStr">
        <is>
          <t xml:space="preserve"> </t>
        </is>
      </c>
      <c r="E53" s="4" t="inlineStr">
        <is>
          <t xml:space="preserve"> </t>
        </is>
      </c>
      <c r="F53" s="5" t="n">
        <v>-86445</v>
      </c>
      <c r="G53" s="4" t="inlineStr">
        <is>
          <t xml:space="preserve"> </t>
        </is>
      </c>
      <c r="H53" s="5" t="n">
        <v>-17359</v>
      </c>
    </row>
    <row r="54">
      <c r="A54" s="4" t="inlineStr">
        <is>
          <t>Contributions received from non-controlling interests, net of cost</t>
        </is>
      </c>
      <c r="B54" s="5" t="n">
        <v>2314</v>
      </c>
      <c r="C54" s="4" t="inlineStr">
        <is>
          <t xml:space="preserve"> </t>
        </is>
      </c>
      <c r="D54" s="4" t="inlineStr">
        <is>
          <t xml:space="preserve"> </t>
        </is>
      </c>
      <c r="E54" s="4" t="inlineStr">
        <is>
          <t xml:space="preserve"> </t>
        </is>
      </c>
      <c r="F54" s="4" t="inlineStr">
        <is>
          <t xml:space="preserve"> </t>
        </is>
      </c>
      <c r="G54" s="4" t="inlineStr">
        <is>
          <t xml:space="preserve"> </t>
        </is>
      </c>
      <c r="H54" s="5" t="n">
        <v>2314</v>
      </c>
    </row>
    <row r="55">
      <c r="A55" s="4" t="inlineStr">
        <is>
          <t>Common shares issued upon public offering (note 10(a))</t>
        </is>
      </c>
      <c r="B55" s="5" t="n">
        <v>1150000</v>
      </c>
      <c r="C55" s="5" t="n">
        <v>11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hares issued under employee share purchase plan</t>
        </is>
      </c>
      <c r="B56" s="5" t="n">
        <v>1038</v>
      </c>
      <c r="C56" s="5" t="n">
        <v>103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t>
        </is>
      </c>
      <c r="B57" s="5" t="n">
        <v>1211</v>
      </c>
      <c r="C57" s="4" t="inlineStr">
        <is>
          <t xml:space="preserve"> </t>
        </is>
      </c>
      <c r="D57" s="4" t="inlineStr">
        <is>
          <t xml:space="preserve"> </t>
        </is>
      </c>
      <c r="E57" s="5" t="n">
        <v>1211</v>
      </c>
      <c r="F57" s="4" t="inlineStr">
        <is>
          <t xml:space="preserve"> </t>
        </is>
      </c>
      <c r="G57" s="4" t="inlineStr">
        <is>
          <t xml:space="preserve"> </t>
        </is>
      </c>
      <c r="H57" s="4" t="inlineStr">
        <is>
          <t xml:space="preserve"> </t>
        </is>
      </c>
    </row>
    <row r="58">
      <c r="A58" s="4" t="inlineStr">
        <is>
          <t>Common shares issued pursuant to share-based awards</t>
        </is>
      </c>
      <c r="B58" s="5" t="n">
        <v>2591</v>
      </c>
      <c r="C58" s="5" t="n">
        <v>2526</v>
      </c>
      <c r="D58" s="4" t="inlineStr">
        <is>
          <t xml:space="preserve"> </t>
        </is>
      </c>
      <c r="E58" s="4" t="inlineStr">
        <is>
          <t xml:space="preserve"> </t>
        </is>
      </c>
      <c r="F58" s="5" t="n">
        <v>65</v>
      </c>
      <c r="G58" s="4" t="inlineStr">
        <is>
          <t xml:space="preserve"> </t>
        </is>
      </c>
      <c r="H58" s="4" t="inlineStr">
        <is>
          <t xml:space="preserve"> </t>
        </is>
      </c>
    </row>
    <row r="59">
      <c r="A59" s="4" t="inlineStr">
        <is>
          <t>Ending Balance at Jun. 30, 2024</t>
        </is>
      </c>
      <c r="B59" s="6" t="n">
        <v>7686504</v>
      </c>
      <c r="C59" s="6" t="n">
        <v>7389116</v>
      </c>
      <c r="D59" s="6" t="n">
        <v>184299</v>
      </c>
      <c r="E59" s="6" t="n">
        <v>827</v>
      </c>
      <c r="F59" s="6" t="n">
        <v>-1331947</v>
      </c>
      <c r="G59" s="6" t="n">
        <v>-63370</v>
      </c>
      <c r="H59" s="6" t="n">
        <v>1507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bined Information for APUC's interest in VIE's (Details) - Variable Interest Entity, Not Primary Beneficiary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Development loans receivable</t>
        </is>
      </c>
      <c r="B3" s="6" t="n">
        <v>31444</v>
      </c>
      <c r="C3" s="6" t="n">
        <v>158110</v>
      </c>
    </row>
    <row r="4">
      <c r="A4" s="4" t="inlineStr">
        <is>
          <t>Indirect guarantees of debt on behalf of VIEs</t>
        </is>
      </c>
      <c r="B4" s="5" t="n">
        <v>405119</v>
      </c>
      <c r="C4" s="5" t="n">
        <v>740866</v>
      </c>
    </row>
    <row r="5">
      <c r="A5" s="4" t="inlineStr">
        <is>
          <t>Other indirect guarantees and commitments on behalf of VIEs</t>
        </is>
      </c>
      <c r="B5" s="5" t="n">
        <v>141860</v>
      </c>
      <c r="C5" s="5" t="n">
        <v>303641</v>
      </c>
    </row>
    <row r="6">
      <c r="A6" s="4" t="inlineStr">
        <is>
          <t>APUC's maximum exposure in regard to VIE's</t>
        </is>
      </c>
      <c r="B6" s="6" t="n">
        <v>668894</v>
      </c>
      <c r="C6" s="6" t="n">
        <v>13823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Long-term debt - Schedule of Long-term Debt (Details)</t>
        </is>
      </c>
      <c r="B1" s="2" t="inlineStr">
        <is>
          <t>Jun. 30, 2024 USD ($)</t>
        </is>
      </c>
      <c r="C1" s="2" t="inlineStr">
        <is>
          <t>Jun. 30, 2024 CAD ($)</t>
        </is>
      </c>
      <c r="D1" s="2" t="inlineStr">
        <is>
          <t>Jun. 30, 2024 CLP ($)</t>
        </is>
      </c>
      <c r="E1" s="2" t="inlineStr">
        <is>
          <t>Dec. 31, 2023 USD ($)</t>
        </is>
      </c>
      <c r="F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8292649000</v>
      </c>
      <c r="C3" s="4" t="inlineStr">
        <is>
          <t xml:space="preserve"> </t>
        </is>
      </c>
      <c r="D3" s="4" t="inlineStr">
        <is>
          <t xml:space="preserve"> </t>
        </is>
      </c>
      <c r="E3" s="6" t="n">
        <v>8516030000</v>
      </c>
      <c r="F3" s="4" t="inlineStr">
        <is>
          <t xml:space="preserve"> </t>
        </is>
      </c>
    </row>
    <row r="4">
      <c r="A4" s="4" t="inlineStr">
        <is>
          <t>Less: current portion</t>
        </is>
      </c>
      <c r="B4" s="5" t="n">
        <v>-158278000</v>
      </c>
      <c r="C4" s="4" t="inlineStr">
        <is>
          <t xml:space="preserve"> </t>
        </is>
      </c>
      <c r="D4" s="4" t="inlineStr">
        <is>
          <t xml:space="preserve"> </t>
        </is>
      </c>
      <c r="E4" s="5" t="n">
        <v>-621856000</v>
      </c>
      <c r="F4" s="4" t="inlineStr">
        <is>
          <t xml:space="preserve"> </t>
        </is>
      </c>
    </row>
    <row r="5">
      <c r="A5" s="4" t="inlineStr">
        <is>
          <t>Long-term debt, excluding current portion</t>
        </is>
      </c>
      <c r="B5" s="5" t="n">
        <v>8134371000</v>
      </c>
      <c r="C5" s="4" t="inlineStr">
        <is>
          <t xml:space="preserve"> </t>
        </is>
      </c>
      <c r="D5" s="4" t="inlineStr">
        <is>
          <t xml:space="preserve"> </t>
        </is>
      </c>
      <c r="E5" s="5" t="n">
        <v>7894174000</v>
      </c>
      <c r="F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6" t="n">
        <v>1375539000</v>
      </c>
      <c r="C8" s="4" t="inlineStr">
        <is>
          <t xml:space="preserve"> </t>
        </is>
      </c>
      <c r="D8" s="4" t="inlineStr">
        <is>
          <t xml:space="preserve"> </t>
        </is>
      </c>
      <c r="E8" s="5" t="n">
        <v>1384923000</v>
      </c>
      <c r="F8" s="4" t="inlineStr">
        <is>
          <t xml:space="preserve"> </t>
        </is>
      </c>
    </row>
    <row r="9">
      <c r="A9" s="4" t="inlineStr">
        <is>
          <t>Senior Unsecured Notes | Senior unsecured notes (Green Equity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coupon</t>
        </is>
      </c>
      <c r="B11" s="9" t="n">
        <v>0.0537</v>
      </c>
      <c r="C11" s="9" t="n">
        <v>0.0537</v>
      </c>
      <c r="D11" s="9" t="n">
        <v>0.0537</v>
      </c>
      <c r="E11" s="4" t="inlineStr">
        <is>
          <t xml:space="preserve"> </t>
        </is>
      </c>
      <c r="F11" s="9" t="n">
        <v>0.0118</v>
      </c>
    </row>
    <row r="12">
      <c r="A12" s="4" t="inlineStr">
        <is>
          <t>Face value</t>
        </is>
      </c>
      <c r="B12" s="6" t="n">
        <v>1140787000</v>
      </c>
      <c r="C12" s="4" t="inlineStr">
        <is>
          <t xml:space="preserve"> </t>
        </is>
      </c>
      <c r="D12" s="4" t="inlineStr">
        <is>
          <t xml:space="preserve"> </t>
        </is>
      </c>
      <c r="E12" s="4" t="inlineStr">
        <is>
          <t xml:space="preserve"> </t>
        </is>
      </c>
      <c r="F12" s="4" t="inlineStr">
        <is>
          <t xml:space="preserve"> </t>
        </is>
      </c>
    </row>
    <row r="13">
      <c r="A13" s="4" t="inlineStr">
        <is>
          <t>Long-term debt</t>
        </is>
      </c>
      <c r="B13" s="6" t="n">
        <v>1135137000</v>
      </c>
      <c r="C13" s="4" t="inlineStr">
        <is>
          <t xml:space="preserve"> </t>
        </is>
      </c>
      <c r="D13" s="4" t="inlineStr">
        <is>
          <t xml:space="preserve"> </t>
        </is>
      </c>
      <c r="E13" s="5" t="n">
        <v>1144897000</v>
      </c>
      <c r="F13" s="4" t="inlineStr">
        <is>
          <t xml:space="preserve"> </t>
        </is>
      </c>
    </row>
    <row r="14">
      <c r="A14" s="4" t="inlineStr">
        <is>
          <t>Senior Unsecured Notes |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upon</t>
        </is>
      </c>
      <c r="B16" s="9" t="n">
        <v>0.0425</v>
      </c>
      <c r="C16" s="9" t="n">
        <v>0.0425</v>
      </c>
      <c r="D16" s="9" t="n">
        <v>0.0425</v>
      </c>
      <c r="E16" s="4" t="inlineStr">
        <is>
          <t xml:space="preserve"> </t>
        </is>
      </c>
      <c r="F16" s="4" t="inlineStr">
        <is>
          <t xml:space="preserve"> </t>
        </is>
      </c>
    </row>
    <row r="17">
      <c r="A17" s="4" t="inlineStr">
        <is>
          <t>Face value</t>
        </is>
      </c>
      <c r="B17" s="6" t="n">
        <v>2195000000</v>
      </c>
      <c r="C17" s="4" t="inlineStr">
        <is>
          <t xml:space="preserve"> </t>
        </is>
      </c>
      <c r="D17" s="4" t="inlineStr">
        <is>
          <t xml:space="preserve"> </t>
        </is>
      </c>
      <c r="E17" s="4" t="inlineStr">
        <is>
          <t xml:space="preserve"> </t>
        </is>
      </c>
      <c r="F17" s="4" t="inlineStr">
        <is>
          <t xml:space="preserve"> </t>
        </is>
      </c>
    </row>
    <row r="18">
      <c r="A18" s="4" t="inlineStr">
        <is>
          <t>Long-term debt</t>
        </is>
      </c>
      <c r="B18" s="6" t="n">
        <v>2181669000</v>
      </c>
      <c r="C18" s="4" t="inlineStr">
        <is>
          <t xml:space="preserve"> </t>
        </is>
      </c>
      <c r="D18" s="4" t="inlineStr">
        <is>
          <t xml:space="preserve"> </t>
        </is>
      </c>
      <c r="E18" s="5" t="n">
        <v>1406278000</v>
      </c>
      <c r="F18" s="4" t="inlineStr">
        <is>
          <t xml:space="preserve"> </t>
        </is>
      </c>
    </row>
    <row r="19">
      <c r="A19" s="4" t="inlineStr">
        <is>
          <t>Senior Unsecured Notes | Senior unsecured utility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coupon</t>
        </is>
      </c>
      <c r="B21" s="9" t="n">
        <v>0.063</v>
      </c>
      <c r="C21" s="9" t="n">
        <v>0.063</v>
      </c>
      <c r="D21" s="9" t="n">
        <v>0.063</v>
      </c>
      <c r="E21" s="4" t="inlineStr">
        <is>
          <t xml:space="preserve"> </t>
        </is>
      </c>
      <c r="F21" s="4" t="inlineStr">
        <is>
          <t xml:space="preserve"> </t>
        </is>
      </c>
    </row>
    <row r="22">
      <c r="A22" s="4" t="inlineStr">
        <is>
          <t>Face value</t>
        </is>
      </c>
      <c r="B22" s="6" t="n">
        <v>137000000</v>
      </c>
      <c r="C22" s="4" t="inlineStr">
        <is>
          <t xml:space="preserve"> </t>
        </is>
      </c>
      <c r="D22" s="4" t="inlineStr">
        <is>
          <t xml:space="preserve"> </t>
        </is>
      </c>
      <c r="E22" s="4" t="inlineStr">
        <is>
          <t xml:space="preserve"> </t>
        </is>
      </c>
      <c r="F22" s="4" t="inlineStr">
        <is>
          <t xml:space="preserve"> </t>
        </is>
      </c>
    </row>
    <row r="23">
      <c r="A23" s="4" t="inlineStr">
        <is>
          <t>Long-term debt</t>
        </is>
      </c>
      <c r="B23" s="6" t="n">
        <v>146623000</v>
      </c>
      <c r="C23" s="4" t="inlineStr">
        <is>
          <t xml:space="preserve"> </t>
        </is>
      </c>
      <c r="D23" s="4" t="inlineStr">
        <is>
          <t xml:space="preserve"> </t>
        </is>
      </c>
      <c r="E23" s="5" t="n">
        <v>147589000</v>
      </c>
      <c r="F23" s="4" t="inlineStr">
        <is>
          <t xml:space="preserve"> </t>
        </is>
      </c>
    </row>
    <row r="24">
      <c r="A24" s="4" t="inlineStr">
        <is>
          <t>Senior Unsecured Notes | Senior un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coupon</t>
        </is>
      </c>
      <c r="B26" s="9" t="n">
        <v>0.0368</v>
      </c>
      <c r="C26" s="9" t="n">
        <v>0.0368</v>
      </c>
      <c r="D26" s="9" t="n">
        <v>0.0368</v>
      </c>
      <c r="E26" s="4" t="inlineStr">
        <is>
          <t xml:space="preserve"> </t>
        </is>
      </c>
      <c r="F26" s="4" t="inlineStr">
        <is>
          <t xml:space="preserve"> </t>
        </is>
      </c>
    </row>
    <row r="27">
      <c r="A27" s="4" t="inlineStr">
        <is>
          <t>Face value</t>
        </is>
      </c>
      <c r="B27" s="4" t="inlineStr">
        <is>
          <t xml:space="preserve"> </t>
        </is>
      </c>
      <c r="C27" s="6" t="n">
        <v>1200000000</v>
      </c>
      <c r="D27" s="4" t="inlineStr">
        <is>
          <t xml:space="preserve"> </t>
        </is>
      </c>
      <c r="E27" s="4" t="inlineStr">
        <is>
          <t xml:space="preserve"> </t>
        </is>
      </c>
      <c r="F27" s="4" t="inlineStr">
        <is>
          <t xml:space="preserve"> </t>
        </is>
      </c>
    </row>
    <row r="28">
      <c r="A28" s="4" t="inlineStr">
        <is>
          <t>Long-term debt</t>
        </is>
      </c>
      <c r="B28" s="6" t="n">
        <v>873025000</v>
      </c>
      <c r="C28" s="4" t="inlineStr">
        <is>
          <t xml:space="preserve"> </t>
        </is>
      </c>
      <c r="D28" s="4" t="inlineStr">
        <is>
          <t xml:space="preserve"> </t>
        </is>
      </c>
      <c r="E28" s="5" t="n">
        <v>904604000</v>
      </c>
      <c r="F28" s="4" t="inlineStr">
        <is>
          <t xml:space="preserve"> </t>
        </is>
      </c>
    </row>
    <row r="29">
      <c r="A29" s="4" t="inlineStr">
        <is>
          <t>Senior Unsecured Notes | Senior secured project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coupon</t>
        </is>
      </c>
      <c r="B31" s="9" t="n">
        <v>0.1021</v>
      </c>
      <c r="C31" s="9" t="n">
        <v>0.1021</v>
      </c>
      <c r="D31" s="9" t="n">
        <v>0.1021</v>
      </c>
      <c r="E31" s="4" t="inlineStr">
        <is>
          <t xml:space="preserve"> </t>
        </is>
      </c>
      <c r="F31" s="4" t="inlineStr">
        <is>
          <t xml:space="preserve"> </t>
        </is>
      </c>
    </row>
    <row r="32">
      <c r="A32" s="4" t="inlineStr">
        <is>
          <t>Face value</t>
        </is>
      </c>
      <c r="B32" s="4" t="inlineStr">
        <is>
          <t xml:space="preserve"> </t>
        </is>
      </c>
      <c r="C32" s="6" t="n">
        <v>15097000</v>
      </c>
      <c r="D32" s="4" t="inlineStr">
        <is>
          <t xml:space="preserve"> </t>
        </is>
      </c>
      <c r="E32" s="4" t="inlineStr">
        <is>
          <t xml:space="preserve"> </t>
        </is>
      </c>
      <c r="F32" s="4" t="inlineStr">
        <is>
          <t xml:space="preserve"> </t>
        </is>
      </c>
    </row>
    <row r="33">
      <c r="A33" s="4" t="inlineStr">
        <is>
          <t>Long-term debt</t>
        </is>
      </c>
      <c r="B33" s="6" t="n">
        <v>11030000</v>
      </c>
      <c r="C33" s="4" t="inlineStr">
        <is>
          <t xml:space="preserve"> </t>
        </is>
      </c>
      <c r="D33" s="4" t="inlineStr">
        <is>
          <t xml:space="preserve"> </t>
        </is>
      </c>
      <c r="E33" s="5" t="n">
        <v>12738000</v>
      </c>
      <c r="F33" s="4" t="inlineStr">
        <is>
          <t xml:space="preserve"> </t>
        </is>
      </c>
    </row>
    <row r="34">
      <c r="A34" s="4" t="inlineStr">
        <is>
          <t>Senior Unsecured Notes | Senior unsecured utility bo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coupon</t>
        </is>
      </c>
      <c r="B36" s="9" t="n">
        <v>0.0382</v>
      </c>
      <c r="C36" s="9" t="n">
        <v>0.0382</v>
      </c>
      <c r="D36" s="9" t="n">
        <v>0.0382</v>
      </c>
      <c r="E36" s="4" t="inlineStr">
        <is>
          <t xml:space="preserve"> </t>
        </is>
      </c>
      <c r="F36" s="4" t="inlineStr">
        <is>
          <t xml:space="preserve"> </t>
        </is>
      </c>
    </row>
    <row r="37">
      <c r="A37" s="4" t="inlineStr">
        <is>
          <t>Face value</t>
        </is>
      </c>
      <c r="B37" s="4" t="inlineStr">
        <is>
          <t xml:space="preserve"> </t>
        </is>
      </c>
      <c r="C37" s="4" t="inlineStr">
        <is>
          <t xml:space="preserve"> </t>
        </is>
      </c>
      <c r="D37" s="6" t="n">
        <v>1463000</v>
      </c>
      <c r="E37" s="4" t="inlineStr">
        <is>
          <t xml:space="preserve"> </t>
        </is>
      </c>
      <c r="F37" s="4" t="inlineStr">
        <is>
          <t xml:space="preserve"> </t>
        </is>
      </c>
    </row>
    <row r="38">
      <c r="A38" s="4" t="inlineStr">
        <is>
          <t>Long-term debt</t>
        </is>
      </c>
      <c r="B38" s="6" t="n">
        <v>64026000</v>
      </c>
      <c r="C38" s="4" t="inlineStr">
        <is>
          <t xml:space="preserve"> </t>
        </is>
      </c>
      <c r="D38" s="4" t="inlineStr">
        <is>
          <t xml:space="preserve"> </t>
        </is>
      </c>
      <c r="E38" s="5" t="n">
        <v>70967000</v>
      </c>
      <c r="F38" s="4" t="inlineStr">
        <is>
          <t xml:space="preserve"> </t>
        </is>
      </c>
    </row>
    <row r="39">
      <c r="A39" s="4" t="inlineStr">
        <is>
          <t>Senior Unsecured Notes | Senior Un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6" t="n">
        <v>6917110000</v>
      </c>
      <c r="C41" s="4" t="inlineStr">
        <is>
          <t xml:space="preserve"> </t>
        </is>
      </c>
      <c r="D41" s="4" t="inlineStr">
        <is>
          <t xml:space="preserve"> </t>
        </is>
      </c>
      <c r="E41" s="5" t="n">
        <v>7131107000</v>
      </c>
      <c r="F41" s="4" t="inlineStr">
        <is>
          <t xml:space="preserve"> </t>
        </is>
      </c>
    </row>
    <row r="42">
      <c r="A42" s="4" t="inlineStr">
        <is>
          <t>Senior Unsecured Notes | 5.25%, U.S. Dollar Subordinated Unsecured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coupon</t>
        </is>
      </c>
      <c r="B44" s="9" t="n">
        <v>0.0525</v>
      </c>
      <c r="C44" s="9" t="n">
        <v>0.0525</v>
      </c>
      <c r="D44" s="9" t="n">
        <v>0.0525</v>
      </c>
      <c r="E44" s="4" t="inlineStr">
        <is>
          <t xml:space="preserve"> </t>
        </is>
      </c>
      <c r="F44" s="4" t="inlineStr">
        <is>
          <t xml:space="preserve"> </t>
        </is>
      </c>
    </row>
    <row r="45">
      <c r="A45" s="4" t="inlineStr">
        <is>
          <t>Face value</t>
        </is>
      </c>
      <c r="B45" s="4" t="inlineStr">
        <is>
          <t xml:space="preserve"> </t>
        </is>
      </c>
      <c r="C45" s="6" t="n">
        <v>400000000</v>
      </c>
      <c r="D45" s="4" t="inlineStr">
        <is>
          <t xml:space="preserve"> </t>
        </is>
      </c>
      <c r="E45" s="4" t="inlineStr">
        <is>
          <t xml:space="preserve"> </t>
        </is>
      </c>
      <c r="F45" s="4" t="inlineStr">
        <is>
          <t xml:space="preserve"> </t>
        </is>
      </c>
    </row>
    <row r="46">
      <c r="A46" s="4" t="inlineStr">
        <is>
          <t>Long-term debt</t>
        </is>
      </c>
      <c r="B46" s="6" t="n">
        <v>288459000</v>
      </c>
      <c r="C46" s="4" t="inlineStr">
        <is>
          <t xml:space="preserve"> </t>
        </is>
      </c>
      <c r="D46" s="4" t="inlineStr">
        <is>
          <t xml:space="preserve"> </t>
        </is>
      </c>
      <c r="E46" s="5" t="n">
        <v>298382000</v>
      </c>
      <c r="F46" s="4" t="inlineStr">
        <is>
          <t xml:space="preserve"> </t>
        </is>
      </c>
    </row>
    <row r="47">
      <c r="A47" s="4" t="inlineStr">
        <is>
          <t>Senior Unsecured Notes | 5.21% U.S. Dollar Subordinated Unsec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coupon</t>
        </is>
      </c>
      <c r="B49" s="9" t="n">
        <v>0.0521</v>
      </c>
      <c r="C49" s="9" t="n">
        <v>0.0521</v>
      </c>
      <c r="D49" s="9" t="n">
        <v>0.0521</v>
      </c>
      <c r="E49" s="4" t="inlineStr">
        <is>
          <t xml:space="preserve"> </t>
        </is>
      </c>
      <c r="F49" s="4" t="inlineStr">
        <is>
          <t xml:space="preserve"> </t>
        </is>
      </c>
    </row>
    <row r="50">
      <c r="A50" s="4" t="inlineStr">
        <is>
          <t>Face value</t>
        </is>
      </c>
      <c r="B50" s="6" t="n">
        <v>1100000000</v>
      </c>
      <c r="C50" s="4" t="inlineStr">
        <is>
          <t xml:space="preserve"> </t>
        </is>
      </c>
      <c r="D50" s="4" t="inlineStr">
        <is>
          <t xml:space="preserve"> </t>
        </is>
      </c>
      <c r="E50" s="4" t="inlineStr">
        <is>
          <t xml:space="preserve"> </t>
        </is>
      </c>
      <c r="F50" s="4" t="inlineStr">
        <is>
          <t xml:space="preserve"> </t>
        </is>
      </c>
    </row>
    <row r="51">
      <c r="A51" s="4" t="inlineStr">
        <is>
          <t>Long-term debt</t>
        </is>
      </c>
      <c r="B51" s="6" t="n">
        <v>1087080000</v>
      </c>
      <c r="C51" s="4" t="inlineStr">
        <is>
          <t xml:space="preserve"> </t>
        </is>
      </c>
      <c r="D51" s="4" t="inlineStr">
        <is>
          <t xml:space="preserve"> </t>
        </is>
      </c>
      <c r="E51" s="5" t="n">
        <v>1086541000</v>
      </c>
      <c r="F51" s="4" t="inlineStr">
        <is>
          <t xml:space="preserve"> </t>
        </is>
      </c>
    </row>
    <row r="52">
      <c r="A52" s="4" t="inlineStr">
        <is>
          <t>Senior secured project notes | Senior secured utility bon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coupon</t>
        </is>
      </c>
      <c r="B54" s="9" t="n">
        <v>0.0482</v>
      </c>
      <c r="C54" s="9" t="n">
        <v>0.0482</v>
      </c>
      <c r="D54" s="9" t="n">
        <v>0.0482</v>
      </c>
      <c r="E54" s="4" t="inlineStr">
        <is>
          <t xml:space="preserve"> </t>
        </is>
      </c>
      <c r="F54" s="4" t="inlineStr">
        <is>
          <t xml:space="preserve"> </t>
        </is>
      </c>
    </row>
    <row r="55">
      <c r="A55" s="4" t="inlineStr">
        <is>
          <t>Face value</t>
        </is>
      </c>
      <c r="B55" s="6" t="n">
        <v>861681000</v>
      </c>
      <c r="C55" s="4" t="inlineStr">
        <is>
          <t xml:space="preserve"> </t>
        </is>
      </c>
      <c r="D55" s="4" t="inlineStr">
        <is>
          <t xml:space="preserve"> </t>
        </is>
      </c>
      <c r="E55" s="4" t="inlineStr">
        <is>
          <t xml:space="preserve"> </t>
        </is>
      </c>
      <c r="F55" s="4" t="inlineStr">
        <is>
          <t xml:space="preserve"> </t>
        </is>
      </c>
    </row>
    <row r="56">
      <c r="A56" s="4" t="inlineStr">
        <is>
          <t>Long-term debt</t>
        </is>
      </c>
      <c r="B56" s="6" t="n">
        <v>850773000</v>
      </c>
      <c r="C56" s="4" t="inlineStr">
        <is>
          <t xml:space="preserve"> </t>
        </is>
      </c>
      <c r="D56" s="4" t="inlineStr">
        <is>
          <t xml:space="preserve"> </t>
        </is>
      </c>
      <c r="E56" s="5" t="n">
        <v>551166000</v>
      </c>
      <c r="F56" s="4" t="inlineStr">
        <is>
          <t xml:space="preserve"> </t>
        </is>
      </c>
    </row>
    <row r="57">
      <c r="A57" s="4" t="inlineStr">
        <is>
          <t>Senior secured project notes | Construction lo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coupon</t>
        </is>
      </c>
      <c r="B59" s="9" t="n">
        <v>0.06569999999999999</v>
      </c>
      <c r="C59" s="9" t="n">
        <v>0.06569999999999999</v>
      </c>
      <c r="D59" s="9" t="n">
        <v>0.06569999999999999</v>
      </c>
      <c r="E59" s="4" t="inlineStr">
        <is>
          <t xml:space="preserve"> </t>
        </is>
      </c>
      <c r="F59" s="4" t="inlineStr">
        <is>
          <t xml:space="preserve"> </t>
        </is>
      </c>
    </row>
    <row r="60">
      <c r="A60" s="4" t="inlineStr">
        <is>
          <t>Face value</t>
        </is>
      </c>
      <c r="B60" s="6" t="n">
        <v>163735000</v>
      </c>
      <c r="C60" s="4" t="inlineStr">
        <is>
          <t xml:space="preserve"> </t>
        </is>
      </c>
      <c r="D60" s="4" t="inlineStr">
        <is>
          <t xml:space="preserve"> </t>
        </is>
      </c>
      <c r="E60" s="4" t="inlineStr">
        <is>
          <t xml:space="preserve"> </t>
        </is>
      </c>
      <c r="F60" s="4" t="inlineStr">
        <is>
          <t xml:space="preserve"> </t>
        </is>
      </c>
    </row>
    <row r="61">
      <c r="A61" s="4" t="inlineStr">
        <is>
          <t>Long-term debt</t>
        </is>
      </c>
      <c r="B61" s="5" t="n">
        <v>163735000</v>
      </c>
      <c r="C61" s="4" t="inlineStr">
        <is>
          <t xml:space="preserve"> </t>
        </is>
      </c>
      <c r="D61" s="4" t="inlineStr">
        <is>
          <t xml:space="preserve"> </t>
        </is>
      </c>
      <c r="E61" s="5" t="n">
        <v>0</v>
      </c>
      <c r="F61" s="4" t="inlineStr">
        <is>
          <t xml:space="preserve"> </t>
        </is>
      </c>
    </row>
    <row r="62">
      <c r="A62" s="4" t="inlineStr">
        <is>
          <t>Revolving Credit Facility | Senior Unsecured Notes | Senior unsecured revolving credit fac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term debt</t>
        </is>
      </c>
      <c r="B64" s="5" t="n">
        <v>668876000</v>
      </c>
      <c r="C64" s="4" t="inlineStr">
        <is>
          <t xml:space="preserve"> </t>
        </is>
      </c>
      <c r="D64" s="4" t="inlineStr">
        <is>
          <t xml:space="preserve"> </t>
        </is>
      </c>
      <c r="E64" s="5" t="n">
        <v>1624186000</v>
      </c>
      <c r="F64" s="4" t="inlineStr">
        <is>
          <t xml:space="preserve"> </t>
        </is>
      </c>
    </row>
    <row r="65">
      <c r="A65" s="4" t="inlineStr">
        <is>
          <t>Revolving Credit Facility | Senior Unsecured Notes | Senior unsecured bank credit facilities and delayed draw term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t>
        </is>
      </c>
      <c r="B67" s="5" t="n">
        <v>789216000</v>
      </c>
      <c r="C67" s="4" t="inlineStr">
        <is>
          <t xml:space="preserve"> </t>
        </is>
      </c>
      <c r="D67" s="4" t="inlineStr">
        <is>
          <t xml:space="preserve"> </t>
        </is>
      </c>
      <c r="E67" s="5" t="n">
        <v>786962000</v>
      </c>
      <c r="F67" s="4" t="inlineStr">
        <is>
          <t xml:space="preserve"> </t>
        </is>
      </c>
    </row>
    <row r="68">
      <c r="A68" s="4" t="inlineStr">
        <is>
          <t>Revolving Credit Facility | Senior Unsecured Notes | Commercial Pape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term debt</t>
        </is>
      </c>
      <c r="B70" s="6" t="n">
        <v>33000000</v>
      </c>
      <c r="C70" s="4" t="inlineStr">
        <is>
          <t xml:space="preserve"> </t>
        </is>
      </c>
      <c r="D70" s="4" t="inlineStr">
        <is>
          <t xml:space="preserve"> </t>
        </is>
      </c>
      <c r="E70" s="6" t="n">
        <v>481720000</v>
      </c>
      <c r="F7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Long-term debt - Additional Information (Details) - USD ($)</t>
        </is>
      </c>
      <c r="E1" s="2" t="inlineStr">
        <is>
          <t>3 Months Ended</t>
        </is>
      </c>
      <c r="G1" s="2" t="inlineStr">
        <is>
          <t>6 Months Ended</t>
        </is>
      </c>
    </row>
    <row r="2">
      <c r="B2" s="2" t="inlineStr">
        <is>
          <t>Jul. 19, 2024</t>
        </is>
      </c>
      <c r="C2" s="2" t="inlineStr">
        <is>
          <t>Jun. 20, 2024</t>
        </is>
      </c>
      <c r="D2" s="2" t="inlineStr">
        <is>
          <t>Apr. 30, 2024</t>
        </is>
      </c>
      <c r="E2" s="2" t="inlineStr">
        <is>
          <t>Jun. 30, 2024</t>
        </is>
      </c>
      <c r="F2" s="2" t="inlineStr">
        <is>
          <t>Jun. 30, 2023</t>
        </is>
      </c>
      <c r="G2" s="2" t="inlineStr">
        <is>
          <t>Jun. 30, 2024</t>
        </is>
      </c>
      <c r="H2" s="2" t="inlineStr">
        <is>
          <t>Jun. 30, 2023</t>
        </is>
      </c>
      <c r="I2" s="2" t="inlineStr">
        <is>
          <t>Mar. 28, 2024</t>
        </is>
      </c>
      <c r="J2" s="2" t="inlineStr">
        <is>
          <t>Mar. 27, 2024</t>
        </is>
      </c>
      <c r="K2" s="2" t="inlineStr">
        <is>
          <t>Jan. 30, 2024</t>
        </is>
      </c>
      <c r="L2" s="2" t="inlineStr">
        <is>
          <t>Jan. 29, 2024</t>
        </is>
      </c>
      <c r="M2" s="2" t="inlineStr">
        <is>
          <t>Jan. 12, 2024</t>
        </is>
      </c>
      <c r="N2" s="2" t="inlineStr">
        <is>
          <t>Jan. 08, 2024</t>
        </is>
      </c>
      <c r="O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term debt</t>
        </is>
      </c>
      <c r="B4" s="4" t="inlineStr">
        <is>
          <t xml:space="preserve"> </t>
        </is>
      </c>
      <c r="C4" s="4" t="inlineStr">
        <is>
          <t xml:space="preserve"> </t>
        </is>
      </c>
      <c r="D4" s="4" t="inlineStr">
        <is>
          <t xml:space="preserve"> </t>
        </is>
      </c>
      <c r="E4" s="6" t="n">
        <v>864197000</v>
      </c>
      <c r="F4" s="4" t="inlineStr">
        <is>
          <t xml:space="preserve"> </t>
        </is>
      </c>
      <c r="G4" s="6" t="n">
        <v>86419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ing and term credit facilities</t>
        </is>
      </c>
      <c r="B5" s="4" t="inlineStr">
        <is>
          <t xml:space="preserve"> </t>
        </is>
      </c>
      <c r="C5" s="4" t="inlineStr">
        <is>
          <t xml:space="preserve"> </t>
        </is>
      </c>
      <c r="D5" s="4" t="inlineStr">
        <is>
          <t xml:space="preserve"> </t>
        </is>
      </c>
      <c r="E5" s="5" t="n">
        <v>4589200000</v>
      </c>
      <c r="F5" s="4" t="inlineStr">
        <is>
          <t xml:space="preserve"> </t>
        </is>
      </c>
      <c r="G5" s="5" t="n">
        <v>4589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562000000</v>
      </c>
    </row>
    <row r="6">
      <c r="A6" s="4" t="inlineStr">
        <is>
          <t>Repayment of third-party construction loan</t>
        </is>
      </c>
      <c r="B6" s="4" t="inlineStr">
        <is>
          <t xml:space="preserve"> </t>
        </is>
      </c>
      <c r="C6" s="4" t="inlineStr">
        <is>
          <t xml:space="preserve"> </t>
        </is>
      </c>
      <c r="D6" s="4" t="inlineStr">
        <is>
          <t xml:space="preserve"> </t>
        </is>
      </c>
      <c r="E6" s="5" t="n">
        <v>1250081000</v>
      </c>
      <c r="F6" s="6" t="n">
        <v>194403000</v>
      </c>
      <c r="G6" s="5" t="n">
        <v>2751033000</v>
      </c>
      <c r="H6" s="6" t="n">
        <v>398179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on long-term debt</t>
        </is>
      </c>
      <c r="B7" s="4" t="inlineStr">
        <is>
          <t xml:space="preserve"> </t>
        </is>
      </c>
      <c r="C7" s="4" t="inlineStr">
        <is>
          <t xml:space="preserve"> </t>
        </is>
      </c>
      <c r="D7" s="4" t="inlineStr">
        <is>
          <t xml:space="preserve"> </t>
        </is>
      </c>
      <c r="E7" s="5" t="n">
        <v>99851000</v>
      </c>
      <c r="F7" s="4" t="inlineStr">
        <is>
          <t xml:space="preserve"> </t>
        </is>
      </c>
      <c r="G7" s="5" t="n">
        <v>9985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4493000</v>
      </c>
    </row>
    <row r="8">
      <c r="A8" s="4" t="inlineStr">
        <is>
          <t>Shady Oaks II Wind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ayment of third-party construction loan</t>
        </is>
      </c>
      <c r="B10" s="6" t="n">
        <v>1637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interest acquired (percent)</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nior unsecured 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 increase (decrea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00</v>
      </c>
      <c r="M14" s="4" t="inlineStr">
        <is>
          <t xml:space="preserve"> </t>
        </is>
      </c>
      <c r="N14" s="4" t="inlineStr">
        <is>
          <t xml:space="preserve"> </t>
        </is>
      </c>
      <c r="O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000</v>
      </c>
      <c r="M15" s="4" t="inlineStr">
        <is>
          <t xml:space="preserve"> </t>
        </is>
      </c>
      <c r="N15" s="4" t="inlineStr">
        <is>
          <t xml:space="preserve"> </t>
        </is>
      </c>
      <c r="O15" s="4" t="inlineStr">
        <is>
          <t xml:space="preserve"> </t>
        </is>
      </c>
    </row>
    <row r="16">
      <c r="A16" s="4" t="inlineStr">
        <is>
          <t>Senior unsecured revolving credit facilities | Bermuda Working Capita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olving and term credit facilities</t>
        </is>
      </c>
      <c r="B18" s="4" t="inlineStr">
        <is>
          <t xml:space="preserve"> </t>
        </is>
      </c>
      <c r="C18" s="4" t="inlineStr">
        <is>
          <t xml:space="preserve"> </t>
        </is>
      </c>
      <c r="D18" s="4" t="inlineStr">
        <is>
          <t xml:space="preserve"> </t>
        </is>
      </c>
      <c r="E18" s="6" t="n">
        <v>25000000</v>
      </c>
      <c r="F18" s="4" t="inlineStr">
        <is>
          <t xml:space="preserve"> </t>
        </is>
      </c>
      <c r="G18" s="6" t="n">
        <v>2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nior unsecured bank credit facilities and delayed draw term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6500000</v>
      </c>
      <c r="O21" s="4" t="inlineStr">
        <is>
          <t xml:space="preserve"> </t>
        </is>
      </c>
    </row>
    <row r="22">
      <c r="A22" s="4" t="inlineStr">
        <is>
          <t>Debt prepaid</t>
        </is>
      </c>
      <c r="B22" s="4" t="inlineStr">
        <is>
          <t xml:space="preserve"> </t>
        </is>
      </c>
      <c r="C22" s="6" t="n">
        <v>306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unsecured notes (Green Equity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5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5365</v>
      </c>
      <c r="J26" s="9" t="n">
        <v>0.0118</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nior unsecured notes (Green Equity Units) | Senior Notes Due on January 31,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5577</v>
      </c>
      <c r="N29" s="4" t="inlineStr">
        <is>
          <t xml:space="preserve"> </t>
        </is>
      </c>
      <c r="O29" s="4" t="inlineStr">
        <is>
          <t xml:space="preserve"> </t>
        </is>
      </c>
    </row>
    <row r="30">
      <c r="A30" s="4" t="inlineStr">
        <is>
          <t>Senior unsecured notes (Green Equity Units) | Senior Notes Due on January 31, 20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5869</v>
      </c>
      <c r="N32" s="4" t="inlineStr">
        <is>
          <t xml:space="preserve"> </t>
        </is>
      </c>
      <c r="O32" s="4" t="inlineStr">
        <is>
          <t xml:space="preserve"> </t>
        </is>
      </c>
    </row>
    <row r="33">
      <c r="A33" s="4" t="inlineStr">
        <is>
          <t>Senior unsecured notes (Green Equity Units) | Due On 2029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99996</v>
      </c>
      <c r="N35" s="4" t="inlineStr">
        <is>
          <t xml:space="preserve"> </t>
        </is>
      </c>
      <c r="O35" s="4" t="inlineStr">
        <is>
          <t xml:space="preserve"> </t>
        </is>
      </c>
    </row>
    <row r="36">
      <c r="A36" s="4" t="inlineStr">
        <is>
          <t>Senior unsecured notes (Green Equity Units) | Due On 203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99995</v>
      </c>
      <c r="N38" s="4" t="inlineStr">
        <is>
          <t xml:space="preserve"> </t>
        </is>
      </c>
      <c r="O38" s="4" t="inlineStr">
        <is>
          <t xml:space="preserve"> </t>
        </is>
      </c>
    </row>
    <row r="39">
      <c r="A39" s="4" t="inlineStr">
        <is>
          <t>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prepaid</t>
        </is>
      </c>
      <c r="B41" s="4" t="inlineStr">
        <is>
          <t xml:space="preserve"> </t>
        </is>
      </c>
      <c r="C41" s="4" t="inlineStr">
        <is>
          <t xml:space="preserve"> </t>
        </is>
      </c>
      <c r="D41" s="6" t="n">
        <v>7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Unsecured Notes | Senior Notes Due on January 31,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00000000</v>
      </c>
      <c r="N44" s="4" t="inlineStr">
        <is>
          <t xml:space="preserve"> </t>
        </is>
      </c>
      <c r="O44" s="4" t="inlineStr">
        <is>
          <t xml:space="preserve"> </t>
        </is>
      </c>
    </row>
    <row r="45">
      <c r="A45" s="4" t="inlineStr">
        <is>
          <t>Senior Unsecured Notes | Senior Notes Due on January 31, 20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50000000</v>
      </c>
      <c r="N47" s="4" t="inlineStr">
        <is>
          <t xml:space="preserve"> </t>
        </is>
      </c>
      <c r="O47" s="4" t="inlineStr">
        <is>
          <t xml:space="preserve"> </t>
        </is>
      </c>
    </row>
    <row r="48">
      <c r="A48" s="4" t="inlineStr">
        <is>
          <t>Senior secured utility bonds | Securitized Utility Tariff Bonds Due On January 203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0500000</v>
      </c>
      <c r="L50" s="4" t="inlineStr">
        <is>
          <t xml:space="preserve"> </t>
        </is>
      </c>
      <c r="M50" s="4" t="inlineStr">
        <is>
          <t xml:space="preserve"> </t>
        </is>
      </c>
      <c r="N50" s="4" t="inlineStr">
        <is>
          <t xml:space="preserve"> </t>
        </is>
      </c>
      <c r="O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4943</v>
      </c>
      <c r="L51" s="4" t="inlineStr">
        <is>
          <t xml:space="preserve"> </t>
        </is>
      </c>
      <c r="M51" s="4" t="inlineStr">
        <is>
          <t xml:space="preserve"> </t>
        </is>
      </c>
      <c r="N51" s="4" t="inlineStr">
        <is>
          <t xml:space="preserve"> </t>
        </is>
      </c>
      <c r="O51" s="4" t="inlineStr">
        <is>
          <t xml:space="preserve"> </t>
        </is>
      </c>
    </row>
    <row r="52">
      <c r="A52" s="4" t="inlineStr">
        <is>
          <t>Senior secured utility bonds | Securitized Utility Tariff Bonds Due On January 203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5000000</v>
      </c>
      <c r="L54" s="4" t="inlineStr">
        <is>
          <t xml:space="preserve"> </t>
        </is>
      </c>
      <c r="M54" s="4" t="inlineStr">
        <is>
          <t xml:space="preserve"> </t>
        </is>
      </c>
      <c r="N54" s="4" t="inlineStr">
        <is>
          <t xml:space="preserve"> </t>
        </is>
      </c>
      <c r="O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5091</v>
      </c>
      <c r="L55" s="4" t="inlineStr">
        <is>
          <t xml:space="preserve"> </t>
        </is>
      </c>
      <c r="M55" s="4" t="inlineStr">
        <is>
          <t xml:space="preserve"> </t>
        </is>
      </c>
      <c r="N55" s="4" t="inlineStr">
        <is>
          <t xml:space="preserve"> </t>
        </is>
      </c>
      <c r="O55"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nk Credit Facilities Available to AQN and its Operating Group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volving and term credit facilities</t>
        </is>
      </c>
      <c r="B3" s="6" t="n">
        <v>4589200</v>
      </c>
      <c r="C3" s="6" t="n">
        <v>4562000</v>
      </c>
    </row>
    <row r="4">
      <c r="A4" s="4" t="inlineStr">
        <is>
          <t>Funds drawn on facilities/commercial paper issued</t>
        </is>
      </c>
      <c r="B4" s="5" t="n">
        <v>-1491100</v>
      </c>
      <c r="C4" s="5" t="n">
        <v>-2892900</v>
      </c>
    </row>
    <row r="5">
      <c r="A5" s="4" t="inlineStr">
        <is>
          <t>Letters of credit issued</t>
        </is>
      </c>
      <c r="B5" s="5" t="n">
        <v>-461900</v>
      </c>
      <c r="C5" s="5" t="n">
        <v>-469100</v>
      </c>
    </row>
    <row r="6">
      <c r="A6" s="4" t="inlineStr">
        <is>
          <t>Liquidity available under the facilities</t>
        </is>
      </c>
      <c r="B6" s="5" t="n">
        <v>2636200</v>
      </c>
      <c r="C6" s="5" t="n">
        <v>1200000</v>
      </c>
    </row>
    <row r="7">
      <c r="A7" s="4" t="inlineStr">
        <is>
          <t>Undrawn portion of uncommitted letter of credit facilities</t>
        </is>
      </c>
      <c r="B7" s="5" t="n">
        <v>-254600</v>
      </c>
      <c r="C7" s="5" t="n">
        <v>-254100</v>
      </c>
    </row>
    <row r="8">
      <c r="A8" s="4" t="inlineStr">
        <is>
          <t>Cash on hand</t>
        </is>
      </c>
      <c r="B8" s="5" t="n">
        <v>131633</v>
      </c>
      <c r="C8" s="5" t="n">
        <v>56142</v>
      </c>
    </row>
    <row r="9">
      <c r="A9" s="4" t="inlineStr">
        <is>
          <t>Total liquidity and capital reserves</t>
        </is>
      </c>
      <c r="B9" s="6" t="n">
        <v>2513233</v>
      </c>
      <c r="C9" s="6" t="n">
        <v>1002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ng-term debt</t>
        </is>
      </c>
      <c r="B4" s="6" t="n">
        <v>73169</v>
      </c>
      <c r="C4" s="6" t="n">
        <v>65046</v>
      </c>
      <c r="D4" s="6" t="n">
        <v>139881</v>
      </c>
      <c r="E4" s="6" t="n">
        <v>128814</v>
      </c>
    </row>
    <row r="5">
      <c r="A5" s="4" t="inlineStr">
        <is>
          <t>Commercial paper, credit facility draws and related fees</t>
        </is>
      </c>
      <c r="B5" s="5" t="n">
        <v>39299</v>
      </c>
      <c r="C5" s="5" t="n">
        <v>27714</v>
      </c>
      <c r="D5" s="5" t="n">
        <v>82412</v>
      </c>
      <c r="E5" s="5" t="n">
        <v>52140</v>
      </c>
    </row>
    <row r="6">
      <c r="A6" s="4" t="inlineStr">
        <is>
          <t>Accretion of fair value adjustments</t>
        </is>
      </c>
      <c r="B6" s="5" t="n">
        <v>-5094</v>
      </c>
      <c r="C6" s="5" t="n">
        <v>-824</v>
      </c>
      <c r="D6" s="5" t="n">
        <v>-10956</v>
      </c>
      <c r="E6" s="5" t="n">
        <v>-4223</v>
      </c>
    </row>
    <row r="7">
      <c r="A7" s="4" t="inlineStr">
        <is>
          <t>Capitalized interest and AFUDC capitalized on regulated property</t>
        </is>
      </c>
      <c r="B7" s="5" t="n">
        <v>-2269</v>
      </c>
      <c r="C7" s="5" t="n">
        <v>-4420</v>
      </c>
      <c r="D7" s="5" t="n">
        <v>-5661</v>
      </c>
      <c r="E7" s="5" t="n">
        <v>-8304</v>
      </c>
    </row>
    <row r="8">
      <c r="A8" s="4" t="inlineStr">
        <is>
          <t>Other</t>
        </is>
      </c>
      <c r="B8" s="5" t="n">
        <v>682</v>
      </c>
      <c r="C8" s="5" t="n">
        <v>2147</v>
      </c>
      <c r="D8" s="5" t="n">
        <v>2635</v>
      </c>
      <c r="E8" s="5" t="n">
        <v>3154</v>
      </c>
    </row>
    <row r="9">
      <c r="A9" s="4" t="inlineStr">
        <is>
          <t>Interest expense</t>
        </is>
      </c>
      <c r="B9" s="6" t="n">
        <v>105787</v>
      </c>
      <c r="C9" s="6" t="n">
        <v>89663</v>
      </c>
      <c r="D9" s="6" t="n">
        <v>208311</v>
      </c>
      <c r="E9" s="6" t="n">
        <v>1715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employment benef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service costs</t>
        </is>
      </c>
      <c r="B3" s="4" t="inlineStr">
        <is>
          <t xml:space="preserve"> </t>
        </is>
      </c>
      <c r="C3" s="4" t="inlineStr">
        <is>
          <t xml:space="preserve"> </t>
        </is>
      </c>
      <c r="D3" s="4" t="inlineStr">
        <is>
          <t xml:space="preserve"> </t>
        </is>
      </c>
      <c r="E3" s="4" t="inlineStr">
        <is>
          <t xml:space="preserve"> </t>
        </is>
      </c>
    </row>
    <row r="4">
      <c r="A4" s="4" t="inlineStr">
        <is>
          <t>Non-service costs</t>
        </is>
      </c>
      <c r="B4" s="6" t="n">
        <v>3975</v>
      </c>
      <c r="C4" s="6" t="n">
        <v>5306</v>
      </c>
      <c r="D4" s="6" t="n">
        <v>7413</v>
      </c>
      <c r="E4" s="6" t="n">
        <v>10267</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2969</v>
      </c>
      <c r="C7" s="5" t="n">
        <v>3166</v>
      </c>
      <c r="D7" s="5" t="n">
        <v>6053</v>
      </c>
      <c r="E7" s="5" t="n">
        <v>6093</v>
      </c>
    </row>
    <row r="8">
      <c r="A8" s="3" t="inlineStr">
        <is>
          <t>Non-service costs</t>
        </is>
      </c>
      <c r="B8" s="4" t="inlineStr">
        <is>
          <t xml:space="preserve"> </t>
        </is>
      </c>
      <c r="C8" s="4" t="inlineStr">
        <is>
          <t xml:space="preserve"> </t>
        </is>
      </c>
      <c r="D8" s="4" t="inlineStr">
        <is>
          <t xml:space="preserve"> </t>
        </is>
      </c>
      <c r="E8" s="4" t="inlineStr">
        <is>
          <t xml:space="preserve"> </t>
        </is>
      </c>
    </row>
    <row r="9">
      <c r="A9" s="4" t="inlineStr">
        <is>
          <t>Interest cost</t>
        </is>
      </c>
      <c r="B9" s="5" t="n">
        <v>8061</v>
      </c>
      <c r="C9" s="5" t="n">
        <v>7906</v>
      </c>
      <c r="D9" s="5" t="n">
        <v>16494</v>
      </c>
      <c r="E9" s="5" t="n">
        <v>16299</v>
      </c>
    </row>
    <row r="10">
      <c r="A10" s="4" t="inlineStr">
        <is>
          <t>Expected return on plan assets</t>
        </is>
      </c>
      <c r="B10" s="5" t="n">
        <v>-8603</v>
      </c>
      <c r="C10" s="5" t="n">
        <v>-7947</v>
      </c>
      <c r="D10" s="5" t="n">
        <v>-17300</v>
      </c>
      <c r="E10" s="5" t="n">
        <v>-16263</v>
      </c>
    </row>
    <row r="11">
      <c r="A11" s="4" t="inlineStr">
        <is>
          <t>Amortization of net actuarial gains</t>
        </is>
      </c>
      <c r="B11" s="5" t="n">
        <v>-321</v>
      </c>
      <c r="C11" s="5" t="n">
        <v>-71</v>
      </c>
      <c r="D11" s="5" t="n">
        <v>-712</v>
      </c>
      <c r="E11" s="5" t="n">
        <v>-195</v>
      </c>
    </row>
    <row r="12">
      <c r="A12" s="4" t="inlineStr">
        <is>
          <t>Amortization of prior service credits</t>
        </is>
      </c>
      <c r="B12" s="5" t="n">
        <v>-359</v>
      </c>
      <c r="C12" s="5" t="n">
        <v>-373</v>
      </c>
      <c r="D12" s="5" t="n">
        <v>-719</v>
      </c>
      <c r="E12" s="5" t="n">
        <v>-746</v>
      </c>
    </row>
    <row r="13">
      <c r="A13" s="4" t="inlineStr">
        <is>
          <t>Impact of regulatory accounts</t>
        </is>
      </c>
      <c r="B13" s="5" t="n">
        <v>4384</v>
      </c>
      <c r="C13" s="5" t="n">
        <v>4588</v>
      </c>
      <c r="D13" s="5" t="n">
        <v>8755</v>
      </c>
      <c r="E13" s="5" t="n">
        <v>8683</v>
      </c>
    </row>
    <row r="14">
      <c r="A14" s="4" t="inlineStr">
        <is>
          <t>Non-service costs</t>
        </is>
      </c>
      <c r="B14" s="5" t="n">
        <v>3162</v>
      </c>
      <c r="C14" s="5" t="n">
        <v>4103</v>
      </c>
      <c r="D14" s="5" t="n">
        <v>6518</v>
      </c>
      <c r="E14" s="5" t="n">
        <v>7778</v>
      </c>
    </row>
    <row r="15">
      <c r="A15" s="4" t="inlineStr">
        <is>
          <t>Net benefit cost</t>
        </is>
      </c>
      <c r="B15" s="5" t="n">
        <v>6131</v>
      </c>
      <c r="C15" s="5" t="n">
        <v>7269</v>
      </c>
      <c r="D15" s="5" t="n">
        <v>12571</v>
      </c>
      <c r="E15" s="5" t="n">
        <v>13871</v>
      </c>
    </row>
    <row r="16">
      <c r="A16" s="4" t="inlineStr">
        <is>
          <t>OPEB</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780</v>
      </c>
      <c r="C18" s="5" t="n">
        <v>902</v>
      </c>
      <c r="D18" s="5" t="n">
        <v>1560</v>
      </c>
      <c r="E18" s="5" t="n">
        <v>1891</v>
      </c>
    </row>
    <row r="19">
      <c r="A19" s="3" t="inlineStr">
        <is>
          <t>Non-service costs</t>
        </is>
      </c>
      <c r="B19" s="4" t="inlineStr">
        <is>
          <t xml:space="preserve"> </t>
        </is>
      </c>
      <c r="C19" s="4" t="inlineStr">
        <is>
          <t xml:space="preserve"> </t>
        </is>
      </c>
      <c r="D19" s="4" t="inlineStr">
        <is>
          <t xml:space="preserve"> </t>
        </is>
      </c>
      <c r="E19" s="4" t="inlineStr">
        <is>
          <t xml:space="preserve"> </t>
        </is>
      </c>
    </row>
    <row r="20">
      <c r="A20" s="4" t="inlineStr">
        <is>
          <t>Interest cost</t>
        </is>
      </c>
      <c r="B20" s="5" t="n">
        <v>2674</v>
      </c>
      <c r="C20" s="5" t="n">
        <v>2891</v>
      </c>
      <c r="D20" s="5" t="n">
        <v>5327</v>
      </c>
      <c r="E20" s="5" t="n">
        <v>6329</v>
      </c>
    </row>
    <row r="21">
      <c r="A21" s="4" t="inlineStr">
        <is>
          <t>Expected return on plan assets</t>
        </is>
      </c>
      <c r="B21" s="5" t="n">
        <v>-2644</v>
      </c>
      <c r="C21" s="5" t="n">
        <v>-2331</v>
      </c>
      <c r="D21" s="5" t="n">
        <v>-5288</v>
      </c>
      <c r="E21" s="5" t="n">
        <v>-5077</v>
      </c>
    </row>
    <row r="22">
      <c r="A22" s="4" t="inlineStr">
        <is>
          <t>Amortization of net actuarial gains</t>
        </is>
      </c>
      <c r="B22" s="5" t="n">
        <v>-867</v>
      </c>
      <c r="C22" s="5" t="n">
        <v>-561</v>
      </c>
      <c r="D22" s="5" t="n">
        <v>-2466</v>
      </c>
      <c r="E22" s="5" t="n">
        <v>-1122</v>
      </c>
    </row>
    <row r="23">
      <c r="A23" s="4" t="inlineStr">
        <is>
          <t>Amortization of prior service credits</t>
        </is>
      </c>
      <c r="B23" s="5" t="n">
        <v>-213</v>
      </c>
      <c r="C23" s="5" t="n">
        <v>-213</v>
      </c>
      <c r="D23" s="5" t="n">
        <v>-426</v>
      </c>
      <c r="E23" s="5" t="n">
        <v>-426</v>
      </c>
    </row>
    <row r="24">
      <c r="A24" s="4" t="inlineStr">
        <is>
          <t>Impact of regulatory accounts</t>
        </is>
      </c>
      <c r="B24" s="5" t="n">
        <v>1863</v>
      </c>
      <c r="C24" s="5" t="n">
        <v>1417</v>
      </c>
      <c r="D24" s="5" t="n">
        <v>3748</v>
      </c>
      <c r="E24" s="5" t="n">
        <v>2785</v>
      </c>
    </row>
    <row r="25">
      <c r="A25" s="4" t="inlineStr">
        <is>
          <t>Non-service costs</t>
        </is>
      </c>
      <c r="B25" s="5" t="n">
        <v>813</v>
      </c>
      <c r="C25" s="5" t="n">
        <v>1203</v>
      </c>
      <c r="D25" s="5" t="n">
        <v>895</v>
      </c>
      <c r="E25" s="5" t="n">
        <v>2489</v>
      </c>
    </row>
    <row r="26">
      <c r="A26" s="4" t="inlineStr">
        <is>
          <t>Net benefit cost</t>
        </is>
      </c>
      <c r="B26" s="6" t="n">
        <v>1593</v>
      </c>
      <c r="C26" s="6" t="n">
        <v>2105</v>
      </c>
      <c r="D26" s="6" t="n">
        <v>2455</v>
      </c>
      <c r="E26" s="6" t="n">
        <v>43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Long-Term Liabilities and Deferred Credits (Details) - USD ($) $ in Thousands</t>
        </is>
      </c>
      <c r="B1" s="2" t="inlineStr">
        <is>
          <t>Jun. 30, 2024</t>
        </is>
      </c>
      <c r="C1" s="2" t="inlineStr">
        <is>
          <t>Dec. 31, 2023</t>
        </is>
      </c>
    </row>
    <row r="2">
      <c r="A2" s="3" t="inlineStr">
        <is>
          <t>Transactions with Third Party [Line Items]</t>
        </is>
      </c>
      <c r="B2" s="4" t="inlineStr">
        <is>
          <t xml:space="preserve"> </t>
        </is>
      </c>
      <c r="C2" s="4" t="inlineStr">
        <is>
          <t xml:space="preserve"> </t>
        </is>
      </c>
    </row>
    <row r="3">
      <c r="A3" s="4" t="inlineStr">
        <is>
          <t>Asset retirement obligations</t>
        </is>
      </c>
      <c r="B3" s="6" t="n">
        <v>120722</v>
      </c>
      <c r="C3" s="6" t="n">
        <v>115611</v>
      </c>
    </row>
    <row r="4">
      <c r="A4" s="4" t="inlineStr">
        <is>
          <t>Advances in aid of construction</t>
        </is>
      </c>
      <c r="B4" s="5" t="n">
        <v>84220</v>
      </c>
      <c r="C4" s="5" t="n">
        <v>88135</v>
      </c>
    </row>
    <row r="5">
      <c r="A5" s="4" t="inlineStr">
        <is>
          <t>Contingent liability (note 19(a))</t>
        </is>
      </c>
      <c r="B5" s="5" t="n">
        <v>172283</v>
      </c>
      <c r="C5" s="5" t="n">
        <v>66000</v>
      </c>
    </row>
    <row r="6">
      <c r="A6" s="4" t="inlineStr">
        <is>
          <t>Deferred credits and contingent consideration</t>
        </is>
      </c>
      <c r="B6" s="5" t="n">
        <v>43859</v>
      </c>
      <c r="C6" s="5" t="n">
        <v>40945</v>
      </c>
    </row>
    <row r="7">
      <c r="A7" s="4" t="inlineStr">
        <is>
          <t>Environmental remediation obligation</t>
        </is>
      </c>
      <c r="B7" s="5" t="n">
        <v>37676</v>
      </c>
      <c r="C7" s="5" t="n">
        <v>40772</v>
      </c>
    </row>
    <row r="8">
      <c r="A8" s="4" t="inlineStr">
        <is>
          <t>Customer deposits</t>
        </is>
      </c>
      <c r="B8" s="5" t="n">
        <v>35636</v>
      </c>
      <c r="C8" s="5" t="n">
        <v>36294</v>
      </c>
    </row>
    <row r="9">
      <c r="A9" s="4" t="inlineStr">
        <is>
          <t>Lease liabilities</t>
        </is>
      </c>
      <c r="B9" s="5" t="n">
        <v>20024</v>
      </c>
      <c r="C9" s="5" t="n">
        <v>20493</v>
      </c>
    </row>
    <row r="10">
      <c r="A10" s="4" t="inlineStr">
        <is>
          <t>Unamortized investment tax credits</t>
        </is>
      </c>
      <c r="B10" s="5" t="n">
        <v>17068</v>
      </c>
      <c r="C10" s="5" t="n">
        <v>17255</v>
      </c>
    </row>
    <row r="11">
      <c r="A11" s="4" t="inlineStr">
        <is>
          <t>Contingent development support obligations</t>
        </is>
      </c>
      <c r="B11" s="5" t="n">
        <v>7681</v>
      </c>
      <c r="C11" s="5" t="n">
        <v>12666</v>
      </c>
    </row>
    <row r="12">
      <c r="A12" s="4" t="inlineStr">
        <is>
          <t>Hook-up fees</t>
        </is>
      </c>
      <c r="B12" s="5" t="n">
        <v>7510</v>
      </c>
      <c r="C12" s="5" t="n">
        <v>7425</v>
      </c>
    </row>
    <row r="13">
      <c r="A13" s="4" t="inlineStr">
        <is>
          <t>Contract adjustment payments</t>
        </is>
      </c>
      <c r="B13" s="5" t="n">
        <v>0</v>
      </c>
      <c r="C13" s="5" t="n">
        <v>39590</v>
      </c>
    </row>
    <row r="14">
      <c r="A14" s="4" t="inlineStr">
        <is>
          <t>Other</t>
        </is>
      </c>
      <c r="B14" s="5" t="n">
        <v>31128</v>
      </c>
      <c r="C14" s="5" t="n">
        <v>35338</v>
      </c>
    </row>
    <row r="15">
      <c r="A15" s="4" t="inlineStr">
        <is>
          <t>Other long-term liabilities</t>
        </is>
      </c>
      <c r="B15" s="5" t="n">
        <v>577807</v>
      </c>
      <c r="C15" s="5" t="n">
        <v>546332</v>
      </c>
    </row>
    <row r="16">
      <c r="A16" s="4" t="inlineStr">
        <is>
          <t>Less: current portion</t>
        </is>
      </c>
      <c r="B16" s="5" t="n">
        <v>-185314</v>
      </c>
      <c r="C16" s="5" t="n">
        <v>-80458</v>
      </c>
    </row>
    <row r="17">
      <c r="A17" s="4" t="inlineStr">
        <is>
          <t>Other long-term liabilities, excluding current</t>
        </is>
      </c>
      <c r="B17" s="5" t="n">
        <v>392493</v>
      </c>
      <c r="C17" s="5" t="n">
        <v>465874</v>
      </c>
    </row>
    <row r="18">
      <c r="A18" s="4" t="inlineStr">
        <is>
          <t>Related Party</t>
        </is>
      </c>
      <c r="B18" s="4" t="inlineStr">
        <is>
          <t xml:space="preserve"> </t>
        </is>
      </c>
      <c r="C18" s="4" t="inlineStr">
        <is>
          <t xml:space="preserve"> </t>
        </is>
      </c>
    </row>
    <row r="19">
      <c r="A19" s="3" t="inlineStr">
        <is>
          <t>Transactions with Third Party [Line Items]</t>
        </is>
      </c>
      <c r="B19" s="4" t="inlineStr">
        <is>
          <t xml:space="preserve"> </t>
        </is>
      </c>
      <c r="C19" s="4" t="inlineStr">
        <is>
          <t xml:space="preserve"> </t>
        </is>
      </c>
    </row>
    <row r="20">
      <c r="A20" s="4" t="inlineStr">
        <is>
          <t>Note payable to related party (note 3(c))</t>
        </is>
      </c>
      <c r="B20" s="6" t="n">
        <v>0</v>
      </c>
      <c r="C20" s="6" t="n">
        <v>258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ong-term liabilities - Additional Information (Details) - USD ($) $ in Thousands</t>
        </is>
      </c>
      <c r="B1" s="2" t="inlineStr">
        <is>
          <t>1 Months Ended</t>
        </is>
      </c>
    </row>
    <row r="2">
      <c r="B2" s="2" t="inlineStr">
        <is>
          <t>Jun. 30, 2021</t>
        </is>
      </c>
      <c r="C2" s="2" t="inlineStr">
        <is>
          <t>Jun. 30, 2024</t>
        </is>
      </c>
    </row>
    <row r="3">
      <c r="A3" s="3" t="inlineStr">
        <is>
          <t>Debt Instrument [Line Items]</t>
        </is>
      </c>
      <c r="B3" s="4" t="inlineStr">
        <is>
          <t xml:space="preserve"> </t>
        </is>
      </c>
      <c r="C3" s="4" t="inlineStr">
        <is>
          <t xml:space="preserve"> </t>
        </is>
      </c>
    </row>
    <row r="4">
      <c r="A4" s="4" t="inlineStr">
        <is>
          <t>Contract adjustment payments, excluding interest</t>
        </is>
      </c>
      <c r="B4" s="6" t="n">
        <v>222378</v>
      </c>
      <c r="C4" s="4" t="inlineStr">
        <is>
          <t xml:space="preserve"> </t>
        </is>
      </c>
    </row>
    <row r="5">
      <c r="A5" s="4" t="inlineStr">
        <is>
          <t>Contract adjustment payments, accretion period</t>
        </is>
      </c>
      <c r="B5" s="4" t="inlineStr">
        <is>
          <t>3 years</t>
        </is>
      </c>
      <c r="C5" s="4" t="inlineStr">
        <is>
          <t xml:space="preserve"> </t>
        </is>
      </c>
    </row>
    <row r="6">
      <c r="A6" s="4" t="inlineStr">
        <is>
          <t>Senior unsecured notes (Green Equity Uni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een Equity Units issued (in shares)</t>
        </is>
      </c>
      <c r="B8" s="5" t="n">
        <v>23000000</v>
      </c>
      <c r="C8" s="4" t="inlineStr">
        <is>
          <t xml:space="preserve"> </t>
        </is>
      </c>
    </row>
    <row r="9">
      <c r="A9" s="4" t="inlineStr">
        <is>
          <t>Green Equity Units, annual distributions (percent)</t>
        </is>
      </c>
      <c r="B9" s="9" t="n">
        <v>0.0775</v>
      </c>
      <c r="C9" s="4" t="inlineStr">
        <is>
          <t xml:space="preserve"> </t>
        </is>
      </c>
    </row>
    <row r="10">
      <c r="A10" s="4" t="inlineStr">
        <is>
          <t>Green Equity Units, share purchase contract, interest rate (percent)</t>
        </is>
      </c>
      <c r="B10" s="9" t="n">
        <v>0.06569999999999999</v>
      </c>
      <c r="C10" s="4" t="inlineStr">
        <is>
          <t xml:space="preserve"> </t>
        </is>
      </c>
    </row>
    <row r="11">
      <c r="A11" s="4" t="inlineStr">
        <is>
          <t>Senior unsecured notes (Green Equity Units) | 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green equity units</t>
        </is>
      </c>
      <c r="B13" s="6" t="n">
        <v>1150000</v>
      </c>
      <c r="C13" s="4" t="inlineStr">
        <is>
          <t xml:space="preserve"> </t>
        </is>
      </c>
    </row>
    <row r="14">
      <c r="A14" s="4" t="inlineStr">
        <is>
          <t>Weighted average coupon</t>
        </is>
      </c>
      <c r="B14" s="9" t="n">
        <v>0.0118</v>
      </c>
      <c r="C14" s="9" t="n">
        <v>0.05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areholders' capital - Common Shares (Details) - shares</t>
        </is>
      </c>
      <c r="B1" s="2" t="inlineStr">
        <is>
          <t>6 Months Ended</t>
        </is>
      </c>
    </row>
    <row r="2">
      <c r="B2" s="2" t="inlineStr">
        <is>
          <t>Jun. 30, 2024</t>
        </is>
      </c>
      <c r="C2" s="2" t="inlineStr">
        <is>
          <t>Jun. 30, 2023</t>
        </is>
      </c>
    </row>
    <row r="3">
      <c r="A3" s="3" t="inlineStr">
        <is>
          <t>Common Shares Rollforward</t>
        </is>
      </c>
      <c r="B3" s="4" t="inlineStr">
        <is>
          <t xml:space="preserve"> </t>
        </is>
      </c>
      <c r="C3" s="4" t="inlineStr">
        <is>
          <t xml:space="preserve"> </t>
        </is>
      </c>
    </row>
    <row r="4">
      <c r="A4" s="4" t="inlineStr">
        <is>
          <t>Beginning balance (in shares)</t>
        </is>
      </c>
      <c r="B4" s="5" t="n">
        <v>689271039</v>
      </c>
      <c r="C4" s="5" t="n">
        <v>683614803</v>
      </c>
    </row>
    <row r="5">
      <c r="A5" s="4" t="inlineStr">
        <is>
          <t>Settlement of Purchase Contracts (in shares)</t>
        </is>
      </c>
      <c r="B5" s="5" t="n">
        <v>76909700</v>
      </c>
      <c r="C5" s="5" t="n">
        <v>0</v>
      </c>
    </row>
    <row r="6">
      <c r="A6" s="4" t="inlineStr">
        <is>
          <t>Exercise of share-based awards (in shares)</t>
        </is>
      </c>
      <c r="B6" s="5" t="n">
        <v>749522</v>
      </c>
      <c r="C6" s="5" t="n">
        <v>772591</v>
      </c>
    </row>
    <row r="7">
      <c r="A7" s="4" t="inlineStr">
        <is>
          <t>Dividend reinvestment plan (in shares)</t>
        </is>
      </c>
      <c r="B7" s="5" t="n">
        <v>0</v>
      </c>
      <c r="C7" s="5" t="n">
        <v>4370289</v>
      </c>
    </row>
    <row r="8">
      <c r="A8" s="4" t="inlineStr">
        <is>
          <t>Conversion of convertible debentures (in shares)</t>
        </is>
      </c>
      <c r="B8" s="5" t="n">
        <v>0</v>
      </c>
      <c r="C8" s="5" t="n">
        <v>1415</v>
      </c>
    </row>
    <row r="9">
      <c r="A9" s="4" t="inlineStr">
        <is>
          <t>Ending balance (in shares)</t>
        </is>
      </c>
      <c r="B9" s="5" t="n">
        <v>766930261</v>
      </c>
      <c r="C9" s="5" t="n">
        <v>6887590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holders' capital - Common Shares - Additional Information (Details) - Common shares $ / shares in Units, $ in Thousands</t>
        </is>
      </c>
      <c r="B1" s="2" t="inlineStr">
        <is>
          <t>Jun. 17, 2024 USD ($) $ / shares shares</t>
        </is>
      </c>
    </row>
    <row r="2">
      <c r="A2" s="3" t="inlineStr">
        <is>
          <t>Stockholders Equity Note [Line Items]</t>
        </is>
      </c>
      <c r="B2" s="4" t="inlineStr">
        <is>
          <t xml:space="preserve"> </t>
        </is>
      </c>
    </row>
    <row r="3">
      <c r="A3" s="4" t="inlineStr">
        <is>
          <t>Number of common shares issued for each Purchase Contract</t>
        </is>
      </c>
      <c r="B3" s="11" t="n">
        <v>3.3439</v>
      </c>
    </row>
    <row r="4">
      <c r="A4" s="4" t="inlineStr">
        <is>
          <t>Settlement of outstanding share purchase contracts | $</t>
        </is>
      </c>
      <c r="B4" s="6" t="n">
        <v>1150000</v>
      </c>
    </row>
    <row r="5">
      <c r="A5" s="4" t="inlineStr">
        <is>
          <t>Number of shares issued pursuant to public offering (in shares)</t>
        </is>
      </c>
      <c r="B5" s="5" t="n">
        <v>76909700</v>
      </c>
    </row>
    <row r="6">
      <c r="A6" s="4" t="inlineStr">
        <is>
          <t>Sale of stock, average price per share (in dollars per share) | $ / shares</t>
        </is>
      </c>
      <c r="B6" s="7" t="n">
        <v>1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Interim 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6" t="n">
        <v>159041</v>
      </c>
      <c r="C4" s="6" t="n">
        <v>-262321</v>
      </c>
      <c r="D4" s="6" t="n">
        <v>38736</v>
      </c>
      <c r="E4" s="6" t="n">
        <v>-12711</v>
      </c>
      <c r="F4" s="4" t="inlineStr">
        <is>
          <t xml:space="preserve"> </t>
        </is>
      </c>
    </row>
    <row r="5">
      <c r="A5" s="3" t="inlineStr">
        <is>
          <t>Adjustments and 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136912</v>
      </c>
      <c r="C6" s="5" t="n">
        <v>118448</v>
      </c>
      <c r="D6" s="5" t="n">
        <v>266452</v>
      </c>
      <c r="E6" s="5" t="n">
        <v>240089</v>
      </c>
      <c r="F6" s="4" t="inlineStr">
        <is>
          <t xml:space="preserve"> </t>
        </is>
      </c>
    </row>
    <row r="7">
      <c r="A7" s="4" t="inlineStr">
        <is>
          <t>Deferred taxes</t>
        </is>
      </c>
      <c r="B7" s="5" t="n">
        <v>41453</v>
      </c>
      <c r="C7" s="5" t="n">
        <v>-62258</v>
      </c>
      <c r="D7" s="5" t="n">
        <v>25046</v>
      </c>
      <c r="E7" s="5" t="n">
        <v>-44057</v>
      </c>
      <c r="F7" s="4" t="inlineStr">
        <is>
          <t xml:space="preserve"> </t>
        </is>
      </c>
    </row>
    <row r="8">
      <c r="A8" s="4" t="inlineStr">
        <is>
          <t>Initial value and changes in derivative financial instruments net of amortization</t>
        </is>
      </c>
      <c r="B8" s="5" t="n">
        <v>-1255</v>
      </c>
      <c r="C8" s="5" t="n">
        <v>-4882</v>
      </c>
      <c r="D8" s="5" t="n">
        <v>-3000</v>
      </c>
      <c r="E8" s="5" t="n">
        <v>-9851</v>
      </c>
      <c r="F8" s="4" t="inlineStr">
        <is>
          <t xml:space="preserve"> </t>
        </is>
      </c>
    </row>
    <row r="9">
      <c r="A9" s="4" t="inlineStr">
        <is>
          <t>Share-based compensation</t>
        </is>
      </c>
      <c r="B9" s="5" t="n">
        <v>5172</v>
      </c>
      <c r="C9" s="5" t="n">
        <v>3199</v>
      </c>
      <c r="D9" s="5" t="n">
        <v>10282</v>
      </c>
      <c r="E9" s="5" t="n">
        <v>3895</v>
      </c>
      <c r="F9" s="4" t="inlineStr">
        <is>
          <t xml:space="preserve"> </t>
        </is>
      </c>
    </row>
    <row r="10">
      <c r="A10" s="4" t="inlineStr">
        <is>
          <t>Cost of equity funds used for construction purposes</t>
        </is>
      </c>
      <c r="B10" s="5" t="n">
        <v>-281</v>
      </c>
      <c r="C10" s="5" t="n">
        <v>-568</v>
      </c>
      <c r="D10" s="5" t="n">
        <v>-1150</v>
      </c>
      <c r="E10" s="5" t="n">
        <v>-1226</v>
      </c>
      <c r="F10" s="4" t="inlineStr">
        <is>
          <t xml:space="preserve"> </t>
        </is>
      </c>
    </row>
    <row r="11">
      <c r="A11" s="4" t="inlineStr">
        <is>
          <t>Change in value of investments carried at fair value</t>
        </is>
      </c>
      <c r="B11" s="5" t="n">
        <v>-172904</v>
      </c>
      <c r="C11" s="5" t="n">
        <v>311410</v>
      </c>
      <c r="D11" s="5" t="n">
        <v>-14572</v>
      </c>
      <c r="E11" s="5" t="n">
        <v>132026</v>
      </c>
      <c r="F11" s="4" t="inlineStr">
        <is>
          <t xml:space="preserve"> </t>
        </is>
      </c>
    </row>
    <row r="12">
      <c r="A12" s="4" t="inlineStr">
        <is>
          <t>Pension and post-employment expense in excess of (lower than) contributions</t>
        </is>
      </c>
      <c r="B12" s="5" t="n">
        <v>-1553</v>
      </c>
      <c r="C12" s="5" t="n">
        <v>2176</v>
      </c>
      <c r="D12" s="5" t="n">
        <v>2429</v>
      </c>
      <c r="E12" s="5" t="n">
        <v>119</v>
      </c>
      <c r="F12" s="4" t="inlineStr">
        <is>
          <t xml:space="preserve"> </t>
        </is>
      </c>
    </row>
    <row r="13">
      <c r="A13" s="4" t="inlineStr">
        <is>
          <t>Distributions received from equity investments, net of income</t>
        </is>
      </c>
      <c r="B13" s="5" t="n">
        <v>9799</v>
      </c>
      <c r="C13" s="5" t="n">
        <v>5588</v>
      </c>
      <c r="D13" s="5" t="n">
        <v>34269</v>
      </c>
      <c r="E13" s="5" t="n">
        <v>3554</v>
      </c>
      <c r="F13" s="4" t="inlineStr">
        <is>
          <t xml:space="preserve"> </t>
        </is>
      </c>
    </row>
    <row r="14">
      <c r="A14" s="4" t="inlineStr">
        <is>
          <t>Other (note 16(c))</t>
        </is>
      </c>
      <c r="B14" s="5" t="n">
        <v>-10736</v>
      </c>
      <c r="C14" s="5" t="n">
        <v>38232</v>
      </c>
      <c r="D14" s="5" t="n">
        <v>-7556</v>
      </c>
      <c r="E14" s="5" t="n">
        <v>36195</v>
      </c>
      <c r="F14" s="4" t="inlineStr">
        <is>
          <t xml:space="preserve"> </t>
        </is>
      </c>
    </row>
    <row r="15">
      <c r="A15" s="4" t="inlineStr">
        <is>
          <t>Net change in non-cash operating items (note 20)</t>
        </is>
      </c>
      <c r="B15" s="5" t="n">
        <v>70553</v>
      </c>
      <c r="C15" s="5" t="n">
        <v>112380</v>
      </c>
      <c r="D15" s="5" t="n">
        <v>16010</v>
      </c>
      <c r="E15" s="5" t="n">
        <v>-53356</v>
      </c>
      <c r="F15" s="4" t="inlineStr">
        <is>
          <t xml:space="preserve"> </t>
        </is>
      </c>
    </row>
    <row r="16">
      <c r="A16" s="4" t="inlineStr">
        <is>
          <t>Net cash provided by (used in) operating activities, total</t>
        </is>
      </c>
      <c r="B16" s="5" t="n">
        <v>236201</v>
      </c>
      <c r="C16" s="5" t="n">
        <v>261404</v>
      </c>
      <c r="D16" s="5" t="n">
        <v>366946</v>
      </c>
      <c r="E16" s="5" t="n">
        <v>294677</v>
      </c>
      <c r="F16" s="4" t="inlineStr">
        <is>
          <t xml:space="preserve"> </t>
        </is>
      </c>
    </row>
    <row r="17">
      <c r="A17" s="3" t="inlineStr">
        <is>
          <t>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long-term debt</t>
        </is>
      </c>
      <c r="B18" s="5" t="n">
        <v>468230</v>
      </c>
      <c r="C18" s="5" t="n">
        <v>224664</v>
      </c>
      <c r="D18" s="5" t="n">
        <v>2383349</v>
      </c>
      <c r="E18" s="5" t="n">
        <v>654648</v>
      </c>
      <c r="F18" s="4" t="inlineStr">
        <is>
          <t xml:space="preserve"> </t>
        </is>
      </c>
    </row>
    <row r="19">
      <c r="A19" s="4" t="inlineStr">
        <is>
          <t>Repayments of long-term debt</t>
        </is>
      </c>
      <c r="B19" s="5" t="n">
        <v>-1250081</v>
      </c>
      <c r="C19" s="5" t="n">
        <v>-194403</v>
      </c>
      <c r="D19" s="5" t="n">
        <v>-2751033</v>
      </c>
      <c r="E19" s="5" t="n">
        <v>-398179</v>
      </c>
      <c r="F19" s="4" t="inlineStr">
        <is>
          <t xml:space="preserve"> </t>
        </is>
      </c>
    </row>
    <row r="20">
      <c r="A20" s="4" t="inlineStr">
        <is>
          <t>Net change in commercial paper</t>
        </is>
      </c>
      <c r="B20" s="5" t="n">
        <v>-192699</v>
      </c>
      <c r="C20" s="5" t="n">
        <v>-1187</v>
      </c>
      <c r="D20" s="5" t="n">
        <v>-448720</v>
      </c>
      <c r="E20" s="5" t="n">
        <v>91613</v>
      </c>
      <c r="F20" s="4" t="inlineStr">
        <is>
          <t xml:space="preserve"> </t>
        </is>
      </c>
    </row>
    <row r="21">
      <c r="A21" s="4" t="inlineStr">
        <is>
          <t>Issuance of common shares, net of costs</t>
        </is>
      </c>
      <c r="B21" s="5" t="n">
        <v>1151038</v>
      </c>
      <c r="C21" s="5" t="n">
        <v>1405</v>
      </c>
      <c r="D21" s="5" t="n">
        <v>1152316</v>
      </c>
      <c r="E21" s="5" t="n">
        <v>3113</v>
      </c>
      <c r="F21" s="4" t="inlineStr">
        <is>
          <t xml:space="preserve"> </t>
        </is>
      </c>
    </row>
    <row r="22">
      <c r="A22" s="4" t="inlineStr">
        <is>
          <t>Cash dividends on common shares</t>
        </is>
      </c>
      <c r="B22" s="5" t="n">
        <v>-77075</v>
      </c>
      <c r="C22" s="5" t="n">
        <v>-75493</v>
      </c>
      <c r="D22" s="5" t="n">
        <v>-150738</v>
      </c>
      <c r="E22" s="5" t="n">
        <v>-171386</v>
      </c>
      <c r="F22" s="4" t="inlineStr">
        <is>
          <t xml:space="preserve"> </t>
        </is>
      </c>
    </row>
    <row r="23">
      <c r="A23" s="4" t="inlineStr">
        <is>
          <t>Dividends on preferred shares</t>
        </is>
      </c>
      <c r="B23" s="5" t="n">
        <v>-2705</v>
      </c>
      <c r="C23" s="5" t="n">
        <v>-2080</v>
      </c>
      <c r="D23" s="5" t="n">
        <v>-5117</v>
      </c>
      <c r="E23" s="5" t="n">
        <v>-4172</v>
      </c>
      <c r="F23" s="4" t="inlineStr">
        <is>
          <t xml:space="preserve"> </t>
        </is>
      </c>
    </row>
    <row r="24">
      <c r="A24" s="4" t="inlineStr">
        <is>
          <t>Contributions from non-controlling interests and redeemable non-controlling interests (note 3)</t>
        </is>
      </c>
      <c r="B24" s="5" t="n">
        <v>0</v>
      </c>
      <c r="C24" s="5" t="n">
        <v>98955</v>
      </c>
      <c r="D24" s="5" t="n">
        <v>60545</v>
      </c>
      <c r="E24" s="5" t="n">
        <v>98955</v>
      </c>
      <c r="F24" s="4" t="inlineStr">
        <is>
          <t xml:space="preserve"> </t>
        </is>
      </c>
    </row>
    <row r="25">
      <c r="A25" s="4" t="inlineStr">
        <is>
          <t>Production-based cash contributions from non-controlling interest</t>
        </is>
      </c>
      <c r="B25" s="5" t="n">
        <v>2313</v>
      </c>
      <c r="C25" s="5" t="n">
        <v>0</v>
      </c>
      <c r="D25" s="5" t="n">
        <v>6315</v>
      </c>
      <c r="E25" s="5" t="n">
        <v>9082</v>
      </c>
      <c r="F25" s="4" t="inlineStr">
        <is>
          <t xml:space="preserve"> </t>
        </is>
      </c>
    </row>
    <row r="26">
      <c r="A26" s="4" t="inlineStr">
        <is>
          <t>Distributions to non-controlling interests</t>
        </is>
      </c>
      <c r="B26" s="5" t="n">
        <v>-18636</v>
      </c>
      <c r="C26" s="5" t="n">
        <v>-20746</v>
      </c>
      <c r="D26" s="5" t="n">
        <v>-25450</v>
      </c>
      <c r="E26" s="5" t="n">
        <v>-33084</v>
      </c>
      <c r="F26" s="4" t="inlineStr">
        <is>
          <t xml:space="preserve"> </t>
        </is>
      </c>
    </row>
    <row r="27">
      <c r="A27" s="4" t="inlineStr">
        <is>
          <t>Shares surrendered to fund withholding taxes on exercised share options</t>
        </is>
      </c>
      <c r="B27" s="5" t="n">
        <v>-1481</v>
      </c>
      <c r="C27" s="5" t="n">
        <v>0</v>
      </c>
      <c r="D27" s="5" t="n">
        <v>-2451</v>
      </c>
      <c r="E27" s="5" t="n">
        <v>-568</v>
      </c>
      <c r="F27" s="4" t="inlineStr">
        <is>
          <t xml:space="preserve"> </t>
        </is>
      </c>
    </row>
    <row r="28">
      <c r="A28" s="4" t="inlineStr">
        <is>
          <t>Acquisition of non-controlling interest</t>
        </is>
      </c>
      <c r="B28" s="5" t="n">
        <v>0</v>
      </c>
      <c r="C28" s="5" t="n">
        <v>0</v>
      </c>
      <c r="D28" s="5" t="n">
        <v>-10059</v>
      </c>
      <c r="E28" s="5" t="n">
        <v>0</v>
      </c>
      <c r="F28" s="4" t="inlineStr">
        <is>
          <t xml:space="preserve"> </t>
        </is>
      </c>
    </row>
    <row r="29">
      <c r="A29" s="4" t="inlineStr">
        <is>
          <t>Increase in other long-term liabilities</t>
        </is>
      </c>
      <c r="B29" s="5" t="n">
        <v>2738</v>
      </c>
      <c r="C29" s="5" t="n">
        <v>6695</v>
      </c>
      <c r="D29" s="5" t="n">
        <v>9370</v>
      </c>
      <c r="E29" s="5" t="n">
        <v>11125</v>
      </c>
      <c r="F29" s="4" t="inlineStr">
        <is>
          <t xml:space="preserve"> </t>
        </is>
      </c>
    </row>
    <row r="30">
      <c r="A30" s="4" t="inlineStr">
        <is>
          <t>Decrease in other long-term liabilities</t>
        </is>
      </c>
      <c r="B30" s="5" t="n">
        <v>-21991</v>
      </c>
      <c r="C30" s="5" t="n">
        <v>-255</v>
      </c>
      <c r="D30" s="5" t="n">
        <v>-44279</v>
      </c>
      <c r="E30" s="5" t="n">
        <v>-20329</v>
      </c>
      <c r="F30" s="4" t="inlineStr">
        <is>
          <t xml:space="preserve"> </t>
        </is>
      </c>
    </row>
    <row r="31">
      <c r="A31" s="4" t="inlineStr">
        <is>
          <t>Net cash provided by (used in) financing activities, total</t>
        </is>
      </c>
      <c r="B31" s="5" t="n">
        <v>59651</v>
      </c>
      <c r="C31" s="5" t="n">
        <v>37311</v>
      </c>
      <c r="D31" s="5" t="n">
        <v>174048</v>
      </c>
      <c r="E31" s="5" t="n">
        <v>228518</v>
      </c>
      <c r="F31" s="4" t="inlineStr">
        <is>
          <t xml:space="preserve"> </t>
        </is>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s to property, plant and equipment and intangible assets</t>
        </is>
      </c>
      <c r="B33" s="5" t="n">
        <v>-204336</v>
      </c>
      <c r="C33" s="5" t="n">
        <v>-245209</v>
      </c>
      <c r="D33" s="5" t="n">
        <v>-416882</v>
      </c>
      <c r="E33" s="5" t="n">
        <v>-414958</v>
      </c>
      <c r="F33" s="4" t="inlineStr">
        <is>
          <t xml:space="preserve"> </t>
        </is>
      </c>
    </row>
    <row r="34">
      <c r="A34" s="4" t="inlineStr">
        <is>
          <t>Increase in long-term investments</t>
        </is>
      </c>
      <c r="B34" s="5" t="n">
        <v>-62288</v>
      </c>
      <c r="C34" s="5" t="n">
        <v>-41774</v>
      </c>
      <c r="D34" s="5" t="n">
        <v>-78181</v>
      </c>
      <c r="E34" s="5" t="n">
        <v>-89379</v>
      </c>
      <c r="F34" s="4" t="inlineStr">
        <is>
          <t xml:space="preserve"> </t>
        </is>
      </c>
    </row>
    <row r="35">
      <c r="A35" s="4" t="inlineStr">
        <is>
          <t>Divestiture of operating entity</t>
        </is>
      </c>
      <c r="B35" s="5" t="n">
        <v>11827</v>
      </c>
      <c r="C35" s="5" t="n">
        <v>0</v>
      </c>
      <c r="D35" s="5" t="n">
        <v>29548</v>
      </c>
      <c r="E35" s="5" t="n">
        <v>0</v>
      </c>
      <c r="F35" s="4" t="inlineStr">
        <is>
          <t xml:space="preserve"> </t>
        </is>
      </c>
    </row>
    <row r="36">
      <c r="A36" s="4" t="inlineStr">
        <is>
          <t>Increase in other assets</t>
        </is>
      </c>
      <c r="B36" s="5" t="n">
        <v>-1719</v>
      </c>
      <c r="C36" s="5" t="n">
        <v>-130</v>
      </c>
      <c r="D36" s="5" t="n">
        <v>-2650</v>
      </c>
      <c r="E36" s="5" t="n">
        <v>-1980</v>
      </c>
      <c r="F36" s="4" t="inlineStr">
        <is>
          <t xml:space="preserve"> </t>
        </is>
      </c>
    </row>
    <row r="37">
      <c r="A37" s="4" t="inlineStr">
        <is>
          <t>Decrease in long-term investments</t>
        </is>
      </c>
      <c r="B37" s="5" t="n">
        <v>0</v>
      </c>
      <c r="C37" s="5" t="n">
        <v>11749</v>
      </c>
      <c r="D37" s="5" t="n">
        <v>0</v>
      </c>
      <c r="E37" s="5" t="n">
        <v>11749</v>
      </c>
      <c r="F37" s="4" t="inlineStr">
        <is>
          <t xml:space="preserve"> </t>
        </is>
      </c>
    </row>
    <row r="38">
      <c r="A38" s="4" t="inlineStr">
        <is>
          <t>Net cash provided by (used in) investing activities, total</t>
        </is>
      </c>
      <c r="B38" s="5" t="n">
        <v>-256516</v>
      </c>
      <c r="C38" s="5" t="n">
        <v>-275364</v>
      </c>
      <c r="D38" s="5" t="n">
        <v>-468165</v>
      </c>
      <c r="E38" s="5" t="n">
        <v>-494568</v>
      </c>
      <c r="F38" s="4" t="inlineStr">
        <is>
          <t xml:space="preserve"> </t>
        </is>
      </c>
    </row>
    <row r="39">
      <c r="A39" s="4" t="inlineStr">
        <is>
          <t>Effect of exchange rate differences on cash and restricted cash</t>
        </is>
      </c>
      <c r="B39" s="5" t="n">
        <v>151</v>
      </c>
      <c r="C39" s="5" t="n">
        <v>369</v>
      </c>
      <c r="D39" s="5" t="n">
        <v>-1512</v>
      </c>
      <c r="E39" s="5" t="n">
        <v>872</v>
      </c>
      <c r="F39" s="4" t="inlineStr">
        <is>
          <t xml:space="preserve"> </t>
        </is>
      </c>
    </row>
    <row r="40">
      <c r="A40" s="4" t="inlineStr">
        <is>
          <t>Increase in cash, cash equivalents and restricted cash</t>
        </is>
      </c>
      <c r="B40" s="5" t="n">
        <v>39487</v>
      </c>
      <c r="C40" s="5" t="n">
        <v>23720</v>
      </c>
      <c r="D40" s="5" t="n">
        <v>71317</v>
      </c>
      <c r="E40" s="5" t="n">
        <v>29499</v>
      </c>
      <c r="F40" s="4" t="inlineStr">
        <is>
          <t xml:space="preserve"> </t>
        </is>
      </c>
    </row>
    <row r="41">
      <c r="A41" s="4" t="inlineStr">
        <is>
          <t>Cash, cash equivalents and restricted cash, beginning of period</t>
        </is>
      </c>
      <c r="B41" s="5" t="n">
        <v>107969</v>
      </c>
      <c r="C41" s="5" t="n">
        <v>106964</v>
      </c>
      <c r="D41" s="5" t="n">
        <v>76139</v>
      </c>
      <c r="E41" s="5" t="n">
        <v>101185</v>
      </c>
      <c r="F41" s="6" t="n">
        <v>101185</v>
      </c>
    </row>
    <row r="42">
      <c r="A42" s="4" t="inlineStr">
        <is>
          <t>Cash, cash equivalents and restricted cash, end of period</t>
        </is>
      </c>
      <c r="B42" s="5" t="n">
        <v>147456</v>
      </c>
      <c r="C42" s="5" t="n">
        <v>130684</v>
      </c>
      <c r="D42" s="5" t="n">
        <v>147456</v>
      </c>
      <c r="E42" s="5" t="n">
        <v>130684</v>
      </c>
      <c r="F42" s="6" t="n">
        <v>76139</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during the period for interest expense</t>
        </is>
      </c>
      <c r="B44" s="5" t="n">
        <v>96783</v>
      </c>
      <c r="C44" s="5" t="n">
        <v>75489</v>
      </c>
      <c r="D44" s="5" t="n">
        <v>206412</v>
      </c>
      <c r="E44" s="5" t="n">
        <v>178201</v>
      </c>
      <c r="F44" s="4" t="inlineStr">
        <is>
          <t xml:space="preserve"> </t>
        </is>
      </c>
    </row>
    <row r="45">
      <c r="A45" s="4" t="inlineStr">
        <is>
          <t>Cash paid (received) during the period for income taxes - net (note 15)</t>
        </is>
      </c>
      <c r="B45" s="5" t="n">
        <v>-52118</v>
      </c>
      <c r="C45" s="5" t="n">
        <v>2097</v>
      </c>
      <c r="D45" s="5" t="n">
        <v>-49454</v>
      </c>
      <c r="E45" s="5" t="n">
        <v>4138</v>
      </c>
      <c r="F45" s="4" t="inlineStr">
        <is>
          <t xml:space="preserve"> </t>
        </is>
      </c>
    </row>
    <row r="46">
      <c r="A46" s="4" t="inlineStr">
        <is>
          <t>Cash received during the period for distributions from equity investments</t>
        </is>
      </c>
      <c r="B46" s="5" t="n">
        <v>27081</v>
      </c>
      <c r="C46" s="5" t="n">
        <v>28331</v>
      </c>
      <c r="D46" s="5" t="n">
        <v>53469</v>
      </c>
      <c r="E46" s="5" t="n">
        <v>56611</v>
      </c>
      <c r="F46" s="4" t="inlineStr">
        <is>
          <t xml:space="preserve"> </t>
        </is>
      </c>
    </row>
    <row r="47">
      <c r="A47" s="3" t="inlineStr">
        <is>
          <t>Non-cash financing and inves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acquisitions in accruals</t>
        </is>
      </c>
      <c r="B48" s="5" t="n">
        <v>124001</v>
      </c>
      <c r="C48" s="5" t="n">
        <v>145594</v>
      </c>
      <c r="D48" s="5" t="n">
        <v>124001</v>
      </c>
      <c r="E48" s="5" t="n">
        <v>145594</v>
      </c>
      <c r="F48" s="4" t="inlineStr">
        <is>
          <t xml:space="preserve"> </t>
        </is>
      </c>
    </row>
    <row r="49">
      <c r="A49" s="4" t="inlineStr">
        <is>
          <t>Issuance of common shares under dividend reinvestment plan and share-based compensation plans</t>
        </is>
      </c>
      <c r="B49" s="5" t="n">
        <v>3564</v>
      </c>
      <c r="C49" s="5" t="n">
        <v>1458</v>
      </c>
      <c r="D49" s="5" t="n">
        <v>9122</v>
      </c>
      <c r="E49" s="5" t="n">
        <v>40816</v>
      </c>
      <c r="F49" s="4" t="inlineStr">
        <is>
          <t xml:space="preserve"> </t>
        </is>
      </c>
    </row>
    <row r="50">
      <c r="A50" s="4" t="inlineStr">
        <is>
          <t>Property, plant and equipment, intangible assets and accrued liabilities in exchange of notes receivable</t>
        </is>
      </c>
      <c r="B50" s="5" t="n">
        <v>141171</v>
      </c>
      <c r="C50" s="5" t="n">
        <v>0</v>
      </c>
      <c r="D50" s="5" t="n">
        <v>160916</v>
      </c>
      <c r="E50" s="5" t="n">
        <v>0</v>
      </c>
      <c r="F50" s="4" t="inlineStr">
        <is>
          <t xml:space="preserve"> </t>
        </is>
      </c>
    </row>
    <row r="51">
      <c r="A51" s="4" t="inlineStr">
        <is>
          <t>Related Pa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stributions to non-controlling interests, related party</t>
        </is>
      </c>
      <c r="B53" s="6" t="n">
        <v>0</v>
      </c>
      <c r="C53" s="6" t="n">
        <v>-244</v>
      </c>
      <c r="D53" s="6" t="n">
        <v>0</v>
      </c>
      <c r="E53" s="6" t="n">
        <v>-12300</v>
      </c>
      <c r="F5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hareholder's capital - Share-Based Compensation Expense (Details) - USD ($) $ in Thousands</t>
        </is>
      </c>
      <c r="C1" s="2" t="inlineStr">
        <is>
          <t>3 Months Ended</t>
        </is>
      </c>
      <c r="E1" s="2" t="inlineStr">
        <is>
          <t>6 Months Ended</t>
        </is>
      </c>
    </row>
    <row r="2">
      <c r="B2" s="2" t="inlineStr">
        <is>
          <t>Jun. 17, 2024</t>
        </is>
      </c>
      <c r="C2" s="2" t="inlineStr">
        <is>
          <t>Jun. 30, 2024</t>
        </is>
      </c>
      <c r="D2" s="2" t="inlineStr">
        <is>
          <t>Jun. 30, 2023</t>
        </is>
      </c>
      <c r="E2" s="2" t="inlineStr">
        <is>
          <t>Jun. 30, 2024</t>
        </is>
      </c>
      <c r="F2" s="2" t="inlineStr">
        <is>
          <t>Jun. 30, 2023</t>
        </is>
      </c>
    </row>
    <row r="3">
      <c r="A3" s="3" t="inlineStr">
        <is>
          <t>Schedule Of Employee Service Share Based Compensation Expense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t>
        </is>
      </c>
      <c r="B4" s="4" t="inlineStr">
        <is>
          <t xml:space="preserve"> </t>
        </is>
      </c>
      <c r="C4" s="6" t="n">
        <v>5172</v>
      </c>
      <c r="D4" s="6" t="n">
        <v>3199</v>
      </c>
      <c r="E4" s="6" t="n">
        <v>10282</v>
      </c>
      <c r="F4" s="6" t="n">
        <v>3895</v>
      </c>
    </row>
    <row r="5">
      <c r="A5" s="4" t="inlineStr">
        <is>
          <t>Unrecognized compensation costs, non-vested awards</t>
        </is>
      </c>
      <c r="B5" s="4" t="inlineStr">
        <is>
          <t xml:space="preserve"> </t>
        </is>
      </c>
      <c r="C5" s="6" t="n">
        <v>22953</v>
      </c>
      <c r="D5" s="4" t="inlineStr">
        <is>
          <t xml:space="preserve"> </t>
        </is>
      </c>
      <c r="E5" s="6" t="n">
        <v>22953</v>
      </c>
      <c r="F5" s="4" t="inlineStr">
        <is>
          <t xml:space="preserve"> </t>
        </is>
      </c>
    </row>
    <row r="6">
      <c r="A6" s="4" t="inlineStr">
        <is>
          <t>Non vested share based awards recognized over period of time</t>
        </is>
      </c>
      <c r="B6" s="4" t="inlineStr">
        <is>
          <t xml:space="preserve"> </t>
        </is>
      </c>
      <c r="C6" s="4" t="inlineStr">
        <is>
          <t xml:space="preserve"> </t>
        </is>
      </c>
      <c r="D6" s="4" t="inlineStr">
        <is>
          <t xml:space="preserve"> </t>
        </is>
      </c>
      <c r="E6" s="4" t="inlineStr">
        <is>
          <t>1 year 4 months 24 days</t>
        </is>
      </c>
      <c r="F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mployee Service Share Based Compensation Expense Allo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pursuant to public offering (in shares)</t>
        </is>
      </c>
      <c r="B9" s="5" t="n">
        <v>76909700</v>
      </c>
      <c r="C9" s="4" t="inlineStr">
        <is>
          <t xml:space="preserve"> </t>
        </is>
      </c>
      <c r="D9" s="4" t="inlineStr">
        <is>
          <t xml:space="preserve"> </t>
        </is>
      </c>
      <c r="E9" s="4" t="inlineStr">
        <is>
          <t xml:space="preserve"> </t>
        </is>
      </c>
      <c r="F9" s="4" t="inlineStr">
        <is>
          <t xml:space="preserve"> </t>
        </is>
      </c>
    </row>
    <row r="10">
      <c r="A10" s="4" t="inlineStr">
        <is>
          <t>PSUs and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mployee Service Share Based Compensation Expense Allo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4" t="inlineStr">
        <is>
          <t xml:space="preserve"> </t>
        </is>
      </c>
      <c r="E12" s="5" t="n">
        <v>2302209</v>
      </c>
      <c r="F12" s="4" t="inlineStr">
        <is>
          <t xml:space="preserve"> </t>
        </is>
      </c>
    </row>
    <row r="13">
      <c r="A13" s="4" t="inlineStr">
        <is>
          <t>Share based awards settled for cash value as payment for tax withholding (in shares)</t>
        </is>
      </c>
      <c r="B13" s="4" t="inlineStr">
        <is>
          <t xml:space="preserve"> </t>
        </is>
      </c>
      <c r="C13" s="4" t="inlineStr">
        <is>
          <t xml:space="preserve"> </t>
        </is>
      </c>
      <c r="D13" s="4" t="inlineStr">
        <is>
          <t xml:space="preserve"> </t>
        </is>
      </c>
      <c r="E13" s="5" t="n">
        <v>128313</v>
      </c>
      <c r="F13" s="4" t="inlineStr">
        <is>
          <t xml:space="preserve"> </t>
        </is>
      </c>
    </row>
    <row r="14">
      <c r="A14" s="4" t="inlineStr">
        <is>
          <t>PSUs and RSUs | 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mployee Service Share Based Compensation Expense Alloc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pursuant to public offering (in shares)</t>
        </is>
      </c>
      <c r="B16" s="4" t="inlineStr">
        <is>
          <t xml:space="preserve"> </t>
        </is>
      </c>
      <c r="C16" s="4" t="inlineStr">
        <is>
          <t xml:space="preserve"> </t>
        </is>
      </c>
      <c r="D16" s="4" t="inlineStr">
        <is>
          <t xml:space="preserve"> </t>
        </is>
      </c>
      <c r="E16" s="5" t="n">
        <v>170943</v>
      </c>
      <c r="F16" s="4" t="inlineStr">
        <is>
          <t xml:space="preserve"> </t>
        </is>
      </c>
    </row>
    <row r="17">
      <c r="A17" s="4" t="inlineStr">
        <is>
          <t>PSUs and RSUs | Public Stock Offering | Commo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mployee Service Share Based Compensation Expense Alloc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pursuant to public offering (in shares)</t>
        </is>
      </c>
      <c r="B19" s="4" t="inlineStr">
        <is>
          <t xml:space="preserve"> </t>
        </is>
      </c>
      <c r="C19" s="4" t="inlineStr">
        <is>
          <t xml:space="preserve"> </t>
        </is>
      </c>
      <c r="D19" s="4" t="inlineStr">
        <is>
          <t xml:space="preserve"> </t>
        </is>
      </c>
      <c r="E19" s="5" t="n">
        <v>299256</v>
      </c>
      <c r="F19" s="4" t="inlineStr">
        <is>
          <t xml:space="preserve"> </t>
        </is>
      </c>
    </row>
    <row r="20">
      <c r="A20" s="4" t="inlineStr">
        <is>
          <t>Bonus Deferral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mployee Service Share Based Compensation Expense Alloc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during period (in shares)</t>
        </is>
      </c>
      <c r="B22" s="4" t="inlineStr">
        <is>
          <t xml:space="preserve"> </t>
        </is>
      </c>
      <c r="C22" s="4" t="inlineStr">
        <is>
          <t xml:space="preserve"> </t>
        </is>
      </c>
      <c r="D22" s="4" t="inlineStr">
        <is>
          <t xml:space="preserve"> </t>
        </is>
      </c>
      <c r="E22" s="5" t="n">
        <v>45218</v>
      </c>
      <c r="F22" s="4" t="inlineStr">
        <is>
          <t xml:space="preserve"> </t>
        </is>
      </c>
    </row>
    <row r="23">
      <c r="A23" s="4" t="inlineStr">
        <is>
          <t>Awards vested (percent)</t>
        </is>
      </c>
      <c r="B23" s="4" t="inlineStr">
        <is>
          <t xml:space="preserve"> </t>
        </is>
      </c>
      <c r="C23" s="4" t="inlineStr">
        <is>
          <t xml:space="preserve"> </t>
        </is>
      </c>
      <c r="D23" s="4" t="inlineStr">
        <is>
          <t xml:space="preserve"> </t>
        </is>
      </c>
      <c r="E23" s="8" t="n">
        <v>1</v>
      </c>
      <c r="F23" s="4" t="inlineStr">
        <is>
          <t xml:space="preserve"> </t>
        </is>
      </c>
    </row>
    <row r="24">
      <c r="A24" s="4" t="inlineStr">
        <is>
          <t>Deferred Shar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mployee Service Share Based Compensation Expense Alloc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awards settled for cash value as payment for tax withholding (in shares)</t>
        </is>
      </c>
      <c r="B26" s="4" t="inlineStr">
        <is>
          <t xml:space="preserve"> </t>
        </is>
      </c>
      <c r="C26" s="4" t="inlineStr">
        <is>
          <t xml:space="preserve"> </t>
        </is>
      </c>
      <c r="D26" s="4" t="inlineStr">
        <is>
          <t xml:space="preserve"> </t>
        </is>
      </c>
      <c r="E26" s="5" t="n">
        <v>186929</v>
      </c>
      <c r="F26" s="4" t="inlineStr">
        <is>
          <t xml:space="preserve"> </t>
        </is>
      </c>
    </row>
    <row r="27">
      <c r="A27" s="4" t="inlineStr">
        <is>
          <t>Exercise of share-based awards settled (in shares)</t>
        </is>
      </c>
      <c r="B27" s="4" t="inlineStr">
        <is>
          <t xml:space="preserve"> </t>
        </is>
      </c>
      <c r="C27" s="4" t="inlineStr">
        <is>
          <t xml:space="preserve"> </t>
        </is>
      </c>
      <c r="D27" s="4" t="inlineStr">
        <is>
          <t xml:space="preserve"> </t>
        </is>
      </c>
      <c r="E27" s="5" t="n">
        <v>108752</v>
      </c>
      <c r="F27" s="4" t="inlineStr">
        <is>
          <t xml:space="preserve"> </t>
        </is>
      </c>
    </row>
    <row r="28">
      <c r="A28" s="4" t="inlineStr">
        <is>
          <t>Common shares issued from treasury (in shares)</t>
        </is>
      </c>
      <c r="B28" s="4" t="inlineStr">
        <is>
          <t xml:space="preserve"> </t>
        </is>
      </c>
      <c r="C28" s="4" t="inlineStr">
        <is>
          <t xml:space="preserve"> </t>
        </is>
      </c>
      <c r="D28" s="4" t="inlineStr">
        <is>
          <t xml:space="preserve"> </t>
        </is>
      </c>
      <c r="E28" s="5" t="n">
        <v>181374</v>
      </c>
      <c r="F28" s="4" t="inlineStr">
        <is>
          <t xml:space="preserve"> </t>
        </is>
      </c>
    </row>
    <row r="29">
      <c r="A29" s="4" t="inlineStr">
        <is>
          <t>Deferred Share Units | Comm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mployee Service Share Based Compensation Expense Alloc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hange of common shares ( in shares)</t>
        </is>
      </c>
      <c r="B31" s="4" t="inlineStr">
        <is>
          <t xml:space="preserve"> </t>
        </is>
      </c>
      <c r="C31" s="4" t="inlineStr">
        <is>
          <t xml:space="preserve"> </t>
        </is>
      </c>
      <c r="D31" s="4" t="inlineStr">
        <is>
          <t xml:space="preserve"> </t>
        </is>
      </c>
      <c r="E31" s="5" t="n">
        <v>368303</v>
      </c>
      <c r="F31"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capital - Preferred Shares (Details) - Series D Shares - $ / shares</t>
        </is>
      </c>
      <c r="C1" s="2" t="inlineStr">
        <is>
          <t>3 Months Ended</t>
        </is>
      </c>
    </row>
    <row r="2">
      <c r="B2" s="2" t="inlineStr">
        <is>
          <t>Apr. 01, 2024</t>
        </is>
      </c>
      <c r="C2" s="2" t="inlineStr">
        <is>
          <t>Mar. 31, 2024</t>
        </is>
      </c>
    </row>
    <row r="3">
      <c r="A3" s="3" t="inlineStr">
        <is>
          <t>Stockholders Equity Note [Line Items]</t>
        </is>
      </c>
      <c r="B3" s="4" t="inlineStr">
        <is>
          <t xml:space="preserve"> </t>
        </is>
      </c>
      <c r="C3" s="4" t="inlineStr">
        <is>
          <t xml:space="preserve"> </t>
        </is>
      </c>
    </row>
    <row r="4">
      <c r="A4" s="4" t="inlineStr">
        <is>
          <t>Redeemed price, percentage</t>
        </is>
      </c>
      <c r="B4" s="4" t="inlineStr">
        <is>
          <t xml:space="preserve"> </t>
        </is>
      </c>
      <c r="C4" s="9" t="n">
        <v>0.0328</v>
      </c>
    </row>
    <row r="5">
      <c r="A5" s="4" t="inlineStr">
        <is>
          <t>Preferred stock dividend percentage</t>
        </is>
      </c>
      <c r="B5" s="4" t="inlineStr">
        <is>
          <t xml:space="preserve"> </t>
        </is>
      </c>
      <c r="C5" s="10" t="n">
        <v>0.06852999999999999</v>
      </c>
    </row>
    <row r="6">
      <c r="A6" s="4" t="inlineStr">
        <is>
          <t>Shares issued, price per share (CAD per share)</t>
        </is>
      </c>
      <c r="B6" s="4" t="inlineStr">
        <is>
          <t xml:space="preserve"> </t>
        </is>
      </c>
      <c r="C6" s="6" t="n">
        <v>25</v>
      </c>
    </row>
    <row r="7">
      <c r="A7" s="4" t="inlineStr">
        <is>
          <t>Preferred stock tendered for conversion (in shares)</t>
        </is>
      </c>
      <c r="B7" s="5" t="n">
        <v>1000000</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434802</v>
      </c>
      <c r="C4" s="6" t="n">
        <v>7055820</v>
      </c>
      <c r="D4" s="6" t="n">
        <v>6624408</v>
      </c>
      <c r="E4" s="6" t="n">
        <v>6836439</v>
      </c>
      <c r="F4" s="6" t="n">
        <v>6836439</v>
      </c>
    </row>
    <row r="5">
      <c r="A5" s="4" t="inlineStr">
        <is>
          <t>Other comprehensive income (loss)</t>
        </is>
      </c>
      <c r="B5" s="4" t="inlineStr">
        <is>
          <t xml:space="preserve"> </t>
        </is>
      </c>
      <c r="C5" s="4" t="inlineStr">
        <is>
          <t xml:space="preserve"> </t>
        </is>
      </c>
      <c r="D5" s="5" t="n">
        <v>50388</v>
      </c>
      <c r="E5" s="4" t="inlineStr">
        <is>
          <t xml:space="preserve"> </t>
        </is>
      </c>
      <c r="F5" s="5" t="n">
        <v>61958</v>
      </c>
    </row>
    <row r="6">
      <c r="A6" s="4" t="inlineStr">
        <is>
          <t>Amounts reclassified from AOCI to the unaudited interim condensed consolidated statements of operations</t>
        </is>
      </c>
      <c r="B6" s="4" t="inlineStr">
        <is>
          <t xml:space="preserve"> </t>
        </is>
      </c>
      <c r="C6" s="4" t="inlineStr">
        <is>
          <t xml:space="preserve"> </t>
        </is>
      </c>
      <c r="D6" s="5" t="n">
        <v>-12494</v>
      </c>
      <c r="E6" s="4" t="inlineStr">
        <is>
          <t xml:space="preserve"> </t>
        </is>
      </c>
      <c r="F6" s="5" t="n">
        <v>-3164</v>
      </c>
    </row>
    <row r="7">
      <c r="A7" s="4" t="inlineStr">
        <is>
          <t>OCI, net of tax</t>
        </is>
      </c>
      <c r="B7" s="5" t="n">
        <v>38980</v>
      </c>
      <c r="C7" s="5" t="n">
        <v>35728</v>
      </c>
      <c r="D7" s="5" t="n">
        <v>37894</v>
      </c>
      <c r="E7" s="5" t="n">
        <v>68538</v>
      </c>
      <c r="F7" s="5" t="n">
        <v>58794</v>
      </c>
    </row>
    <row r="8">
      <c r="A8" s="4" t="inlineStr">
        <is>
          <t>OCI attributable to the non-controlling interests</t>
        </is>
      </c>
      <c r="B8" s="4" t="inlineStr">
        <is>
          <t xml:space="preserve"> </t>
        </is>
      </c>
      <c r="C8" s="4" t="inlineStr">
        <is>
          <t xml:space="preserve"> </t>
        </is>
      </c>
      <c r="D8" s="5" t="n">
        <v>1022</v>
      </c>
      <c r="E8" s="4" t="inlineStr">
        <is>
          <t xml:space="preserve"> </t>
        </is>
      </c>
      <c r="F8" s="5" t="n">
        <v>-1017</v>
      </c>
    </row>
    <row r="9">
      <c r="A9" s="4" t="inlineStr">
        <is>
          <t>Net current period OCI attributable to shareholders of AQN</t>
        </is>
      </c>
      <c r="B9" s="4" t="inlineStr">
        <is>
          <t xml:space="preserve"> </t>
        </is>
      </c>
      <c r="C9" s="4" t="inlineStr">
        <is>
          <t xml:space="preserve"> </t>
        </is>
      </c>
      <c r="D9" s="5" t="n">
        <v>38916</v>
      </c>
      <c r="E9" s="4" t="inlineStr">
        <is>
          <t xml:space="preserve"> </t>
        </is>
      </c>
      <c r="F9" s="5" t="n">
        <v>57777</v>
      </c>
    </row>
    <row r="10">
      <c r="A10" s="4" t="inlineStr">
        <is>
          <t>Ending Balance</t>
        </is>
      </c>
      <c r="B10" s="5" t="n">
        <v>7686504</v>
      </c>
      <c r="C10" s="5" t="n">
        <v>6835466</v>
      </c>
      <c r="D10" s="5" t="n">
        <v>7686504</v>
      </c>
      <c r="E10" s="5" t="n">
        <v>6835466</v>
      </c>
      <c r="F10" s="5" t="n">
        <v>6624408</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104452</v>
      </c>
      <c r="C13" s="5" t="n">
        <v>-127068</v>
      </c>
      <c r="D13" s="5" t="n">
        <v>-102286</v>
      </c>
      <c r="E13" s="5" t="n">
        <v>-160063</v>
      </c>
      <c r="F13" s="5" t="n">
        <v>-160063</v>
      </c>
    </row>
    <row r="14">
      <c r="A14" s="4" t="inlineStr">
        <is>
          <t>OCI, net of tax</t>
        </is>
      </c>
      <c r="B14" s="5" t="n">
        <v>41082</v>
      </c>
      <c r="C14" s="5" t="n">
        <v>35331</v>
      </c>
      <c r="D14" s="5" t="n">
        <v>38916</v>
      </c>
      <c r="E14" s="5" t="n">
        <v>68326</v>
      </c>
      <c r="F14" s="4" t="inlineStr">
        <is>
          <t xml:space="preserve"> </t>
        </is>
      </c>
    </row>
    <row r="15">
      <c r="A15" s="4" t="inlineStr">
        <is>
          <t>Ending Balance</t>
        </is>
      </c>
      <c r="B15" s="5" t="n">
        <v>-63370</v>
      </c>
      <c r="C15" s="6" t="n">
        <v>-91737</v>
      </c>
      <c r="D15" s="5" t="n">
        <v>-63370</v>
      </c>
      <c r="E15" s="5" t="n">
        <v>-91737</v>
      </c>
      <c r="F15" s="5" t="n">
        <v>-102286</v>
      </c>
    </row>
    <row r="16">
      <c r="A16" s="4" t="inlineStr">
        <is>
          <t>Foreign currency cumulative transl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104870</v>
      </c>
      <c r="E18" s="5" t="n">
        <v>-98467</v>
      </c>
      <c r="F18" s="5" t="n">
        <v>-98467</v>
      </c>
    </row>
    <row r="19">
      <c r="A19" s="4" t="inlineStr">
        <is>
          <t>Other comprehensive income (loss)</t>
        </is>
      </c>
      <c r="B19" s="4" t="inlineStr">
        <is>
          <t xml:space="preserve"> </t>
        </is>
      </c>
      <c r="C19" s="4" t="inlineStr">
        <is>
          <t xml:space="preserve"> </t>
        </is>
      </c>
      <c r="D19" s="5" t="n">
        <v>4690</v>
      </c>
      <c r="E19" s="4" t="inlineStr">
        <is>
          <t xml:space="preserve"> </t>
        </is>
      </c>
      <c r="F19" s="5" t="n">
        <v>-3788</v>
      </c>
    </row>
    <row r="20">
      <c r="A20" s="4" t="inlineStr">
        <is>
          <t>Amounts reclassified from AOCI to the unaudited interim condensed consolidated statements of operations</t>
        </is>
      </c>
      <c r="B20" s="4" t="inlineStr">
        <is>
          <t xml:space="preserve"> </t>
        </is>
      </c>
      <c r="C20" s="4" t="inlineStr">
        <is>
          <t xml:space="preserve"> </t>
        </is>
      </c>
      <c r="D20" s="5" t="n">
        <v>-274</v>
      </c>
      <c r="E20" s="4" t="inlineStr">
        <is>
          <t xml:space="preserve"> </t>
        </is>
      </c>
      <c r="F20" s="5" t="n">
        <v>-1598</v>
      </c>
    </row>
    <row r="21">
      <c r="A21" s="4" t="inlineStr">
        <is>
          <t>OCI, net of tax</t>
        </is>
      </c>
      <c r="B21" s="4" t="inlineStr">
        <is>
          <t xml:space="preserve"> </t>
        </is>
      </c>
      <c r="C21" s="4" t="inlineStr">
        <is>
          <t xml:space="preserve"> </t>
        </is>
      </c>
      <c r="D21" s="5" t="n">
        <v>4416</v>
      </c>
      <c r="E21" s="4" t="inlineStr">
        <is>
          <t xml:space="preserve"> </t>
        </is>
      </c>
      <c r="F21" s="5" t="n">
        <v>-5386</v>
      </c>
    </row>
    <row r="22">
      <c r="A22" s="4" t="inlineStr">
        <is>
          <t>OCI attributable to the non-controlling interests</t>
        </is>
      </c>
      <c r="B22" s="4" t="inlineStr">
        <is>
          <t xml:space="preserve"> </t>
        </is>
      </c>
      <c r="C22" s="4" t="inlineStr">
        <is>
          <t xml:space="preserve"> </t>
        </is>
      </c>
      <c r="D22" s="5" t="n">
        <v>1022</v>
      </c>
      <c r="E22" s="4" t="inlineStr">
        <is>
          <t xml:space="preserve"> </t>
        </is>
      </c>
      <c r="F22" s="5" t="n">
        <v>-1017</v>
      </c>
    </row>
    <row r="23">
      <c r="A23" s="4" t="inlineStr">
        <is>
          <t>Net current period OCI attributable to shareholders of AQN</t>
        </is>
      </c>
      <c r="B23" s="4" t="inlineStr">
        <is>
          <t xml:space="preserve"> </t>
        </is>
      </c>
      <c r="C23" s="4" t="inlineStr">
        <is>
          <t xml:space="preserve"> </t>
        </is>
      </c>
      <c r="D23" s="5" t="n">
        <v>5438</v>
      </c>
      <c r="E23" s="4" t="inlineStr">
        <is>
          <t xml:space="preserve"> </t>
        </is>
      </c>
      <c r="F23" s="5" t="n">
        <v>-6403</v>
      </c>
    </row>
    <row r="24">
      <c r="A24" s="4" t="inlineStr">
        <is>
          <t>Ending Balance</t>
        </is>
      </c>
      <c r="B24" s="5" t="n">
        <v>-99432</v>
      </c>
      <c r="C24" s="4" t="inlineStr">
        <is>
          <t xml:space="preserve"> </t>
        </is>
      </c>
      <c r="D24" s="5" t="n">
        <v>-99432</v>
      </c>
      <c r="E24" s="4" t="inlineStr">
        <is>
          <t xml:space="preserve"> </t>
        </is>
      </c>
      <c r="F24" s="5" t="n">
        <v>-104870</v>
      </c>
    </row>
    <row r="25">
      <c r="A25" s="4" t="inlineStr">
        <is>
          <t>Unrealized gain (loss) on cash flow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38322</v>
      </c>
      <c r="E27" s="5" t="n">
        <v>-97809</v>
      </c>
      <c r="F27" s="5" t="n">
        <v>-97809</v>
      </c>
    </row>
    <row r="28">
      <c r="A28" s="4" t="inlineStr">
        <is>
          <t>Other comprehensive income (loss)</t>
        </is>
      </c>
      <c r="B28" s="4" t="inlineStr">
        <is>
          <t xml:space="preserve"> </t>
        </is>
      </c>
      <c r="C28" s="4" t="inlineStr">
        <is>
          <t xml:space="preserve"> </t>
        </is>
      </c>
      <c r="D28" s="5" t="n">
        <v>45698</v>
      </c>
      <c r="E28" s="4" t="inlineStr">
        <is>
          <t xml:space="preserve"> </t>
        </is>
      </c>
      <c r="F28" s="5" t="n">
        <v>57351</v>
      </c>
    </row>
    <row r="29">
      <c r="A29" s="4" t="inlineStr">
        <is>
          <t>Amounts reclassified from AOCI to the unaudited interim condensed consolidated statements of operations</t>
        </is>
      </c>
      <c r="B29" s="4" t="inlineStr">
        <is>
          <t xml:space="preserve"> </t>
        </is>
      </c>
      <c r="C29" s="4" t="inlineStr">
        <is>
          <t xml:space="preserve"> </t>
        </is>
      </c>
      <c r="D29" s="5" t="n">
        <v>-7046</v>
      </c>
      <c r="E29" s="4" t="inlineStr">
        <is>
          <t xml:space="preserve"> </t>
        </is>
      </c>
      <c r="F29" s="5" t="n">
        <v>2136</v>
      </c>
    </row>
    <row r="30">
      <c r="A30" s="4" t="inlineStr">
        <is>
          <t>OCI, net of tax</t>
        </is>
      </c>
      <c r="B30" s="4" t="inlineStr">
        <is>
          <t xml:space="preserve"> </t>
        </is>
      </c>
      <c r="C30" s="4" t="inlineStr">
        <is>
          <t xml:space="preserve"> </t>
        </is>
      </c>
      <c r="D30" s="5" t="n">
        <v>38652</v>
      </c>
      <c r="E30" s="4" t="inlineStr">
        <is>
          <t xml:space="preserve"> </t>
        </is>
      </c>
      <c r="F30" s="5" t="n">
        <v>59487</v>
      </c>
    </row>
    <row r="31">
      <c r="A31" s="4" t="inlineStr">
        <is>
          <t>OCI attributable to the non-controlling interests</t>
        </is>
      </c>
      <c r="B31" s="4" t="inlineStr">
        <is>
          <t xml:space="preserve"> </t>
        </is>
      </c>
      <c r="C31" s="4" t="inlineStr">
        <is>
          <t xml:space="preserve"> </t>
        </is>
      </c>
      <c r="D31" s="5" t="n">
        <v>0</v>
      </c>
      <c r="E31" s="4" t="inlineStr">
        <is>
          <t xml:space="preserve"> </t>
        </is>
      </c>
      <c r="F31" s="5" t="n">
        <v>0</v>
      </c>
    </row>
    <row r="32">
      <c r="A32" s="4" t="inlineStr">
        <is>
          <t>Net current period OCI attributable to shareholders of AQN</t>
        </is>
      </c>
      <c r="B32" s="4" t="inlineStr">
        <is>
          <t xml:space="preserve"> </t>
        </is>
      </c>
      <c r="C32" s="4" t="inlineStr">
        <is>
          <t xml:space="preserve"> </t>
        </is>
      </c>
      <c r="D32" s="5" t="n">
        <v>38652</v>
      </c>
      <c r="E32" s="4" t="inlineStr">
        <is>
          <t xml:space="preserve"> </t>
        </is>
      </c>
      <c r="F32" s="5" t="n">
        <v>59487</v>
      </c>
    </row>
    <row r="33">
      <c r="A33" s="4" t="inlineStr">
        <is>
          <t>Ending Balance</t>
        </is>
      </c>
      <c r="B33" s="5" t="n">
        <v>330</v>
      </c>
      <c r="C33" s="4" t="inlineStr">
        <is>
          <t xml:space="preserve"> </t>
        </is>
      </c>
      <c r="D33" s="5" t="n">
        <v>330</v>
      </c>
      <c r="E33" s="4" t="inlineStr">
        <is>
          <t xml:space="preserve"> </t>
        </is>
      </c>
      <c r="F33" s="5" t="n">
        <v>-38322</v>
      </c>
    </row>
    <row r="34">
      <c r="A34" s="4" t="inlineStr">
        <is>
          <t>Pension and post-employment actuarial chan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5" t="n">
        <v>40906</v>
      </c>
      <c r="E36" s="6" t="n">
        <v>36213</v>
      </c>
      <c r="F36" s="5" t="n">
        <v>36213</v>
      </c>
    </row>
    <row r="37">
      <c r="A37" s="4" t="inlineStr">
        <is>
          <t>Other comprehensive income (loss)</t>
        </is>
      </c>
      <c r="B37" s="4" t="inlineStr">
        <is>
          <t xml:space="preserve"> </t>
        </is>
      </c>
      <c r="C37" s="4" t="inlineStr">
        <is>
          <t xml:space="preserve"> </t>
        </is>
      </c>
      <c r="D37" s="5" t="n">
        <v>0</v>
      </c>
      <c r="E37" s="4" t="inlineStr">
        <is>
          <t xml:space="preserve"> </t>
        </is>
      </c>
      <c r="F37" s="5" t="n">
        <v>8395</v>
      </c>
    </row>
    <row r="38">
      <c r="A38" s="4" t="inlineStr">
        <is>
          <t>Amounts reclassified from AOCI to the unaudited interim condensed consolidated statements of operations</t>
        </is>
      </c>
      <c r="B38" s="4" t="inlineStr">
        <is>
          <t xml:space="preserve"> </t>
        </is>
      </c>
      <c r="C38" s="4" t="inlineStr">
        <is>
          <t xml:space="preserve"> </t>
        </is>
      </c>
      <c r="D38" s="5" t="n">
        <v>-5174</v>
      </c>
      <c r="E38" s="4" t="inlineStr">
        <is>
          <t xml:space="preserve"> </t>
        </is>
      </c>
      <c r="F38" s="5" t="n">
        <v>-3702</v>
      </c>
    </row>
    <row r="39">
      <c r="A39" s="4" t="inlineStr">
        <is>
          <t>OCI, net of tax</t>
        </is>
      </c>
      <c r="B39" s="4" t="inlineStr">
        <is>
          <t xml:space="preserve"> </t>
        </is>
      </c>
      <c r="C39" s="4" t="inlineStr">
        <is>
          <t xml:space="preserve"> </t>
        </is>
      </c>
      <c r="D39" s="5" t="n">
        <v>-5174</v>
      </c>
      <c r="E39" s="4" t="inlineStr">
        <is>
          <t xml:space="preserve"> </t>
        </is>
      </c>
      <c r="F39" s="5" t="n">
        <v>4693</v>
      </c>
    </row>
    <row r="40">
      <c r="A40" s="4" t="inlineStr">
        <is>
          <t>OCI attributable to the non-controlling interests</t>
        </is>
      </c>
      <c r="B40" s="4" t="inlineStr">
        <is>
          <t xml:space="preserve"> </t>
        </is>
      </c>
      <c r="C40" s="4" t="inlineStr">
        <is>
          <t xml:space="preserve"> </t>
        </is>
      </c>
      <c r="D40" s="5" t="n">
        <v>0</v>
      </c>
      <c r="E40" s="4" t="inlineStr">
        <is>
          <t xml:space="preserve"> </t>
        </is>
      </c>
      <c r="F40" s="5" t="n">
        <v>0</v>
      </c>
    </row>
    <row r="41">
      <c r="A41" s="4" t="inlineStr">
        <is>
          <t>Net current period OCI attributable to shareholders of AQN</t>
        </is>
      </c>
      <c r="B41" s="4" t="inlineStr">
        <is>
          <t xml:space="preserve"> </t>
        </is>
      </c>
      <c r="C41" s="4" t="inlineStr">
        <is>
          <t xml:space="preserve"> </t>
        </is>
      </c>
      <c r="D41" s="5" t="n">
        <v>-5174</v>
      </c>
      <c r="E41" s="4" t="inlineStr">
        <is>
          <t xml:space="preserve"> </t>
        </is>
      </c>
      <c r="F41" s="5" t="n">
        <v>4693</v>
      </c>
    </row>
    <row r="42">
      <c r="A42" s="4" t="inlineStr">
        <is>
          <t>Ending Balance</t>
        </is>
      </c>
      <c r="B42" s="6" t="n">
        <v>35732</v>
      </c>
      <c r="C42" s="4" t="inlineStr">
        <is>
          <t xml:space="preserve"> </t>
        </is>
      </c>
      <c r="D42" s="6" t="n">
        <v>35732</v>
      </c>
      <c r="E42" s="4" t="inlineStr">
        <is>
          <t xml:space="preserve"> </t>
        </is>
      </c>
      <c r="F42" s="6" t="n">
        <v>409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s>
  <sheetData>
    <row r="1">
      <c r="A1" s="1" t="inlineStr">
        <is>
          <t>Dividends (Details) $ / shares in Units, $ / shares in Units, $ in Thousands, $ in Thousands</t>
        </is>
      </c>
      <c r="B1" s="2" t="inlineStr">
        <is>
          <t>3 Months Ended</t>
        </is>
      </c>
      <c r="F1" s="2" t="inlineStr">
        <is>
          <t>6 Months Ended</t>
        </is>
      </c>
    </row>
    <row r="2">
      <c r="B2" s="2" t="inlineStr">
        <is>
          <t>Jun. 30, 2024 USD ($) $ / shares</t>
        </is>
      </c>
      <c r="C2" s="2" t="inlineStr">
        <is>
          <t>Jun. 30, 2024 CAD ($) $ / shares</t>
        </is>
      </c>
      <c r="D2" s="2" t="inlineStr">
        <is>
          <t>Jun. 30, 2023 USD ($) $ / shares</t>
        </is>
      </c>
      <c r="E2" s="2" t="inlineStr">
        <is>
          <t>Jun. 30, 2023 CAD ($) $ / shares</t>
        </is>
      </c>
      <c r="F2" s="2" t="inlineStr">
        <is>
          <t>Jun. 30, 2024 USD ($) $ / shares</t>
        </is>
      </c>
      <c r="G2" s="2" t="inlineStr">
        <is>
          <t>Jun. 30, 2024 CAD ($) $ / shares</t>
        </is>
      </c>
      <c r="H2" s="2" t="inlineStr">
        <is>
          <t>Jun. 30, 2023 USD ($) $ / shares</t>
        </is>
      </c>
      <c r="I2" s="2" t="inlineStr">
        <is>
          <t>Jun. 30, 2023 CAD ($) $ / shares</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for common share holders | $</t>
        </is>
      </c>
      <c r="B4" s="6" t="n">
        <v>83740</v>
      </c>
      <c r="C4" s="4" t="inlineStr">
        <is>
          <t xml:space="preserve"> </t>
        </is>
      </c>
      <c r="D4" s="6" t="n">
        <v>75379</v>
      </c>
      <c r="E4" s="4" t="inlineStr">
        <is>
          <t xml:space="preserve"> </t>
        </is>
      </c>
      <c r="F4" s="6" t="n">
        <v>159207</v>
      </c>
      <c r="G4" s="4" t="inlineStr">
        <is>
          <t xml:space="preserve"> </t>
        </is>
      </c>
      <c r="H4" s="6" t="n">
        <v>150765</v>
      </c>
      <c r="I4" s="4" t="inlineStr">
        <is>
          <t xml:space="preserve"> </t>
        </is>
      </c>
    </row>
    <row r="5">
      <c r="A5" s="4" t="inlineStr">
        <is>
          <t>Cash dividend declared per common share (USD per share) | $ / shares</t>
        </is>
      </c>
      <c r="B5" s="12" t="n">
        <v>0.1085</v>
      </c>
      <c r="C5" s="4" t="inlineStr">
        <is>
          <t xml:space="preserve"> </t>
        </is>
      </c>
      <c r="D5" s="12" t="n">
        <v>0.1085</v>
      </c>
      <c r="E5" s="4" t="inlineStr">
        <is>
          <t xml:space="preserve"> </t>
        </is>
      </c>
      <c r="F5" s="12" t="n">
        <v>0.217</v>
      </c>
      <c r="G5" s="4" t="inlineStr">
        <is>
          <t xml:space="preserve"> </t>
        </is>
      </c>
      <c r="H5" s="12" t="n">
        <v>0.217</v>
      </c>
      <c r="I5" s="4" t="inlineStr">
        <is>
          <t xml:space="preserve"> </t>
        </is>
      </c>
    </row>
    <row r="6">
      <c r="A6" s="4" t="inlineStr">
        <is>
          <t>Serie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for preferred share holders | $</t>
        </is>
      </c>
      <c r="B8" s="4" t="inlineStr">
        <is>
          <t xml:space="preserve"> </t>
        </is>
      </c>
      <c r="C8" s="6" t="n">
        <v>1973</v>
      </c>
      <c r="D8" s="4" t="inlineStr">
        <is>
          <t xml:space="preserve"> </t>
        </is>
      </c>
      <c r="E8" s="6" t="n">
        <v>1549</v>
      </c>
      <c r="F8" s="4" t="inlineStr">
        <is>
          <t xml:space="preserve"> </t>
        </is>
      </c>
      <c r="G8" s="6" t="n">
        <v>3946</v>
      </c>
      <c r="H8" s="4" t="inlineStr">
        <is>
          <t xml:space="preserve"> </t>
        </is>
      </c>
      <c r="I8" s="6" t="n">
        <v>3097</v>
      </c>
    </row>
    <row r="9">
      <c r="A9" s="4" t="inlineStr">
        <is>
          <t>Dividend declared per preferred share (CAD per share) | $ / shares</t>
        </is>
      </c>
      <c r="B9" s="4" t="inlineStr">
        <is>
          <t xml:space="preserve"> </t>
        </is>
      </c>
      <c r="C9" s="12" t="n">
        <v>0.411</v>
      </c>
      <c r="D9" s="4" t="inlineStr">
        <is>
          <t xml:space="preserve"> </t>
        </is>
      </c>
      <c r="E9" s="12" t="n">
        <v>0.3226</v>
      </c>
      <c r="F9" s="4" t="inlineStr">
        <is>
          <t xml:space="preserve"> </t>
        </is>
      </c>
      <c r="G9" s="12" t="n">
        <v>0.822</v>
      </c>
      <c r="H9" s="4" t="inlineStr">
        <is>
          <t xml:space="preserve"> </t>
        </is>
      </c>
      <c r="I9" s="12" t="n">
        <v>0.6453</v>
      </c>
    </row>
    <row r="10">
      <c r="A10" s="4" t="inlineStr">
        <is>
          <t>Series 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for preferred share holders | $</t>
        </is>
      </c>
      <c r="B12" s="4" t="inlineStr">
        <is>
          <t xml:space="preserve"> </t>
        </is>
      </c>
      <c r="C12" s="6" t="n">
        <v>1713</v>
      </c>
      <c r="D12" s="4" t="inlineStr">
        <is>
          <t xml:space="preserve"> </t>
        </is>
      </c>
      <c r="E12" s="6" t="n">
        <v>1273</v>
      </c>
      <c r="F12" s="4" t="inlineStr">
        <is>
          <t xml:space="preserve"> </t>
        </is>
      </c>
      <c r="G12" s="6" t="n">
        <v>2986</v>
      </c>
      <c r="H12" s="4" t="inlineStr">
        <is>
          <t xml:space="preserve"> </t>
        </is>
      </c>
      <c r="I12" s="6" t="n">
        <v>2546</v>
      </c>
    </row>
    <row r="13">
      <c r="A13" s="4" t="inlineStr">
        <is>
          <t>Dividend declared per preferred share (CAD per share) | $ / shares</t>
        </is>
      </c>
      <c r="B13" s="4" t="inlineStr">
        <is>
          <t xml:space="preserve"> </t>
        </is>
      </c>
      <c r="C13" s="12" t="n">
        <v>0.4283</v>
      </c>
      <c r="D13" s="4" t="inlineStr">
        <is>
          <t xml:space="preserve"> </t>
        </is>
      </c>
      <c r="E13" s="12" t="n">
        <v>0.3182</v>
      </c>
      <c r="F13" s="4" t="inlineStr">
        <is>
          <t xml:space="preserve"> </t>
        </is>
      </c>
      <c r="G13" s="12" t="n">
        <v>0.7465000000000001</v>
      </c>
      <c r="H13" s="4" t="inlineStr">
        <is>
          <t xml:space="preserve"> </t>
        </is>
      </c>
      <c r="I13" s="12" t="n">
        <v>0.6364</v>
      </c>
    </row>
  </sheetData>
  <mergeCells count="3">
    <mergeCell ref="A1:A2"/>
    <mergeCell ref="B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Related party transactions (Details) $ in Thousand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Apr. 09, 2024 USD ($)</t>
        </is>
      </c>
      <c r="G2" s="2" t="inlineStr">
        <is>
          <t>Jan. 04, 2024 USD ($)</t>
        </is>
      </c>
      <c r="H2" s="2" t="inlineStr">
        <is>
          <t>Dec. 31, 2023 USD ($)</t>
        </is>
      </c>
      <c r="I2" s="2" t="inlineStr">
        <is>
          <t>May 31, 2019 USD ($)</t>
        </is>
      </c>
      <c r="J2" s="2" t="inlineStr">
        <is>
          <t>May 31, 2019 CAD ($)</t>
        </is>
      </c>
    </row>
    <row r="3">
      <c r="A3" s="3" t="inlineStr">
        <is>
          <t>Transactions with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t>
        </is>
      </c>
      <c r="B4" s="6" t="n">
        <v>1507579</v>
      </c>
      <c r="C4" s="4" t="inlineStr">
        <is>
          <t xml:space="preserve"> </t>
        </is>
      </c>
      <c r="D4" s="6" t="n">
        <v>1507579</v>
      </c>
      <c r="E4" s="4" t="inlineStr">
        <is>
          <t xml:space="preserve"> </t>
        </is>
      </c>
      <c r="F4" s="4" t="inlineStr">
        <is>
          <t xml:space="preserve"> </t>
        </is>
      </c>
      <c r="G4" s="4" t="inlineStr">
        <is>
          <t xml:space="preserve"> </t>
        </is>
      </c>
      <c r="H4" s="6" t="n">
        <v>1584843</v>
      </c>
      <c r="I4" s="4" t="inlineStr">
        <is>
          <t xml:space="preserve"> </t>
        </is>
      </c>
      <c r="J4" s="4" t="inlineStr">
        <is>
          <t xml:space="preserve"> </t>
        </is>
      </c>
    </row>
    <row r="5">
      <c r="A5" s="4" t="inlineStr">
        <is>
          <t>Cedar 1 Solar Project | Algonquin Power Fund (Americ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ransactions with Third Pa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terest (percent)</t>
        </is>
      </c>
      <c r="B7" s="4" t="inlineStr">
        <is>
          <t xml:space="preserve"> </t>
        </is>
      </c>
      <c r="C7" s="4" t="inlineStr">
        <is>
          <t xml:space="preserve"> </t>
        </is>
      </c>
      <c r="D7" s="4" t="inlineStr">
        <is>
          <t xml:space="preserve"> </t>
        </is>
      </c>
      <c r="E7" s="4" t="inlineStr">
        <is>
          <t xml:space="preserve"> </t>
        </is>
      </c>
      <c r="F7" s="8" t="n">
        <v>1</v>
      </c>
      <c r="G7" s="4" t="inlineStr">
        <is>
          <t xml:space="preserve"> </t>
        </is>
      </c>
      <c r="H7" s="4" t="inlineStr">
        <is>
          <t xml:space="preserve"> </t>
        </is>
      </c>
      <c r="I7" s="4" t="inlineStr">
        <is>
          <t xml:space="preserve"> </t>
        </is>
      </c>
      <c r="J7" s="4" t="inlineStr">
        <is>
          <t xml:space="preserve"> </t>
        </is>
      </c>
    </row>
    <row r="8">
      <c r="A8" s="4" t="inlineStr">
        <is>
          <t>Atlantica | Algonquin Power Fund (Americ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ransactions with Third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imbursement costs</t>
        </is>
      </c>
      <c r="B10" s="4" t="inlineStr">
        <is>
          <t xml:space="preserve"> </t>
        </is>
      </c>
      <c r="C10" s="4" t="inlineStr">
        <is>
          <t xml:space="preserve"> </t>
        </is>
      </c>
      <c r="D10" s="4" t="inlineStr">
        <is>
          <t xml:space="preserve"> </t>
        </is>
      </c>
      <c r="E10" s="4" t="inlineStr">
        <is>
          <t xml:space="preserve"> </t>
        </is>
      </c>
      <c r="F10" s="6" t="n">
        <v>11707</v>
      </c>
      <c r="G10" s="4" t="inlineStr">
        <is>
          <t xml:space="preserve"> </t>
        </is>
      </c>
      <c r="H10" s="4" t="inlineStr">
        <is>
          <t xml:space="preserve"> </t>
        </is>
      </c>
      <c r="I10" s="4" t="inlineStr">
        <is>
          <t xml:space="preserve"> </t>
        </is>
      </c>
      <c r="J10" s="4" t="inlineStr">
        <is>
          <t xml:space="preserve"> </t>
        </is>
      </c>
    </row>
    <row r="11">
      <c r="A11" s="4" t="inlineStr">
        <is>
          <t>Development service fee income</t>
        </is>
      </c>
      <c r="B11" s="4" t="inlineStr">
        <is>
          <t xml:space="preserve"> </t>
        </is>
      </c>
      <c r="C11" s="4" t="inlineStr">
        <is>
          <t xml:space="preserve"> </t>
        </is>
      </c>
      <c r="D11" s="5" t="n">
        <v>33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ransactions with Third Pa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 from interest in noncontrolling interest</t>
        </is>
      </c>
      <c r="B14" s="5" t="n">
        <v>0</v>
      </c>
      <c r="C14" s="6" t="n">
        <v>4921</v>
      </c>
      <c r="D14" s="5" t="n">
        <v>0</v>
      </c>
      <c r="E14" s="6" t="n">
        <v>1097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 Atlantica Yield Energy Solutions Canad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ransactions with Third Pa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6752</v>
      </c>
      <c r="J17" s="6" t="n">
        <v>130103</v>
      </c>
    </row>
    <row r="18">
      <c r="A18" s="4" t="inlineStr">
        <is>
          <t>Sandy Ridge II Wind Facility | Algonquin Power Fund (Americ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ransactions with Third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 acquired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5</v>
      </c>
      <c r="H20" s="4" t="inlineStr">
        <is>
          <t xml:space="preserve"> </t>
        </is>
      </c>
      <c r="I20" s="4" t="inlineStr">
        <is>
          <t xml:space="preserve"> </t>
        </is>
      </c>
      <c r="J20" s="4" t="inlineStr">
        <is>
          <t xml:space="preserve"> </t>
        </is>
      </c>
    </row>
    <row r="21">
      <c r="A21" s="4" t="inlineStr">
        <is>
          <t>Liberty Development Energy Solutions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Transactions with Third Pa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 acquired (percent)</t>
        </is>
      </c>
      <c r="B23" s="4" t="inlineStr">
        <is>
          <t xml:space="preserve"> </t>
        </is>
      </c>
      <c r="C23" s="4" t="inlineStr">
        <is>
          <t xml:space="preserve"> </t>
        </is>
      </c>
      <c r="D23" s="4" t="inlineStr">
        <is>
          <t xml:space="preserve"> </t>
        </is>
      </c>
      <c r="E23" s="4" t="inlineStr">
        <is>
          <t xml:space="preserve"> </t>
        </is>
      </c>
      <c r="F23" s="4" t="inlineStr">
        <is>
          <t xml:space="preserve"> </t>
        </is>
      </c>
      <c r="G23" s="8" t="n">
        <v>0.5</v>
      </c>
      <c r="H23" s="4" t="inlineStr">
        <is>
          <t xml:space="preserve"> </t>
        </is>
      </c>
      <c r="I23" s="4" t="inlineStr">
        <is>
          <t xml:space="preserve"> </t>
        </is>
      </c>
      <c r="J23" s="4" t="inlineStr">
        <is>
          <t xml:space="preserve"> </t>
        </is>
      </c>
    </row>
    <row r="24">
      <c r="A24" s="4" t="inlineStr">
        <is>
          <t>Liberty Development Energy Solutions B.V. | Margi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ransactions with Third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value</t>
        </is>
      </c>
      <c r="B26" s="4" t="inlineStr">
        <is>
          <t xml:space="preserve"> </t>
        </is>
      </c>
      <c r="C26" s="4" t="inlineStr">
        <is>
          <t xml:space="preserve"> </t>
        </is>
      </c>
      <c r="D26" s="4" t="inlineStr">
        <is>
          <t xml:space="preserve"> </t>
        </is>
      </c>
      <c r="E26" s="4" t="inlineStr">
        <is>
          <t xml:space="preserve"> </t>
        </is>
      </c>
      <c r="F26" s="4" t="inlineStr">
        <is>
          <t xml:space="preserve"> </t>
        </is>
      </c>
      <c r="G26" s="6" t="n">
        <v>306500</v>
      </c>
      <c r="H26" s="4" t="inlineStr">
        <is>
          <t xml:space="preserve"> </t>
        </is>
      </c>
      <c r="I26" s="4" t="inlineStr">
        <is>
          <t xml:space="preserve"> </t>
        </is>
      </c>
      <c r="J26" s="4" t="inlineStr">
        <is>
          <t xml:space="preserve"> </t>
        </is>
      </c>
    </row>
    <row r="27">
      <c r="A27" s="4" t="inlineStr">
        <is>
          <t>Equity Method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ransactions with Thir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mbursement of incurred costs</t>
        </is>
      </c>
      <c r="B29" s="5" t="n">
        <v>16445</v>
      </c>
      <c r="C29" s="5" t="n">
        <v>12773</v>
      </c>
      <c r="D29" s="5" t="n">
        <v>29067</v>
      </c>
      <c r="E29" s="5" t="n">
        <v>4207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ee | Liberty Development Energy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ransactions with Third 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earnings (loss) attributable to NCI</t>
        </is>
      </c>
      <c r="B32" s="5" t="n">
        <v>0</v>
      </c>
      <c r="C32" s="5" t="n">
        <v>6348</v>
      </c>
      <c r="D32" s="5" t="n">
        <v>0</v>
      </c>
      <c r="E32" s="5" t="n">
        <v>1239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tribution to redeemable non-controlling interest</t>
        </is>
      </c>
      <c r="B33" s="6" t="n">
        <v>0</v>
      </c>
      <c r="C33" s="6" t="n">
        <v>6302</v>
      </c>
      <c r="D33" s="6" t="n">
        <v>0</v>
      </c>
      <c r="E33" s="6" t="n">
        <v>12300</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C1"/>
    <mergeCell ref="D1:E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redeemable 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earnings (loss) attributable to NCI</t>
        </is>
      </c>
      <c r="B4" s="6" t="n">
        <v>41725</v>
      </c>
      <c r="C4" s="6" t="n">
        <v>15439</v>
      </c>
      <c r="D4" s="6" t="n">
        <v>72884</v>
      </c>
      <c r="E4" s="6" t="n">
        <v>42018</v>
      </c>
    </row>
    <row r="5">
      <c r="A5" s="4" t="inlineStr">
        <is>
          <t>Redeemable non-controlling interest, held by related party</t>
        </is>
      </c>
      <c r="B5" s="5" t="n">
        <v>0</v>
      </c>
      <c r="C5" s="5" t="n">
        <v>-6349</v>
      </c>
      <c r="D5" s="5" t="n">
        <v>0</v>
      </c>
      <c r="E5" s="5" t="n">
        <v>-12399</v>
      </c>
    </row>
    <row r="6">
      <c r="A6" s="4" t="inlineStr">
        <is>
          <t>Net effect of non-controlling interests</t>
        </is>
      </c>
      <c r="B6" s="5" t="n">
        <v>41725</v>
      </c>
      <c r="C6" s="5" t="n">
        <v>9090</v>
      </c>
      <c r="D6" s="5" t="n">
        <v>72884</v>
      </c>
      <c r="E6" s="5" t="n">
        <v>29619</v>
      </c>
    </row>
    <row r="7">
      <c r="A7" s="4" t="inlineStr">
        <is>
          <t>Non-controlling interests - tax equity partnership unit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et earnings (loss) attributable to NCI</t>
        </is>
      </c>
      <c r="B9" s="5" t="n">
        <v>49121</v>
      </c>
      <c r="C9" s="5" t="n">
        <v>25172</v>
      </c>
      <c r="D9" s="5" t="n">
        <v>89328</v>
      </c>
      <c r="E9" s="5" t="n">
        <v>59743</v>
      </c>
    </row>
    <row r="10">
      <c r="A10" s="4" t="inlineStr">
        <is>
          <t>Non-controlling interests - redeemable tax equity partnership uni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et earnings (loss) attributable to NCI</t>
        </is>
      </c>
      <c r="B12" s="5" t="n">
        <v>331</v>
      </c>
      <c r="C12" s="5" t="n">
        <v>331</v>
      </c>
      <c r="D12" s="5" t="n">
        <v>662</v>
      </c>
      <c r="E12" s="5" t="n">
        <v>662</v>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et earnings (loss) attributable to NCI</t>
        </is>
      </c>
      <c r="B15" s="6" t="n">
        <v>-7727</v>
      </c>
      <c r="C15" s="6" t="n">
        <v>-10064</v>
      </c>
      <c r="D15" s="6" t="n">
        <v>-17106</v>
      </c>
      <c r="E15" s="6" t="n">
        <v>-1838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adian enacted statutory rate (percent)</t>
        </is>
      </c>
      <c r="B4" s="9" t="n">
        <v>0.265</v>
      </c>
      <c r="C4" s="4" t="inlineStr">
        <is>
          <t xml:space="preserve"> </t>
        </is>
      </c>
      <c r="D4" s="9" t="n">
        <v>0.265</v>
      </c>
      <c r="E4" s="4" t="inlineStr">
        <is>
          <t xml:space="preserve"> </t>
        </is>
      </c>
      <c r="F4" s="4" t="inlineStr">
        <is>
          <t xml:space="preserve"> </t>
        </is>
      </c>
    </row>
    <row r="5">
      <c r="A5" s="4" t="inlineStr">
        <is>
          <t>Income tax benefit</t>
        </is>
      </c>
      <c r="B5" s="6" t="n">
        <v>5228</v>
      </c>
      <c r="C5" s="6" t="n">
        <v>55958</v>
      </c>
      <c r="D5" s="6" t="n">
        <v>16531</v>
      </c>
      <c r="E5" s="6" t="n">
        <v>31257</v>
      </c>
      <c r="F5" s="4" t="inlineStr">
        <is>
          <t xml:space="preserve"> </t>
        </is>
      </c>
    </row>
    <row r="6">
      <c r="A6" s="4" t="inlineStr">
        <is>
          <t>Renewable Energy Cred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pen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benefit</t>
        </is>
      </c>
      <c r="B8" s="5" t="n">
        <v>17160</v>
      </c>
      <c r="C8" s="6" t="n">
        <v>8095</v>
      </c>
      <c r="D8" s="5" t="n">
        <v>20463</v>
      </c>
      <c r="E8" s="6" t="n">
        <v>20505</v>
      </c>
      <c r="F8" s="4" t="inlineStr">
        <is>
          <t xml:space="preserve"> </t>
        </is>
      </c>
    </row>
    <row r="9">
      <c r="A9" s="4" t="inlineStr">
        <is>
          <t>Tax credits</t>
        </is>
      </c>
      <c r="B9" s="5" t="n">
        <v>55231</v>
      </c>
      <c r="C9" s="4" t="inlineStr">
        <is>
          <t xml:space="preserve"> </t>
        </is>
      </c>
      <c r="D9" s="5" t="n">
        <v>55231</v>
      </c>
      <c r="E9" s="4" t="inlineStr">
        <is>
          <t xml:space="preserve"> </t>
        </is>
      </c>
      <c r="F9" s="6" t="n">
        <v>0</v>
      </c>
    </row>
    <row r="10">
      <c r="A10" s="4" t="inlineStr">
        <is>
          <t>Solar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pen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benefit</t>
        </is>
      </c>
      <c r="B12" s="6" t="n">
        <v>10372</v>
      </c>
      <c r="C12" s="4" t="inlineStr">
        <is>
          <t xml:space="preserve"> </t>
        </is>
      </c>
      <c r="D12" s="5" t="n">
        <v>10372</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Expen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asset, increase (decrease), amount</t>
        </is>
      </c>
      <c r="B15" s="4" t="inlineStr">
        <is>
          <t xml:space="preserve"> </t>
        </is>
      </c>
      <c r="C15" s="4" t="inlineStr">
        <is>
          <t xml:space="preserve"> </t>
        </is>
      </c>
      <c r="D15" s="5" t="n">
        <v>151759</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pen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 increase (decrease), amount</t>
        </is>
      </c>
      <c r="B18" s="4" t="inlineStr">
        <is>
          <t xml:space="preserve"> </t>
        </is>
      </c>
      <c r="C18" s="4" t="inlineStr">
        <is>
          <t xml:space="preserve"> </t>
        </is>
      </c>
      <c r="D18" s="6" t="n">
        <v>15270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income tax (recovery) expense at Canadian statutory rate</t>
        </is>
      </c>
      <c r="B4" s="6" t="n">
        <v>40622</v>
      </c>
      <c r="C4" s="6" t="n">
        <v>-84596</v>
      </c>
      <c r="D4" s="6" t="n">
        <v>5746</v>
      </c>
      <c r="E4" s="6" t="n">
        <v>-11903</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ffect of differences in tax rates on transactions in and within foreign jurisdictions and change in tax rates</t>
        </is>
      </c>
      <c r="B6" s="5" t="n">
        <v>-2702</v>
      </c>
      <c r="C6" s="5" t="n">
        <v>-5560</v>
      </c>
      <c r="D6" s="5" t="n">
        <v>-3863</v>
      </c>
      <c r="E6" s="5" t="n">
        <v>-16718</v>
      </c>
    </row>
    <row r="7">
      <c r="A7" s="4" t="inlineStr">
        <is>
          <t>Adjustments from investments carried at fair value</t>
        </is>
      </c>
      <c r="B7" s="5" t="n">
        <v>-24817</v>
      </c>
      <c r="C7" s="5" t="n">
        <v>40357</v>
      </c>
      <c r="D7" s="5" t="n">
        <v>-4734</v>
      </c>
      <c r="E7" s="5" t="n">
        <v>11092</v>
      </c>
    </row>
    <row r="8">
      <c r="A8" s="4" t="inlineStr">
        <is>
          <t>Change in valuation allowance</t>
        </is>
      </c>
      <c r="B8" s="5" t="n">
        <v>-10058</v>
      </c>
      <c r="C8" s="5" t="n">
        <v>676</v>
      </c>
      <c r="D8" s="5" t="n">
        <v>-13846</v>
      </c>
      <c r="E8" s="5" t="n">
        <v>-791</v>
      </c>
    </row>
    <row r="9">
      <c r="A9" s="4" t="inlineStr">
        <is>
          <t>Non-controlling interests share of income</t>
        </is>
      </c>
      <c r="B9" s="5" t="n">
        <v>10468</v>
      </c>
      <c r="C9" s="5" t="n">
        <v>2201</v>
      </c>
      <c r="D9" s="5" t="n">
        <v>16470</v>
      </c>
      <c r="E9" s="5" t="n">
        <v>12393</v>
      </c>
    </row>
    <row r="10">
      <c r="A10" s="4" t="inlineStr">
        <is>
          <t>Tax credits</t>
        </is>
      </c>
      <c r="B10" s="5" t="n">
        <v>-17160</v>
      </c>
      <c r="C10" s="5" t="n">
        <v>-8095</v>
      </c>
      <c r="D10" s="5" t="n">
        <v>-20463</v>
      </c>
      <c r="E10" s="5" t="n">
        <v>-20505</v>
      </c>
    </row>
    <row r="11">
      <c r="A11" s="4" t="inlineStr">
        <is>
          <t>Amortization and settlement of excess deferred income tax</t>
        </is>
      </c>
      <c r="B11" s="5" t="n">
        <v>-1794</v>
      </c>
      <c r="C11" s="5" t="n">
        <v>-2456</v>
      </c>
      <c r="D11" s="5" t="n">
        <v>-3305</v>
      </c>
      <c r="E11" s="5" t="n">
        <v>-6207</v>
      </c>
    </row>
    <row r="12">
      <c r="A12" s="4" t="inlineStr">
        <is>
          <t>Foreign exchange difference and other</t>
        </is>
      </c>
      <c r="B12" s="5" t="n">
        <v>213</v>
      </c>
      <c r="C12" s="5" t="n">
        <v>1515</v>
      </c>
      <c r="D12" s="5" t="n">
        <v>7464</v>
      </c>
      <c r="E12" s="5" t="n">
        <v>1382</v>
      </c>
    </row>
    <row r="13">
      <c r="A13" s="4" t="inlineStr">
        <is>
          <t>Income tax recovery</t>
        </is>
      </c>
      <c r="B13" s="6" t="n">
        <v>-5228</v>
      </c>
      <c r="C13" s="6" t="n">
        <v>-55958</v>
      </c>
      <c r="D13" s="6" t="n">
        <v>-16531</v>
      </c>
      <c r="E13" s="6" t="n">
        <v>-312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Valuation Allowance for Deferred Tax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Tax Assets, Valuation Allow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5554</v>
      </c>
      <c r="C4" s="6" t="n">
        <v>97396</v>
      </c>
      <c r="D4" s="6" t="n">
        <v>97344</v>
      </c>
      <c r="E4" s="6" t="n">
        <v>107583</v>
      </c>
    </row>
    <row r="5">
      <c r="A5" s="4" t="inlineStr">
        <is>
          <t>Charged to income tax expense (recovery)</t>
        </is>
      </c>
      <c r="B5" s="5" t="n">
        <v>-10058</v>
      </c>
      <c r="C5" s="5" t="n">
        <v>676</v>
      </c>
      <c r="D5" s="5" t="n">
        <v>-13846</v>
      </c>
      <c r="E5" s="5" t="n">
        <v>-791</v>
      </c>
    </row>
    <row r="6">
      <c r="A6" s="4" t="inlineStr">
        <is>
          <t>Charged (reduction) to OCI</t>
        </is>
      </c>
      <c r="B6" s="5" t="n">
        <v>-5507</v>
      </c>
      <c r="C6" s="5" t="n">
        <v>-6418</v>
      </c>
      <c r="D6" s="5" t="n">
        <v>-3509</v>
      </c>
      <c r="E6" s="5" t="n">
        <v>-15138</v>
      </c>
    </row>
    <row r="7">
      <c r="A7" s="4" t="inlineStr">
        <is>
          <t>Ending balance</t>
        </is>
      </c>
      <c r="B7" s="6" t="n">
        <v>79989</v>
      </c>
      <c r="C7" s="6" t="n">
        <v>91654</v>
      </c>
      <c r="D7" s="6" t="n">
        <v>79989</v>
      </c>
      <c r="E7" s="6" t="n">
        <v>9165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net losses - Other Net Losses (Gai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newable energy business sale costs</t>
        </is>
      </c>
      <c r="B4" s="6" t="n">
        <v>5323</v>
      </c>
      <c r="C4" s="6" t="n">
        <v>5390</v>
      </c>
      <c r="D4" s="6" t="n">
        <v>11232</v>
      </c>
      <c r="E4" s="6" t="n">
        <v>5390</v>
      </c>
    </row>
    <row r="5">
      <c r="A5" s="4" t="inlineStr">
        <is>
          <t>Kentucky termination costs</t>
        </is>
      </c>
      <c r="B5" s="5" t="n">
        <v>0</v>
      </c>
      <c r="C5" s="5" t="n">
        <v>43808</v>
      </c>
      <c r="D5" s="5" t="n">
        <v>0</v>
      </c>
      <c r="E5" s="5" t="n">
        <v>46527</v>
      </c>
    </row>
    <row r="6">
      <c r="A6" s="4" t="inlineStr">
        <is>
          <t>Acquisition-related settlement payment</t>
        </is>
      </c>
      <c r="B6" s="5" t="n">
        <v>0</v>
      </c>
      <c r="C6" s="5" t="n">
        <v>-11983</v>
      </c>
      <c r="D6" s="5" t="n">
        <v>0</v>
      </c>
      <c r="E6" s="5" t="n">
        <v>-11983</v>
      </c>
    </row>
    <row r="7">
      <c r="A7" s="4" t="inlineStr">
        <is>
          <t>Other</t>
        </is>
      </c>
      <c r="B7" s="5" t="n">
        <v>11738</v>
      </c>
      <c r="C7" s="5" t="n">
        <v>3152</v>
      </c>
      <c r="D7" s="5" t="n">
        <v>16430</v>
      </c>
      <c r="E7" s="5" t="n">
        <v>3895</v>
      </c>
    </row>
    <row r="8">
      <c r="A8" s="4" t="inlineStr">
        <is>
          <t>Other net losses</t>
        </is>
      </c>
      <c r="B8" s="6" t="n">
        <v>17061</v>
      </c>
      <c r="C8" s="6" t="n">
        <v>40367</v>
      </c>
      <c r="D8" s="6" t="n">
        <v>27662</v>
      </c>
      <c r="E8" s="6" t="n">
        <v>438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s to the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loss) per share - Schedule of Earnings (Loss) per Sh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earnings (loss) attributable to shareholders of AQN</t>
        </is>
      </c>
      <c r="B4" s="6" t="n">
        <v>200766</v>
      </c>
      <c r="C4" s="6" t="n">
        <v>-253231</v>
      </c>
      <c r="D4" s="6" t="n">
        <v>111620</v>
      </c>
      <c r="E4" s="6" t="n">
        <v>16908</v>
      </c>
    </row>
    <row r="5">
      <c r="A5" s="4" t="inlineStr">
        <is>
          <t>Series A and D preferred shares dividend</t>
        </is>
      </c>
      <c r="B5" s="5" t="n">
        <v>2705</v>
      </c>
      <c r="C5" s="5" t="n">
        <v>2080</v>
      </c>
      <c r="D5" s="5" t="n">
        <v>5117</v>
      </c>
      <c r="E5" s="5" t="n">
        <v>4172</v>
      </c>
    </row>
    <row r="6">
      <c r="A6" s="4" t="inlineStr">
        <is>
          <t>Net earnings (loss) attributable to common shareholders of AQN – basic</t>
        </is>
      </c>
      <c r="B6" s="5" t="n">
        <v>198061</v>
      </c>
      <c r="C6" s="5" t="n">
        <v>-255311</v>
      </c>
      <c r="D6" s="5" t="n">
        <v>106503</v>
      </c>
      <c r="E6" s="5" t="n">
        <v>12736</v>
      </c>
    </row>
    <row r="7">
      <c r="A7" s="4" t="inlineStr">
        <is>
          <t>Net earnings (loss) attributable to common shareholders of AQN – diluted</t>
        </is>
      </c>
      <c r="B7" s="6" t="n">
        <v>198061</v>
      </c>
      <c r="C7" s="6" t="n">
        <v>-255311</v>
      </c>
      <c r="D7" s="6" t="n">
        <v>106503</v>
      </c>
      <c r="E7" s="6" t="n">
        <v>12736</v>
      </c>
    </row>
    <row r="8">
      <c r="A8" s="3" t="inlineStr">
        <is>
          <t>Weighted average number of shares</t>
        </is>
      </c>
      <c r="B8" s="4" t="inlineStr">
        <is>
          <t xml:space="preserve"> </t>
        </is>
      </c>
      <c r="C8" s="4" t="inlineStr">
        <is>
          <t xml:space="preserve"> </t>
        </is>
      </c>
      <c r="D8" s="4" t="inlineStr">
        <is>
          <t xml:space="preserve"> </t>
        </is>
      </c>
      <c r="E8" s="4" t="inlineStr">
        <is>
          <t xml:space="preserve"> </t>
        </is>
      </c>
    </row>
    <row r="9">
      <c r="A9" s="4" t="inlineStr">
        <is>
          <t>Basic (in shares)</t>
        </is>
      </c>
      <c r="B9" s="5" t="n">
        <v>701593792</v>
      </c>
      <c r="C9" s="5" t="n">
        <v>687847010</v>
      </c>
      <c r="D9" s="5" t="n">
        <v>695700444</v>
      </c>
      <c r="E9" s="5" t="n">
        <v>688277615</v>
      </c>
    </row>
    <row r="10">
      <c r="A10" s="4" t="inlineStr">
        <is>
          <t>Effect of dilutive securities (in shares)</t>
        </is>
      </c>
      <c r="B10" s="5" t="n">
        <v>2360493</v>
      </c>
      <c r="C10" s="5" t="n">
        <v>0</v>
      </c>
      <c r="D10" s="5" t="n">
        <v>2039030</v>
      </c>
      <c r="E10" s="5" t="n">
        <v>2838682</v>
      </c>
    </row>
    <row r="11">
      <c r="A11" s="4" t="inlineStr">
        <is>
          <t>Diluted (in shares)</t>
        </is>
      </c>
      <c r="B11" s="5" t="n">
        <v>703954285</v>
      </c>
      <c r="C11" s="5" t="n">
        <v>687847010</v>
      </c>
      <c r="D11" s="5" t="n">
        <v>697739474</v>
      </c>
      <c r="E11" s="5" t="n">
        <v>691116297</v>
      </c>
    </row>
    <row r="12">
      <c r="A12" s="4" t="inlineStr">
        <is>
          <t>Series A preferred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eries A and D preferred shares dividend</t>
        </is>
      </c>
      <c r="B14" s="6" t="n">
        <v>1448</v>
      </c>
      <c r="C14" s="6" t="n">
        <v>1142</v>
      </c>
      <c r="D14" s="6" t="n">
        <v>2203</v>
      </c>
      <c r="E14" s="6" t="n">
        <v>2290</v>
      </c>
    </row>
    <row r="15">
      <c r="A15" s="4" t="inlineStr">
        <is>
          <t>Series D preferred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eries A and D preferred shares dividend</t>
        </is>
      </c>
      <c r="B17" s="6" t="n">
        <v>1257</v>
      </c>
      <c r="C17" s="6" t="n">
        <v>938</v>
      </c>
      <c r="D17" s="6" t="n">
        <v>2914</v>
      </c>
      <c r="E17" s="6" t="n">
        <v>18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c and diluted net earnings (loss) per share - Additional Information (Details) - shares</t>
        </is>
      </c>
      <c r="B1" s="2" t="inlineStr">
        <is>
          <t>3 Months Ended</t>
        </is>
      </c>
      <c r="C1" s="2" t="inlineStr">
        <is>
          <t>6 Months Ended</t>
        </is>
      </c>
    </row>
    <row r="2">
      <c r="B2" s="2" t="inlineStr">
        <is>
          <t>Jun. 30, 2024</t>
        </is>
      </c>
      <c r="C2" s="2" t="inlineStr">
        <is>
          <t>Jun. 30, 2024</t>
        </is>
      </c>
      <c r="D2" s="2" t="inlineStr">
        <is>
          <t>Jun. 30, 2023</t>
        </is>
      </c>
    </row>
    <row r="3">
      <c r="A3" s="4" t="inlineStr">
        <is>
          <t>Options and Convertible Debentu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nti-dilutive convertible debentures (in shares)</t>
        </is>
      </c>
      <c r="B5" s="5" t="n">
        <v>6118555</v>
      </c>
      <c r="C5" s="5" t="n">
        <v>6126908</v>
      </c>
      <c r="D5" s="5" t="n">
        <v>635053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6" customWidth="1" min="2" max="2"/>
  </cols>
  <sheetData>
    <row r="1">
      <c r="A1" s="1" t="inlineStr">
        <is>
          <t>Segmented information - Additional Information (Details)</t>
        </is>
      </c>
      <c r="B1" s="2" t="inlineStr">
        <is>
          <t>6 Months Ended</t>
        </is>
      </c>
    </row>
    <row r="2">
      <c r="B2" s="2" t="inlineStr">
        <is>
          <t>Jun. 30, 2024 business_unit segment</t>
        </is>
      </c>
    </row>
    <row r="3">
      <c r="A3" s="3" t="inlineStr">
        <is>
          <t>Segment Reporting [Abstract]</t>
        </is>
      </c>
      <c r="B3" s="4" t="inlineStr">
        <is>
          <t xml:space="preserve"> </t>
        </is>
      </c>
    </row>
    <row r="4">
      <c r="A4" s="4" t="inlineStr">
        <is>
          <t>Number of business units | business_unit</t>
        </is>
      </c>
      <c r="B4" s="5" t="n">
        <v>2</v>
      </c>
    </row>
    <row r="5">
      <c r="A5" s="4" t="inlineStr">
        <is>
          <t>Number of reportable segments | segment</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sults of Operations and Assets for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69973</v>
      </c>
      <c r="C4" s="6" t="n">
        <v>605336</v>
      </c>
      <c r="D4" s="6" t="n">
        <v>1279380</v>
      </c>
      <c r="E4" s="6" t="n">
        <v>1358584</v>
      </c>
      <c r="F4" s="4" t="inlineStr">
        <is>
          <t xml:space="preserve"> </t>
        </is>
      </c>
    </row>
    <row r="5">
      <c r="A5" s="4" t="inlineStr">
        <is>
          <t>Other revenue</t>
        </is>
      </c>
      <c r="B5" s="5" t="n">
        <v>598626</v>
      </c>
      <c r="C5" s="5" t="n">
        <v>627871</v>
      </c>
      <c r="D5" s="5" t="n">
        <v>1335726</v>
      </c>
      <c r="E5" s="5" t="n">
        <v>1406498</v>
      </c>
      <c r="F5" s="4" t="inlineStr">
        <is>
          <t xml:space="preserve"> </t>
        </is>
      </c>
    </row>
    <row r="6">
      <c r="A6" s="4" t="inlineStr">
        <is>
          <t>Fuel, power and water purchased</t>
        </is>
      </c>
      <c r="B6" s="5" t="n">
        <v>109625</v>
      </c>
      <c r="C6" s="5" t="n">
        <v>142156</v>
      </c>
      <c r="D6" s="5" t="n">
        <v>310967</v>
      </c>
      <c r="E6" s="5" t="n">
        <v>417112</v>
      </c>
      <c r="F6" s="4" t="inlineStr">
        <is>
          <t xml:space="preserve"> </t>
        </is>
      </c>
    </row>
    <row r="7">
      <c r="A7" s="4" t="inlineStr">
        <is>
          <t>Net revenue</t>
        </is>
      </c>
      <c r="B7" s="5" t="n">
        <v>489001</v>
      </c>
      <c r="C7" s="5" t="n">
        <v>485715</v>
      </c>
      <c r="D7" s="5" t="n">
        <v>1024759</v>
      </c>
      <c r="E7" s="5" t="n">
        <v>989386</v>
      </c>
      <c r="F7" s="4" t="inlineStr">
        <is>
          <t xml:space="preserve"> </t>
        </is>
      </c>
    </row>
    <row r="8">
      <c r="A8" s="4" t="inlineStr">
        <is>
          <t>Operating expenses (3)</t>
        </is>
      </c>
      <c r="B8" s="5" t="n">
        <v>265868</v>
      </c>
      <c r="C8" s="5" t="n">
        <v>267174</v>
      </c>
      <c r="D8" s="5" t="n">
        <v>527653</v>
      </c>
      <c r="E8" s="5" t="n">
        <v>505294</v>
      </c>
      <c r="F8" s="4" t="inlineStr">
        <is>
          <t xml:space="preserve"> </t>
        </is>
      </c>
    </row>
    <row r="9">
      <c r="A9" s="4" t="inlineStr">
        <is>
          <t>Depreciation and amortization</t>
        </is>
      </c>
      <c r="B9" s="5" t="n">
        <v>136912</v>
      </c>
      <c r="C9" s="5" t="n">
        <v>118448</v>
      </c>
      <c r="D9" s="5" t="n">
        <v>266452</v>
      </c>
      <c r="E9" s="5" t="n">
        <v>240089</v>
      </c>
      <c r="F9" s="4" t="inlineStr">
        <is>
          <t xml:space="preserve"> </t>
        </is>
      </c>
    </row>
    <row r="10">
      <c r="A10" s="4" t="inlineStr">
        <is>
          <t>Loss on foreign exchange</t>
        </is>
      </c>
      <c r="B10" s="5" t="n">
        <v>4284</v>
      </c>
      <c r="C10" s="5" t="n">
        <v>6379</v>
      </c>
      <c r="D10" s="5" t="n">
        <v>16141</v>
      </c>
      <c r="E10" s="5" t="n">
        <v>7815</v>
      </c>
      <c r="F10" s="4" t="inlineStr">
        <is>
          <t xml:space="preserve"> </t>
        </is>
      </c>
    </row>
    <row r="11">
      <c r="A11" s="4" t="inlineStr">
        <is>
          <t>Operating income</t>
        </is>
      </c>
      <c r="B11" s="5" t="n">
        <v>81937</v>
      </c>
      <c r="C11" s="5" t="n">
        <v>93714</v>
      </c>
      <c r="D11" s="5" t="n">
        <v>214513</v>
      </c>
      <c r="E11" s="5" t="n">
        <v>236188</v>
      </c>
      <c r="F11" s="4" t="inlineStr">
        <is>
          <t xml:space="preserve"> </t>
        </is>
      </c>
    </row>
    <row r="12">
      <c r="A12" s="4" t="inlineStr">
        <is>
          <t>Interest expense</t>
        </is>
      </c>
      <c r="B12" s="5" t="n">
        <v>-105787</v>
      </c>
      <c r="C12" s="5" t="n">
        <v>-89663</v>
      </c>
      <c r="D12" s="5" t="n">
        <v>-208311</v>
      </c>
      <c r="E12" s="5" t="n">
        <v>-171581</v>
      </c>
      <c r="F12" s="4" t="inlineStr">
        <is>
          <t xml:space="preserve"> </t>
        </is>
      </c>
    </row>
    <row r="13">
      <c r="A13" s="4" t="inlineStr">
        <is>
          <t>Income (loss) from long-term investments and other income</t>
        </is>
      </c>
      <c r="B13" s="5" t="n">
        <v>198641</v>
      </c>
      <c r="C13" s="5" t="n">
        <v>-277696</v>
      </c>
      <c r="D13" s="5" t="n">
        <v>50887</v>
      </c>
      <c r="E13" s="5" t="n">
        <v>-57684</v>
      </c>
      <c r="F13" s="4" t="inlineStr">
        <is>
          <t xml:space="preserve"> </t>
        </is>
      </c>
    </row>
    <row r="14">
      <c r="A14" s="4" t="inlineStr">
        <is>
          <t>Other expenses</t>
        </is>
      </c>
      <c r="B14" s="5" t="n">
        <v>-20978</v>
      </c>
      <c r="C14" s="5" t="n">
        <v>-44634</v>
      </c>
      <c r="D14" s="5" t="n">
        <v>-34884</v>
      </c>
      <c r="E14" s="5" t="n">
        <v>-50891</v>
      </c>
      <c r="F14" s="4" t="inlineStr">
        <is>
          <t xml:space="preserve"> </t>
        </is>
      </c>
    </row>
    <row r="15">
      <c r="A15" s="4" t="inlineStr">
        <is>
          <t>Earnings (loss) before income taxes</t>
        </is>
      </c>
      <c r="B15" s="5" t="n">
        <v>153813</v>
      </c>
      <c r="C15" s="5" t="n">
        <v>-318279</v>
      </c>
      <c r="D15" s="5" t="n">
        <v>22205</v>
      </c>
      <c r="E15" s="5" t="n">
        <v>-43968</v>
      </c>
      <c r="F15" s="4" t="inlineStr">
        <is>
          <t xml:space="preserve"> </t>
        </is>
      </c>
    </row>
    <row r="16">
      <c r="A16" s="4" t="inlineStr">
        <is>
          <t>Capital expenditures</t>
        </is>
      </c>
      <c r="B16" s="5" t="n">
        <v>204336</v>
      </c>
      <c r="C16" s="5" t="n">
        <v>245209</v>
      </c>
      <c r="D16" s="5" t="n">
        <v>416882</v>
      </c>
      <c r="E16" s="5" t="n">
        <v>414958</v>
      </c>
      <c r="F16" s="4" t="inlineStr">
        <is>
          <t xml:space="preserve"> </t>
        </is>
      </c>
    </row>
    <row r="17">
      <c r="A17" s="4" t="inlineStr">
        <is>
          <t>Property, plant and equipment</t>
        </is>
      </c>
      <c r="B17" s="5" t="n">
        <v>13199200</v>
      </c>
      <c r="C17" s="4" t="inlineStr">
        <is>
          <t xml:space="preserve"> </t>
        </is>
      </c>
      <c r="D17" s="5" t="n">
        <v>13199200</v>
      </c>
      <c r="E17" s="4" t="inlineStr">
        <is>
          <t xml:space="preserve"> </t>
        </is>
      </c>
      <c r="F17" s="6" t="n">
        <v>12517450</v>
      </c>
    </row>
    <row r="18">
      <c r="A18" s="4" t="inlineStr">
        <is>
          <t>Investments carried at fair value</t>
        </is>
      </c>
      <c r="B18" s="5" t="n">
        <v>1128171</v>
      </c>
      <c r="C18" s="4" t="inlineStr">
        <is>
          <t xml:space="preserve"> </t>
        </is>
      </c>
      <c r="D18" s="5" t="n">
        <v>1128171</v>
      </c>
      <c r="E18" s="4" t="inlineStr">
        <is>
          <t xml:space="preserve"> </t>
        </is>
      </c>
      <c r="F18" s="5" t="n">
        <v>1115729</v>
      </c>
    </row>
    <row r="19">
      <c r="A19" s="4" t="inlineStr">
        <is>
          <t>Equity-method investees</t>
        </is>
      </c>
      <c r="B19" s="5" t="n">
        <v>352983</v>
      </c>
      <c r="C19" s="4" t="inlineStr">
        <is>
          <t xml:space="preserve"> </t>
        </is>
      </c>
      <c r="D19" s="5" t="n">
        <v>352983</v>
      </c>
      <c r="E19" s="4" t="inlineStr">
        <is>
          <t xml:space="preserve"> </t>
        </is>
      </c>
      <c r="F19" s="5" t="n">
        <v>456393</v>
      </c>
    </row>
    <row r="20">
      <c r="A20" s="4" t="inlineStr">
        <is>
          <t>Total assets</t>
        </is>
      </c>
      <c r="B20" s="5" t="n">
        <v>18866374</v>
      </c>
      <c r="C20" s="4" t="inlineStr">
        <is>
          <t xml:space="preserve"> </t>
        </is>
      </c>
      <c r="D20" s="5" t="n">
        <v>18866374</v>
      </c>
      <c r="E20" s="4" t="inlineStr">
        <is>
          <t xml:space="preserve"> </t>
        </is>
      </c>
      <c r="F20" s="5" t="n">
        <v>18373961</v>
      </c>
    </row>
    <row r="21">
      <c r="A21" s="4" t="inlineStr">
        <is>
          <t>Revenue related to net hedging loss, not recognized as revenue from contract with customers</t>
        </is>
      </c>
      <c r="B21" s="4" t="inlineStr">
        <is>
          <t xml:space="preserve"> </t>
        </is>
      </c>
      <c r="C21" s="5" t="n">
        <v>4328</v>
      </c>
      <c r="D21" s="5" t="n">
        <v>16614</v>
      </c>
      <c r="E21" s="5" t="n">
        <v>11527</v>
      </c>
      <c r="F21" s="4" t="inlineStr">
        <is>
          <t xml:space="preserve"> </t>
        </is>
      </c>
    </row>
    <row r="22">
      <c r="A22" s="4" t="inlineStr">
        <is>
          <t>Revenue related to alternative revenue programs, not recognized as revenue from contract with customers</t>
        </is>
      </c>
      <c r="B22" s="4" t="inlineStr">
        <is>
          <t xml:space="preserve"> </t>
        </is>
      </c>
      <c r="C22" s="5" t="n">
        <v>9083</v>
      </c>
      <c r="D22" s="5" t="n">
        <v>18301</v>
      </c>
      <c r="E22" s="5" t="n">
        <v>12789</v>
      </c>
      <c r="F22" s="4" t="inlineStr">
        <is>
          <t xml:space="preserve"> </t>
        </is>
      </c>
    </row>
    <row r="23">
      <c r="A23" s="4" t="inlineStr">
        <is>
          <t>Other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revenue</t>
        </is>
      </c>
      <c r="B25" s="5" t="n">
        <v>28653</v>
      </c>
      <c r="C25" s="5" t="n">
        <v>22535</v>
      </c>
      <c r="D25" s="5" t="n">
        <v>56346</v>
      </c>
      <c r="E25" s="5" t="n">
        <v>47914</v>
      </c>
      <c r="F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0</v>
      </c>
      <c r="C28" s="5" t="n">
        <v>0</v>
      </c>
      <c r="D28" s="5" t="n">
        <v>0</v>
      </c>
      <c r="E28" s="5" t="n">
        <v>0</v>
      </c>
      <c r="F28" s="4" t="inlineStr">
        <is>
          <t xml:space="preserve"> </t>
        </is>
      </c>
    </row>
    <row r="29">
      <c r="A29" s="4" t="inlineStr">
        <is>
          <t>Fuel, power and water purchased</t>
        </is>
      </c>
      <c r="B29" s="5" t="n">
        <v>0</v>
      </c>
      <c r="C29" s="5" t="n">
        <v>0</v>
      </c>
      <c r="D29" s="5" t="n">
        <v>0</v>
      </c>
      <c r="E29" s="5" t="n">
        <v>0</v>
      </c>
      <c r="F29" s="4" t="inlineStr">
        <is>
          <t xml:space="preserve"> </t>
        </is>
      </c>
    </row>
    <row r="30">
      <c r="A30" s="4" t="inlineStr">
        <is>
          <t>Net revenue</t>
        </is>
      </c>
      <c r="B30" s="5" t="n">
        <v>195</v>
      </c>
      <c r="C30" s="5" t="n">
        <v>364</v>
      </c>
      <c r="D30" s="5" t="n">
        <v>605</v>
      </c>
      <c r="E30" s="5" t="n">
        <v>725</v>
      </c>
      <c r="F30" s="4" t="inlineStr">
        <is>
          <t xml:space="preserve"> </t>
        </is>
      </c>
    </row>
    <row r="31">
      <c r="A31" s="4" t="inlineStr">
        <is>
          <t>Operating expenses (3)</t>
        </is>
      </c>
      <c r="B31" s="5" t="n">
        <v>2402</v>
      </c>
      <c r="C31" s="5" t="n">
        <v>-40</v>
      </c>
      <c r="D31" s="5" t="n">
        <v>3061</v>
      </c>
      <c r="E31" s="5" t="n">
        <v>799</v>
      </c>
      <c r="F31" s="4" t="inlineStr">
        <is>
          <t xml:space="preserve"> </t>
        </is>
      </c>
    </row>
    <row r="32">
      <c r="A32" s="4" t="inlineStr">
        <is>
          <t>Depreciation and amortization</t>
        </is>
      </c>
      <c r="B32" s="5" t="n">
        <v>239</v>
      </c>
      <c r="C32" s="5" t="n">
        <v>403</v>
      </c>
      <c r="D32" s="5" t="n">
        <v>500</v>
      </c>
      <c r="E32" s="5" t="n">
        <v>642</v>
      </c>
      <c r="F32" s="4" t="inlineStr">
        <is>
          <t xml:space="preserve"> </t>
        </is>
      </c>
    </row>
    <row r="33">
      <c r="A33" s="4" t="inlineStr">
        <is>
          <t>Loss on foreign exchange</t>
        </is>
      </c>
      <c r="B33" s="5" t="n">
        <v>4284</v>
      </c>
      <c r="C33" s="5" t="n">
        <v>6379</v>
      </c>
      <c r="D33" s="5" t="n">
        <v>16141</v>
      </c>
      <c r="E33" s="5" t="n">
        <v>7815</v>
      </c>
      <c r="F33" s="4" t="inlineStr">
        <is>
          <t xml:space="preserve"> </t>
        </is>
      </c>
    </row>
    <row r="34">
      <c r="A34" s="4" t="inlineStr">
        <is>
          <t>Operating income</t>
        </is>
      </c>
      <c r="B34" s="5" t="n">
        <v>-6730</v>
      </c>
      <c r="C34" s="5" t="n">
        <v>-6378</v>
      </c>
      <c r="D34" s="5" t="n">
        <v>-19097</v>
      </c>
      <c r="E34" s="5" t="n">
        <v>-8531</v>
      </c>
      <c r="F34" s="4" t="inlineStr">
        <is>
          <t xml:space="preserve"> </t>
        </is>
      </c>
    </row>
    <row r="35">
      <c r="A35" s="4" t="inlineStr">
        <is>
          <t>Interest expense</t>
        </is>
      </c>
      <c r="B35" s="5" t="n">
        <v>-37687</v>
      </c>
      <c r="C35" s="5" t="n">
        <v>-30519</v>
      </c>
      <c r="D35" s="5" t="n">
        <v>-71706</v>
      </c>
      <c r="E35" s="5" t="n">
        <v>-59064</v>
      </c>
      <c r="F35" s="4" t="inlineStr">
        <is>
          <t xml:space="preserve"> </t>
        </is>
      </c>
    </row>
    <row r="36">
      <c r="A36" s="4" t="inlineStr">
        <is>
          <t>Income (loss) from long-term investments and other income</t>
        </is>
      </c>
      <c r="B36" s="5" t="n">
        <v>173518</v>
      </c>
      <c r="C36" s="5" t="n">
        <v>-309870</v>
      </c>
      <c r="D36" s="5" t="n">
        <v>15821</v>
      </c>
      <c r="E36" s="5" t="n">
        <v>-129928</v>
      </c>
      <c r="F36" s="4" t="inlineStr">
        <is>
          <t xml:space="preserve"> </t>
        </is>
      </c>
    </row>
    <row r="37">
      <c r="A37" s="4" t="inlineStr">
        <is>
          <t>Other expenses</t>
        </is>
      </c>
      <c r="B37" s="5" t="n">
        <v>-4555</v>
      </c>
      <c r="C37" s="5" t="n">
        <v>-2427</v>
      </c>
      <c r="D37" s="5" t="n">
        <v>-13458</v>
      </c>
      <c r="E37" s="5" t="n">
        <v>-4435</v>
      </c>
      <c r="F37" s="4" t="inlineStr">
        <is>
          <t xml:space="preserve"> </t>
        </is>
      </c>
    </row>
    <row r="38">
      <c r="A38" s="4" t="inlineStr">
        <is>
          <t>Earnings (loss) before income taxes</t>
        </is>
      </c>
      <c r="B38" s="5" t="n">
        <v>124546</v>
      </c>
      <c r="C38" s="5" t="n">
        <v>-349194</v>
      </c>
      <c r="D38" s="5" t="n">
        <v>-88440</v>
      </c>
      <c r="E38" s="5" t="n">
        <v>-201958</v>
      </c>
      <c r="F38" s="4" t="inlineStr">
        <is>
          <t xml:space="preserve"> </t>
        </is>
      </c>
    </row>
    <row r="39">
      <c r="A39" s="4" t="inlineStr">
        <is>
          <t>Capital expenditures</t>
        </is>
      </c>
      <c r="B39" s="5" t="n">
        <v>0</v>
      </c>
      <c r="C39" s="5" t="n">
        <v>0</v>
      </c>
      <c r="D39" s="5" t="n">
        <v>0</v>
      </c>
      <c r="E39" s="5" t="n">
        <v>0</v>
      </c>
      <c r="F39" s="4" t="inlineStr">
        <is>
          <t xml:space="preserve"> </t>
        </is>
      </c>
    </row>
    <row r="40">
      <c r="A40" s="4" t="inlineStr">
        <is>
          <t>Corporate | Other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revenue</t>
        </is>
      </c>
      <c r="B42" s="5" t="n">
        <v>195</v>
      </c>
      <c r="C42" s="5" t="n">
        <v>364</v>
      </c>
      <c r="D42" s="5" t="n">
        <v>605</v>
      </c>
      <c r="E42" s="5" t="n">
        <v>725</v>
      </c>
      <c r="F42" s="4" t="inlineStr">
        <is>
          <t xml:space="preserve"> </t>
        </is>
      </c>
    </row>
    <row r="43">
      <c r="A43" s="4" t="inlineStr">
        <is>
          <t>Regulated Services Grou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related to alternative revenue programs, not recognized as revenue from contract with customers</t>
        </is>
      </c>
      <c r="B45" s="5" t="n">
        <v>15334</v>
      </c>
      <c r="C45" s="4" t="inlineStr">
        <is>
          <t xml:space="preserve"> </t>
        </is>
      </c>
      <c r="D45" s="4" t="inlineStr">
        <is>
          <t xml:space="preserve"> </t>
        </is>
      </c>
      <c r="E45" s="4" t="inlineStr">
        <is>
          <t xml:space="preserve"> </t>
        </is>
      </c>
      <c r="F45" s="4" t="inlineStr">
        <is>
          <t xml:space="preserve"> </t>
        </is>
      </c>
    </row>
    <row r="46">
      <c r="A46" s="4" t="inlineStr">
        <is>
          <t>Regulated Services Group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491312</v>
      </c>
      <c r="C48" s="5" t="n">
        <v>533642</v>
      </c>
      <c r="D48" s="5" t="n">
        <v>1116143</v>
      </c>
      <c r="E48" s="5" t="n">
        <v>1208174</v>
      </c>
      <c r="F48" s="4" t="inlineStr">
        <is>
          <t xml:space="preserve"> </t>
        </is>
      </c>
    </row>
    <row r="49">
      <c r="A49" s="4" t="inlineStr">
        <is>
          <t>Fuel, power and water purchased</t>
        </is>
      </c>
      <c r="B49" s="5" t="n">
        <v>108934</v>
      </c>
      <c r="C49" s="5" t="n">
        <v>138374</v>
      </c>
      <c r="D49" s="5" t="n">
        <v>306738</v>
      </c>
      <c r="E49" s="5" t="n">
        <v>405524</v>
      </c>
      <c r="F49" s="4" t="inlineStr">
        <is>
          <t xml:space="preserve"> </t>
        </is>
      </c>
    </row>
    <row r="50">
      <c r="A50" s="4" t="inlineStr">
        <is>
          <t>Net revenue</t>
        </is>
      </c>
      <c r="B50" s="5" t="n">
        <v>396318</v>
      </c>
      <c r="C50" s="5" t="n">
        <v>408059</v>
      </c>
      <c r="D50" s="5" t="n">
        <v>835094</v>
      </c>
      <c r="E50" s="5" t="n">
        <v>829088</v>
      </c>
      <c r="F50" s="4" t="inlineStr">
        <is>
          <t xml:space="preserve"> </t>
        </is>
      </c>
    </row>
    <row r="51">
      <c r="A51" s="4" t="inlineStr">
        <is>
          <t>Operating expenses (3)</t>
        </is>
      </c>
      <c r="B51" s="5" t="n">
        <v>215708</v>
      </c>
      <c r="C51" s="5" t="n">
        <v>228847</v>
      </c>
      <c r="D51" s="5" t="n">
        <v>423239</v>
      </c>
      <c r="E51" s="5" t="n">
        <v>425699</v>
      </c>
      <c r="F51" s="4" t="inlineStr">
        <is>
          <t xml:space="preserve"> </t>
        </is>
      </c>
    </row>
    <row r="52">
      <c r="A52" s="4" t="inlineStr">
        <is>
          <t>Depreciation and amortization</t>
        </is>
      </c>
      <c r="B52" s="5" t="n">
        <v>100120</v>
      </c>
      <c r="C52" s="5" t="n">
        <v>84754</v>
      </c>
      <c r="D52" s="5" t="n">
        <v>192140</v>
      </c>
      <c r="E52" s="5" t="n">
        <v>170611</v>
      </c>
      <c r="F52" s="4" t="inlineStr">
        <is>
          <t xml:space="preserve"> </t>
        </is>
      </c>
    </row>
    <row r="53">
      <c r="A53" s="4" t="inlineStr">
        <is>
          <t>Loss on foreign exchange</t>
        </is>
      </c>
      <c r="B53" s="5" t="n">
        <v>0</v>
      </c>
      <c r="C53" s="5" t="n">
        <v>0</v>
      </c>
      <c r="D53" s="5" t="n">
        <v>0</v>
      </c>
      <c r="E53" s="5" t="n">
        <v>0</v>
      </c>
      <c r="F53" s="4" t="inlineStr">
        <is>
          <t xml:space="preserve"> </t>
        </is>
      </c>
    </row>
    <row r="54">
      <c r="A54" s="4" t="inlineStr">
        <is>
          <t>Operating income</t>
        </is>
      </c>
      <c r="B54" s="5" t="n">
        <v>80490</v>
      </c>
      <c r="C54" s="5" t="n">
        <v>94458</v>
      </c>
      <c r="D54" s="5" t="n">
        <v>219715</v>
      </c>
      <c r="E54" s="5" t="n">
        <v>232778</v>
      </c>
      <c r="F54" s="4" t="inlineStr">
        <is>
          <t xml:space="preserve"> </t>
        </is>
      </c>
    </row>
    <row r="55">
      <c r="A55" s="4" t="inlineStr">
        <is>
          <t>Interest expense</t>
        </is>
      </c>
      <c r="B55" s="5" t="n">
        <v>-49476</v>
      </c>
      <c r="C55" s="5" t="n">
        <v>-42724</v>
      </c>
      <c r="D55" s="5" t="n">
        <v>-98186</v>
      </c>
      <c r="E55" s="5" t="n">
        <v>-81202</v>
      </c>
      <c r="F55" s="4" t="inlineStr">
        <is>
          <t xml:space="preserve"> </t>
        </is>
      </c>
    </row>
    <row r="56">
      <c r="A56" s="4" t="inlineStr">
        <is>
          <t>Income (loss) from long-term investments and other income</t>
        </is>
      </c>
      <c r="B56" s="5" t="n">
        <v>7456</v>
      </c>
      <c r="C56" s="5" t="n">
        <v>9332</v>
      </c>
      <c r="D56" s="5" t="n">
        <v>15377</v>
      </c>
      <c r="E56" s="5" t="n">
        <v>19660</v>
      </c>
      <c r="F56" s="4" t="inlineStr">
        <is>
          <t xml:space="preserve"> </t>
        </is>
      </c>
    </row>
    <row r="57">
      <c r="A57" s="4" t="inlineStr">
        <is>
          <t>Other expenses</t>
        </is>
      </c>
      <c r="B57" s="5" t="n">
        <v>-8537</v>
      </c>
      <c r="C57" s="5" t="n">
        <v>-41010</v>
      </c>
      <c r="D57" s="5" t="n">
        <v>-12228</v>
      </c>
      <c r="E57" s="5" t="n">
        <v>-45259</v>
      </c>
      <c r="F57" s="4" t="inlineStr">
        <is>
          <t xml:space="preserve"> </t>
        </is>
      </c>
    </row>
    <row r="58">
      <c r="A58" s="4" t="inlineStr">
        <is>
          <t>Earnings (loss) before income taxes</t>
        </is>
      </c>
      <c r="B58" s="5" t="n">
        <v>29933</v>
      </c>
      <c r="C58" s="5" t="n">
        <v>20056</v>
      </c>
      <c r="D58" s="5" t="n">
        <v>124678</v>
      </c>
      <c r="E58" s="5" t="n">
        <v>125977</v>
      </c>
      <c r="F58" s="4" t="inlineStr">
        <is>
          <t xml:space="preserve"> </t>
        </is>
      </c>
    </row>
    <row r="59">
      <c r="A59" s="4" t="inlineStr">
        <is>
          <t>Capital expenditures</t>
        </is>
      </c>
      <c r="B59" s="5" t="n">
        <v>167834</v>
      </c>
      <c r="C59" s="5" t="n">
        <v>225505</v>
      </c>
      <c r="D59" s="5" t="n">
        <v>351048</v>
      </c>
      <c r="E59" s="5" t="n">
        <v>372886</v>
      </c>
      <c r="F59" s="4" t="inlineStr">
        <is>
          <t xml:space="preserve"> </t>
        </is>
      </c>
    </row>
    <row r="60">
      <c r="A60" s="4" t="inlineStr">
        <is>
          <t>Property, plant and equipment</t>
        </is>
      </c>
      <c r="B60" s="5" t="n">
        <v>9051366</v>
      </c>
      <c r="C60" s="4" t="inlineStr">
        <is>
          <t xml:space="preserve"> </t>
        </is>
      </c>
      <c r="D60" s="5" t="n">
        <v>9051366</v>
      </c>
      <c r="E60" s="4" t="inlineStr">
        <is>
          <t xml:space="preserve"> </t>
        </is>
      </c>
      <c r="F60" s="5" t="n">
        <v>8945637</v>
      </c>
    </row>
    <row r="61">
      <c r="A61" s="4" t="inlineStr">
        <is>
          <t>Investments carried at fair value</t>
        </is>
      </c>
      <c r="B61" s="5" t="n">
        <v>1905</v>
      </c>
      <c r="C61" s="4" t="inlineStr">
        <is>
          <t xml:space="preserve"> </t>
        </is>
      </c>
      <c r="D61" s="5" t="n">
        <v>1905</v>
      </c>
      <c r="E61" s="4" t="inlineStr">
        <is>
          <t xml:space="preserve"> </t>
        </is>
      </c>
      <c r="F61" s="5" t="n">
        <v>1962</v>
      </c>
    </row>
    <row r="62">
      <c r="A62" s="4" t="inlineStr">
        <is>
          <t>Equity-method investees</t>
        </is>
      </c>
      <c r="B62" s="5" t="n">
        <v>39012</v>
      </c>
      <c r="C62" s="4" t="inlineStr">
        <is>
          <t xml:space="preserve"> </t>
        </is>
      </c>
      <c r="D62" s="5" t="n">
        <v>39012</v>
      </c>
      <c r="E62" s="4" t="inlineStr">
        <is>
          <t xml:space="preserve"> </t>
        </is>
      </c>
      <c r="F62" s="5" t="n">
        <v>112180</v>
      </c>
    </row>
    <row r="63">
      <c r="A63" s="4" t="inlineStr">
        <is>
          <t>Total assets</t>
        </is>
      </c>
      <c r="B63" s="5" t="n">
        <v>12690910</v>
      </c>
      <c r="C63" s="4" t="inlineStr">
        <is>
          <t xml:space="preserve"> </t>
        </is>
      </c>
      <c r="D63" s="5" t="n">
        <v>12690910</v>
      </c>
      <c r="E63" s="4" t="inlineStr">
        <is>
          <t xml:space="preserve"> </t>
        </is>
      </c>
      <c r="F63" s="5" t="n">
        <v>12658955</v>
      </c>
    </row>
    <row r="64">
      <c r="A64" s="4" t="inlineStr">
        <is>
          <t>Regulated Services Group | Operating Segments | Other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revenue</t>
        </is>
      </c>
      <c r="B66" s="5" t="n">
        <v>13940</v>
      </c>
      <c r="C66" s="5" t="n">
        <v>12791</v>
      </c>
      <c r="D66" s="5" t="n">
        <v>25689</v>
      </c>
      <c r="E66" s="5" t="n">
        <v>26438</v>
      </c>
      <c r="F66" s="4" t="inlineStr">
        <is>
          <t xml:space="preserve"> </t>
        </is>
      </c>
    </row>
    <row r="67">
      <c r="A67" s="4" t="inlineStr">
        <is>
          <t>Renewable Energy Group</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related to net hedging loss, not recognized as revenue from contract with customers</t>
        </is>
      </c>
      <c r="B69" s="5" t="n">
        <v>6965</v>
      </c>
      <c r="C69" s="4" t="inlineStr">
        <is>
          <t xml:space="preserve"> </t>
        </is>
      </c>
      <c r="D69" s="4" t="inlineStr">
        <is>
          <t xml:space="preserve"> </t>
        </is>
      </c>
      <c r="E69" s="4" t="inlineStr">
        <is>
          <t xml:space="preserve"> </t>
        </is>
      </c>
      <c r="F69" s="4" t="inlineStr">
        <is>
          <t xml:space="preserve"> </t>
        </is>
      </c>
    </row>
    <row r="70">
      <c r="A70" s="4" t="inlineStr">
        <is>
          <t>Development costs</t>
        </is>
      </c>
      <c r="B70" s="5" t="n">
        <v>7734</v>
      </c>
      <c r="C70" s="5" t="n">
        <v>3274</v>
      </c>
      <c r="D70" s="5" t="n">
        <v>16290</v>
      </c>
      <c r="E70" s="5" t="n">
        <v>7261</v>
      </c>
      <c r="F70" s="4" t="inlineStr">
        <is>
          <t xml:space="preserve"> </t>
        </is>
      </c>
    </row>
    <row r="71">
      <c r="A71" s="4" t="inlineStr">
        <is>
          <t>Other operating costs</t>
        </is>
      </c>
      <c r="B71" s="5" t="n">
        <v>6709</v>
      </c>
      <c r="C71" s="5" t="n">
        <v>7356</v>
      </c>
      <c r="D71" s="5" t="n">
        <v>12738</v>
      </c>
      <c r="E71" s="5" t="n">
        <v>11088</v>
      </c>
      <c r="F71" s="4" t="inlineStr">
        <is>
          <t xml:space="preserve"> </t>
        </is>
      </c>
    </row>
    <row r="72">
      <c r="A72" s="4" t="inlineStr">
        <is>
          <t>Renewable Energy Group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5" t="n">
        <v>78661</v>
      </c>
      <c r="C74" s="5" t="n">
        <v>71694</v>
      </c>
      <c r="D74" s="5" t="n">
        <v>163237</v>
      </c>
      <c r="E74" s="5" t="n">
        <v>150410</v>
      </c>
      <c r="F74" s="4" t="inlineStr">
        <is>
          <t xml:space="preserve"> </t>
        </is>
      </c>
    </row>
    <row r="75">
      <c r="A75" s="4" t="inlineStr">
        <is>
          <t>Fuel, power and water purchased</t>
        </is>
      </c>
      <c r="B75" s="5" t="n">
        <v>691</v>
      </c>
      <c r="C75" s="5" t="n">
        <v>3782</v>
      </c>
      <c r="D75" s="5" t="n">
        <v>4229</v>
      </c>
      <c r="E75" s="5" t="n">
        <v>11588</v>
      </c>
      <c r="F75" s="4" t="inlineStr">
        <is>
          <t xml:space="preserve"> </t>
        </is>
      </c>
    </row>
    <row r="76">
      <c r="A76" s="4" t="inlineStr">
        <is>
          <t>Net revenue</t>
        </is>
      </c>
      <c r="B76" s="5" t="n">
        <v>92488</v>
      </c>
      <c r="C76" s="5" t="n">
        <v>77292</v>
      </c>
      <c r="D76" s="5" t="n">
        <v>189060</v>
      </c>
      <c r="E76" s="5" t="n">
        <v>159573</v>
      </c>
      <c r="F76" s="4" t="inlineStr">
        <is>
          <t xml:space="preserve"> </t>
        </is>
      </c>
    </row>
    <row r="77">
      <c r="A77" s="4" t="inlineStr">
        <is>
          <t>Operating expenses (3)</t>
        </is>
      </c>
      <c r="B77" s="5" t="n">
        <v>47758</v>
      </c>
      <c r="C77" s="5" t="n">
        <v>38367</v>
      </c>
      <c r="D77" s="5" t="n">
        <v>101353</v>
      </c>
      <c r="E77" s="5" t="n">
        <v>78796</v>
      </c>
      <c r="F77" s="4" t="inlineStr">
        <is>
          <t xml:space="preserve"> </t>
        </is>
      </c>
    </row>
    <row r="78">
      <c r="A78" s="4" t="inlineStr">
        <is>
          <t>Depreciation and amortization</t>
        </is>
      </c>
      <c r="B78" s="5" t="n">
        <v>36553</v>
      </c>
      <c r="C78" s="5" t="n">
        <v>33291</v>
      </c>
      <c r="D78" s="5" t="n">
        <v>73812</v>
      </c>
      <c r="E78" s="5" t="n">
        <v>68836</v>
      </c>
      <c r="F78" s="4" t="inlineStr">
        <is>
          <t xml:space="preserve"> </t>
        </is>
      </c>
    </row>
    <row r="79">
      <c r="A79" s="4" t="inlineStr">
        <is>
          <t>Loss on foreign exchange</t>
        </is>
      </c>
      <c r="B79" s="5" t="n">
        <v>0</v>
      </c>
      <c r="C79" s="5" t="n">
        <v>0</v>
      </c>
      <c r="D79" s="5" t="n">
        <v>0</v>
      </c>
      <c r="E79" s="5" t="n">
        <v>0</v>
      </c>
      <c r="F79" s="4" t="inlineStr">
        <is>
          <t xml:space="preserve"> </t>
        </is>
      </c>
    </row>
    <row r="80">
      <c r="A80" s="4" t="inlineStr">
        <is>
          <t>Operating income</t>
        </is>
      </c>
      <c r="B80" s="5" t="n">
        <v>8177</v>
      </c>
      <c r="C80" s="5" t="n">
        <v>5634</v>
      </c>
      <c r="D80" s="5" t="n">
        <v>13895</v>
      </c>
      <c r="E80" s="5" t="n">
        <v>11941</v>
      </c>
      <c r="F80" s="4" t="inlineStr">
        <is>
          <t xml:space="preserve"> </t>
        </is>
      </c>
    </row>
    <row r="81">
      <c r="A81" s="4" t="inlineStr">
        <is>
          <t>Interest expense</t>
        </is>
      </c>
      <c r="B81" s="5" t="n">
        <v>-18624</v>
      </c>
      <c r="C81" s="5" t="n">
        <v>-16420</v>
      </c>
      <c r="D81" s="5" t="n">
        <v>-38419</v>
      </c>
      <c r="E81" s="5" t="n">
        <v>-31315</v>
      </c>
      <c r="F81" s="4" t="inlineStr">
        <is>
          <t xml:space="preserve"> </t>
        </is>
      </c>
    </row>
    <row r="82">
      <c r="A82" s="4" t="inlineStr">
        <is>
          <t>Income (loss) from long-term investments and other income</t>
        </is>
      </c>
      <c r="B82" s="5" t="n">
        <v>17667</v>
      </c>
      <c r="C82" s="5" t="n">
        <v>22842</v>
      </c>
      <c r="D82" s="5" t="n">
        <v>19689</v>
      </c>
      <c r="E82" s="5" t="n">
        <v>52584</v>
      </c>
      <c r="F82" s="4" t="inlineStr">
        <is>
          <t xml:space="preserve"> </t>
        </is>
      </c>
    </row>
    <row r="83">
      <c r="A83" s="4" t="inlineStr">
        <is>
          <t>Other expenses</t>
        </is>
      </c>
      <c r="B83" s="5" t="n">
        <v>-7886</v>
      </c>
      <c r="C83" s="5" t="n">
        <v>-1197</v>
      </c>
      <c r="D83" s="5" t="n">
        <v>-9198</v>
      </c>
      <c r="E83" s="5" t="n">
        <v>-1197</v>
      </c>
      <c r="F83" s="4" t="inlineStr">
        <is>
          <t xml:space="preserve"> </t>
        </is>
      </c>
    </row>
    <row r="84">
      <c r="A84" s="4" t="inlineStr">
        <is>
          <t>Earnings (loss) before income taxes</t>
        </is>
      </c>
      <c r="B84" s="5" t="n">
        <v>-666</v>
      </c>
      <c r="C84" s="5" t="n">
        <v>10859</v>
      </c>
      <c r="D84" s="5" t="n">
        <v>-14033</v>
      </c>
      <c r="E84" s="5" t="n">
        <v>32013</v>
      </c>
      <c r="F84" s="4" t="inlineStr">
        <is>
          <t xml:space="preserve"> </t>
        </is>
      </c>
    </row>
    <row r="85">
      <c r="A85" s="4" t="inlineStr">
        <is>
          <t>Capital expenditures</t>
        </is>
      </c>
      <c r="B85" s="5" t="n">
        <v>36502</v>
      </c>
      <c r="C85" s="5" t="n">
        <v>19704</v>
      </c>
      <c r="D85" s="5" t="n">
        <v>65834</v>
      </c>
      <c r="E85" s="5" t="n">
        <v>42072</v>
      </c>
      <c r="F85" s="4" t="inlineStr">
        <is>
          <t xml:space="preserve"> </t>
        </is>
      </c>
    </row>
    <row r="86">
      <c r="A86" s="4" t="inlineStr">
        <is>
          <t>Property, plant and equipment</t>
        </is>
      </c>
      <c r="B86" s="5" t="n">
        <v>4120034</v>
      </c>
      <c r="C86" s="4" t="inlineStr">
        <is>
          <t xml:space="preserve"> </t>
        </is>
      </c>
      <c r="D86" s="5" t="n">
        <v>4120034</v>
      </c>
      <c r="E86" s="4" t="inlineStr">
        <is>
          <t xml:space="preserve"> </t>
        </is>
      </c>
      <c r="F86" s="5" t="n">
        <v>3539069</v>
      </c>
    </row>
    <row r="87">
      <c r="A87" s="4" t="inlineStr">
        <is>
          <t>Investments carried at fair value</t>
        </is>
      </c>
      <c r="B87" s="5" t="n">
        <v>1126266</v>
      </c>
      <c r="C87" s="4" t="inlineStr">
        <is>
          <t xml:space="preserve"> </t>
        </is>
      </c>
      <c r="D87" s="5" t="n">
        <v>1126266</v>
      </c>
      <c r="E87" s="4" t="inlineStr">
        <is>
          <t xml:space="preserve"> </t>
        </is>
      </c>
      <c r="F87" s="5" t="n">
        <v>1113767</v>
      </c>
    </row>
    <row r="88">
      <c r="A88" s="4" t="inlineStr">
        <is>
          <t>Equity-method investees</t>
        </is>
      </c>
      <c r="B88" s="5" t="n">
        <v>313971</v>
      </c>
      <c r="C88" s="4" t="inlineStr">
        <is>
          <t xml:space="preserve"> </t>
        </is>
      </c>
      <c r="D88" s="5" t="n">
        <v>313971</v>
      </c>
      <c r="E88" s="4" t="inlineStr">
        <is>
          <t xml:space="preserve"> </t>
        </is>
      </c>
      <c r="F88" s="5" t="n">
        <v>343712</v>
      </c>
    </row>
    <row r="89">
      <c r="A89" s="4" t="inlineStr">
        <is>
          <t>Total assets</t>
        </is>
      </c>
      <c r="B89" s="5" t="n">
        <v>5809815</v>
      </c>
      <c r="C89" s="4" t="inlineStr">
        <is>
          <t xml:space="preserve"> </t>
        </is>
      </c>
      <c r="D89" s="5" t="n">
        <v>5809815</v>
      </c>
      <c r="E89" s="4" t="inlineStr">
        <is>
          <t xml:space="preserve"> </t>
        </is>
      </c>
      <c r="F89" s="5" t="n">
        <v>5367011</v>
      </c>
    </row>
    <row r="90">
      <c r="A90" s="4" t="inlineStr">
        <is>
          <t>Renewable Energy Group | Operating Segments | Other 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ther revenue</t>
        </is>
      </c>
      <c r="B92" s="5" t="n">
        <v>14518</v>
      </c>
      <c r="C92" s="6" t="n">
        <v>9380</v>
      </c>
      <c r="D92" s="5" t="n">
        <v>30052</v>
      </c>
      <c r="E92" s="6" t="n">
        <v>20751</v>
      </c>
      <c r="F92" s="4" t="inlineStr">
        <is>
          <t xml:space="preserve"> </t>
        </is>
      </c>
    </row>
    <row r="93">
      <c r="A93" s="4" t="inlineStr">
        <is>
          <t>Corporate | Corpor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operty, plant and equipment</t>
        </is>
      </c>
      <c r="B95" s="5" t="n">
        <v>27800</v>
      </c>
      <c r="C95" s="4" t="inlineStr">
        <is>
          <t xml:space="preserve"> </t>
        </is>
      </c>
      <c r="D95" s="5" t="n">
        <v>27800</v>
      </c>
      <c r="E95" s="4" t="inlineStr">
        <is>
          <t xml:space="preserve"> </t>
        </is>
      </c>
      <c r="F95" s="5" t="n">
        <v>32744</v>
      </c>
    </row>
    <row r="96">
      <c r="A96" s="4" t="inlineStr">
        <is>
          <t>Investments carried at fair value</t>
        </is>
      </c>
      <c r="B96" s="5" t="n">
        <v>0</v>
      </c>
      <c r="C96" s="4" t="inlineStr">
        <is>
          <t xml:space="preserve"> </t>
        </is>
      </c>
      <c r="D96" s="5" t="n">
        <v>0</v>
      </c>
      <c r="E96" s="4" t="inlineStr">
        <is>
          <t xml:space="preserve"> </t>
        </is>
      </c>
      <c r="F96" s="5" t="n">
        <v>0</v>
      </c>
    </row>
    <row r="97">
      <c r="A97" s="4" t="inlineStr">
        <is>
          <t>Equity-method investees</t>
        </is>
      </c>
      <c r="B97" s="5" t="n">
        <v>0</v>
      </c>
      <c r="C97" s="4" t="inlineStr">
        <is>
          <t xml:space="preserve"> </t>
        </is>
      </c>
      <c r="D97" s="5" t="n">
        <v>0</v>
      </c>
      <c r="E97" s="4" t="inlineStr">
        <is>
          <t xml:space="preserve"> </t>
        </is>
      </c>
      <c r="F97" s="5" t="n">
        <v>501</v>
      </c>
    </row>
    <row r="98">
      <c r="A98" s="4" t="inlineStr">
        <is>
          <t>Total assets</t>
        </is>
      </c>
      <c r="B98" s="6" t="n">
        <v>365649</v>
      </c>
      <c r="C98" s="4" t="inlineStr">
        <is>
          <t xml:space="preserve"> </t>
        </is>
      </c>
      <c r="D98" s="6" t="n">
        <v>365649</v>
      </c>
      <c r="E98" s="4" t="inlineStr">
        <is>
          <t xml:space="preserve"> </t>
        </is>
      </c>
      <c r="F98" s="6" t="n">
        <v>34799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Information on Operations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98626</v>
      </c>
      <c r="C4" s="6" t="n">
        <v>627871</v>
      </c>
      <c r="D4" s="6" t="n">
        <v>1335726</v>
      </c>
      <c r="E4" s="6" t="n">
        <v>140649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67747</v>
      </c>
      <c r="C7" s="5" t="n">
        <v>503777</v>
      </c>
      <c r="D7" s="5" t="n">
        <v>1069326</v>
      </c>
      <c r="E7" s="5" t="n">
        <v>114420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391</v>
      </c>
      <c r="C10" s="5" t="n">
        <v>37788</v>
      </c>
      <c r="D10" s="5" t="n">
        <v>87886</v>
      </c>
      <c r="E10" s="5" t="n">
        <v>90916</v>
      </c>
    </row>
    <row r="11">
      <c r="A11" s="4" t="inlineStr">
        <is>
          <t>Other reg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3488</v>
      </c>
      <c r="C13" s="6" t="n">
        <v>86306</v>
      </c>
      <c r="D13" s="6" t="n">
        <v>178514</v>
      </c>
      <c r="E13" s="6" t="n">
        <v>1713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1" customWidth="1" min="3" max="3"/>
    <col width="19" customWidth="1" min="4" max="4"/>
    <col width="22" customWidth="1" min="5" max="5"/>
  </cols>
  <sheetData>
    <row r="1">
      <c r="A1" s="1" t="inlineStr">
        <is>
          <t>Commitments and contingencies - Additional Information (Details) - Mountain View Fire $ in Thousands</t>
        </is>
      </c>
      <c r="B1" s="2" t="inlineStr">
        <is>
          <t>6 Months Ended</t>
        </is>
      </c>
    </row>
    <row r="2">
      <c r="B2" s="2" t="inlineStr">
        <is>
          <t>Jun. 30, 2024 USD ($)</t>
        </is>
      </c>
      <c r="C2" s="2" t="inlineStr">
        <is>
          <t>May 06, 2024 lawsuit</t>
        </is>
      </c>
      <c r="D2" s="2" t="inlineStr">
        <is>
          <t>Mar. 06, 2024 case</t>
        </is>
      </c>
      <c r="E2" s="2" t="inlineStr">
        <is>
          <t>Nov. 17, 2020 lawsuit</t>
        </is>
      </c>
    </row>
    <row r="3">
      <c r="A3" s="3" t="inlineStr">
        <is>
          <t>Commitments Disclosure [Line Items]</t>
        </is>
      </c>
      <c r="B3" s="4" t="inlineStr">
        <is>
          <t xml:space="preserve"> </t>
        </is>
      </c>
      <c r="C3" s="4" t="inlineStr">
        <is>
          <t xml:space="preserve"> </t>
        </is>
      </c>
      <c r="D3" s="4" t="inlineStr">
        <is>
          <t xml:space="preserve"> </t>
        </is>
      </c>
      <c r="E3" s="4" t="inlineStr">
        <is>
          <t xml:space="preserve"> </t>
        </is>
      </c>
    </row>
    <row r="4">
      <c r="A4" s="4" t="inlineStr">
        <is>
          <t>Number of active lawsuits</t>
        </is>
      </c>
      <c r="B4" s="4" t="inlineStr">
        <is>
          <t xml:space="preserve"> </t>
        </is>
      </c>
      <c r="C4" s="4" t="inlineStr">
        <is>
          <t xml:space="preserve"> </t>
        </is>
      </c>
      <c r="D4" s="4" t="inlineStr">
        <is>
          <t xml:space="preserve"> </t>
        </is>
      </c>
      <c r="E4" s="5" t="n">
        <v>22</v>
      </c>
    </row>
    <row r="5">
      <c r="A5" s="4" t="inlineStr">
        <is>
          <t>Number of lawsuits filed by groups of plaintiffs</t>
        </is>
      </c>
      <c r="B5" s="4" t="inlineStr">
        <is>
          <t xml:space="preserve"> </t>
        </is>
      </c>
      <c r="C5" s="4" t="inlineStr">
        <is>
          <t xml:space="preserve"> </t>
        </is>
      </c>
      <c r="D5" s="4" t="inlineStr">
        <is>
          <t xml:space="preserve"> </t>
        </is>
      </c>
      <c r="E5" s="5" t="n">
        <v>15</v>
      </c>
    </row>
    <row r="6">
      <c r="A6" s="4" t="inlineStr">
        <is>
          <t>Number of wrongful death lawsuits</t>
        </is>
      </c>
      <c r="B6" s="4" t="inlineStr">
        <is>
          <t xml:space="preserve"> </t>
        </is>
      </c>
      <c r="C6" s="4" t="inlineStr">
        <is>
          <t xml:space="preserve"> </t>
        </is>
      </c>
      <c r="D6" s="4" t="inlineStr">
        <is>
          <t xml:space="preserve"> </t>
        </is>
      </c>
      <c r="E6" s="5" t="n">
        <v>1</v>
      </c>
    </row>
    <row r="7">
      <c r="A7" s="4" t="inlineStr">
        <is>
          <t>Number of bellwether cases | case</t>
        </is>
      </c>
      <c r="B7" s="4" t="inlineStr">
        <is>
          <t xml:space="preserve"> </t>
        </is>
      </c>
      <c r="C7" s="4" t="inlineStr">
        <is>
          <t xml:space="preserve"> </t>
        </is>
      </c>
      <c r="D7" s="5" t="n">
        <v>4</v>
      </c>
      <c r="E7" s="4" t="inlineStr">
        <is>
          <t xml:space="preserve"> </t>
        </is>
      </c>
    </row>
    <row r="8">
      <c r="A8" s="4" t="inlineStr">
        <is>
          <t>Number of non-litigation claims</t>
        </is>
      </c>
      <c r="B8" s="4" t="inlineStr">
        <is>
          <t xml:space="preserve"> </t>
        </is>
      </c>
      <c r="C8" s="5" t="n">
        <v>6</v>
      </c>
      <c r="D8" s="4" t="inlineStr">
        <is>
          <t xml:space="preserve"> </t>
        </is>
      </c>
      <c r="E8" s="4" t="inlineStr">
        <is>
          <t xml:space="preserve"> </t>
        </is>
      </c>
    </row>
    <row r="9">
      <c r="A9" s="4" t="inlineStr">
        <is>
          <t>Accrued estimated losses | $</t>
        </is>
      </c>
      <c r="B9" s="6" t="n">
        <v>172282</v>
      </c>
      <c r="C9" s="4" t="inlineStr">
        <is>
          <t xml:space="preserve"> </t>
        </is>
      </c>
      <c r="D9" s="4" t="inlineStr">
        <is>
          <t xml:space="preserve"> </t>
        </is>
      </c>
      <c r="E9" s="4" t="inlineStr">
        <is>
          <t xml:space="preserve"> </t>
        </is>
      </c>
    </row>
    <row r="10">
      <c r="A10" s="4" t="inlineStr">
        <is>
          <t>Expected recoveries of insurance amount | $</t>
        </is>
      </c>
      <c r="B10" s="5" t="n">
        <v>116000</v>
      </c>
      <c r="C10" s="4" t="inlineStr">
        <is>
          <t xml:space="preserve"> </t>
        </is>
      </c>
      <c r="D10" s="4" t="inlineStr">
        <is>
          <t xml:space="preserve"> </t>
        </is>
      </c>
      <c r="E10" s="4" t="inlineStr">
        <is>
          <t xml:space="preserve"> </t>
        </is>
      </c>
    </row>
    <row r="11">
      <c r="A11" s="4" t="inlineStr">
        <is>
          <t>Expenses of wildlife memerandum account | $</t>
        </is>
      </c>
      <c r="B11" s="6" t="n">
        <v>5628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s of Future Commitments (Details) $ in Thousands</t>
        </is>
      </c>
      <c r="B1" s="2" t="inlineStr">
        <is>
          <t>Jun. 30, 2024 USD ($)</t>
        </is>
      </c>
    </row>
    <row r="2">
      <c r="A2" s="3" t="inlineStr">
        <is>
          <t>Commitments Disclosure [Line Items]</t>
        </is>
      </c>
      <c r="B2" s="4" t="inlineStr">
        <is>
          <t xml:space="preserve"> </t>
        </is>
      </c>
    </row>
    <row r="3">
      <c r="A3" s="4" t="inlineStr">
        <is>
          <t>Year 1</t>
        </is>
      </c>
      <c r="B3" s="6" t="n">
        <v>254615</v>
      </c>
    </row>
    <row r="4">
      <c r="A4" s="4" t="inlineStr">
        <is>
          <t>Year 2</t>
        </is>
      </c>
      <c r="B4" s="5" t="n">
        <v>179081</v>
      </c>
    </row>
    <row r="5">
      <c r="A5" s="4" t="inlineStr">
        <is>
          <t>Year 3</t>
        </is>
      </c>
      <c r="B5" s="5" t="n">
        <v>136121</v>
      </c>
    </row>
    <row r="6">
      <c r="A6" s="4" t="inlineStr">
        <is>
          <t>Year 4</t>
        </is>
      </c>
      <c r="B6" s="5" t="n">
        <v>131911</v>
      </c>
    </row>
    <row r="7">
      <c r="A7" s="4" t="inlineStr">
        <is>
          <t>Year 5</t>
        </is>
      </c>
      <c r="B7" s="5" t="n">
        <v>124868</v>
      </c>
    </row>
    <row r="8">
      <c r="A8" s="4" t="inlineStr">
        <is>
          <t>Thereafter</t>
        </is>
      </c>
      <c r="B8" s="5" t="n">
        <v>1167858</v>
      </c>
    </row>
    <row r="9">
      <c r="A9" s="4" t="inlineStr">
        <is>
          <t>Total</t>
        </is>
      </c>
      <c r="B9" s="5" t="n">
        <v>1994454</v>
      </c>
    </row>
    <row r="10">
      <c r="A10" s="4" t="inlineStr">
        <is>
          <t>Power purchase</t>
        </is>
      </c>
      <c r="B10" s="4" t="inlineStr">
        <is>
          <t xml:space="preserve"> </t>
        </is>
      </c>
    </row>
    <row r="11">
      <c r="A11" s="3" t="inlineStr">
        <is>
          <t>Commitments Disclosure [Line Items]</t>
        </is>
      </c>
      <c r="B11" s="4" t="inlineStr">
        <is>
          <t xml:space="preserve"> </t>
        </is>
      </c>
    </row>
    <row r="12">
      <c r="A12" s="4" t="inlineStr">
        <is>
          <t>Year 1</t>
        </is>
      </c>
      <c r="B12" s="5" t="n">
        <v>60458</v>
      </c>
    </row>
    <row r="13">
      <c r="A13" s="4" t="inlineStr">
        <is>
          <t>Year 2</t>
        </is>
      </c>
      <c r="B13" s="5" t="n">
        <v>25890</v>
      </c>
    </row>
    <row r="14">
      <c r="A14" s="4" t="inlineStr">
        <is>
          <t>Year 3</t>
        </is>
      </c>
      <c r="B14" s="5" t="n">
        <v>12434</v>
      </c>
    </row>
    <row r="15">
      <c r="A15" s="4" t="inlineStr">
        <is>
          <t>Year 4</t>
        </is>
      </c>
      <c r="B15" s="5" t="n">
        <v>12680</v>
      </c>
    </row>
    <row r="16">
      <c r="A16" s="4" t="inlineStr">
        <is>
          <t>Year 5</t>
        </is>
      </c>
      <c r="B16" s="5" t="n">
        <v>12894</v>
      </c>
    </row>
    <row r="17">
      <c r="A17" s="4" t="inlineStr">
        <is>
          <t>Thereafter</t>
        </is>
      </c>
      <c r="B17" s="5" t="n">
        <v>123350</v>
      </c>
    </row>
    <row r="18">
      <c r="A18" s="4" t="inlineStr">
        <is>
          <t>Total</t>
        </is>
      </c>
      <c r="B18" s="5" t="n">
        <v>247706</v>
      </c>
    </row>
    <row r="19">
      <c r="A19" s="4" t="inlineStr">
        <is>
          <t>Natural gas supply and service agreements</t>
        </is>
      </c>
      <c r="B19" s="4" t="inlineStr">
        <is>
          <t xml:space="preserve"> </t>
        </is>
      </c>
    </row>
    <row r="20">
      <c r="A20" s="3" t="inlineStr">
        <is>
          <t>Commitments Disclosure [Line Items]</t>
        </is>
      </c>
      <c r="B20" s="4" t="inlineStr">
        <is>
          <t xml:space="preserve"> </t>
        </is>
      </c>
    </row>
    <row r="21">
      <c r="A21" s="4" t="inlineStr">
        <is>
          <t>Year 1</t>
        </is>
      </c>
      <c r="B21" s="5" t="n">
        <v>97983</v>
      </c>
    </row>
    <row r="22">
      <c r="A22" s="4" t="inlineStr">
        <is>
          <t>Year 2</t>
        </is>
      </c>
      <c r="B22" s="5" t="n">
        <v>71485</v>
      </c>
    </row>
    <row r="23">
      <c r="A23" s="4" t="inlineStr">
        <is>
          <t>Year 3</t>
        </is>
      </c>
      <c r="B23" s="5" t="n">
        <v>51892</v>
      </c>
    </row>
    <row r="24">
      <c r="A24" s="4" t="inlineStr">
        <is>
          <t>Year 4</t>
        </is>
      </c>
      <c r="B24" s="5" t="n">
        <v>45828</v>
      </c>
    </row>
    <row r="25">
      <c r="A25" s="4" t="inlineStr">
        <is>
          <t>Year 5</t>
        </is>
      </c>
      <c r="B25" s="5" t="n">
        <v>40147</v>
      </c>
    </row>
    <row r="26">
      <c r="A26" s="4" t="inlineStr">
        <is>
          <t>Thereafter</t>
        </is>
      </c>
      <c r="B26" s="5" t="n">
        <v>198234</v>
      </c>
    </row>
    <row r="27">
      <c r="A27" s="4" t="inlineStr">
        <is>
          <t>Total</t>
        </is>
      </c>
      <c r="B27" s="5" t="n">
        <v>505569</v>
      </c>
    </row>
    <row r="28">
      <c r="A28" s="4" t="inlineStr">
        <is>
          <t>Service agreements</t>
        </is>
      </c>
      <c r="B28" s="4" t="inlineStr">
        <is>
          <t xml:space="preserve"> </t>
        </is>
      </c>
    </row>
    <row r="29">
      <c r="A29" s="3" t="inlineStr">
        <is>
          <t>Commitments Disclosure [Line Items]</t>
        </is>
      </c>
      <c r="B29" s="4" t="inlineStr">
        <is>
          <t xml:space="preserve"> </t>
        </is>
      </c>
    </row>
    <row r="30">
      <c r="A30" s="4" t="inlineStr">
        <is>
          <t>Year 1</t>
        </is>
      </c>
      <c r="B30" s="5" t="n">
        <v>75445</v>
      </c>
    </row>
    <row r="31">
      <c r="A31" s="4" t="inlineStr">
        <is>
          <t>Year 2</t>
        </is>
      </c>
      <c r="B31" s="5" t="n">
        <v>64981</v>
      </c>
    </row>
    <row r="32">
      <c r="A32" s="4" t="inlineStr">
        <is>
          <t>Year 3</t>
        </is>
      </c>
      <c r="B32" s="5" t="n">
        <v>54811</v>
      </c>
    </row>
    <row r="33">
      <c r="A33" s="4" t="inlineStr">
        <is>
          <t>Year 4</t>
        </is>
      </c>
      <c r="B33" s="5" t="n">
        <v>56233</v>
      </c>
    </row>
    <row r="34">
      <c r="A34" s="4" t="inlineStr">
        <is>
          <t>Year 5</t>
        </is>
      </c>
      <c r="B34" s="5" t="n">
        <v>54407</v>
      </c>
    </row>
    <row r="35">
      <c r="A35" s="4" t="inlineStr">
        <is>
          <t>Thereafter</t>
        </is>
      </c>
      <c r="B35" s="5" t="n">
        <v>248746</v>
      </c>
    </row>
    <row r="36">
      <c r="A36" s="4" t="inlineStr">
        <is>
          <t>Total</t>
        </is>
      </c>
      <c r="B36" s="5" t="n">
        <v>554623</v>
      </c>
    </row>
    <row r="37">
      <c r="A37" s="4" t="inlineStr">
        <is>
          <t>Capital projects</t>
        </is>
      </c>
      <c r="B37" s="4" t="inlineStr">
        <is>
          <t xml:space="preserve"> </t>
        </is>
      </c>
    </row>
    <row r="38">
      <c r="A38" s="3" t="inlineStr">
        <is>
          <t>Commitments Disclosure [Line Items]</t>
        </is>
      </c>
      <c r="B38" s="4" t="inlineStr">
        <is>
          <t xml:space="preserve"> </t>
        </is>
      </c>
    </row>
    <row r="39">
      <c r="A39" s="4" t="inlineStr">
        <is>
          <t>Year 1</t>
        </is>
      </c>
      <c r="B39" s="5" t="n">
        <v>4399</v>
      </c>
    </row>
    <row r="40">
      <c r="A40" s="4" t="inlineStr">
        <is>
          <t>Year 2</t>
        </is>
      </c>
      <c r="B40" s="5" t="n">
        <v>0</v>
      </c>
    </row>
    <row r="41">
      <c r="A41" s="4" t="inlineStr">
        <is>
          <t>Year 3</t>
        </is>
      </c>
      <c r="B41" s="5" t="n">
        <v>0</v>
      </c>
    </row>
    <row r="42">
      <c r="A42" s="4" t="inlineStr">
        <is>
          <t>Year 4</t>
        </is>
      </c>
      <c r="B42" s="5" t="n">
        <v>0</v>
      </c>
    </row>
    <row r="43">
      <c r="A43" s="4" t="inlineStr">
        <is>
          <t>Year 5</t>
        </is>
      </c>
      <c r="B43" s="5" t="n">
        <v>0</v>
      </c>
    </row>
    <row r="44">
      <c r="A44" s="4" t="inlineStr">
        <is>
          <t>Thereafter</t>
        </is>
      </c>
      <c r="B44" s="5" t="n">
        <v>0</v>
      </c>
    </row>
    <row r="45">
      <c r="A45" s="4" t="inlineStr">
        <is>
          <t>Total</t>
        </is>
      </c>
      <c r="B45" s="5" t="n">
        <v>4399</v>
      </c>
    </row>
    <row r="46">
      <c r="A46" s="4" t="inlineStr">
        <is>
          <t>Land easements and other</t>
        </is>
      </c>
      <c r="B46" s="4" t="inlineStr">
        <is>
          <t xml:space="preserve"> </t>
        </is>
      </c>
    </row>
    <row r="47">
      <c r="A47" s="3" t="inlineStr">
        <is>
          <t>Commitments Disclosure [Line Items]</t>
        </is>
      </c>
      <c r="B47" s="4" t="inlineStr">
        <is>
          <t xml:space="preserve"> </t>
        </is>
      </c>
    </row>
    <row r="48">
      <c r="A48" s="4" t="inlineStr">
        <is>
          <t>Year 1</t>
        </is>
      </c>
      <c r="B48" s="5" t="n">
        <v>16330</v>
      </c>
    </row>
    <row r="49">
      <c r="A49" s="4" t="inlineStr">
        <is>
          <t>Year 2</t>
        </is>
      </c>
      <c r="B49" s="5" t="n">
        <v>16725</v>
      </c>
    </row>
    <row r="50">
      <c r="A50" s="4" t="inlineStr">
        <is>
          <t>Year 3</t>
        </is>
      </c>
      <c r="B50" s="5" t="n">
        <v>16984</v>
      </c>
    </row>
    <row r="51">
      <c r="A51" s="4" t="inlineStr">
        <is>
          <t>Year 4</t>
        </is>
      </c>
      <c r="B51" s="5" t="n">
        <v>17170</v>
      </c>
    </row>
    <row r="52">
      <c r="A52" s="4" t="inlineStr">
        <is>
          <t>Year 5</t>
        </is>
      </c>
      <c r="B52" s="5" t="n">
        <v>17420</v>
      </c>
    </row>
    <row r="53">
      <c r="A53" s="4" t="inlineStr">
        <is>
          <t>Thereafter</t>
        </is>
      </c>
      <c r="B53" s="5" t="n">
        <v>597528</v>
      </c>
    </row>
    <row r="54">
      <c r="A54" s="4" t="inlineStr">
        <is>
          <t>Total</t>
        </is>
      </c>
      <c r="B54" s="6" t="n">
        <v>6821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operating items - Changes in Non-Cash Operating Item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Changes In Non Cash Operating Item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107205</v>
      </c>
      <c r="C4" s="6" t="n">
        <v>21450</v>
      </c>
      <c r="D4" s="6" t="n">
        <v>97316</v>
      </c>
      <c r="E4" s="6" t="n">
        <v>35213</v>
      </c>
    </row>
    <row r="5">
      <c r="A5" s="4" t="inlineStr">
        <is>
          <t>Fuel and natural gas in storage</t>
        </is>
      </c>
      <c r="B5" s="5" t="n">
        <v>-3344</v>
      </c>
      <c r="C5" s="5" t="n">
        <v>-12837</v>
      </c>
      <c r="D5" s="5" t="n">
        <v>-715</v>
      </c>
      <c r="E5" s="5" t="n">
        <v>19657</v>
      </c>
    </row>
    <row r="6">
      <c r="A6" s="4" t="inlineStr">
        <is>
          <t>Supplies and consumables inventory</t>
        </is>
      </c>
      <c r="B6" s="5" t="n">
        <v>-1128</v>
      </c>
      <c r="C6" s="5" t="n">
        <v>-11678</v>
      </c>
      <c r="D6" s="5" t="n">
        <v>-8631</v>
      </c>
      <c r="E6" s="5" t="n">
        <v>-22454</v>
      </c>
    </row>
    <row r="7">
      <c r="A7" s="4" t="inlineStr">
        <is>
          <t>Income taxes recoverable</t>
        </is>
      </c>
      <c r="B7" s="5" t="n">
        <v>1872</v>
      </c>
      <c r="C7" s="5" t="n">
        <v>5134</v>
      </c>
      <c r="D7" s="5" t="n">
        <v>3963</v>
      </c>
      <c r="E7" s="5" t="n">
        <v>5683</v>
      </c>
    </row>
    <row r="8">
      <c r="A8" s="4" t="inlineStr">
        <is>
          <t>Prepaid expenses</t>
        </is>
      </c>
      <c r="B8" s="5" t="n">
        <v>21102</v>
      </c>
      <c r="C8" s="5" t="n">
        <v>13231</v>
      </c>
      <c r="D8" s="5" t="n">
        <v>18770</v>
      </c>
      <c r="E8" s="5" t="n">
        <v>6183</v>
      </c>
    </row>
    <row r="9">
      <c r="A9" s="4" t="inlineStr">
        <is>
          <t>Accounts payable, accrued liabilities and other</t>
        </is>
      </c>
      <c r="B9" s="5" t="n">
        <v>-31106</v>
      </c>
      <c r="C9" s="5" t="n">
        <v>92826</v>
      </c>
      <c r="D9" s="5" t="n">
        <v>-60310</v>
      </c>
      <c r="E9" s="5" t="n">
        <v>-110147</v>
      </c>
    </row>
    <row r="10">
      <c r="A10" s="4" t="inlineStr">
        <is>
          <t>Current income tax liability</t>
        </is>
      </c>
      <c r="B10" s="5" t="n">
        <v>3603</v>
      </c>
      <c r="C10" s="5" t="n">
        <v>-1039</v>
      </c>
      <c r="D10" s="5" t="n">
        <v>3603</v>
      </c>
      <c r="E10" s="5" t="n">
        <v>2563</v>
      </c>
    </row>
    <row r="11">
      <c r="A11" s="4" t="inlineStr">
        <is>
          <t>Net regulatory assets and liabilities</t>
        </is>
      </c>
      <c r="B11" s="5" t="n">
        <v>-27651</v>
      </c>
      <c r="C11" s="5" t="n">
        <v>5293</v>
      </c>
      <c r="D11" s="5" t="n">
        <v>-37986</v>
      </c>
      <c r="E11" s="5" t="n">
        <v>9946</v>
      </c>
    </row>
    <row r="12">
      <c r="A12" s="4" t="inlineStr">
        <is>
          <t>Changes in non-cash operating items</t>
        </is>
      </c>
      <c r="B12" s="6" t="n">
        <v>70553</v>
      </c>
      <c r="C12" s="6" t="n">
        <v>112380</v>
      </c>
      <c r="D12" s="6" t="n">
        <v>16010</v>
      </c>
      <c r="E12" s="6" t="n">
        <v>-533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investments carried at fair value</t>
        </is>
      </c>
      <c r="B4" s="6" t="n">
        <v>1076642</v>
      </c>
      <c r="C4" s="6" t="n">
        <v>1054665</v>
      </c>
    </row>
    <row r="5">
      <c r="A5" s="4" t="inlineStr">
        <is>
          <t>Development loans and other receivables</t>
        </is>
      </c>
      <c r="B5" s="5" t="n">
        <v>0</v>
      </c>
      <c r="C5" s="5" t="n">
        <v>0</v>
      </c>
    </row>
    <row r="6">
      <c r="A6" s="4" t="inlineStr">
        <is>
          <t>Total derivative instruments</t>
        </is>
      </c>
      <c r="B6" s="5" t="n">
        <v>0</v>
      </c>
      <c r="C6" s="5" t="n">
        <v>0</v>
      </c>
    </row>
    <row r="7">
      <c r="A7" s="4" t="inlineStr">
        <is>
          <t>Total financial assets</t>
        </is>
      </c>
      <c r="B7" s="5" t="n">
        <v>1076642</v>
      </c>
      <c r="C7" s="5" t="n">
        <v>1054665</v>
      </c>
    </row>
    <row r="8">
      <c r="A8" s="4" t="inlineStr">
        <is>
          <t>Long-term debt</t>
        </is>
      </c>
      <c r="B8" s="5" t="n">
        <v>2223829</v>
      </c>
      <c r="C8" s="5" t="n">
        <v>2532608</v>
      </c>
    </row>
    <row r="9">
      <c r="A9" s="4" t="inlineStr">
        <is>
          <t>Convertible debentures</t>
        </is>
      </c>
      <c r="B9" s="5" t="n">
        <v>262</v>
      </c>
      <c r="C9" s="5" t="n">
        <v>276</v>
      </c>
    </row>
    <row r="10">
      <c r="A10" s="4" t="inlineStr">
        <is>
          <t>Total derivative instruments</t>
        </is>
      </c>
      <c r="B10" s="5" t="n">
        <v>0</v>
      </c>
      <c r="C10" s="5" t="n">
        <v>0</v>
      </c>
    </row>
    <row r="11">
      <c r="A11" s="4" t="inlineStr">
        <is>
          <t>Total financial liabilities</t>
        </is>
      </c>
      <c r="B11" s="5" t="n">
        <v>2224091</v>
      </c>
      <c r="C11" s="5" t="n">
        <v>2532884</v>
      </c>
    </row>
    <row r="12">
      <c r="A12" s="4" t="inlineStr">
        <is>
          <t>Level 1 | Related Party</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Notes payable to related party</t>
        </is>
      </c>
      <c r="B14" s="4" t="inlineStr">
        <is>
          <t xml:space="preserve"> </t>
        </is>
      </c>
      <c r="C14" s="5" t="n">
        <v>0</v>
      </c>
    </row>
    <row r="15">
      <c r="A15" s="4" t="inlineStr">
        <is>
          <t>Level 1 | Interest rate forwards | Designated as a hedge</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Total derivative instruments</t>
        </is>
      </c>
      <c r="B17" s="5" t="n">
        <v>0</v>
      </c>
      <c r="C17" s="5" t="n">
        <v>0</v>
      </c>
    </row>
    <row r="18">
      <c r="A18" s="4" t="inlineStr">
        <is>
          <t>Total derivative instruments</t>
        </is>
      </c>
      <c r="B18" s="4" t="inlineStr">
        <is>
          <t xml:space="preserve"> </t>
        </is>
      </c>
      <c r="C18" s="5" t="n">
        <v>0</v>
      </c>
    </row>
    <row r="19">
      <c r="A19" s="4" t="inlineStr">
        <is>
          <t>Level 1 | Interest rate cap | Not designated as a hedge</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Total derivative instruments</t>
        </is>
      </c>
      <c r="B21" s="4" t="inlineStr">
        <is>
          <t xml:space="preserve"> </t>
        </is>
      </c>
      <c r="C21" s="5" t="n">
        <v>0</v>
      </c>
    </row>
    <row r="22">
      <c r="A22" s="4" t="inlineStr">
        <is>
          <t>Level 1 | Congestion revenue rights | Not designated as a hedge</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Total derivative instruments</t>
        </is>
      </c>
      <c r="B24" s="5" t="n">
        <v>0</v>
      </c>
      <c r="C24" s="5" t="n">
        <v>0</v>
      </c>
    </row>
    <row r="25">
      <c r="A25" s="4" t="inlineStr">
        <is>
          <t>Level 1 | Cross-currency interest rate swap | Designated as a hedge</t>
        </is>
      </c>
      <c r="B25" s="4" t="inlineStr">
        <is>
          <t xml:space="preserve"> </t>
        </is>
      </c>
      <c r="C25" s="4" t="inlineStr">
        <is>
          <t xml:space="preserve"> </t>
        </is>
      </c>
    </row>
    <row r="26">
      <c r="A26" s="3" t="inlineStr">
        <is>
          <t>Fair Value of Financial Instruments [Line Items]</t>
        </is>
      </c>
      <c r="B26" s="4" t="inlineStr">
        <is>
          <t xml:space="preserve"> </t>
        </is>
      </c>
      <c r="C26" s="4" t="inlineStr">
        <is>
          <t xml:space="preserve"> </t>
        </is>
      </c>
    </row>
    <row r="27">
      <c r="A27" s="4" t="inlineStr">
        <is>
          <t>Total derivative instruments</t>
        </is>
      </c>
      <c r="B27" s="5" t="n">
        <v>0</v>
      </c>
      <c r="C27" s="4" t="inlineStr">
        <is>
          <t xml:space="preserve"> </t>
        </is>
      </c>
    </row>
    <row r="28">
      <c r="A28" s="4" t="inlineStr">
        <is>
          <t>Total derivative instruments</t>
        </is>
      </c>
      <c r="B28" s="4" t="inlineStr">
        <is>
          <t xml:space="preserve"> </t>
        </is>
      </c>
      <c r="C28" s="5" t="n">
        <v>0</v>
      </c>
    </row>
    <row r="29">
      <c r="A29" s="4" t="inlineStr">
        <is>
          <t>Level 1 | Cross-currency interest rate swap | Designated as a hedge | Cash flow hedge</t>
        </is>
      </c>
      <c r="B29" s="4" t="inlineStr">
        <is>
          <t xml:space="preserve"> </t>
        </is>
      </c>
      <c r="C29" s="4" t="inlineStr">
        <is>
          <t xml:space="preserve"> </t>
        </is>
      </c>
    </row>
    <row r="30">
      <c r="A30" s="3" t="inlineStr">
        <is>
          <t>Fair Value of Financial Instruments [Line Items]</t>
        </is>
      </c>
      <c r="B30" s="4" t="inlineStr">
        <is>
          <t xml:space="preserve"> </t>
        </is>
      </c>
      <c r="C30" s="4" t="inlineStr">
        <is>
          <t xml:space="preserve"> </t>
        </is>
      </c>
    </row>
    <row r="31">
      <c r="A31" s="4" t="inlineStr">
        <is>
          <t>Total derivative instruments</t>
        </is>
      </c>
      <c r="B31" s="5" t="n">
        <v>0</v>
      </c>
      <c r="C31" s="4" t="inlineStr">
        <is>
          <t xml:space="preserve"> </t>
        </is>
      </c>
    </row>
    <row r="32">
      <c r="A32" s="4" t="inlineStr">
        <is>
          <t>Level 1 | Cross-currency interest rate swap | Designated as a hedge | Net investment hedge</t>
        </is>
      </c>
      <c r="B32" s="4" t="inlineStr">
        <is>
          <t xml:space="preserve"> </t>
        </is>
      </c>
      <c r="C32" s="4" t="inlineStr">
        <is>
          <t xml:space="preserve"> </t>
        </is>
      </c>
    </row>
    <row r="33">
      <c r="A33" s="3" t="inlineStr">
        <is>
          <t>Fair Value of Financial Instruments [Line Items]</t>
        </is>
      </c>
      <c r="B33" s="4" t="inlineStr">
        <is>
          <t xml:space="preserve"> </t>
        </is>
      </c>
      <c r="C33" s="4" t="inlineStr">
        <is>
          <t xml:space="preserve"> </t>
        </is>
      </c>
    </row>
    <row r="34">
      <c r="A34" s="4" t="inlineStr">
        <is>
          <t>Total derivative instruments</t>
        </is>
      </c>
      <c r="B34" s="5" t="n">
        <v>0</v>
      </c>
      <c r="C34" s="5" t="n">
        <v>0</v>
      </c>
    </row>
    <row r="35">
      <c r="A35" s="4" t="inlineStr">
        <is>
          <t>Level 1 | Commodity contracts | Designated as a hedge</t>
        </is>
      </c>
      <c r="B35" s="4" t="inlineStr">
        <is>
          <t xml:space="preserve"> </t>
        </is>
      </c>
      <c r="C35" s="4" t="inlineStr">
        <is>
          <t xml:space="preserve"> </t>
        </is>
      </c>
    </row>
    <row r="36">
      <c r="A36" s="3" t="inlineStr">
        <is>
          <t>Fair Value of Financial Instruments [Line Items]</t>
        </is>
      </c>
      <c r="B36" s="4" t="inlineStr">
        <is>
          <t xml:space="preserve"> </t>
        </is>
      </c>
      <c r="C36" s="4" t="inlineStr">
        <is>
          <t xml:space="preserve"> </t>
        </is>
      </c>
    </row>
    <row r="37">
      <c r="A37" s="4" t="inlineStr">
        <is>
          <t>Total derivative instruments</t>
        </is>
      </c>
      <c r="B37" s="5" t="n">
        <v>0</v>
      </c>
      <c r="C37" s="4" t="inlineStr">
        <is>
          <t xml:space="preserve"> </t>
        </is>
      </c>
    </row>
    <row r="38">
      <c r="A38" s="4" t="inlineStr">
        <is>
          <t>Total derivative instruments</t>
        </is>
      </c>
      <c r="B38" s="4" t="inlineStr">
        <is>
          <t xml:space="preserve"> </t>
        </is>
      </c>
      <c r="C38" s="5" t="n">
        <v>0</v>
      </c>
    </row>
    <row r="39">
      <c r="A39" s="4" t="inlineStr">
        <is>
          <t>Level 1 | Commodity contracts | Designated as a hedge | Cash flow hedge</t>
        </is>
      </c>
      <c r="B39" s="4" t="inlineStr">
        <is>
          <t xml:space="preserve"> </t>
        </is>
      </c>
      <c r="C39" s="4" t="inlineStr">
        <is>
          <t xml:space="preserve"> </t>
        </is>
      </c>
    </row>
    <row r="40">
      <c r="A40" s="3" t="inlineStr">
        <is>
          <t>Fair Value of Financial Instruments [Line Items]</t>
        </is>
      </c>
      <c r="B40" s="4" t="inlineStr">
        <is>
          <t xml:space="preserve"> </t>
        </is>
      </c>
      <c r="C40" s="4" t="inlineStr">
        <is>
          <t xml:space="preserve"> </t>
        </is>
      </c>
    </row>
    <row r="41">
      <c r="A41" s="4" t="inlineStr">
        <is>
          <t>Total derivative instruments</t>
        </is>
      </c>
      <c r="B41" s="5" t="n">
        <v>0</v>
      </c>
      <c r="C41" s="4" t="inlineStr">
        <is>
          <t xml:space="preserve"> </t>
        </is>
      </c>
    </row>
    <row r="42">
      <c r="A42" s="4" t="inlineStr">
        <is>
          <t>Level 1 | Energy contracts | Cash flow hedge</t>
        </is>
      </c>
      <c r="B42" s="4" t="inlineStr">
        <is>
          <t xml:space="preserve"> </t>
        </is>
      </c>
      <c r="C42" s="4" t="inlineStr">
        <is>
          <t xml:space="preserve"> </t>
        </is>
      </c>
    </row>
    <row r="43">
      <c r="A43" s="3" t="inlineStr">
        <is>
          <t>Fair Value of Financial Instruments [Line Items]</t>
        </is>
      </c>
      <c r="B43" s="4" t="inlineStr">
        <is>
          <t xml:space="preserve"> </t>
        </is>
      </c>
      <c r="C43" s="4" t="inlineStr">
        <is>
          <t xml:space="preserve"> </t>
        </is>
      </c>
    </row>
    <row r="44">
      <c r="A44" s="4" t="inlineStr">
        <is>
          <t>Total derivative instruments</t>
        </is>
      </c>
      <c r="B44" s="5" t="n">
        <v>0</v>
      </c>
      <c r="C44" s="4" t="inlineStr">
        <is>
          <t xml:space="preserve"> </t>
        </is>
      </c>
    </row>
    <row r="45">
      <c r="A45" s="4" t="inlineStr">
        <is>
          <t>Level 1 | Energy contracts | Designated as a hedge | Cash flow hedge</t>
        </is>
      </c>
      <c r="B45" s="4" t="inlineStr">
        <is>
          <t xml:space="preserve"> </t>
        </is>
      </c>
      <c r="C45" s="4" t="inlineStr">
        <is>
          <t xml:space="preserve"> </t>
        </is>
      </c>
    </row>
    <row r="46">
      <c r="A46" s="3" t="inlineStr">
        <is>
          <t>Fair Value of Financial Instruments [Line Items]</t>
        </is>
      </c>
      <c r="B46" s="4" t="inlineStr">
        <is>
          <t xml:space="preserve"> </t>
        </is>
      </c>
      <c r="C46" s="4" t="inlineStr">
        <is>
          <t xml:space="preserve"> </t>
        </is>
      </c>
    </row>
    <row r="47">
      <c r="A47" s="4" t="inlineStr">
        <is>
          <t>Total derivative instruments</t>
        </is>
      </c>
      <c r="B47" s="4" t="inlineStr">
        <is>
          <t xml:space="preserve"> </t>
        </is>
      </c>
      <c r="C47" s="5" t="n">
        <v>0</v>
      </c>
    </row>
    <row r="48">
      <c r="A48" s="4" t="inlineStr">
        <is>
          <t>Level 1 | Energy contracts | Not designated as a hedge</t>
        </is>
      </c>
      <c r="B48" s="4" t="inlineStr">
        <is>
          <t xml:space="preserve"> </t>
        </is>
      </c>
      <c r="C48" s="4" t="inlineStr">
        <is>
          <t xml:space="preserve"> </t>
        </is>
      </c>
    </row>
    <row r="49">
      <c r="A49" s="3" t="inlineStr">
        <is>
          <t>Fair Value of Financial Instruments [Line Items]</t>
        </is>
      </c>
      <c r="B49" s="4" t="inlineStr">
        <is>
          <t xml:space="preserve"> </t>
        </is>
      </c>
      <c r="C49" s="4" t="inlineStr">
        <is>
          <t xml:space="preserve"> </t>
        </is>
      </c>
    </row>
    <row r="50">
      <c r="A50" s="4" t="inlineStr">
        <is>
          <t>Total derivative instruments</t>
        </is>
      </c>
      <c r="B50" s="5" t="n">
        <v>0</v>
      </c>
      <c r="C50" s="5" t="n">
        <v>0</v>
      </c>
    </row>
    <row r="51">
      <c r="A51" s="4" t="inlineStr">
        <is>
          <t>Level 1 | Currency Forward Contract | Designated as a hedge</t>
        </is>
      </c>
      <c r="B51" s="4" t="inlineStr">
        <is>
          <t xml:space="preserve"> </t>
        </is>
      </c>
      <c r="C51" s="4" t="inlineStr">
        <is>
          <t xml:space="preserve"> </t>
        </is>
      </c>
    </row>
    <row r="52">
      <c r="A52" s="3" t="inlineStr">
        <is>
          <t>Fair Value of Financial Instruments [Line Items]</t>
        </is>
      </c>
      <c r="B52" s="4" t="inlineStr">
        <is>
          <t xml:space="preserve"> </t>
        </is>
      </c>
      <c r="C52" s="4" t="inlineStr">
        <is>
          <t xml:space="preserve"> </t>
        </is>
      </c>
    </row>
    <row r="53">
      <c r="A53" s="4" t="inlineStr">
        <is>
          <t>Total derivative instruments</t>
        </is>
      </c>
      <c r="B53" s="4" t="inlineStr">
        <is>
          <t xml:space="preserve"> </t>
        </is>
      </c>
      <c r="C53" s="5" t="n">
        <v>0</v>
      </c>
    </row>
    <row r="54">
      <c r="A54" s="4" t="inlineStr">
        <is>
          <t>Level 2</t>
        </is>
      </c>
      <c r="B54" s="4" t="inlineStr">
        <is>
          <t xml:space="preserve"> </t>
        </is>
      </c>
      <c r="C54" s="4" t="inlineStr">
        <is>
          <t xml:space="preserve"> </t>
        </is>
      </c>
    </row>
    <row r="55">
      <c r="A55" s="3" t="inlineStr">
        <is>
          <t>Fair Value of Financial Instruments [Line Items]</t>
        </is>
      </c>
      <c r="B55" s="4" t="inlineStr">
        <is>
          <t xml:space="preserve"> </t>
        </is>
      </c>
      <c r="C55" s="4" t="inlineStr">
        <is>
          <t xml:space="preserve"> </t>
        </is>
      </c>
    </row>
    <row r="56">
      <c r="A56" s="4" t="inlineStr">
        <is>
          <t>Long-term investments carried at fair value</t>
        </is>
      </c>
      <c r="B56" s="5" t="n">
        <v>0</v>
      </c>
      <c r="C56" s="5" t="n">
        <v>0</v>
      </c>
    </row>
    <row r="57">
      <c r="A57" s="4" t="inlineStr">
        <is>
          <t>Development loans and other receivables</t>
        </is>
      </c>
      <c r="B57" s="5" t="n">
        <v>43491</v>
      </c>
      <c r="C57" s="5" t="n">
        <v>155735</v>
      </c>
    </row>
    <row r="58">
      <c r="A58" s="4" t="inlineStr">
        <is>
          <t>Total derivative instruments</t>
        </is>
      </c>
      <c r="B58" s="5" t="n">
        <v>105862</v>
      </c>
      <c r="C58" s="5" t="n">
        <v>74790</v>
      </c>
    </row>
    <row r="59">
      <c r="A59" s="4" t="inlineStr">
        <is>
          <t>Total financial assets</t>
        </is>
      </c>
      <c r="B59" s="5" t="n">
        <v>149353</v>
      </c>
      <c r="C59" s="5" t="n">
        <v>230525</v>
      </c>
    </row>
    <row r="60">
      <c r="A60" s="4" t="inlineStr">
        <is>
          <t>Long-term debt</t>
        </is>
      </c>
      <c r="B60" s="5" t="n">
        <v>6559927</v>
      </c>
      <c r="C60" s="5" t="n">
        <v>4890710</v>
      </c>
    </row>
    <row r="61">
      <c r="A61" s="4" t="inlineStr">
        <is>
          <t>Convertible debentures</t>
        </is>
      </c>
      <c r="B61" s="5" t="n">
        <v>0</v>
      </c>
      <c r="C61" s="5" t="n">
        <v>0</v>
      </c>
    </row>
    <row r="62">
      <c r="A62" s="4" t="inlineStr">
        <is>
          <t>Total derivative instruments</t>
        </is>
      </c>
      <c r="B62" s="5" t="n">
        <v>37922</v>
      </c>
      <c r="C62" s="5" t="n">
        <v>37213</v>
      </c>
    </row>
    <row r="63">
      <c r="A63" s="4" t="inlineStr">
        <is>
          <t>Total financial liabilities</t>
        </is>
      </c>
      <c r="B63" s="5" t="n">
        <v>6597849</v>
      </c>
      <c r="C63" s="5" t="n">
        <v>4943243</v>
      </c>
    </row>
    <row r="64">
      <c r="A64" s="4" t="inlineStr">
        <is>
          <t>Level 2 | Related Party</t>
        </is>
      </c>
      <c r="B64" s="4" t="inlineStr">
        <is>
          <t xml:space="preserve"> </t>
        </is>
      </c>
      <c r="C64" s="4" t="inlineStr">
        <is>
          <t xml:space="preserve"> </t>
        </is>
      </c>
    </row>
    <row r="65">
      <c r="A65" s="3" t="inlineStr">
        <is>
          <t>Fair Value of Financial Instruments [Line Items]</t>
        </is>
      </c>
      <c r="B65" s="4" t="inlineStr">
        <is>
          <t xml:space="preserve"> </t>
        </is>
      </c>
      <c r="C65" s="4" t="inlineStr">
        <is>
          <t xml:space="preserve"> </t>
        </is>
      </c>
    </row>
    <row r="66">
      <c r="A66" s="4" t="inlineStr">
        <is>
          <t>Notes payable to related party</t>
        </is>
      </c>
      <c r="B66" s="4" t="inlineStr">
        <is>
          <t xml:space="preserve"> </t>
        </is>
      </c>
      <c r="C66" s="5" t="n">
        <v>15320</v>
      </c>
    </row>
    <row r="67">
      <c r="A67" s="4" t="inlineStr">
        <is>
          <t>Level 2 | Interest rate forwards | Designated as a hedge</t>
        </is>
      </c>
      <c r="B67" s="4" t="inlineStr">
        <is>
          <t xml:space="preserve"> </t>
        </is>
      </c>
      <c r="C67" s="4" t="inlineStr">
        <is>
          <t xml:space="preserve"> </t>
        </is>
      </c>
    </row>
    <row r="68">
      <c r="A68" s="3" t="inlineStr">
        <is>
          <t>Fair Value of Financial Instruments [Line Items]</t>
        </is>
      </c>
      <c r="B68" s="4" t="inlineStr">
        <is>
          <t xml:space="preserve"> </t>
        </is>
      </c>
      <c r="C68" s="4" t="inlineStr">
        <is>
          <t xml:space="preserve"> </t>
        </is>
      </c>
    </row>
    <row r="69">
      <c r="A69" s="4" t="inlineStr">
        <is>
          <t>Total derivative instruments</t>
        </is>
      </c>
      <c r="B69" s="5" t="n">
        <v>95723</v>
      </c>
      <c r="C69" s="5" t="n">
        <v>72936</v>
      </c>
    </row>
    <row r="70">
      <c r="A70" s="4" t="inlineStr">
        <is>
          <t>Total derivative instruments</t>
        </is>
      </c>
      <c r="B70" s="4" t="inlineStr">
        <is>
          <t xml:space="preserve"> </t>
        </is>
      </c>
      <c r="C70" s="5" t="n">
        <v>11790</v>
      </c>
    </row>
    <row r="71">
      <c r="A71" s="4" t="inlineStr">
        <is>
          <t>Level 2 | Interest rate cap | Not designated as a hedge</t>
        </is>
      </c>
      <c r="B71" s="4" t="inlineStr">
        <is>
          <t xml:space="preserve"> </t>
        </is>
      </c>
      <c r="C71" s="4" t="inlineStr">
        <is>
          <t xml:space="preserve"> </t>
        </is>
      </c>
    </row>
    <row r="72">
      <c r="A72" s="3" t="inlineStr">
        <is>
          <t>Fair Value of Financial Instruments [Line Items]</t>
        </is>
      </c>
      <c r="B72" s="4" t="inlineStr">
        <is>
          <t xml:space="preserve"> </t>
        </is>
      </c>
      <c r="C72" s="4" t="inlineStr">
        <is>
          <t xml:space="preserve"> </t>
        </is>
      </c>
    </row>
    <row r="73">
      <c r="A73" s="4" t="inlineStr">
        <is>
          <t>Total derivative instruments</t>
        </is>
      </c>
      <c r="B73" s="4" t="inlineStr">
        <is>
          <t xml:space="preserve"> </t>
        </is>
      </c>
      <c r="C73" s="5" t="n">
        <v>1854</v>
      </c>
    </row>
    <row r="74">
      <c r="A74" s="4" t="inlineStr">
        <is>
          <t>Level 2 | Congestion revenue rights | Not designated as a hedge</t>
        </is>
      </c>
      <c r="B74" s="4" t="inlineStr">
        <is>
          <t xml:space="preserve"> </t>
        </is>
      </c>
      <c r="C74" s="4" t="inlineStr">
        <is>
          <t xml:space="preserve"> </t>
        </is>
      </c>
    </row>
    <row r="75">
      <c r="A75" s="3" t="inlineStr">
        <is>
          <t>Fair Value of Financial Instruments [Line Items]</t>
        </is>
      </c>
      <c r="B75" s="4" t="inlineStr">
        <is>
          <t xml:space="preserve"> </t>
        </is>
      </c>
      <c r="C75" s="4" t="inlineStr">
        <is>
          <t xml:space="preserve"> </t>
        </is>
      </c>
    </row>
    <row r="76">
      <c r="A76" s="4" t="inlineStr">
        <is>
          <t>Total derivative instruments</t>
        </is>
      </c>
      <c r="B76" s="5" t="n">
        <v>0</v>
      </c>
      <c r="C76" s="5" t="n">
        <v>0</v>
      </c>
    </row>
    <row r="77">
      <c r="A77" s="4" t="inlineStr">
        <is>
          <t>Level 2 | Cross-currency interest rate swap | Designated as a hedge</t>
        </is>
      </c>
      <c r="B77" s="4" t="inlineStr">
        <is>
          <t xml:space="preserve"> </t>
        </is>
      </c>
      <c r="C77" s="4" t="inlineStr">
        <is>
          <t xml:space="preserve"> </t>
        </is>
      </c>
    </row>
    <row r="78">
      <c r="A78" s="3" t="inlineStr">
        <is>
          <t>Fair Value of Financial Instruments [Line Items]</t>
        </is>
      </c>
      <c r="B78" s="4" t="inlineStr">
        <is>
          <t xml:space="preserve"> </t>
        </is>
      </c>
      <c r="C78" s="4" t="inlineStr">
        <is>
          <t xml:space="preserve"> </t>
        </is>
      </c>
    </row>
    <row r="79">
      <c r="A79" s="4" t="inlineStr">
        <is>
          <t>Total derivative instruments</t>
        </is>
      </c>
      <c r="B79" s="5" t="n">
        <v>10064</v>
      </c>
      <c r="C79" s="4" t="inlineStr">
        <is>
          <t xml:space="preserve"> </t>
        </is>
      </c>
    </row>
    <row r="80">
      <c r="A80" s="4" t="inlineStr">
        <is>
          <t>Total derivative instruments</t>
        </is>
      </c>
      <c r="B80" s="4" t="inlineStr">
        <is>
          <t xml:space="preserve"> </t>
        </is>
      </c>
      <c r="C80" s="5" t="n">
        <v>5547</v>
      </c>
    </row>
    <row r="81">
      <c r="A81" s="4" t="inlineStr">
        <is>
          <t>Level 2 | Cross-currency interest rate swap | Designated as a hedge | Cash flow hedge</t>
        </is>
      </c>
      <c r="B81" s="4" t="inlineStr">
        <is>
          <t xml:space="preserve"> </t>
        </is>
      </c>
      <c r="C81" s="4" t="inlineStr">
        <is>
          <t xml:space="preserve"> </t>
        </is>
      </c>
    </row>
    <row r="82">
      <c r="A82" s="3" t="inlineStr">
        <is>
          <t>Fair Value of Financial Instruments [Line Items]</t>
        </is>
      </c>
      <c r="B82" s="4" t="inlineStr">
        <is>
          <t xml:space="preserve"> </t>
        </is>
      </c>
      <c r="C82" s="4" t="inlineStr">
        <is>
          <t xml:space="preserve"> </t>
        </is>
      </c>
    </row>
    <row r="83">
      <c r="A83" s="4" t="inlineStr">
        <is>
          <t>Total derivative instruments</t>
        </is>
      </c>
      <c r="B83" s="5" t="n">
        <v>13783</v>
      </c>
      <c r="C83" s="4" t="inlineStr">
        <is>
          <t xml:space="preserve"> </t>
        </is>
      </c>
    </row>
    <row r="84">
      <c r="A84" s="4" t="inlineStr">
        <is>
          <t>Level 2 | Cross-currency interest rate swap | Designated as a hedge | Net investment hedge</t>
        </is>
      </c>
      <c r="B84" s="4" t="inlineStr">
        <is>
          <t xml:space="preserve"> </t>
        </is>
      </c>
      <c r="C84" s="4" t="inlineStr">
        <is>
          <t xml:space="preserve"> </t>
        </is>
      </c>
    </row>
    <row r="85">
      <c r="A85" s="3" t="inlineStr">
        <is>
          <t>Fair Value of Financial Instruments [Line Items]</t>
        </is>
      </c>
      <c r="B85" s="4" t="inlineStr">
        <is>
          <t xml:space="preserve"> </t>
        </is>
      </c>
      <c r="C85" s="4" t="inlineStr">
        <is>
          <t xml:space="preserve"> </t>
        </is>
      </c>
    </row>
    <row r="86">
      <c r="A86" s="4" t="inlineStr">
        <is>
          <t>Total derivative instruments</t>
        </is>
      </c>
      <c r="B86" s="5" t="n">
        <v>23203</v>
      </c>
      <c r="C86" s="5" t="n">
        <v>10533</v>
      </c>
    </row>
    <row r="87">
      <c r="A87" s="4" t="inlineStr">
        <is>
          <t>Level 2 | Commodity contracts | Designated as a hedge</t>
        </is>
      </c>
      <c r="B87" s="4" t="inlineStr">
        <is>
          <t xml:space="preserve"> </t>
        </is>
      </c>
      <c r="C87" s="4" t="inlineStr">
        <is>
          <t xml:space="preserve"> </t>
        </is>
      </c>
    </row>
    <row r="88">
      <c r="A88" s="3" t="inlineStr">
        <is>
          <t>Fair Value of Financial Instruments [Line Items]</t>
        </is>
      </c>
      <c r="B88" s="4" t="inlineStr">
        <is>
          <t xml:space="preserve"> </t>
        </is>
      </c>
      <c r="C88" s="4" t="inlineStr">
        <is>
          <t xml:space="preserve"> </t>
        </is>
      </c>
    </row>
    <row r="89">
      <c r="A89" s="4" t="inlineStr">
        <is>
          <t>Total derivative instruments</t>
        </is>
      </c>
      <c r="B89" s="5" t="n">
        <v>75</v>
      </c>
      <c r="C89" s="4" t="inlineStr">
        <is>
          <t xml:space="preserve"> </t>
        </is>
      </c>
    </row>
    <row r="90">
      <c r="A90" s="4" t="inlineStr">
        <is>
          <t>Total derivative instruments</t>
        </is>
      </c>
      <c r="B90" s="4" t="inlineStr">
        <is>
          <t xml:space="preserve"> </t>
        </is>
      </c>
      <c r="C90" s="5" t="n">
        <v>2564</v>
      </c>
    </row>
    <row r="91">
      <c r="A91" s="4" t="inlineStr">
        <is>
          <t>Level 2 | Commodity contracts | Designated as a hedge | Cash flow hedge</t>
        </is>
      </c>
      <c r="B91" s="4" t="inlineStr">
        <is>
          <t xml:space="preserve"> </t>
        </is>
      </c>
      <c r="C91" s="4" t="inlineStr">
        <is>
          <t xml:space="preserve"> </t>
        </is>
      </c>
    </row>
    <row r="92">
      <c r="A92" s="3" t="inlineStr">
        <is>
          <t>Fair Value of Financial Instruments [Line Items]</t>
        </is>
      </c>
      <c r="B92" s="4" t="inlineStr">
        <is>
          <t xml:space="preserve"> </t>
        </is>
      </c>
      <c r="C92" s="4" t="inlineStr">
        <is>
          <t xml:space="preserve"> </t>
        </is>
      </c>
    </row>
    <row r="93">
      <c r="A93" s="4" t="inlineStr">
        <is>
          <t>Total derivative instruments</t>
        </is>
      </c>
      <c r="B93" s="5" t="n">
        <v>936</v>
      </c>
      <c r="C93" s="4" t="inlineStr">
        <is>
          <t xml:space="preserve"> </t>
        </is>
      </c>
    </row>
    <row r="94">
      <c r="A94" s="4" t="inlineStr">
        <is>
          <t>Level 2 | Energy contracts | Cash flow hedge</t>
        </is>
      </c>
      <c r="B94" s="4" t="inlineStr">
        <is>
          <t xml:space="preserve"> </t>
        </is>
      </c>
      <c r="C94" s="4" t="inlineStr">
        <is>
          <t xml:space="preserve"> </t>
        </is>
      </c>
    </row>
    <row r="95">
      <c r="A95" s="3" t="inlineStr">
        <is>
          <t>Fair Value of Financial Instruments [Line Items]</t>
        </is>
      </c>
      <c r="B95" s="4" t="inlineStr">
        <is>
          <t xml:space="preserve"> </t>
        </is>
      </c>
      <c r="C95" s="4" t="inlineStr">
        <is>
          <t xml:space="preserve"> </t>
        </is>
      </c>
    </row>
    <row r="96">
      <c r="A96" s="4" t="inlineStr">
        <is>
          <t>Total derivative instruments</t>
        </is>
      </c>
      <c r="B96" s="5" t="n">
        <v>0</v>
      </c>
      <c r="C96" s="4" t="inlineStr">
        <is>
          <t xml:space="preserve"> </t>
        </is>
      </c>
    </row>
    <row r="97">
      <c r="A97" s="4" t="inlineStr">
        <is>
          <t>Level 2 | Energy contracts | Designated as a hedge | Cash flow hedge</t>
        </is>
      </c>
      <c r="B97" s="4" t="inlineStr">
        <is>
          <t xml:space="preserve"> </t>
        </is>
      </c>
      <c r="C97" s="4" t="inlineStr">
        <is>
          <t xml:space="preserve"> </t>
        </is>
      </c>
    </row>
    <row r="98">
      <c r="A98" s="3" t="inlineStr">
        <is>
          <t>Fair Value of Financial Instruments [Line Items]</t>
        </is>
      </c>
      <c r="B98" s="4" t="inlineStr">
        <is>
          <t xml:space="preserve"> </t>
        </is>
      </c>
      <c r="C98" s="4" t="inlineStr">
        <is>
          <t xml:space="preserve"> </t>
        </is>
      </c>
    </row>
    <row r="99">
      <c r="A99" s="4" t="inlineStr">
        <is>
          <t>Total derivative instruments</t>
        </is>
      </c>
      <c r="B99" s="4" t="inlineStr">
        <is>
          <t xml:space="preserve"> </t>
        </is>
      </c>
      <c r="C99" s="5" t="n">
        <v>0</v>
      </c>
    </row>
    <row r="100">
      <c r="A100" s="4" t="inlineStr">
        <is>
          <t>Level 2 | Energy contracts | Not designated as a hedge</t>
        </is>
      </c>
      <c r="B100" s="4" t="inlineStr">
        <is>
          <t xml:space="preserve"> </t>
        </is>
      </c>
      <c r="C100" s="4" t="inlineStr">
        <is>
          <t xml:space="preserve"> </t>
        </is>
      </c>
    </row>
    <row r="101">
      <c r="A101" s="3" t="inlineStr">
        <is>
          <t>Fair Value of Financial Instruments [Line Items]</t>
        </is>
      </c>
      <c r="B101" s="4" t="inlineStr">
        <is>
          <t xml:space="preserve"> </t>
        </is>
      </c>
      <c r="C101" s="4" t="inlineStr">
        <is>
          <t xml:space="preserve"> </t>
        </is>
      </c>
    </row>
    <row r="102">
      <c r="A102" s="4" t="inlineStr">
        <is>
          <t>Total derivative instruments</t>
        </is>
      </c>
      <c r="B102" s="5" t="n">
        <v>0</v>
      </c>
      <c r="C102" s="5" t="n">
        <v>0</v>
      </c>
    </row>
    <row r="103">
      <c r="A103" s="4" t="inlineStr">
        <is>
          <t>Level 2 | Currency Forward Contract | Designated as a hedge</t>
        </is>
      </c>
      <c r="B103" s="4" t="inlineStr">
        <is>
          <t xml:space="preserve"> </t>
        </is>
      </c>
      <c r="C103" s="4" t="inlineStr">
        <is>
          <t xml:space="preserve"> </t>
        </is>
      </c>
    </row>
    <row r="104">
      <c r="A104" s="3" t="inlineStr">
        <is>
          <t>Fair Value of Financial Instruments [Line Items]</t>
        </is>
      </c>
      <c r="B104" s="4" t="inlineStr">
        <is>
          <t xml:space="preserve"> </t>
        </is>
      </c>
      <c r="C104" s="4" t="inlineStr">
        <is>
          <t xml:space="preserve"> </t>
        </is>
      </c>
    </row>
    <row r="105">
      <c r="A105" s="4" t="inlineStr">
        <is>
          <t>Total derivative instruments</t>
        </is>
      </c>
      <c r="B105" s="4" t="inlineStr">
        <is>
          <t xml:space="preserve"> </t>
        </is>
      </c>
      <c r="C105" s="5" t="n">
        <v>6779</v>
      </c>
    </row>
    <row r="106">
      <c r="A106" s="4" t="inlineStr">
        <is>
          <t>Level 3</t>
        </is>
      </c>
      <c r="B106" s="4" t="inlineStr">
        <is>
          <t xml:space="preserve"> </t>
        </is>
      </c>
      <c r="C106" s="4" t="inlineStr">
        <is>
          <t xml:space="preserve"> </t>
        </is>
      </c>
    </row>
    <row r="107">
      <c r="A107" s="3" t="inlineStr">
        <is>
          <t>Fair Value of Financial Instruments [Line Items]</t>
        </is>
      </c>
      <c r="B107" s="4" t="inlineStr">
        <is>
          <t xml:space="preserve"> </t>
        </is>
      </c>
      <c r="C107" s="4" t="inlineStr">
        <is>
          <t xml:space="preserve"> </t>
        </is>
      </c>
    </row>
    <row r="108">
      <c r="A108" s="4" t="inlineStr">
        <is>
          <t>Long-term investments carried at fair value</t>
        </is>
      </c>
      <c r="B108" s="5" t="n">
        <v>51529</v>
      </c>
      <c r="C108" s="5" t="n">
        <v>61064</v>
      </c>
    </row>
    <row r="109">
      <c r="A109" s="4" t="inlineStr">
        <is>
          <t>Development loans and other receivables</t>
        </is>
      </c>
      <c r="B109" s="5" t="n">
        <v>0</v>
      </c>
      <c r="C109" s="5" t="n">
        <v>0</v>
      </c>
    </row>
    <row r="110">
      <c r="A110" s="4" t="inlineStr">
        <is>
          <t>Total derivative instruments</t>
        </is>
      </c>
      <c r="B110" s="5" t="n">
        <v>10971</v>
      </c>
      <c r="C110" s="5" t="n">
        <v>8458</v>
      </c>
    </row>
    <row r="111">
      <c r="A111" s="4" t="inlineStr">
        <is>
          <t>Total financial assets</t>
        </is>
      </c>
      <c r="B111" s="5" t="n">
        <v>62500</v>
      </c>
      <c r="C111" s="5" t="n">
        <v>69522</v>
      </c>
    </row>
    <row r="112">
      <c r="A112" s="4" t="inlineStr">
        <is>
          <t>Long-term debt</t>
        </is>
      </c>
      <c r="B112" s="5" t="n">
        <v>0</v>
      </c>
      <c r="C112" s="5" t="n">
        <v>0</v>
      </c>
    </row>
    <row r="113">
      <c r="A113" s="4" t="inlineStr">
        <is>
          <t>Convertible debentures</t>
        </is>
      </c>
      <c r="B113" s="5" t="n">
        <v>0</v>
      </c>
      <c r="C113" s="5" t="n">
        <v>0</v>
      </c>
    </row>
    <row r="114">
      <c r="A114" s="4" t="inlineStr">
        <is>
          <t>Total derivative instruments</t>
        </is>
      </c>
      <c r="B114" s="5" t="n">
        <v>92135</v>
      </c>
      <c r="C114" s="5" t="n">
        <v>73663</v>
      </c>
    </row>
    <row r="115">
      <c r="A115" s="4" t="inlineStr">
        <is>
          <t>Total financial liabilities</t>
        </is>
      </c>
      <c r="B115" s="5" t="n">
        <v>92135</v>
      </c>
      <c r="C115" s="5" t="n">
        <v>73663</v>
      </c>
    </row>
    <row r="116">
      <c r="A116" s="4" t="inlineStr">
        <is>
          <t>Level 3 | Related Party</t>
        </is>
      </c>
      <c r="B116" s="4" t="inlineStr">
        <is>
          <t xml:space="preserve"> </t>
        </is>
      </c>
      <c r="C116" s="4" t="inlineStr">
        <is>
          <t xml:space="preserve"> </t>
        </is>
      </c>
    </row>
    <row r="117">
      <c r="A117" s="3" t="inlineStr">
        <is>
          <t>Fair Value of Financial Instruments [Line Items]</t>
        </is>
      </c>
      <c r="B117" s="4" t="inlineStr">
        <is>
          <t xml:space="preserve"> </t>
        </is>
      </c>
      <c r="C117" s="4" t="inlineStr">
        <is>
          <t xml:space="preserve"> </t>
        </is>
      </c>
    </row>
    <row r="118">
      <c r="A118" s="4" t="inlineStr">
        <is>
          <t>Notes payable to related party</t>
        </is>
      </c>
      <c r="B118" s="4" t="inlineStr">
        <is>
          <t xml:space="preserve"> </t>
        </is>
      </c>
      <c r="C118" s="5" t="n">
        <v>0</v>
      </c>
    </row>
    <row r="119">
      <c r="A119" s="4" t="inlineStr">
        <is>
          <t>Level 3 | Interest rate forwards | Designated as a hedge</t>
        </is>
      </c>
      <c r="B119" s="4" t="inlineStr">
        <is>
          <t xml:space="preserve"> </t>
        </is>
      </c>
      <c r="C119" s="4" t="inlineStr">
        <is>
          <t xml:space="preserve"> </t>
        </is>
      </c>
    </row>
    <row r="120">
      <c r="A120" s="3" t="inlineStr">
        <is>
          <t>Fair Value of Financial Instruments [Line Items]</t>
        </is>
      </c>
      <c r="B120" s="4" t="inlineStr">
        <is>
          <t xml:space="preserve"> </t>
        </is>
      </c>
      <c r="C120" s="4" t="inlineStr">
        <is>
          <t xml:space="preserve"> </t>
        </is>
      </c>
    </row>
    <row r="121">
      <c r="A121" s="4" t="inlineStr">
        <is>
          <t>Total derivative instruments</t>
        </is>
      </c>
      <c r="B121" s="5" t="n">
        <v>0</v>
      </c>
      <c r="C121" s="5" t="n">
        <v>0</v>
      </c>
    </row>
    <row r="122">
      <c r="A122" s="4" t="inlineStr">
        <is>
          <t>Total derivative instruments</t>
        </is>
      </c>
      <c r="B122" s="4" t="inlineStr">
        <is>
          <t xml:space="preserve"> </t>
        </is>
      </c>
      <c r="C122" s="5" t="n">
        <v>0</v>
      </c>
    </row>
    <row r="123">
      <c r="A123" s="4" t="inlineStr">
        <is>
          <t>Level 3 | Interest rate cap | Not designated as a hedge</t>
        </is>
      </c>
      <c r="B123" s="4" t="inlineStr">
        <is>
          <t xml:space="preserve"> </t>
        </is>
      </c>
      <c r="C123" s="4" t="inlineStr">
        <is>
          <t xml:space="preserve"> </t>
        </is>
      </c>
    </row>
    <row r="124">
      <c r="A124" s="3" t="inlineStr">
        <is>
          <t>Fair Value of Financial Instruments [Line Items]</t>
        </is>
      </c>
      <c r="B124" s="4" t="inlineStr">
        <is>
          <t xml:space="preserve"> </t>
        </is>
      </c>
      <c r="C124" s="4" t="inlineStr">
        <is>
          <t xml:space="preserve"> </t>
        </is>
      </c>
    </row>
    <row r="125">
      <c r="A125" s="4" t="inlineStr">
        <is>
          <t>Total derivative instruments</t>
        </is>
      </c>
      <c r="B125" s="4" t="inlineStr">
        <is>
          <t xml:space="preserve"> </t>
        </is>
      </c>
      <c r="C125" s="5" t="n">
        <v>0</v>
      </c>
    </row>
    <row r="126">
      <c r="A126" s="4" t="inlineStr">
        <is>
          <t>Level 3 | Congestion revenue rights | Not designated as a hedge</t>
        </is>
      </c>
      <c r="B126" s="4" t="inlineStr">
        <is>
          <t xml:space="preserve"> </t>
        </is>
      </c>
      <c r="C126" s="4" t="inlineStr">
        <is>
          <t xml:space="preserve"> </t>
        </is>
      </c>
    </row>
    <row r="127">
      <c r="A127" s="3" t="inlineStr">
        <is>
          <t>Fair Value of Financial Instruments [Line Items]</t>
        </is>
      </c>
      <c r="B127" s="4" t="inlineStr">
        <is>
          <t xml:space="preserve"> </t>
        </is>
      </c>
      <c r="C127" s="4" t="inlineStr">
        <is>
          <t xml:space="preserve"> </t>
        </is>
      </c>
    </row>
    <row r="128">
      <c r="A128" s="4" t="inlineStr">
        <is>
          <t>Total derivative instruments</t>
        </is>
      </c>
      <c r="B128" s="5" t="n">
        <v>10971</v>
      </c>
      <c r="C128" s="5" t="n">
        <v>8458</v>
      </c>
    </row>
    <row r="129">
      <c r="A129" s="4" t="inlineStr">
        <is>
          <t>Level 3 | Cross-currency interest rate swap | Designated as a hedge</t>
        </is>
      </c>
      <c r="B129" s="4" t="inlineStr">
        <is>
          <t xml:space="preserve"> </t>
        </is>
      </c>
      <c r="C129" s="4" t="inlineStr">
        <is>
          <t xml:space="preserve"> </t>
        </is>
      </c>
    </row>
    <row r="130">
      <c r="A130" s="3" t="inlineStr">
        <is>
          <t>Fair Value of Financial Instruments [Line Items]</t>
        </is>
      </c>
      <c r="B130" s="4" t="inlineStr">
        <is>
          <t xml:space="preserve"> </t>
        </is>
      </c>
      <c r="C130" s="4" t="inlineStr">
        <is>
          <t xml:space="preserve"> </t>
        </is>
      </c>
    </row>
    <row r="131">
      <c r="A131" s="4" t="inlineStr">
        <is>
          <t>Total derivative instruments</t>
        </is>
      </c>
      <c r="B131" s="5" t="n">
        <v>0</v>
      </c>
      <c r="C131" s="4" t="inlineStr">
        <is>
          <t xml:space="preserve"> </t>
        </is>
      </c>
    </row>
    <row r="132">
      <c r="A132" s="4" t="inlineStr">
        <is>
          <t>Total derivative instruments</t>
        </is>
      </c>
      <c r="B132" s="4" t="inlineStr">
        <is>
          <t xml:space="preserve"> </t>
        </is>
      </c>
      <c r="C132" s="5" t="n">
        <v>0</v>
      </c>
    </row>
    <row r="133">
      <c r="A133" s="4" t="inlineStr">
        <is>
          <t>Level 3 | Cross-currency interest rate swap | Designated as a hedge | Cash flow hedge</t>
        </is>
      </c>
      <c r="B133" s="4" t="inlineStr">
        <is>
          <t xml:space="preserve"> </t>
        </is>
      </c>
      <c r="C133" s="4" t="inlineStr">
        <is>
          <t xml:space="preserve"> </t>
        </is>
      </c>
    </row>
    <row r="134">
      <c r="A134" s="3" t="inlineStr">
        <is>
          <t>Fair Value of Financial Instruments [Line Items]</t>
        </is>
      </c>
      <c r="B134" s="4" t="inlineStr">
        <is>
          <t xml:space="preserve"> </t>
        </is>
      </c>
      <c r="C134" s="4" t="inlineStr">
        <is>
          <t xml:space="preserve"> </t>
        </is>
      </c>
    </row>
    <row r="135">
      <c r="A135" s="4" t="inlineStr">
        <is>
          <t>Total derivative instruments</t>
        </is>
      </c>
      <c r="B135" s="5" t="n">
        <v>0</v>
      </c>
      <c r="C135" s="4" t="inlineStr">
        <is>
          <t xml:space="preserve"> </t>
        </is>
      </c>
    </row>
    <row r="136">
      <c r="A136" s="4" t="inlineStr">
        <is>
          <t>Level 3 | Cross-currency interest rate swap | Designated as a hedge | Net investment hedge</t>
        </is>
      </c>
      <c r="B136" s="4" t="inlineStr">
        <is>
          <t xml:space="preserve"> </t>
        </is>
      </c>
      <c r="C136" s="4" t="inlineStr">
        <is>
          <t xml:space="preserve"> </t>
        </is>
      </c>
    </row>
    <row r="137">
      <c r="A137" s="3" t="inlineStr">
        <is>
          <t>Fair Value of Financial Instruments [Line Items]</t>
        </is>
      </c>
      <c r="B137" s="4" t="inlineStr">
        <is>
          <t xml:space="preserve"> </t>
        </is>
      </c>
      <c r="C137" s="4" t="inlineStr">
        <is>
          <t xml:space="preserve"> </t>
        </is>
      </c>
    </row>
    <row r="138">
      <c r="A138" s="4" t="inlineStr">
        <is>
          <t>Total derivative instruments</t>
        </is>
      </c>
      <c r="B138" s="5" t="n">
        <v>0</v>
      </c>
      <c r="C138" s="5" t="n">
        <v>0</v>
      </c>
    </row>
    <row r="139">
      <c r="A139" s="4" t="inlineStr">
        <is>
          <t>Level 3 | Commodity contracts | Designated as a hedge</t>
        </is>
      </c>
      <c r="B139" s="4" t="inlineStr">
        <is>
          <t xml:space="preserve"> </t>
        </is>
      </c>
      <c r="C139" s="4" t="inlineStr">
        <is>
          <t xml:space="preserve"> </t>
        </is>
      </c>
    </row>
    <row r="140">
      <c r="A140" s="3" t="inlineStr">
        <is>
          <t>Fair Value of Financial Instruments [Line Items]</t>
        </is>
      </c>
      <c r="B140" s="4" t="inlineStr">
        <is>
          <t xml:space="preserve"> </t>
        </is>
      </c>
      <c r="C140" s="4" t="inlineStr">
        <is>
          <t xml:space="preserve"> </t>
        </is>
      </c>
    </row>
    <row r="141">
      <c r="A141" s="4" t="inlineStr">
        <is>
          <t>Total derivative instruments</t>
        </is>
      </c>
      <c r="B141" s="5" t="n">
        <v>0</v>
      </c>
      <c r="C141" s="4" t="inlineStr">
        <is>
          <t xml:space="preserve"> </t>
        </is>
      </c>
    </row>
    <row r="142">
      <c r="A142" s="4" t="inlineStr">
        <is>
          <t>Total derivative instruments</t>
        </is>
      </c>
      <c r="B142" s="4" t="inlineStr">
        <is>
          <t xml:space="preserve"> </t>
        </is>
      </c>
      <c r="C142" s="5" t="n">
        <v>0</v>
      </c>
    </row>
    <row r="143">
      <c r="A143" s="4" t="inlineStr">
        <is>
          <t>Level 3 | Commodity contracts | Designated as a hedge | Cash flow hedge</t>
        </is>
      </c>
      <c r="B143" s="4" t="inlineStr">
        <is>
          <t xml:space="preserve"> </t>
        </is>
      </c>
      <c r="C143" s="4" t="inlineStr">
        <is>
          <t xml:space="preserve"> </t>
        </is>
      </c>
    </row>
    <row r="144">
      <c r="A144" s="3" t="inlineStr">
        <is>
          <t>Fair Value of Financial Instruments [Line Items]</t>
        </is>
      </c>
      <c r="B144" s="4" t="inlineStr">
        <is>
          <t xml:space="preserve"> </t>
        </is>
      </c>
      <c r="C144" s="4" t="inlineStr">
        <is>
          <t xml:space="preserve"> </t>
        </is>
      </c>
    </row>
    <row r="145">
      <c r="A145" s="4" t="inlineStr">
        <is>
          <t>Total derivative instruments</t>
        </is>
      </c>
      <c r="B145" s="5" t="n">
        <v>0</v>
      </c>
      <c r="C145" s="4" t="inlineStr">
        <is>
          <t xml:space="preserve"> </t>
        </is>
      </c>
    </row>
    <row r="146">
      <c r="A146" s="4" t="inlineStr">
        <is>
          <t>Level 3 | Energy contracts | Cash flow hedge</t>
        </is>
      </c>
      <c r="B146" s="4" t="inlineStr">
        <is>
          <t xml:space="preserve"> </t>
        </is>
      </c>
      <c r="C146" s="4" t="inlineStr">
        <is>
          <t xml:space="preserve"> </t>
        </is>
      </c>
    </row>
    <row r="147">
      <c r="A147" s="3" t="inlineStr">
        <is>
          <t>Fair Value of Financial Instruments [Line Items]</t>
        </is>
      </c>
      <c r="B147" s="4" t="inlineStr">
        <is>
          <t xml:space="preserve"> </t>
        </is>
      </c>
      <c r="C147" s="4" t="inlineStr">
        <is>
          <t xml:space="preserve"> </t>
        </is>
      </c>
    </row>
    <row r="148">
      <c r="A148" s="4" t="inlineStr">
        <is>
          <t>Total derivative instruments</t>
        </is>
      </c>
      <c r="B148" s="5" t="n">
        <v>85630</v>
      </c>
      <c r="C148" s="4" t="inlineStr">
        <is>
          <t xml:space="preserve"> </t>
        </is>
      </c>
    </row>
    <row r="149">
      <c r="A149" s="4" t="inlineStr">
        <is>
          <t>Level 3 | Energy contracts | Designated as a hedge | Cash flow hedge</t>
        </is>
      </c>
      <c r="B149" s="4" t="inlineStr">
        <is>
          <t xml:space="preserve"> </t>
        </is>
      </c>
      <c r="C149" s="4" t="inlineStr">
        <is>
          <t xml:space="preserve"> </t>
        </is>
      </c>
    </row>
    <row r="150">
      <c r="A150" s="3" t="inlineStr">
        <is>
          <t>Fair Value of Financial Instruments [Line Items]</t>
        </is>
      </c>
      <c r="B150" s="4" t="inlineStr">
        <is>
          <t xml:space="preserve"> </t>
        </is>
      </c>
      <c r="C150" s="4" t="inlineStr">
        <is>
          <t xml:space="preserve"> </t>
        </is>
      </c>
    </row>
    <row r="151">
      <c r="A151" s="4" t="inlineStr">
        <is>
          <t>Total derivative instruments</t>
        </is>
      </c>
      <c r="B151" s="4" t="inlineStr">
        <is>
          <t xml:space="preserve"> </t>
        </is>
      </c>
      <c r="C151" s="5" t="n">
        <v>68070</v>
      </c>
    </row>
    <row r="152">
      <c r="A152" s="4" t="inlineStr">
        <is>
          <t>Level 3 | Energy contracts | Not designated as a hedge</t>
        </is>
      </c>
      <c r="B152" s="4" t="inlineStr">
        <is>
          <t xml:space="preserve"> </t>
        </is>
      </c>
      <c r="C152" s="4" t="inlineStr">
        <is>
          <t xml:space="preserve"> </t>
        </is>
      </c>
    </row>
    <row r="153">
      <c r="A153" s="3" t="inlineStr">
        <is>
          <t>Fair Value of Financial Instruments [Line Items]</t>
        </is>
      </c>
      <c r="B153" s="4" t="inlineStr">
        <is>
          <t xml:space="preserve"> </t>
        </is>
      </c>
      <c r="C153" s="4" t="inlineStr">
        <is>
          <t xml:space="preserve"> </t>
        </is>
      </c>
    </row>
    <row r="154">
      <c r="A154" s="4" t="inlineStr">
        <is>
          <t>Total derivative instruments</t>
        </is>
      </c>
      <c r="B154" s="5" t="n">
        <v>6505</v>
      </c>
      <c r="C154" s="5" t="n">
        <v>5593</v>
      </c>
    </row>
    <row r="155">
      <c r="A155" s="4" t="inlineStr">
        <is>
          <t>Level 3 | Currency Forward Contract | Designated as a hedge</t>
        </is>
      </c>
      <c r="B155" s="4" t="inlineStr">
        <is>
          <t xml:space="preserve"> </t>
        </is>
      </c>
      <c r="C155" s="4" t="inlineStr">
        <is>
          <t xml:space="preserve"> </t>
        </is>
      </c>
    </row>
    <row r="156">
      <c r="A156" s="3" t="inlineStr">
        <is>
          <t>Fair Value of Financial Instruments [Line Items]</t>
        </is>
      </c>
      <c r="B156" s="4" t="inlineStr">
        <is>
          <t xml:space="preserve"> </t>
        </is>
      </c>
      <c r="C156" s="4" t="inlineStr">
        <is>
          <t xml:space="preserve"> </t>
        </is>
      </c>
    </row>
    <row r="157">
      <c r="A157" s="4" t="inlineStr">
        <is>
          <t>Total derivative instruments</t>
        </is>
      </c>
      <c r="B157" s="4" t="inlineStr">
        <is>
          <t xml:space="preserve"> </t>
        </is>
      </c>
      <c r="C157" s="5" t="n">
        <v>0</v>
      </c>
    </row>
    <row r="158">
      <c r="A158" s="4" t="inlineStr">
        <is>
          <t>Carrying amount</t>
        </is>
      </c>
      <c r="B158" s="4" t="inlineStr">
        <is>
          <t xml:space="preserve"> </t>
        </is>
      </c>
      <c r="C158" s="4" t="inlineStr">
        <is>
          <t xml:space="preserve"> </t>
        </is>
      </c>
    </row>
    <row r="159">
      <c r="A159" s="3" t="inlineStr">
        <is>
          <t>Fair Value of Financial Instruments [Line Items]</t>
        </is>
      </c>
      <c r="B159" s="4" t="inlineStr">
        <is>
          <t xml:space="preserve"> </t>
        </is>
      </c>
      <c r="C159" s="4" t="inlineStr">
        <is>
          <t xml:space="preserve"> </t>
        </is>
      </c>
    </row>
    <row r="160">
      <c r="A160" s="4" t="inlineStr">
        <is>
          <t>Long-term investments carried at fair value</t>
        </is>
      </c>
      <c r="B160" s="5" t="n">
        <v>1128171</v>
      </c>
      <c r="C160" s="5" t="n">
        <v>1115729</v>
      </c>
    </row>
    <row r="161">
      <c r="A161" s="4" t="inlineStr">
        <is>
          <t>Development loans and other receivables</t>
        </is>
      </c>
      <c r="B161" s="5" t="n">
        <v>31479</v>
      </c>
      <c r="C161" s="5" t="n">
        <v>158110</v>
      </c>
    </row>
    <row r="162">
      <c r="A162" s="4" t="inlineStr">
        <is>
          <t>Total derivative instruments</t>
        </is>
      </c>
      <c r="B162" s="5" t="n">
        <v>116833</v>
      </c>
      <c r="C162" s="5" t="n">
        <v>83248</v>
      </c>
    </row>
    <row r="163">
      <c r="A163" s="4" t="inlineStr">
        <is>
          <t>Total financial assets</t>
        </is>
      </c>
      <c r="B163" s="5" t="n">
        <v>1276483</v>
      </c>
      <c r="C163" s="5" t="n">
        <v>1357087</v>
      </c>
    </row>
    <row r="164">
      <c r="A164" s="4" t="inlineStr">
        <is>
          <t>Long-term debt</t>
        </is>
      </c>
      <c r="B164" s="5" t="n">
        <v>8292649</v>
      </c>
      <c r="C164" s="5" t="n">
        <v>8516030</v>
      </c>
    </row>
    <row r="165">
      <c r="A165" s="4" t="inlineStr">
        <is>
          <t>Convertible debentures</t>
        </is>
      </c>
      <c r="B165" s="5" t="n">
        <v>229</v>
      </c>
      <c r="C165" s="5" t="n">
        <v>230</v>
      </c>
    </row>
    <row r="166">
      <c r="A166" s="4" t="inlineStr">
        <is>
          <t>Total derivative instruments</t>
        </is>
      </c>
      <c r="B166" s="5" t="n">
        <v>130057</v>
      </c>
      <c r="C166" s="5" t="n">
        <v>110876</v>
      </c>
    </row>
    <row r="167">
      <c r="A167" s="4" t="inlineStr">
        <is>
          <t>Total financial liabilities</t>
        </is>
      </c>
      <c r="B167" s="5" t="n">
        <v>8422935</v>
      </c>
      <c r="C167" s="5" t="n">
        <v>8652944</v>
      </c>
    </row>
    <row r="168">
      <c r="A168" s="4" t="inlineStr">
        <is>
          <t>Carrying amount | Related Party</t>
        </is>
      </c>
      <c r="B168" s="4" t="inlineStr">
        <is>
          <t xml:space="preserve"> </t>
        </is>
      </c>
      <c r="C168" s="4" t="inlineStr">
        <is>
          <t xml:space="preserve"> </t>
        </is>
      </c>
    </row>
    <row r="169">
      <c r="A169" s="3" t="inlineStr">
        <is>
          <t>Fair Value of Financial Instruments [Line Items]</t>
        </is>
      </c>
      <c r="B169" s="4" t="inlineStr">
        <is>
          <t xml:space="preserve"> </t>
        </is>
      </c>
      <c r="C169" s="4" t="inlineStr">
        <is>
          <t xml:space="preserve"> </t>
        </is>
      </c>
    </row>
    <row r="170">
      <c r="A170" s="4" t="inlineStr">
        <is>
          <t>Notes payable to related party</t>
        </is>
      </c>
      <c r="B170" s="4" t="inlineStr">
        <is>
          <t xml:space="preserve"> </t>
        </is>
      </c>
      <c r="C170" s="5" t="n">
        <v>25808</v>
      </c>
    </row>
    <row r="171">
      <c r="A171" s="4" t="inlineStr">
        <is>
          <t>Carrying amount | Interest rate forwards | Designated as a hedge</t>
        </is>
      </c>
      <c r="B171" s="4" t="inlineStr">
        <is>
          <t xml:space="preserve"> </t>
        </is>
      </c>
      <c r="C171" s="4" t="inlineStr">
        <is>
          <t xml:space="preserve"> </t>
        </is>
      </c>
    </row>
    <row r="172">
      <c r="A172" s="3" t="inlineStr">
        <is>
          <t>Fair Value of Financial Instruments [Line Items]</t>
        </is>
      </c>
      <c r="B172" s="4" t="inlineStr">
        <is>
          <t xml:space="preserve"> </t>
        </is>
      </c>
      <c r="C172" s="4" t="inlineStr">
        <is>
          <t xml:space="preserve"> </t>
        </is>
      </c>
    </row>
    <row r="173">
      <c r="A173" s="4" t="inlineStr">
        <is>
          <t>Total derivative instruments</t>
        </is>
      </c>
      <c r="B173" s="5" t="n">
        <v>95723</v>
      </c>
      <c r="C173" s="5" t="n">
        <v>72936</v>
      </c>
    </row>
    <row r="174">
      <c r="A174" s="4" t="inlineStr">
        <is>
          <t>Total derivative instruments</t>
        </is>
      </c>
      <c r="B174" s="4" t="inlineStr">
        <is>
          <t xml:space="preserve"> </t>
        </is>
      </c>
      <c r="C174" s="5" t="n">
        <v>11790</v>
      </c>
    </row>
    <row r="175">
      <c r="A175" s="4" t="inlineStr">
        <is>
          <t>Carrying amount | Interest rate cap | Not designated as a hedge</t>
        </is>
      </c>
      <c r="B175" s="4" t="inlineStr">
        <is>
          <t xml:space="preserve"> </t>
        </is>
      </c>
      <c r="C175" s="4" t="inlineStr">
        <is>
          <t xml:space="preserve"> </t>
        </is>
      </c>
    </row>
    <row r="176">
      <c r="A176" s="3" t="inlineStr">
        <is>
          <t>Fair Value of Financial Instruments [Line Items]</t>
        </is>
      </c>
      <c r="B176" s="4" t="inlineStr">
        <is>
          <t xml:space="preserve"> </t>
        </is>
      </c>
      <c r="C176" s="4" t="inlineStr">
        <is>
          <t xml:space="preserve"> </t>
        </is>
      </c>
    </row>
    <row r="177">
      <c r="A177" s="4" t="inlineStr">
        <is>
          <t>Total derivative instruments</t>
        </is>
      </c>
      <c r="B177" s="4" t="inlineStr">
        <is>
          <t xml:space="preserve"> </t>
        </is>
      </c>
      <c r="C177" s="5" t="n">
        <v>1854</v>
      </c>
    </row>
    <row r="178">
      <c r="A178" s="4" t="inlineStr">
        <is>
          <t>Carrying amount | Congestion revenue rights | Not designated as a hedge</t>
        </is>
      </c>
      <c r="B178" s="4" t="inlineStr">
        <is>
          <t xml:space="preserve"> </t>
        </is>
      </c>
      <c r="C178" s="4" t="inlineStr">
        <is>
          <t xml:space="preserve"> </t>
        </is>
      </c>
    </row>
    <row r="179">
      <c r="A179" s="3" t="inlineStr">
        <is>
          <t>Fair Value of Financial Instruments [Line Items]</t>
        </is>
      </c>
      <c r="B179" s="4" t="inlineStr">
        <is>
          <t xml:space="preserve"> </t>
        </is>
      </c>
      <c r="C179" s="4" t="inlineStr">
        <is>
          <t xml:space="preserve"> </t>
        </is>
      </c>
    </row>
    <row r="180">
      <c r="A180" s="4" t="inlineStr">
        <is>
          <t>Total derivative instruments</t>
        </is>
      </c>
      <c r="B180" s="5" t="n">
        <v>10971</v>
      </c>
      <c r="C180" s="5" t="n">
        <v>8458</v>
      </c>
    </row>
    <row r="181">
      <c r="A181" s="4" t="inlineStr">
        <is>
          <t>Carrying amount | Cross-currency interest rate swap | Designated as a hedge</t>
        </is>
      </c>
      <c r="B181" s="4" t="inlineStr">
        <is>
          <t xml:space="preserve"> </t>
        </is>
      </c>
      <c r="C181" s="4" t="inlineStr">
        <is>
          <t xml:space="preserve"> </t>
        </is>
      </c>
    </row>
    <row r="182">
      <c r="A182" s="3" t="inlineStr">
        <is>
          <t>Fair Value of Financial Instruments [Line Items]</t>
        </is>
      </c>
      <c r="B182" s="4" t="inlineStr">
        <is>
          <t xml:space="preserve"> </t>
        </is>
      </c>
      <c r="C182" s="4" t="inlineStr">
        <is>
          <t xml:space="preserve"> </t>
        </is>
      </c>
    </row>
    <row r="183">
      <c r="A183" s="4" t="inlineStr">
        <is>
          <t>Total derivative instruments</t>
        </is>
      </c>
      <c r="B183" s="5" t="n">
        <v>10064</v>
      </c>
      <c r="C183" s="4" t="inlineStr">
        <is>
          <t xml:space="preserve"> </t>
        </is>
      </c>
    </row>
    <row r="184">
      <c r="A184" s="4" t="inlineStr">
        <is>
          <t>Total derivative instruments</t>
        </is>
      </c>
      <c r="B184" s="4" t="inlineStr">
        <is>
          <t xml:space="preserve"> </t>
        </is>
      </c>
      <c r="C184" s="5" t="n">
        <v>5547</v>
      </c>
    </row>
    <row r="185">
      <c r="A185" s="4" t="inlineStr">
        <is>
          <t>Carrying amount | Cross-currency interest rate swap | Designated as a hedge | Cash flow hedge</t>
        </is>
      </c>
      <c r="B185" s="4" t="inlineStr">
        <is>
          <t xml:space="preserve"> </t>
        </is>
      </c>
      <c r="C185" s="4" t="inlineStr">
        <is>
          <t xml:space="preserve"> </t>
        </is>
      </c>
    </row>
    <row r="186">
      <c r="A186" s="3" t="inlineStr">
        <is>
          <t>Fair Value of Financial Instruments [Line Items]</t>
        </is>
      </c>
      <c r="B186" s="4" t="inlineStr">
        <is>
          <t xml:space="preserve"> </t>
        </is>
      </c>
      <c r="C186" s="4" t="inlineStr">
        <is>
          <t xml:space="preserve"> </t>
        </is>
      </c>
    </row>
    <row r="187">
      <c r="A187" s="4" t="inlineStr">
        <is>
          <t>Total derivative instruments</t>
        </is>
      </c>
      <c r="B187" s="5" t="n">
        <v>13783</v>
      </c>
      <c r="C187" s="4" t="inlineStr">
        <is>
          <t xml:space="preserve"> </t>
        </is>
      </c>
    </row>
    <row r="188">
      <c r="A188" s="4" t="inlineStr">
        <is>
          <t>Carrying amount | Cross-currency interest rate swap | Designated as a hedge | Net investment hedge</t>
        </is>
      </c>
      <c r="B188" s="4" t="inlineStr">
        <is>
          <t xml:space="preserve"> </t>
        </is>
      </c>
      <c r="C188" s="4" t="inlineStr">
        <is>
          <t xml:space="preserve"> </t>
        </is>
      </c>
    </row>
    <row r="189">
      <c r="A189" s="3" t="inlineStr">
        <is>
          <t>Fair Value of Financial Instruments [Line Items]</t>
        </is>
      </c>
      <c r="B189" s="4" t="inlineStr">
        <is>
          <t xml:space="preserve"> </t>
        </is>
      </c>
      <c r="C189" s="4" t="inlineStr">
        <is>
          <t xml:space="preserve"> </t>
        </is>
      </c>
    </row>
    <row r="190">
      <c r="A190" s="4" t="inlineStr">
        <is>
          <t>Total derivative instruments</t>
        </is>
      </c>
      <c r="B190" s="5" t="n">
        <v>23203</v>
      </c>
      <c r="C190" s="5" t="n">
        <v>10533</v>
      </c>
    </row>
    <row r="191">
      <c r="A191" s="4" t="inlineStr">
        <is>
          <t>Carrying amount | Commodity contracts | Designated as a hedge</t>
        </is>
      </c>
      <c r="B191" s="4" t="inlineStr">
        <is>
          <t xml:space="preserve"> </t>
        </is>
      </c>
      <c r="C191" s="4" t="inlineStr">
        <is>
          <t xml:space="preserve"> </t>
        </is>
      </c>
    </row>
    <row r="192">
      <c r="A192" s="3" t="inlineStr">
        <is>
          <t>Fair Value of Financial Instruments [Line Items]</t>
        </is>
      </c>
      <c r="B192" s="4" t="inlineStr">
        <is>
          <t xml:space="preserve"> </t>
        </is>
      </c>
      <c r="C192" s="4" t="inlineStr">
        <is>
          <t xml:space="preserve"> </t>
        </is>
      </c>
    </row>
    <row r="193">
      <c r="A193" s="4" t="inlineStr">
        <is>
          <t>Total derivative instruments</t>
        </is>
      </c>
      <c r="B193" s="5" t="n">
        <v>75</v>
      </c>
      <c r="C193" s="4" t="inlineStr">
        <is>
          <t xml:space="preserve"> </t>
        </is>
      </c>
    </row>
    <row r="194">
      <c r="A194" s="4" t="inlineStr">
        <is>
          <t>Total derivative instruments</t>
        </is>
      </c>
      <c r="B194" s="4" t="inlineStr">
        <is>
          <t xml:space="preserve"> </t>
        </is>
      </c>
      <c r="C194" s="5" t="n">
        <v>2564</v>
      </c>
    </row>
    <row r="195">
      <c r="A195" s="4" t="inlineStr">
        <is>
          <t>Carrying amount | Commodity contracts | Designated as a hedge | Cash flow hedge</t>
        </is>
      </c>
      <c r="B195" s="4" t="inlineStr">
        <is>
          <t xml:space="preserve"> </t>
        </is>
      </c>
      <c r="C195" s="4" t="inlineStr">
        <is>
          <t xml:space="preserve"> </t>
        </is>
      </c>
    </row>
    <row r="196">
      <c r="A196" s="3" t="inlineStr">
        <is>
          <t>Fair Value of Financial Instruments [Line Items]</t>
        </is>
      </c>
      <c r="B196" s="4" t="inlineStr">
        <is>
          <t xml:space="preserve"> </t>
        </is>
      </c>
      <c r="C196" s="4" t="inlineStr">
        <is>
          <t xml:space="preserve"> </t>
        </is>
      </c>
    </row>
    <row r="197">
      <c r="A197" s="4" t="inlineStr">
        <is>
          <t>Total derivative instruments</t>
        </is>
      </c>
      <c r="B197" s="5" t="n">
        <v>936</v>
      </c>
      <c r="C197" s="4" t="inlineStr">
        <is>
          <t xml:space="preserve"> </t>
        </is>
      </c>
    </row>
    <row r="198">
      <c r="A198" s="4" t="inlineStr">
        <is>
          <t>Carrying amount | Energy contracts | Cash flow hedge</t>
        </is>
      </c>
      <c r="B198" s="4" t="inlineStr">
        <is>
          <t xml:space="preserve"> </t>
        </is>
      </c>
      <c r="C198" s="4" t="inlineStr">
        <is>
          <t xml:space="preserve"> </t>
        </is>
      </c>
    </row>
    <row r="199">
      <c r="A199" s="3" t="inlineStr">
        <is>
          <t>Fair Value of Financial Instruments [Line Items]</t>
        </is>
      </c>
      <c r="B199" s="4" t="inlineStr">
        <is>
          <t xml:space="preserve"> </t>
        </is>
      </c>
      <c r="C199" s="4" t="inlineStr">
        <is>
          <t xml:space="preserve"> </t>
        </is>
      </c>
    </row>
    <row r="200">
      <c r="A200" s="4" t="inlineStr">
        <is>
          <t>Total derivative instruments</t>
        </is>
      </c>
      <c r="B200" s="5" t="n">
        <v>85630</v>
      </c>
      <c r="C200" s="4" t="inlineStr">
        <is>
          <t xml:space="preserve"> </t>
        </is>
      </c>
    </row>
    <row r="201">
      <c r="A201" s="4" t="inlineStr">
        <is>
          <t>Carrying amount | Energy contracts | Designated as a hedge | Cash flow hedge</t>
        </is>
      </c>
      <c r="B201" s="4" t="inlineStr">
        <is>
          <t xml:space="preserve"> </t>
        </is>
      </c>
      <c r="C201" s="4" t="inlineStr">
        <is>
          <t xml:space="preserve"> </t>
        </is>
      </c>
    </row>
    <row r="202">
      <c r="A202" s="3" t="inlineStr">
        <is>
          <t>Fair Value of Financial Instruments [Line Items]</t>
        </is>
      </c>
      <c r="B202" s="4" t="inlineStr">
        <is>
          <t xml:space="preserve"> </t>
        </is>
      </c>
      <c r="C202" s="4" t="inlineStr">
        <is>
          <t xml:space="preserve"> </t>
        </is>
      </c>
    </row>
    <row r="203">
      <c r="A203" s="4" t="inlineStr">
        <is>
          <t>Total derivative instruments</t>
        </is>
      </c>
      <c r="B203" s="4" t="inlineStr">
        <is>
          <t xml:space="preserve"> </t>
        </is>
      </c>
      <c r="C203" s="5" t="n">
        <v>68070</v>
      </c>
    </row>
    <row r="204">
      <c r="A204" s="4" t="inlineStr">
        <is>
          <t>Carrying amount | Energy contracts | Not designated as a hedge</t>
        </is>
      </c>
      <c r="B204" s="4" t="inlineStr">
        <is>
          <t xml:space="preserve"> </t>
        </is>
      </c>
      <c r="C204" s="4" t="inlineStr">
        <is>
          <t xml:space="preserve"> </t>
        </is>
      </c>
    </row>
    <row r="205">
      <c r="A205" s="3" t="inlineStr">
        <is>
          <t>Fair Value of Financial Instruments [Line Items]</t>
        </is>
      </c>
      <c r="B205" s="4" t="inlineStr">
        <is>
          <t xml:space="preserve"> </t>
        </is>
      </c>
      <c r="C205" s="4" t="inlineStr">
        <is>
          <t xml:space="preserve"> </t>
        </is>
      </c>
    </row>
    <row r="206">
      <c r="A206" s="4" t="inlineStr">
        <is>
          <t>Total derivative instruments</t>
        </is>
      </c>
      <c r="B206" s="5" t="n">
        <v>6505</v>
      </c>
      <c r="C206" s="5" t="n">
        <v>5593</v>
      </c>
    </row>
    <row r="207">
      <c r="A207" s="4" t="inlineStr">
        <is>
          <t>Carrying amount | Currency Forward Contract | Designated as a hedge</t>
        </is>
      </c>
      <c r="B207" s="4" t="inlineStr">
        <is>
          <t xml:space="preserve"> </t>
        </is>
      </c>
      <c r="C207" s="4" t="inlineStr">
        <is>
          <t xml:space="preserve"> </t>
        </is>
      </c>
    </row>
    <row r="208">
      <c r="A208" s="3" t="inlineStr">
        <is>
          <t>Fair Value of Financial Instruments [Line Items]</t>
        </is>
      </c>
      <c r="B208" s="4" t="inlineStr">
        <is>
          <t xml:space="preserve"> </t>
        </is>
      </c>
      <c r="C208" s="4" t="inlineStr">
        <is>
          <t xml:space="preserve"> </t>
        </is>
      </c>
    </row>
    <row r="209">
      <c r="A209" s="4" t="inlineStr">
        <is>
          <t>Total derivative instruments</t>
        </is>
      </c>
      <c r="B209" s="4" t="inlineStr">
        <is>
          <t xml:space="preserve"> </t>
        </is>
      </c>
      <c r="C209" s="5" t="n">
        <v>6779</v>
      </c>
    </row>
    <row r="210">
      <c r="A210" s="4" t="inlineStr">
        <is>
          <t>Fair value</t>
        </is>
      </c>
      <c r="B210" s="4" t="inlineStr">
        <is>
          <t xml:space="preserve"> </t>
        </is>
      </c>
      <c r="C210" s="4" t="inlineStr">
        <is>
          <t xml:space="preserve"> </t>
        </is>
      </c>
    </row>
    <row r="211">
      <c r="A211" s="3" t="inlineStr">
        <is>
          <t>Fair Value of Financial Instruments [Line Items]</t>
        </is>
      </c>
      <c r="B211" s="4" t="inlineStr">
        <is>
          <t xml:space="preserve"> </t>
        </is>
      </c>
      <c r="C211" s="4" t="inlineStr">
        <is>
          <t xml:space="preserve"> </t>
        </is>
      </c>
    </row>
    <row r="212">
      <c r="A212" s="4" t="inlineStr">
        <is>
          <t>Long-term investments carried at fair value</t>
        </is>
      </c>
      <c r="B212" s="5" t="n">
        <v>1128171</v>
      </c>
      <c r="C212" s="5" t="n">
        <v>1115729</v>
      </c>
    </row>
    <row r="213">
      <c r="A213" s="4" t="inlineStr">
        <is>
          <t>Development loans and other receivables</t>
        </is>
      </c>
      <c r="B213" s="5" t="n">
        <v>43491</v>
      </c>
      <c r="C213" s="5" t="n">
        <v>155735</v>
      </c>
    </row>
    <row r="214">
      <c r="A214" s="4" t="inlineStr">
        <is>
          <t>Total derivative instruments</t>
        </is>
      </c>
      <c r="B214" s="5" t="n">
        <v>116833</v>
      </c>
      <c r="C214" s="5" t="n">
        <v>83248</v>
      </c>
    </row>
    <row r="215">
      <c r="A215" s="4" t="inlineStr">
        <is>
          <t>Total financial assets</t>
        </is>
      </c>
      <c r="B215" s="5" t="n">
        <v>1288495</v>
      </c>
      <c r="C215" s="5" t="n">
        <v>1354712</v>
      </c>
    </row>
    <row r="216">
      <c r="A216" s="4" t="inlineStr">
        <is>
          <t>Long-term debt</t>
        </is>
      </c>
      <c r="B216" s="5" t="n">
        <v>8783756</v>
      </c>
      <c r="C216" s="5" t="n">
        <v>7423318</v>
      </c>
    </row>
    <row r="217">
      <c r="A217" s="4" t="inlineStr">
        <is>
          <t>Convertible debentures</t>
        </is>
      </c>
      <c r="B217" s="5" t="n">
        <v>262</v>
      </c>
      <c r="C217" s="5" t="n">
        <v>276</v>
      </c>
    </row>
    <row r="218">
      <c r="A218" s="4" t="inlineStr">
        <is>
          <t>Total derivative instruments</t>
        </is>
      </c>
      <c r="B218" s="5" t="n">
        <v>130057</v>
      </c>
      <c r="C218" s="5" t="n">
        <v>110876</v>
      </c>
    </row>
    <row r="219">
      <c r="A219" s="4" t="inlineStr">
        <is>
          <t>Total financial liabilities</t>
        </is>
      </c>
      <c r="B219" s="5" t="n">
        <v>8914075</v>
      </c>
      <c r="C219" s="5" t="n">
        <v>7549790</v>
      </c>
    </row>
    <row r="220">
      <c r="A220" s="4" t="inlineStr">
        <is>
          <t>Fair value | Related Party</t>
        </is>
      </c>
      <c r="B220" s="4" t="inlineStr">
        <is>
          <t xml:space="preserve"> </t>
        </is>
      </c>
      <c r="C220" s="4" t="inlineStr">
        <is>
          <t xml:space="preserve"> </t>
        </is>
      </c>
    </row>
    <row r="221">
      <c r="A221" s="3" t="inlineStr">
        <is>
          <t>Fair Value of Financial Instruments [Line Items]</t>
        </is>
      </c>
      <c r="B221" s="4" t="inlineStr">
        <is>
          <t xml:space="preserve"> </t>
        </is>
      </c>
      <c r="C221" s="4" t="inlineStr">
        <is>
          <t xml:space="preserve"> </t>
        </is>
      </c>
    </row>
    <row r="222">
      <c r="A222" s="4" t="inlineStr">
        <is>
          <t>Notes payable to related party</t>
        </is>
      </c>
      <c r="B222" s="4" t="inlineStr">
        <is>
          <t xml:space="preserve"> </t>
        </is>
      </c>
      <c r="C222" s="5" t="n">
        <v>15320</v>
      </c>
    </row>
    <row r="223">
      <c r="A223" s="4" t="inlineStr">
        <is>
          <t>Fair value | Interest rate forwards | Designated as a hedge</t>
        </is>
      </c>
      <c r="B223" s="4" t="inlineStr">
        <is>
          <t xml:space="preserve"> </t>
        </is>
      </c>
      <c r="C223" s="4" t="inlineStr">
        <is>
          <t xml:space="preserve"> </t>
        </is>
      </c>
    </row>
    <row r="224">
      <c r="A224" s="3" t="inlineStr">
        <is>
          <t>Fair Value of Financial Instruments [Line Items]</t>
        </is>
      </c>
      <c r="B224" s="4" t="inlineStr">
        <is>
          <t xml:space="preserve"> </t>
        </is>
      </c>
      <c r="C224" s="4" t="inlineStr">
        <is>
          <t xml:space="preserve"> </t>
        </is>
      </c>
    </row>
    <row r="225">
      <c r="A225" s="4" t="inlineStr">
        <is>
          <t>Total derivative instruments</t>
        </is>
      </c>
      <c r="B225" s="5" t="n">
        <v>95723</v>
      </c>
      <c r="C225" s="5" t="n">
        <v>72936</v>
      </c>
    </row>
    <row r="226">
      <c r="A226" s="4" t="inlineStr">
        <is>
          <t>Total derivative instruments</t>
        </is>
      </c>
      <c r="B226" s="4" t="inlineStr">
        <is>
          <t xml:space="preserve"> </t>
        </is>
      </c>
      <c r="C226" s="5" t="n">
        <v>11790</v>
      </c>
    </row>
    <row r="227">
      <c r="A227" s="4" t="inlineStr">
        <is>
          <t>Fair value | Interest rate cap | Not designated as a hedge</t>
        </is>
      </c>
      <c r="B227" s="4" t="inlineStr">
        <is>
          <t xml:space="preserve"> </t>
        </is>
      </c>
      <c r="C227" s="4" t="inlineStr">
        <is>
          <t xml:space="preserve"> </t>
        </is>
      </c>
    </row>
    <row r="228">
      <c r="A228" s="3" t="inlineStr">
        <is>
          <t>Fair Value of Financial Instruments [Line Items]</t>
        </is>
      </c>
      <c r="B228" s="4" t="inlineStr">
        <is>
          <t xml:space="preserve"> </t>
        </is>
      </c>
      <c r="C228" s="4" t="inlineStr">
        <is>
          <t xml:space="preserve"> </t>
        </is>
      </c>
    </row>
    <row r="229">
      <c r="A229" s="4" t="inlineStr">
        <is>
          <t>Total derivative instruments</t>
        </is>
      </c>
      <c r="B229" s="4" t="inlineStr">
        <is>
          <t xml:space="preserve"> </t>
        </is>
      </c>
      <c r="C229" s="5" t="n">
        <v>1854</v>
      </c>
    </row>
    <row r="230">
      <c r="A230" s="4" t="inlineStr">
        <is>
          <t>Fair value | Congestion revenue rights | Not designated as a hedge</t>
        </is>
      </c>
      <c r="B230" s="4" t="inlineStr">
        <is>
          <t xml:space="preserve"> </t>
        </is>
      </c>
      <c r="C230" s="4" t="inlineStr">
        <is>
          <t xml:space="preserve"> </t>
        </is>
      </c>
    </row>
    <row r="231">
      <c r="A231" s="3" t="inlineStr">
        <is>
          <t>Fair Value of Financial Instruments [Line Items]</t>
        </is>
      </c>
      <c r="B231" s="4" t="inlineStr">
        <is>
          <t xml:space="preserve"> </t>
        </is>
      </c>
      <c r="C231" s="4" t="inlineStr">
        <is>
          <t xml:space="preserve"> </t>
        </is>
      </c>
    </row>
    <row r="232">
      <c r="A232" s="4" t="inlineStr">
        <is>
          <t>Total derivative instruments</t>
        </is>
      </c>
      <c r="B232" s="5" t="n">
        <v>10971</v>
      </c>
      <c r="C232" s="5" t="n">
        <v>8458</v>
      </c>
    </row>
    <row r="233">
      <c r="A233" s="4" t="inlineStr">
        <is>
          <t>Fair value | Cross-currency interest rate swap | Designated as a hedge</t>
        </is>
      </c>
      <c r="B233" s="4" t="inlineStr">
        <is>
          <t xml:space="preserve"> </t>
        </is>
      </c>
      <c r="C233" s="4" t="inlineStr">
        <is>
          <t xml:space="preserve"> </t>
        </is>
      </c>
    </row>
    <row r="234">
      <c r="A234" s="3" t="inlineStr">
        <is>
          <t>Fair Value of Financial Instruments [Line Items]</t>
        </is>
      </c>
      <c r="B234" s="4" t="inlineStr">
        <is>
          <t xml:space="preserve"> </t>
        </is>
      </c>
      <c r="C234" s="4" t="inlineStr">
        <is>
          <t xml:space="preserve"> </t>
        </is>
      </c>
    </row>
    <row r="235">
      <c r="A235" s="4" t="inlineStr">
        <is>
          <t>Total derivative instruments</t>
        </is>
      </c>
      <c r="B235" s="5" t="n">
        <v>10064</v>
      </c>
      <c r="C235" s="4" t="inlineStr">
        <is>
          <t xml:space="preserve"> </t>
        </is>
      </c>
    </row>
    <row r="236">
      <c r="A236" s="4" t="inlineStr">
        <is>
          <t>Total derivative instruments</t>
        </is>
      </c>
      <c r="B236" s="4" t="inlineStr">
        <is>
          <t xml:space="preserve"> </t>
        </is>
      </c>
      <c r="C236" s="5" t="n">
        <v>5547</v>
      </c>
    </row>
    <row r="237">
      <c r="A237" s="4" t="inlineStr">
        <is>
          <t>Fair value | Cross-currency interest rate swap | Designated as a hedge | Cash flow hedge</t>
        </is>
      </c>
      <c r="B237" s="4" t="inlineStr">
        <is>
          <t xml:space="preserve"> </t>
        </is>
      </c>
      <c r="C237" s="4" t="inlineStr">
        <is>
          <t xml:space="preserve"> </t>
        </is>
      </c>
    </row>
    <row r="238">
      <c r="A238" s="3" t="inlineStr">
        <is>
          <t>Fair Value of Financial Instruments [Line Items]</t>
        </is>
      </c>
      <c r="B238" s="4" t="inlineStr">
        <is>
          <t xml:space="preserve"> </t>
        </is>
      </c>
      <c r="C238" s="4" t="inlineStr">
        <is>
          <t xml:space="preserve"> </t>
        </is>
      </c>
    </row>
    <row r="239">
      <c r="A239" s="4" t="inlineStr">
        <is>
          <t>Total derivative instruments</t>
        </is>
      </c>
      <c r="B239" s="5" t="n">
        <v>13783</v>
      </c>
      <c r="C239" s="4" t="inlineStr">
        <is>
          <t xml:space="preserve"> </t>
        </is>
      </c>
    </row>
    <row r="240">
      <c r="A240" s="4" t="inlineStr">
        <is>
          <t>Fair value | Cross-currency interest rate swap | Designated as a hedge | Net investment hedge</t>
        </is>
      </c>
      <c r="B240" s="4" t="inlineStr">
        <is>
          <t xml:space="preserve"> </t>
        </is>
      </c>
      <c r="C240" s="4" t="inlineStr">
        <is>
          <t xml:space="preserve"> </t>
        </is>
      </c>
    </row>
    <row r="241">
      <c r="A241" s="3" t="inlineStr">
        <is>
          <t>Fair Value of Financial Instruments [Line Items]</t>
        </is>
      </c>
      <c r="B241" s="4" t="inlineStr">
        <is>
          <t xml:space="preserve"> </t>
        </is>
      </c>
      <c r="C241" s="4" t="inlineStr">
        <is>
          <t xml:space="preserve"> </t>
        </is>
      </c>
    </row>
    <row r="242">
      <c r="A242" s="4" t="inlineStr">
        <is>
          <t>Total derivative instruments</t>
        </is>
      </c>
      <c r="B242" s="5" t="n">
        <v>23203</v>
      </c>
      <c r="C242" s="5" t="n">
        <v>10533</v>
      </c>
    </row>
    <row r="243">
      <c r="A243" s="4" t="inlineStr">
        <is>
          <t>Fair value | Commodity contracts | Designated as a hedge</t>
        </is>
      </c>
      <c r="B243" s="4" t="inlineStr">
        <is>
          <t xml:space="preserve"> </t>
        </is>
      </c>
      <c r="C243" s="4" t="inlineStr">
        <is>
          <t xml:space="preserve"> </t>
        </is>
      </c>
    </row>
    <row r="244">
      <c r="A244" s="3" t="inlineStr">
        <is>
          <t>Fair Value of Financial Instruments [Line Items]</t>
        </is>
      </c>
      <c r="B244" s="4" t="inlineStr">
        <is>
          <t xml:space="preserve"> </t>
        </is>
      </c>
      <c r="C244" s="4" t="inlineStr">
        <is>
          <t xml:space="preserve"> </t>
        </is>
      </c>
    </row>
    <row r="245">
      <c r="A245" s="4" t="inlineStr">
        <is>
          <t>Total derivative instruments</t>
        </is>
      </c>
      <c r="B245" s="5" t="n">
        <v>75</v>
      </c>
      <c r="C245" s="4" t="inlineStr">
        <is>
          <t xml:space="preserve"> </t>
        </is>
      </c>
    </row>
    <row r="246">
      <c r="A246" s="4" t="inlineStr">
        <is>
          <t>Total derivative instruments</t>
        </is>
      </c>
      <c r="B246" s="4" t="inlineStr">
        <is>
          <t xml:space="preserve"> </t>
        </is>
      </c>
      <c r="C246" s="5" t="n">
        <v>2564</v>
      </c>
    </row>
    <row r="247">
      <c r="A247" s="4" t="inlineStr">
        <is>
          <t>Fair value | Commodity contracts | Designated as a hedge | Cash flow hedge</t>
        </is>
      </c>
      <c r="B247" s="4" t="inlineStr">
        <is>
          <t xml:space="preserve"> </t>
        </is>
      </c>
      <c r="C247" s="4" t="inlineStr">
        <is>
          <t xml:space="preserve"> </t>
        </is>
      </c>
    </row>
    <row r="248">
      <c r="A248" s="3" t="inlineStr">
        <is>
          <t>Fair Value of Financial Instruments [Line Items]</t>
        </is>
      </c>
      <c r="B248" s="4" t="inlineStr">
        <is>
          <t xml:space="preserve"> </t>
        </is>
      </c>
      <c r="C248" s="4" t="inlineStr">
        <is>
          <t xml:space="preserve"> </t>
        </is>
      </c>
    </row>
    <row r="249">
      <c r="A249" s="4" t="inlineStr">
        <is>
          <t>Total derivative instruments</t>
        </is>
      </c>
      <c r="B249" s="5" t="n">
        <v>936</v>
      </c>
      <c r="C249" s="4" t="inlineStr">
        <is>
          <t xml:space="preserve"> </t>
        </is>
      </c>
    </row>
    <row r="250">
      <c r="A250" s="4" t="inlineStr">
        <is>
          <t>Fair value | Energy contracts | Cash flow hedge</t>
        </is>
      </c>
      <c r="B250" s="4" t="inlineStr">
        <is>
          <t xml:space="preserve"> </t>
        </is>
      </c>
      <c r="C250" s="4" t="inlineStr">
        <is>
          <t xml:space="preserve"> </t>
        </is>
      </c>
    </row>
    <row r="251">
      <c r="A251" s="3" t="inlineStr">
        <is>
          <t>Fair Value of Financial Instruments [Line Items]</t>
        </is>
      </c>
      <c r="B251" s="4" t="inlineStr">
        <is>
          <t xml:space="preserve"> </t>
        </is>
      </c>
      <c r="C251" s="4" t="inlineStr">
        <is>
          <t xml:space="preserve"> </t>
        </is>
      </c>
    </row>
    <row r="252">
      <c r="A252" s="4" t="inlineStr">
        <is>
          <t>Total derivative instruments</t>
        </is>
      </c>
      <c r="B252" s="5" t="n">
        <v>85630</v>
      </c>
      <c r="C252" s="4" t="inlineStr">
        <is>
          <t xml:space="preserve"> </t>
        </is>
      </c>
    </row>
    <row r="253">
      <c r="A253" s="4" t="inlineStr">
        <is>
          <t>Fair value | Energy contracts | Designated as a hedge | Cash flow hedge</t>
        </is>
      </c>
      <c r="B253" s="4" t="inlineStr">
        <is>
          <t xml:space="preserve"> </t>
        </is>
      </c>
      <c r="C253" s="4" t="inlineStr">
        <is>
          <t xml:space="preserve"> </t>
        </is>
      </c>
    </row>
    <row r="254">
      <c r="A254" s="3" t="inlineStr">
        <is>
          <t>Fair Value of Financial Instruments [Line Items]</t>
        </is>
      </c>
      <c r="B254" s="4" t="inlineStr">
        <is>
          <t xml:space="preserve"> </t>
        </is>
      </c>
      <c r="C254" s="4" t="inlineStr">
        <is>
          <t xml:space="preserve"> </t>
        </is>
      </c>
    </row>
    <row r="255">
      <c r="A255" s="4" t="inlineStr">
        <is>
          <t>Total derivative instruments</t>
        </is>
      </c>
      <c r="B255" s="4" t="inlineStr">
        <is>
          <t xml:space="preserve"> </t>
        </is>
      </c>
      <c r="C255" s="5" t="n">
        <v>68070</v>
      </c>
    </row>
    <row r="256">
      <c r="A256" s="4" t="inlineStr">
        <is>
          <t>Fair value | Energy contracts | Not designated as a hedge</t>
        </is>
      </c>
      <c r="B256" s="4" t="inlineStr">
        <is>
          <t xml:space="preserve"> </t>
        </is>
      </c>
      <c r="C256" s="4" t="inlineStr">
        <is>
          <t xml:space="preserve"> </t>
        </is>
      </c>
    </row>
    <row r="257">
      <c r="A257" s="3" t="inlineStr">
        <is>
          <t>Fair Value of Financial Instruments [Line Items]</t>
        </is>
      </c>
      <c r="B257" s="4" t="inlineStr">
        <is>
          <t xml:space="preserve"> </t>
        </is>
      </c>
      <c r="C257" s="4" t="inlineStr">
        <is>
          <t xml:space="preserve"> </t>
        </is>
      </c>
    </row>
    <row r="258">
      <c r="A258" s="4" t="inlineStr">
        <is>
          <t>Total derivative instruments</t>
        </is>
      </c>
      <c r="B258" s="6" t="n">
        <v>6505</v>
      </c>
      <c r="C258" s="5" t="n">
        <v>5593</v>
      </c>
    </row>
    <row r="259">
      <c r="A259" s="4" t="inlineStr">
        <is>
          <t>Fair value | Currency Forward Contract | Designated as a hedge</t>
        </is>
      </c>
      <c r="B259" s="4" t="inlineStr">
        <is>
          <t xml:space="preserve"> </t>
        </is>
      </c>
      <c r="C259" s="4" t="inlineStr">
        <is>
          <t xml:space="preserve"> </t>
        </is>
      </c>
    </row>
    <row r="260">
      <c r="A260" s="3" t="inlineStr">
        <is>
          <t>Fair Value of Financial Instruments [Line Items]</t>
        </is>
      </c>
      <c r="B260" s="4" t="inlineStr">
        <is>
          <t xml:space="preserve"> </t>
        </is>
      </c>
      <c r="C260" s="4" t="inlineStr">
        <is>
          <t xml:space="preserve"> </t>
        </is>
      </c>
    </row>
    <row r="261">
      <c r="A261" s="4" t="inlineStr">
        <is>
          <t>Total derivative instruments</t>
        </is>
      </c>
      <c r="B261" s="4" t="inlineStr">
        <is>
          <t xml:space="preserve"> </t>
        </is>
      </c>
      <c r="C261" s="6" t="n">
        <v>67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59" customWidth="1" min="2" max="2"/>
    <col width="22" customWidth="1" min="3" max="3"/>
    <col width="59" customWidth="1" min="4" max="4"/>
    <col width="22" customWidth="1" min="5" max="5"/>
    <col width="48" customWidth="1" min="6" max="6"/>
    <col width="22" customWidth="1" min="7" max="7"/>
    <col width="21" customWidth="1" min="8" max="8"/>
  </cols>
  <sheetData>
    <row r="1">
      <c r="A1" s="1" t="inlineStr">
        <is>
          <t>Financial instruments - Additional Information (Details)</t>
        </is>
      </c>
      <c r="B1" s="2" t="inlineStr">
        <is>
          <t>3 Months Ended</t>
        </is>
      </c>
      <c r="D1" s="2" t="inlineStr">
        <is>
          <t>6 Months Ended</t>
        </is>
      </c>
    </row>
    <row r="2">
      <c r="B2" s="2" t="inlineStr">
        <is>
          <t>Jun. 30, 2024 USD ($) $ / MWh MWh MMBTU $ / shares $ / MWh</t>
        </is>
      </c>
      <c r="C2" s="2" t="inlineStr">
        <is>
          <t>Jun. 30, 2023 USD ($)</t>
        </is>
      </c>
      <c r="D2" s="2" t="inlineStr">
        <is>
          <t>Jun. 30, 2024 USD ($) $ / MWh MWh MMBTU $ / shares $ / MWh</t>
        </is>
      </c>
      <c r="E2" s="2" t="inlineStr">
        <is>
          <t>Jun. 30, 2023 USD ($)</t>
        </is>
      </c>
      <c r="F2" s="2" t="inlineStr">
        <is>
          <t>Jun. 30, 2024 CAD ($) $ / MWh MWh MMBTU $ / MWh</t>
        </is>
      </c>
      <c r="G2" s="2" t="inlineStr">
        <is>
          <t>Dec. 31, 2023 USD ($)</t>
        </is>
      </c>
      <c r="H2" s="2" t="inlineStr">
        <is>
          <t>May 23, 2019 USD ($)</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es in AOCI</t>
        </is>
      </c>
      <c r="B4" s="4" t="inlineStr">
        <is>
          <t xml:space="preserve"> </t>
        </is>
      </c>
      <c r="C4" s="4" t="inlineStr">
        <is>
          <t xml:space="preserve"> </t>
        </is>
      </c>
      <c r="D4" s="6" t="n">
        <v>41232000</v>
      </c>
      <c r="E4" s="4" t="inlineStr">
        <is>
          <t xml:space="preserve"> </t>
        </is>
      </c>
      <c r="F4" s="4" t="inlineStr">
        <is>
          <t xml:space="preserve"> </t>
        </is>
      </c>
      <c r="G4" s="4" t="inlineStr">
        <is>
          <t xml:space="preserve"> </t>
        </is>
      </c>
      <c r="H4" s="4" t="inlineStr">
        <is>
          <t xml:space="preserve"> </t>
        </is>
      </c>
    </row>
    <row r="5">
      <c r="A5" s="4" t="inlineStr">
        <is>
          <t>Foreign currency gain (loss)</t>
        </is>
      </c>
      <c r="B5" s="6" t="n">
        <v>-10933000</v>
      </c>
      <c r="C5" s="6" t="n">
        <v>-130000</v>
      </c>
      <c r="D5" s="5" t="n">
        <v>-4416000</v>
      </c>
      <c r="E5" s="6" t="n">
        <v>-15555000</v>
      </c>
      <c r="F5" s="4" t="inlineStr">
        <is>
          <t xml:space="preserve"> </t>
        </is>
      </c>
      <c r="G5" s="4" t="inlineStr">
        <is>
          <t xml:space="preserve"> </t>
        </is>
      </c>
      <c r="H5" s="4" t="inlineStr">
        <is>
          <t xml:space="preserve"> </t>
        </is>
      </c>
    </row>
    <row r="6">
      <c r="A6" s="4" t="inlineStr">
        <is>
          <t>Supplier finance program obligations</t>
        </is>
      </c>
      <c r="B6" s="5" t="n">
        <v>77658000</v>
      </c>
      <c r="C6" s="4" t="inlineStr">
        <is>
          <t xml:space="preserve"> </t>
        </is>
      </c>
      <c r="D6" s="5" t="n">
        <v>77658000</v>
      </c>
      <c r="E6" s="4" t="inlineStr">
        <is>
          <t xml:space="preserve"> </t>
        </is>
      </c>
      <c r="F6" s="4" t="inlineStr">
        <is>
          <t xml:space="preserve"> </t>
        </is>
      </c>
      <c r="G6" s="6" t="n">
        <v>62173000</v>
      </c>
      <c r="H6" s="4" t="inlineStr">
        <is>
          <t xml:space="preserve"> </t>
        </is>
      </c>
    </row>
    <row r="7">
      <c r="A7" s="4" t="inlineStr">
        <is>
          <t>Designated as a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of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vestment in foreign operation</t>
        </is>
      </c>
      <c r="B9" s="6" t="n">
        <v>12000</v>
      </c>
      <c r="C9" s="5" t="n">
        <v>-2924000</v>
      </c>
      <c r="D9" s="6" t="n">
        <v>502000</v>
      </c>
      <c r="E9" s="5" t="n">
        <v>-2801000</v>
      </c>
      <c r="F9" s="4" t="inlineStr">
        <is>
          <t xml:space="preserve"> </t>
        </is>
      </c>
      <c r="G9" s="4" t="inlineStr">
        <is>
          <t xml:space="preserve"> </t>
        </is>
      </c>
      <c r="H9" s="4" t="inlineStr">
        <is>
          <t xml:space="preserve"> </t>
        </is>
      </c>
    </row>
    <row r="10">
      <c r="A10" s="4" t="inlineStr">
        <is>
          <t>U.S. dollar Subordinated unsecured notes | 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of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0000</v>
      </c>
    </row>
    <row r="13">
      <c r="A13" s="4" t="inlineStr">
        <is>
          <t>Senior unsecured notes |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of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 value</t>
        </is>
      </c>
      <c r="B15" s="4" t="inlineStr">
        <is>
          <t xml:space="preserve"> </t>
        </is>
      </c>
      <c r="C15" s="4" t="inlineStr">
        <is>
          <t xml:space="preserve"> </t>
        </is>
      </c>
      <c r="D15" s="4" t="inlineStr">
        <is>
          <t xml:space="preserve"> </t>
        </is>
      </c>
      <c r="E15" s="4" t="inlineStr">
        <is>
          <t xml:space="preserve"> </t>
        </is>
      </c>
      <c r="F15" s="6" t="n">
        <v>1200000000</v>
      </c>
      <c r="G15" s="4" t="inlineStr">
        <is>
          <t xml:space="preserve"> </t>
        </is>
      </c>
      <c r="H15" s="4" t="inlineStr">
        <is>
          <t xml:space="preserve"> </t>
        </is>
      </c>
    </row>
    <row r="16">
      <c r="A16" s="4" t="inlineStr">
        <is>
          <t>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of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dity volumes, gas | MMBTU</t>
        </is>
      </c>
      <c r="B18" s="5" t="n">
        <v>2262896</v>
      </c>
      <c r="C18" s="4" t="inlineStr">
        <is>
          <t xml:space="preserve"> </t>
        </is>
      </c>
      <c r="D18" s="5" t="n">
        <v>2262896</v>
      </c>
      <c r="E18" s="4" t="inlineStr">
        <is>
          <t xml:space="preserve"> </t>
        </is>
      </c>
      <c r="F18" s="5" t="n">
        <v>2262896</v>
      </c>
      <c r="G18" s="4" t="inlineStr">
        <is>
          <t xml:space="preserve"> </t>
        </is>
      </c>
      <c r="H18" s="4" t="inlineStr">
        <is>
          <t xml:space="preserve"> </t>
        </is>
      </c>
    </row>
    <row r="19">
      <c r="A19" s="4" t="inlineStr">
        <is>
          <t>Canadian Investments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of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gain (loss)</t>
        </is>
      </c>
      <c r="B21" s="6" t="n">
        <v>2401000</v>
      </c>
      <c r="C21" s="5" t="n">
        <v>9629000</v>
      </c>
      <c r="D21" s="6" t="n">
        <v>-10186000</v>
      </c>
      <c r="E21" s="5" t="n">
        <v>9638000</v>
      </c>
      <c r="F21" s="4" t="inlineStr">
        <is>
          <t xml:space="preserve"> </t>
        </is>
      </c>
      <c r="G21" s="4" t="inlineStr">
        <is>
          <t xml:space="preserve"> </t>
        </is>
      </c>
      <c r="H21" s="4" t="inlineStr">
        <is>
          <t xml:space="preserve"> </t>
        </is>
      </c>
    </row>
    <row r="22">
      <c r="A22" s="4" t="inlineStr">
        <is>
          <t>Foreign exchange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gain (loss)</t>
        </is>
      </c>
      <c r="B24" s="5" t="n">
        <v>-2195000</v>
      </c>
      <c r="C24" s="5" t="n">
        <v>7009000</v>
      </c>
      <c r="D24" s="5" t="n">
        <v>-4413000</v>
      </c>
      <c r="E24" s="5" t="n">
        <v>6942000</v>
      </c>
      <c r="F24" s="4" t="inlineStr">
        <is>
          <t xml:space="preserve"> </t>
        </is>
      </c>
      <c r="G24" s="4" t="inlineStr">
        <is>
          <t xml:space="preserve"> </t>
        </is>
      </c>
      <c r="H24" s="4" t="inlineStr">
        <is>
          <t xml:space="preserve"> </t>
        </is>
      </c>
    </row>
    <row r="25">
      <c r="A25" s="4" t="inlineStr">
        <is>
          <t>Cross-currency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of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gain (loss)</t>
        </is>
      </c>
      <c r="B27" s="5" t="n">
        <v>1186000</v>
      </c>
      <c r="C27" s="5" t="n">
        <v>-3967000</v>
      </c>
      <c r="D27" s="5" t="n">
        <v>5190000</v>
      </c>
      <c r="E27" s="5" t="n">
        <v>-4348000</v>
      </c>
      <c r="F27" s="4" t="inlineStr">
        <is>
          <t xml:space="preserve"> </t>
        </is>
      </c>
      <c r="G27" s="4" t="inlineStr">
        <is>
          <t xml:space="preserve"> </t>
        </is>
      </c>
      <c r="H27" s="4" t="inlineStr">
        <is>
          <t xml:space="preserve"> </t>
        </is>
      </c>
    </row>
    <row r="28">
      <c r="A28" s="4" t="inlineStr">
        <is>
          <t>Cross-currency interest rate swap | U.S. dollar Subordinated unsecured notes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of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 value</t>
        </is>
      </c>
      <c r="B30" s="4" t="inlineStr">
        <is>
          <t xml:space="preserve"> </t>
        </is>
      </c>
      <c r="C30" s="4" t="inlineStr">
        <is>
          <t xml:space="preserve"> </t>
        </is>
      </c>
      <c r="D30" s="4" t="inlineStr">
        <is>
          <t xml:space="preserve"> </t>
        </is>
      </c>
      <c r="E30" s="4" t="inlineStr">
        <is>
          <t xml:space="preserve"> </t>
        </is>
      </c>
      <c r="F30" s="6" t="n">
        <v>300000000</v>
      </c>
      <c r="G30" s="4" t="inlineStr">
        <is>
          <t xml:space="preserve"> </t>
        </is>
      </c>
      <c r="H30" s="4" t="inlineStr">
        <is>
          <t xml:space="preserve"> </t>
        </is>
      </c>
    </row>
    <row r="31">
      <c r="A31" s="4" t="inlineStr">
        <is>
          <t>Cross-currency interest rate swap | U.S. dollar Subordinated unsecured notes | Senior Unsecured Notes | Designated as a hed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of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t>
        </is>
      </c>
      <c r="B33" s="4" t="inlineStr">
        <is>
          <t xml:space="preserve"> </t>
        </is>
      </c>
      <c r="C33" s="4" t="inlineStr">
        <is>
          <t xml:space="preserve"> </t>
        </is>
      </c>
      <c r="D33" s="4" t="inlineStr">
        <is>
          <t xml:space="preserve"> </t>
        </is>
      </c>
      <c r="E33" s="4" t="inlineStr">
        <is>
          <t xml:space="preserve"> </t>
        </is>
      </c>
      <c r="F33" s="6" t="n">
        <v>400000000</v>
      </c>
      <c r="G33" s="4" t="inlineStr">
        <is>
          <t xml:space="preserve"> </t>
        </is>
      </c>
      <c r="H33" s="4" t="inlineStr">
        <is>
          <t xml:space="preserve"> </t>
        </is>
      </c>
    </row>
    <row r="34">
      <c r="A34" s="4" t="inlineStr">
        <is>
          <t>Currency Swap | Senior unsecured notes |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of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ign currency gain (loss)</t>
        </is>
      </c>
      <c r="B36" s="6" t="n">
        <v>-75000</v>
      </c>
      <c r="C36" s="6" t="n">
        <v>-4975000</v>
      </c>
      <c r="D36" s="6" t="n">
        <v>6898000</v>
      </c>
      <c r="E36" s="6" t="n">
        <v>-4987000</v>
      </c>
      <c r="F36" s="4" t="inlineStr">
        <is>
          <t xml:space="preserve"> </t>
        </is>
      </c>
      <c r="G36" s="4" t="inlineStr">
        <is>
          <t xml:space="preserve"> </t>
        </is>
      </c>
      <c r="H36" s="4" t="inlineStr">
        <is>
          <t xml:space="preserve"> </t>
        </is>
      </c>
    </row>
    <row r="37">
      <c r="A37" s="4" t="inlineStr">
        <is>
          <t>Interest rate swaps designated as a hed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of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quantity (MW-hrs) | $ / MWh</t>
        </is>
      </c>
      <c r="B39" s="5" t="n">
        <v>319885</v>
      </c>
      <c r="C39" s="4" t="inlineStr">
        <is>
          <t xml:space="preserve"> </t>
        </is>
      </c>
      <c r="D39" s="5" t="n">
        <v>319885</v>
      </c>
      <c r="E39" s="4" t="inlineStr">
        <is>
          <t xml:space="preserve"> </t>
        </is>
      </c>
      <c r="F39" s="5" t="n">
        <v>319885</v>
      </c>
      <c r="G39" s="4" t="inlineStr">
        <is>
          <t xml:space="preserve"> </t>
        </is>
      </c>
      <c r="H39" s="4" t="inlineStr">
        <is>
          <t xml:space="preserve"> </t>
        </is>
      </c>
    </row>
    <row r="40">
      <c r="A40" s="4" t="inlineStr">
        <is>
          <t>Receive average prices (per MW-hr) | $ / MWh</t>
        </is>
      </c>
      <c r="B40" s="13" t="n">
        <v>25.15</v>
      </c>
      <c r="C40" s="4" t="inlineStr">
        <is>
          <t xml:space="preserve"> </t>
        </is>
      </c>
      <c r="D40" s="13" t="n">
        <v>25.15</v>
      </c>
      <c r="E40" s="4" t="inlineStr">
        <is>
          <t xml:space="preserve"> </t>
        </is>
      </c>
      <c r="F40" s="13" t="n">
        <v>25.15</v>
      </c>
      <c r="G40" s="4" t="inlineStr">
        <is>
          <t xml:space="preserve"> </t>
        </is>
      </c>
      <c r="H40" s="4" t="inlineStr">
        <is>
          <t xml:space="preserve"> </t>
        </is>
      </c>
    </row>
    <row r="41">
      <c r="A41" s="4" t="inlineStr">
        <is>
          <t>Transmission congestion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f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quantity (MW-hrs) | MWh</t>
        </is>
      </c>
      <c r="B43" s="5" t="n">
        <v>2433240</v>
      </c>
      <c r="C43" s="4" t="inlineStr">
        <is>
          <t xml:space="preserve"> </t>
        </is>
      </c>
      <c r="D43" s="5" t="n">
        <v>2433240</v>
      </c>
      <c r="E43" s="4" t="inlineStr">
        <is>
          <t xml:space="preserve"> </t>
        </is>
      </c>
      <c r="F43" s="5" t="n">
        <v>2433240</v>
      </c>
      <c r="G43" s="4" t="inlineStr">
        <is>
          <t xml:space="preserve"> </t>
        </is>
      </c>
      <c r="H43" s="4" t="inlineStr">
        <is>
          <t xml:space="preserve"> </t>
        </is>
      </c>
    </row>
    <row r="44">
      <c r="A44" s="4" t="inlineStr">
        <is>
          <t>Minimum | Atlantica Yield Energy Solutions Canada Inc. | Measurement Input,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of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ternative investment, measurement input (percent)</t>
        </is>
      </c>
      <c r="B46" s="11" t="n">
        <v>0.081</v>
      </c>
      <c r="C46" s="4" t="inlineStr">
        <is>
          <t xml:space="preserve"> </t>
        </is>
      </c>
      <c r="D46" s="11" t="n">
        <v>0.081</v>
      </c>
      <c r="E46" s="4" t="inlineStr">
        <is>
          <t xml:space="preserve"> </t>
        </is>
      </c>
      <c r="F46" s="11" t="n">
        <v>0.081</v>
      </c>
      <c r="G46" s="4" t="inlineStr">
        <is>
          <t xml:space="preserve"> </t>
        </is>
      </c>
      <c r="H46" s="4" t="inlineStr">
        <is>
          <t xml:space="preserve"> </t>
        </is>
      </c>
    </row>
    <row r="47">
      <c r="A47" s="4" t="inlineStr">
        <is>
          <t>Minimum | Atlantica Yield Energy Solutions Canada, Inc | Measurement Input, Price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of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ternative investment, measurement input (percent)</t>
        </is>
      </c>
      <c r="B49" s="11" t="n">
        <v>0.2747</v>
      </c>
      <c r="C49" s="4" t="inlineStr">
        <is>
          <t xml:space="preserve"> </t>
        </is>
      </c>
      <c r="D49" s="11" t="n">
        <v>0.2747</v>
      </c>
      <c r="E49" s="4" t="inlineStr">
        <is>
          <t xml:space="preserve"> </t>
        </is>
      </c>
      <c r="F49" s="11" t="n">
        <v>0.2747</v>
      </c>
      <c r="G49" s="4" t="inlineStr">
        <is>
          <t xml:space="preserve"> </t>
        </is>
      </c>
      <c r="H49" s="4" t="inlineStr">
        <is>
          <t xml:space="preserve"> </t>
        </is>
      </c>
    </row>
    <row r="50">
      <c r="A50" s="4" t="inlineStr">
        <is>
          <t>Minimum | Energy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of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ward price | $ / MWh</t>
        </is>
      </c>
      <c r="B52" s="13" t="n">
        <v>18.9</v>
      </c>
      <c r="C52" s="4" t="inlineStr">
        <is>
          <t xml:space="preserve"> </t>
        </is>
      </c>
      <c r="D52" s="13" t="n">
        <v>18.9</v>
      </c>
      <c r="E52" s="4" t="inlineStr">
        <is>
          <t xml:space="preserve"> </t>
        </is>
      </c>
      <c r="F52" s="13" t="n">
        <v>18.9</v>
      </c>
      <c r="G52" s="4" t="inlineStr">
        <is>
          <t xml:space="preserve"> </t>
        </is>
      </c>
      <c r="H52" s="4" t="inlineStr">
        <is>
          <t xml:space="preserve"> </t>
        </is>
      </c>
    </row>
    <row r="53">
      <c r="A53" s="4" t="inlineStr">
        <is>
          <t>Derivative auction price (in USD per share) | $ / shares</t>
        </is>
      </c>
      <c r="B53" s="6" t="n">
        <v>0</v>
      </c>
      <c r="C53" s="4" t="inlineStr">
        <is>
          <t xml:space="preserve"> </t>
        </is>
      </c>
      <c r="D53" s="6" t="n">
        <v>0</v>
      </c>
      <c r="E53" s="4" t="inlineStr">
        <is>
          <t xml:space="preserve"> </t>
        </is>
      </c>
      <c r="F53" s="4" t="inlineStr">
        <is>
          <t xml:space="preserve"> </t>
        </is>
      </c>
      <c r="G53" s="4" t="inlineStr">
        <is>
          <t xml:space="preserve"> </t>
        </is>
      </c>
      <c r="H53" s="4" t="inlineStr">
        <is>
          <t xml:space="preserve"> </t>
        </is>
      </c>
    </row>
    <row r="54">
      <c r="A54" s="4" t="inlineStr">
        <is>
          <t>Minimum | Transmission conges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of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ceive average prices (per MW-hr) | $ / MWh</t>
        </is>
      </c>
      <c r="B56" s="13" t="n">
        <v>0.84</v>
      </c>
      <c r="C56" s="4" t="inlineStr">
        <is>
          <t xml:space="preserve"> </t>
        </is>
      </c>
      <c r="D56" s="13" t="n">
        <v>0.84</v>
      </c>
      <c r="E56" s="4" t="inlineStr">
        <is>
          <t xml:space="preserve"> </t>
        </is>
      </c>
      <c r="F56" s="13" t="n">
        <v>0.84</v>
      </c>
      <c r="G56" s="4" t="inlineStr">
        <is>
          <t xml:space="preserve"> </t>
        </is>
      </c>
      <c r="H56" s="4" t="inlineStr">
        <is>
          <t xml:space="preserve"> </t>
        </is>
      </c>
    </row>
    <row r="57">
      <c r="A57" s="4" t="inlineStr">
        <is>
          <t>Maximum | Atlantica Yield Energy Solutions Canada Inc. | Measurement Input, Discou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of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ternative investment, measurement input (percent)</t>
        </is>
      </c>
      <c r="B59" s="11" t="n">
        <v>0.08599999999999999</v>
      </c>
      <c r="C59" s="4" t="inlineStr">
        <is>
          <t xml:space="preserve"> </t>
        </is>
      </c>
      <c r="D59" s="11" t="n">
        <v>0.08599999999999999</v>
      </c>
      <c r="E59" s="4" t="inlineStr">
        <is>
          <t xml:space="preserve"> </t>
        </is>
      </c>
      <c r="F59" s="11" t="n">
        <v>0.08599999999999999</v>
      </c>
      <c r="G59" s="4" t="inlineStr">
        <is>
          <t xml:space="preserve"> </t>
        </is>
      </c>
      <c r="H59" s="4" t="inlineStr">
        <is>
          <t xml:space="preserve"> </t>
        </is>
      </c>
    </row>
    <row r="60">
      <c r="A60" s="4" t="inlineStr">
        <is>
          <t>Maximum | Atlantica Yield Energy Solutions Canada, Inc | Measurement Input, Price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 of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lternative investment, measurement input (percent)</t>
        </is>
      </c>
      <c r="B62" s="11" t="n">
        <v>0.3319</v>
      </c>
      <c r="C62" s="4" t="inlineStr">
        <is>
          <t xml:space="preserve"> </t>
        </is>
      </c>
      <c r="D62" s="11" t="n">
        <v>0.3319</v>
      </c>
      <c r="E62" s="4" t="inlineStr">
        <is>
          <t xml:space="preserve"> </t>
        </is>
      </c>
      <c r="F62" s="11" t="n">
        <v>0.3319</v>
      </c>
      <c r="G62" s="4" t="inlineStr">
        <is>
          <t xml:space="preserve"> </t>
        </is>
      </c>
      <c r="H62" s="4" t="inlineStr">
        <is>
          <t xml:space="preserve"> </t>
        </is>
      </c>
    </row>
    <row r="63">
      <c r="A63" s="4" t="inlineStr">
        <is>
          <t>Maximum | Energy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of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orward price | $ / MWh</t>
        </is>
      </c>
      <c r="B65" s="13" t="n">
        <v>154.55</v>
      </c>
      <c r="C65" s="4" t="inlineStr">
        <is>
          <t xml:space="preserve"> </t>
        </is>
      </c>
      <c r="D65" s="13" t="n">
        <v>154.55</v>
      </c>
      <c r="E65" s="4" t="inlineStr">
        <is>
          <t xml:space="preserve"> </t>
        </is>
      </c>
      <c r="F65" s="13" t="n">
        <v>154.55</v>
      </c>
      <c r="G65" s="4" t="inlineStr">
        <is>
          <t xml:space="preserve"> </t>
        </is>
      </c>
      <c r="H65" s="4" t="inlineStr">
        <is>
          <t xml:space="preserve"> </t>
        </is>
      </c>
    </row>
    <row r="66">
      <c r="A66" s="4" t="inlineStr">
        <is>
          <t>Derivative auction price (in USD per share) | $ / shares</t>
        </is>
      </c>
      <c r="B66" s="7" t="n">
        <v>31.95</v>
      </c>
      <c r="C66" s="4" t="inlineStr">
        <is>
          <t xml:space="preserve"> </t>
        </is>
      </c>
      <c r="D66" s="7" t="n">
        <v>31.95</v>
      </c>
      <c r="E66" s="4" t="inlineStr">
        <is>
          <t xml:space="preserve"> </t>
        </is>
      </c>
      <c r="F66" s="4" t="inlineStr">
        <is>
          <t xml:space="preserve"> </t>
        </is>
      </c>
      <c r="G66" s="4" t="inlineStr">
        <is>
          <t xml:space="preserve"> </t>
        </is>
      </c>
      <c r="H66" s="4" t="inlineStr">
        <is>
          <t xml:space="preserve"> </t>
        </is>
      </c>
    </row>
    <row r="67">
      <c r="A67" s="4" t="inlineStr">
        <is>
          <t>Maximum | Transmission congestion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of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ceive average prices (per MW-hr) | $ / MWh</t>
        </is>
      </c>
      <c r="B69" s="13" t="n">
        <v>19.03</v>
      </c>
      <c r="C69" s="4" t="inlineStr">
        <is>
          <t xml:space="preserve"> </t>
        </is>
      </c>
      <c r="D69" s="13" t="n">
        <v>19.03</v>
      </c>
      <c r="E69" s="4" t="inlineStr">
        <is>
          <t xml:space="preserve"> </t>
        </is>
      </c>
      <c r="F69" s="13" t="n">
        <v>19.03</v>
      </c>
      <c r="G69" s="4" t="inlineStr">
        <is>
          <t xml:space="preserve"> </t>
        </is>
      </c>
      <c r="H69" s="4" t="inlineStr">
        <is>
          <t xml:space="preserve"> </t>
        </is>
      </c>
    </row>
    <row r="70">
      <c r="A70" s="4" t="inlineStr">
        <is>
          <t>Weighted average useful lives | Atlantica Yield Energy Solutions Canada Inc. | Measurement Input,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of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ternative investment, measurement input (percent)</t>
        </is>
      </c>
      <c r="B72" s="11" t="n">
        <v>0.08260000000000001</v>
      </c>
      <c r="C72" s="4" t="inlineStr">
        <is>
          <t xml:space="preserve"> </t>
        </is>
      </c>
      <c r="D72" s="11" t="n">
        <v>0.08260000000000001</v>
      </c>
      <c r="E72" s="4" t="inlineStr">
        <is>
          <t xml:space="preserve"> </t>
        </is>
      </c>
      <c r="F72" s="11" t="n">
        <v>0.08260000000000001</v>
      </c>
      <c r="G72" s="4" t="inlineStr">
        <is>
          <t xml:space="preserve"> </t>
        </is>
      </c>
      <c r="H72" s="4" t="inlineStr">
        <is>
          <t xml:space="preserve"> </t>
        </is>
      </c>
    </row>
    <row r="73">
      <c r="A73" s="4" t="inlineStr">
        <is>
          <t>Weighted average useful lives | Energy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of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orward price | $ / MWh</t>
        </is>
      </c>
      <c r="B75" s="13" t="n">
        <v>39.17</v>
      </c>
      <c r="C75" s="4" t="inlineStr">
        <is>
          <t xml:space="preserve"> </t>
        </is>
      </c>
      <c r="D75" s="13" t="n">
        <v>39.17</v>
      </c>
      <c r="E75" s="4" t="inlineStr">
        <is>
          <t xml:space="preserve"> </t>
        </is>
      </c>
      <c r="F75" s="13" t="n">
        <v>39.17</v>
      </c>
      <c r="G75" s="4" t="inlineStr">
        <is>
          <t xml:space="preserve"> </t>
        </is>
      </c>
      <c r="H75" s="4" t="inlineStr">
        <is>
          <t xml:space="preserve"> </t>
        </is>
      </c>
    </row>
    <row r="76">
      <c r="A76" s="4" t="inlineStr">
        <is>
          <t>Derivative auction price (in USD per share) | $ / shares</t>
        </is>
      </c>
      <c r="B76" s="7" t="n">
        <v>4.53</v>
      </c>
      <c r="C76" s="4" t="inlineStr">
        <is>
          <t xml:space="preserve"> </t>
        </is>
      </c>
      <c r="D76" s="7" t="n">
        <v>4.53</v>
      </c>
      <c r="E76" s="4" t="inlineStr">
        <is>
          <t xml:space="preserve"> </t>
        </is>
      </c>
      <c r="F76" s="4" t="inlineStr">
        <is>
          <t xml:space="preserve"> </t>
        </is>
      </c>
      <c r="G76" s="4" t="inlineStr">
        <is>
          <t xml:space="preserve"> </t>
        </is>
      </c>
      <c r="H76" s="4" t="inlineStr">
        <is>
          <t xml:space="preserve"> </t>
        </is>
      </c>
    </row>
    <row r="77">
      <c r="A77" s="4" t="inlineStr">
        <is>
          <t>Weighted average useful lives | Transmission congestion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of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ceive average prices (per MW-hr) | $ / MWh</t>
        </is>
      </c>
      <c r="B79" s="13" t="n">
        <v>4.37</v>
      </c>
      <c r="C79" s="4" t="inlineStr">
        <is>
          <t xml:space="preserve"> </t>
        </is>
      </c>
      <c r="D79" s="13" t="n">
        <v>4.37</v>
      </c>
      <c r="E79" s="4" t="inlineStr">
        <is>
          <t xml:space="preserve"> </t>
        </is>
      </c>
      <c r="F79" s="13" t="n">
        <v>4.37</v>
      </c>
      <c r="G79" s="4" t="inlineStr">
        <is>
          <t xml:space="preserve"> </t>
        </is>
      </c>
      <c r="H7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a) Basis of preparation The accompanying unaudited interim condensed consolidated financial statements and notes have been prepared in accordance with generally accepted accounting principles in the United States ("U.S. GAAP") for interim financial information and follow disclosure required under Regulation S-X provided by the U.S. Securities and Exchange Commission ("SEC"). Accordingly, these unaudited interim condensed consolidated financial statements do not include all information and notes required by U.S. GAAP for annual financial statements and should be read in conjunction with the consolidated financial statements of AQN as of and for the year ended December 31, 2023. In the opinion of management, the unaudited interim condensed consolidated financial statements include all adjustments that are of a recurring nature and necessary for a fair presentation of the results of interim operations. The significant accounting policies applied to these unaudited interim condensed consolidated financial statements of AQN are consistent with those disclosed in the consolidated financial statements of AQN as of and for the year ended December 31, 2023. (b) Seasonality AQN'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applicable regulatory authority and is not affected by usage. AQN’s electrical distribution utilities can experience higher or lower demand in the summer or winter depending on the specific regional weather and industry characteristics. AQN’s water and wastewater utility assets’ revenues fluctuate depending on the demand for water, which is normally higher during the drier and hotter months of the summer. During the winter period, natural gas distribution utilities generally experience higher demand than during the summer period. AQN’s hydroelectric energy assets are primarily "run-of-river" and, as such, fluctuate with the natural water flows. During the winter and summer periods, flows are generally slower, while during the spring and fall periods flows are heavier. For AQN's wind energy assets, wind resources are typically stronger in spring, fall and winter, and weaker in summer. AQN's solar energy assets generally experience greater insolation in summer, weaker in winter. (c) Foreign currency trans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Long-term Energy Derivative Contracts (Details) - Cash flow hedge</t>
        </is>
      </c>
      <c r="B1" s="2" t="inlineStr">
        <is>
          <t>Jun. 30, 2024 MWh $ / MWh</t>
        </is>
      </c>
    </row>
    <row r="2">
      <c r="A2" s="4" t="inlineStr">
        <is>
          <t>Illinois Hub, Expiry September 2030</t>
        </is>
      </c>
      <c r="B2" s="4" t="inlineStr">
        <is>
          <t xml:space="preserve"> </t>
        </is>
      </c>
    </row>
    <row r="3">
      <c r="A3" s="3" t="inlineStr">
        <is>
          <t>Derivative [Line Items]</t>
        </is>
      </c>
      <c r="B3" s="4" t="inlineStr">
        <is>
          <t xml:space="preserve"> </t>
        </is>
      </c>
    </row>
    <row r="4">
      <c r="A4" s="4" t="inlineStr">
        <is>
          <t>Notional quantity (MW-hrs) | MWh</t>
        </is>
      </c>
      <c r="B4" s="5" t="n">
        <v>3245679</v>
      </c>
    </row>
    <row r="5">
      <c r="A5" s="4" t="inlineStr">
        <is>
          <t>Receive average prices (per MW-hr) | $ / MWh</t>
        </is>
      </c>
      <c r="B5" s="13" t="n">
        <v>24.54</v>
      </c>
    </row>
    <row r="6">
      <c r="A6" s="4" t="inlineStr">
        <is>
          <t>PJM Western HUB, Expiry December 2028</t>
        </is>
      </c>
      <c r="B6" s="4" t="inlineStr">
        <is>
          <t xml:space="preserve"> </t>
        </is>
      </c>
    </row>
    <row r="7">
      <c r="A7" s="3" t="inlineStr">
        <is>
          <t>Derivative [Line Items]</t>
        </is>
      </c>
      <c r="B7" s="4" t="inlineStr">
        <is>
          <t xml:space="preserve"> </t>
        </is>
      </c>
    </row>
    <row r="8">
      <c r="A8" s="4" t="inlineStr">
        <is>
          <t>Notional quantity (MW-hrs) | MWh</t>
        </is>
      </c>
      <c r="B8" s="5" t="n">
        <v>287686</v>
      </c>
    </row>
    <row r="9">
      <c r="A9" s="4" t="inlineStr">
        <is>
          <t>Receive average prices (per MW-hr) | $ / MWh</t>
        </is>
      </c>
      <c r="B9" s="13" t="n">
        <v>29.14</v>
      </c>
    </row>
    <row r="10">
      <c r="A10" s="4" t="inlineStr">
        <is>
          <t>NI HUB, Expiry December 2027</t>
        </is>
      </c>
      <c r="B10" s="4" t="inlineStr">
        <is>
          <t xml:space="preserve"> </t>
        </is>
      </c>
    </row>
    <row r="11">
      <c r="A11" s="3" t="inlineStr">
        <is>
          <t>Derivative [Line Items]</t>
        </is>
      </c>
      <c r="B11" s="4" t="inlineStr">
        <is>
          <t xml:space="preserve"> </t>
        </is>
      </c>
    </row>
    <row r="12">
      <c r="A12" s="4" t="inlineStr">
        <is>
          <t>Notional quantity (MW-hrs) | MWh</t>
        </is>
      </c>
      <c r="B12" s="5" t="n">
        <v>1220001</v>
      </c>
    </row>
    <row r="13">
      <c r="A13" s="4" t="inlineStr">
        <is>
          <t>Receive average prices (per MW-hr) | $ / MWh</t>
        </is>
      </c>
      <c r="B13" s="13" t="n">
        <v>21.31</v>
      </c>
    </row>
    <row r="14">
      <c r="A14" s="4" t="inlineStr">
        <is>
          <t>ERCOT North HUB, Expiry December 2027</t>
        </is>
      </c>
      <c r="B14" s="4" t="inlineStr">
        <is>
          <t xml:space="preserve"> </t>
        </is>
      </c>
    </row>
    <row r="15">
      <c r="A15" s="3" t="inlineStr">
        <is>
          <t>Derivative [Line Items]</t>
        </is>
      </c>
      <c r="B15" s="4" t="inlineStr">
        <is>
          <t xml:space="preserve"> </t>
        </is>
      </c>
    </row>
    <row r="16">
      <c r="A16" s="4" t="inlineStr">
        <is>
          <t>Notional quantity (MW-hrs) | MWh</t>
        </is>
      </c>
      <c r="B16" s="5" t="n">
        <v>1137027</v>
      </c>
    </row>
    <row r="17">
      <c r="A17" s="4" t="inlineStr">
        <is>
          <t>Receive average prices (per MW-hr) | $ / MWh</t>
        </is>
      </c>
      <c r="B17" s="13" t="n">
        <v>36.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Derivative Instruments Designated as Amortized into Hedged Activity (Details) - Jun. 30, 2024 - Designated as a hedge $ in Thousands, $ in Thousands</t>
        </is>
      </c>
      <c r="B1" s="2" t="inlineStr">
        <is>
          <t>USD ($)</t>
        </is>
      </c>
      <c r="C1" s="2" t="inlineStr">
        <is>
          <t>CAD ($)</t>
        </is>
      </c>
    </row>
    <row r="2">
      <c r="A2" s="4" t="inlineStr">
        <is>
          <t>U.S. dollar Subordinated unsecured notes | Forward-starting interest rate swap | $350,000 subordinated unsecured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quantity</t>
        </is>
      </c>
      <c r="B4" s="6" t="n">
        <v>350000</v>
      </c>
      <c r="C4" s="4" t="inlineStr">
        <is>
          <t xml:space="preserve"> </t>
        </is>
      </c>
    </row>
    <row r="5">
      <c r="A5" s="4" t="inlineStr">
        <is>
          <t>Par value</t>
        </is>
      </c>
      <c r="B5" s="5" t="n">
        <v>350000</v>
      </c>
      <c r="C5" s="4" t="inlineStr">
        <is>
          <t xml:space="preserve"> </t>
        </is>
      </c>
    </row>
    <row r="6">
      <c r="A6" s="4" t="inlineStr">
        <is>
          <t>U.S. dollar Subordinated unsecured notes | Forward-starting interest rate swap | $750,000 subordinated unsecured no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quantity</t>
        </is>
      </c>
      <c r="B8" s="5" t="n">
        <v>750000</v>
      </c>
      <c r="C8" s="4" t="inlineStr">
        <is>
          <t xml:space="preserve"> </t>
        </is>
      </c>
    </row>
    <row r="9">
      <c r="A9" s="4" t="inlineStr">
        <is>
          <t>Par value</t>
        </is>
      </c>
      <c r="B9" s="5" t="n">
        <v>750000</v>
      </c>
      <c r="C9" s="4" t="inlineStr">
        <is>
          <t xml:space="preserve"> </t>
        </is>
      </c>
    </row>
    <row r="10">
      <c r="A10" s="4" t="inlineStr">
        <is>
          <t>U.S. dollar Subordinated unsecured notes | Forward-starting interest rate swap | $1,150,000 senior unsecured not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ar value</t>
        </is>
      </c>
      <c r="B12" s="5" t="n">
        <v>1150000</v>
      </c>
      <c r="C12" s="4" t="inlineStr">
        <is>
          <t xml:space="preserve"> </t>
        </is>
      </c>
    </row>
    <row r="13">
      <c r="A13" s="4" t="inlineStr">
        <is>
          <t>U.S. dollar Subordinated unsecured notes | Forward-starting interest rate swap | First $575,000 of the $1,150,000 senior unsecured notes issuanc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quantity</t>
        </is>
      </c>
      <c r="B15" s="5" t="n">
        <v>575000</v>
      </c>
      <c r="C15" s="4" t="inlineStr">
        <is>
          <t xml:space="preserve"> </t>
        </is>
      </c>
    </row>
    <row r="16">
      <c r="A16" s="4" t="inlineStr">
        <is>
          <t>Par value</t>
        </is>
      </c>
      <c r="B16" s="5" t="n">
        <v>575000</v>
      </c>
      <c r="C16" s="4" t="inlineStr">
        <is>
          <t xml:space="preserve"> </t>
        </is>
      </c>
    </row>
    <row r="17">
      <c r="A17" s="4" t="inlineStr">
        <is>
          <t>Canadian dollar senior unsecured notes | Cross-currency interest rate swap | C$400,000 subordinated unsecured not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quantity</t>
        </is>
      </c>
      <c r="B19" s="4" t="inlineStr">
        <is>
          <t xml:space="preserve"> </t>
        </is>
      </c>
      <c r="C19" s="6" t="n">
        <v>400000</v>
      </c>
    </row>
    <row r="20">
      <c r="A20" s="4" t="inlineStr">
        <is>
          <t>Par value</t>
        </is>
      </c>
      <c r="B20" s="6" t="n">
        <v>400</v>
      </c>
      <c r="C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Financial Instruments Designated as Cash Flow Hedge, Effect o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ffective portion of cash flow hedge</t>
        </is>
      </c>
      <c r="B4" s="6" t="n">
        <v>29771</v>
      </c>
      <c r="C4" s="6" t="n">
        <v>29949</v>
      </c>
      <c r="D4" s="6" t="n">
        <v>45698</v>
      </c>
      <c r="E4" s="6" t="n">
        <v>52435</v>
      </c>
    </row>
    <row r="5">
      <c r="A5" s="4" t="inlineStr">
        <is>
          <t>Amortization of cash flow hedge</t>
        </is>
      </c>
      <c r="B5" s="5" t="n">
        <v>-539</v>
      </c>
      <c r="C5" s="5" t="n">
        <v>-1421</v>
      </c>
      <c r="D5" s="5" t="n">
        <v>-1078</v>
      </c>
      <c r="E5" s="5" t="n">
        <v>-4908</v>
      </c>
    </row>
    <row r="6">
      <c r="A6" s="4" t="inlineStr">
        <is>
          <t>Amounts reclassified from AOCI</t>
        </is>
      </c>
      <c r="B6" s="5" t="n">
        <v>-42</v>
      </c>
      <c r="C6" s="5" t="n">
        <v>7893</v>
      </c>
      <c r="D6" s="5" t="n">
        <v>-5968</v>
      </c>
      <c r="E6" s="5" t="n">
        <v>6759</v>
      </c>
    </row>
    <row r="7">
      <c r="A7" s="4" t="inlineStr">
        <is>
          <t>OCI attributable to shareholders of AQN</t>
        </is>
      </c>
      <c r="B7" s="6" t="n">
        <v>29190</v>
      </c>
      <c r="C7" s="6" t="n">
        <v>36421</v>
      </c>
      <c r="D7" s="6" t="n">
        <v>38652</v>
      </c>
      <c r="E7" s="6" t="n">
        <v>5428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n Statement of Operations of Derivative Financial Instruments Not Designated as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Total unrealized gain (loss) on derivative financial instruments</t>
        </is>
      </c>
      <c r="B4" s="6" t="n">
        <v>1255</v>
      </c>
      <c r="C4" s="6" t="n">
        <v>4882</v>
      </c>
      <c r="D4" s="6" t="n">
        <v>3000</v>
      </c>
      <c r="E4" s="6" t="n">
        <v>9851</v>
      </c>
    </row>
    <row r="5">
      <c r="A5" s="4" t="inlineStr">
        <is>
          <t>Gain on derivative financial instruments</t>
        </is>
      </c>
      <c r="B5" s="5" t="n">
        <v>58</v>
      </c>
      <c r="C5" s="5" t="n">
        <v>1039</v>
      </c>
      <c r="D5" s="5" t="n">
        <v>191</v>
      </c>
      <c r="E5" s="5" t="n">
        <v>3205</v>
      </c>
    </row>
    <row r="6">
      <c r="A6" s="4" t="inlineStr">
        <is>
          <t>Renewable energy sales</t>
        </is>
      </c>
      <c r="B6" s="5" t="n">
        <v>-85</v>
      </c>
      <c r="C6" s="5" t="n">
        <v>-1495</v>
      </c>
      <c r="D6" s="5" t="n">
        <v>-718</v>
      </c>
      <c r="E6" s="5" t="n">
        <v>-3851</v>
      </c>
    </row>
    <row r="7">
      <c r="A7" s="4" t="inlineStr">
        <is>
          <t>Gain (loss) on derivative instruments</t>
        </is>
      </c>
      <c r="B7" s="5" t="n">
        <v>-27</v>
      </c>
      <c r="C7" s="5" t="n">
        <v>-456</v>
      </c>
      <c r="D7" s="5" t="n">
        <v>-527</v>
      </c>
      <c r="E7" s="5" t="n">
        <v>-646</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Fair Value of Financial Instruments [Line Items]</t>
        </is>
      </c>
      <c r="B9" s="4" t="inlineStr">
        <is>
          <t xml:space="preserve"> </t>
        </is>
      </c>
      <c r="C9" s="4" t="inlineStr">
        <is>
          <t xml:space="preserve"> </t>
        </is>
      </c>
      <c r="D9" s="4" t="inlineStr">
        <is>
          <t xml:space="preserve"> </t>
        </is>
      </c>
      <c r="E9" s="4" t="inlineStr">
        <is>
          <t xml:space="preserve"> </t>
        </is>
      </c>
    </row>
    <row r="10">
      <c r="A10" s="4" t="inlineStr">
        <is>
          <t>Total unrealized gain (loss) on derivative financial instruments</t>
        </is>
      </c>
      <c r="B10" s="5" t="n">
        <v>1843</v>
      </c>
      <c r="C10" s="5" t="n">
        <v>84</v>
      </c>
      <c r="D10" s="5" t="n">
        <v>257</v>
      </c>
      <c r="E10" s="5" t="n">
        <v>1190</v>
      </c>
    </row>
    <row r="11">
      <c r="A11" s="4" t="inlineStr">
        <is>
          <t>Energy derivative contracts</t>
        </is>
      </c>
      <c r="B11" s="5" t="n">
        <v>-1887</v>
      </c>
      <c r="C11" s="5" t="n">
        <v>-1537</v>
      </c>
      <c r="D11" s="5" t="n">
        <v>-1783</v>
      </c>
      <c r="E11" s="5" t="n">
        <v>-3830</v>
      </c>
    </row>
    <row r="12">
      <c r="A12" s="4" t="inlineStr">
        <is>
          <t>Loss on derivative financial instruments not accounted for as hedges</t>
        </is>
      </c>
      <c r="B12" s="5" t="n">
        <v>-44</v>
      </c>
      <c r="C12" s="5" t="n">
        <v>-1453</v>
      </c>
      <c r="D12" s="5" t="n">
        <v>-1526</v>
      </c>
      <c r="E12" s="5" t="n">
        <v>-2640</v>
      </c>
    </row>
    <row r="13">
      <c r="A13" s="4" t="inlineStr">
        <is>
          <t>Amortization of AOCI gains frozen as a result of hedge dedesignation</t>
        </is>
      </c>
      <c r="B13" s="5" t="n">
        <v>17</v>
      </c>
      <c r="C13" s="5" t="n">
        <v>997</v>
      </c>
      <c r="D13" s="5" t="n">
        <v>999</v>
      </c>
      <c r="E13" s="5" t="n">
        <v>1994</v>
      </c>
    </row>
    <row r="14">
      <c r="A14" s="4" t="inlineStr">
        <is>
          <t>Not Designated as Hedging Instrument | Energy derivative contracts</t>
        </is>
      </c>
      <c r="B14" s="4" t="inlineStr">
        <is>
          <t xml:space="preserve"> </t>
        </is>
      </c>
      <c r="C14" s="4" t="inlineStr">
        <is>
          <t xml:space="preserve"> </t>
        </is>
      </c>
      <c r="D14" s="4" t="inlineStr">
        <is>
          <t xml:space="preserve"> </t>
        </is>
      </c>
      <c r="E14" s="4" t="inlineStr">
        <is>
          <t xml:space="preserve"> </t>
        </is>
      </c>
    </row>
    <row r="15">
      <c r="A15" s="3" t="inlineStr">
        <is>
          <t>Fair Value of Financial Instruments [Line Items]</t>
        </is>
      </c>
      <c r="B15" s="4" t="inlineStr">
        <is>
          <t xml:space="preserve"> </t>
        </is>
      </c>
      <c r="C15" s="4" t="inlineStr">
        <is>
          <t xml:space="preserve"> </t>
        </is>
      </c>
      <c r="D15" s="4" t="inlineStr">
        <is>
          <t xml:space="preserve"> </t>
        </is>
      </c>
      <c r="E15" s="4" t="inlineStr">
        <is>
          <t xml:space="preserve"> </t>
        </is>
      </c>
    </row>
    <row r="16">
      <c r="A16" s="4" t="inlineStr">
        <is>
          <t>Total unrealized gain (loss) on derivative financial instruments</t>
        </is>
      </c>
      <c r="B16" s="5" t="n">
        <v>1843</v>
      </c>
      <c r="C16" s="5" t="n">
        <v>84</v>
      </c>
      <c r="D16" s="5" t="n">
        <v>1147</v>
      </c>
      <c r="E16" s="5" t="n">
        <v>62</v>
      </c>
    </row>
    <row r="17">
      <c r="A17" s="4" t="inlineStr">
        <is>
          <t>Energy derivative contracts</t>
        </is>
      </c>
      <c r="B17" s="5" t="n">
        <v>-1887</v>
      </c>
      <c r="C17" s="5" t="n">
        <v>-1537</v>
      </c>
      <c r="D17" s="5" t="n">
        <v>-1783</v>
      </c>
      <c r="E17" s="5" t="n">
        <v>-3830</v>
      </c>
    </row>
    <row r="18">
      <c r="A18" s="4" t="inlineStr">
        <is>
          <t>Not Designated as Hedging Instrument | Commodity contracts</t>
        </is>
      </c>
      <c r="B18" s="4" t="inlineStr">
        <is>
          <t xml:space="preserve"> </t>
        </is>
      </c>
      <c r="C18" s="4" t="inlineStr">
        <is>
          <t xml:space="preserve"> </t>
        </is>
      </c>
      <c r="D18" s="4" t="inlineStr">
        <is>
          <t xml:space="preserve"> </t>
        </is>
      </c>
      <c r="E18" s="4" t="inlineStr">
        <is>
          <t xml:space="preserve"> </t>
        </is>
      </c>
    </row>
    <row r="19">
      <c r="A19" s="3" t="inlineStr">
        <is>
          <t>Fair Value of Financial Instruments [Line Items]</t>
        </is>
      </c>
      <c r="B19" s="4" t="inlineStr">
        <is>
          <t xml:space="preserve"> </t>
        </is>
      </c>
      <c r="C19" s="4" t="inlineStr">
        <is>
          <t xml:space="preserve"> </t>
        </is>
      </c>
      <c r="D19" s="4" t="inlineStr">
        <is>
          <t xml:space="preserve"> </t>
        </is>
      </c>
      <c r="E19" s="4" t="inlineStr">
        <is>
          <t xml:space="preserve"> </t>
        </is>
      </c>
    </row>
    <row r="20">
      <c r="A20" s="4" t="inlineStr">
        <is>
          <t>Total unrealized gain (loss) on derivative financial instruments</t>
        </is>
      </c>
      <c r="B20" s="6" t="n">
        <v>0</v>
      </c>
      <c r="C20" s="6" t="n">
        <v>0</v>
      </c>
      <c r="D20" s="6" t="n">
        <v>-890</v>
      </c>
      <c r="E20" s="6" t="n">
        <v>11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2:09:22Z</dcterms:created>
  <dcterms:modified xmlns:dcterms="http://purl.org/dc/terms/" xmlns:xsi="http://www.w3.org/2001/XMLSchema-instance" xsi:type="dcterms:W3CDTF">2024-08-09T12:09:22Z</dcterms:modified>
</cp:coreProperties>
</file>